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AVAILABLE-FOR-SALE SECURITIES" sheetId="10" state="visible" r:id="rId10"/>
    <sheet xmlns:r="http://schemas.openxmlformats.org/officeDocument/2006/relationships" name="LOANS &amp; ALLOWANCE FOR CREDIT LO" sheetId="11" state="visible" r:id="rId11"/>
    <sheet xmlns:r="http://schemas.openxmlformats.org/officeDocument/2006/relationships" name="DERIVATIVES" sheetId="12" state="visible" r:id="rId12"/>
    <sheet xmlns:r="http://schemas.openxmlformats.org/officeDocument/2006/relationships" name="OFFSETTING OF DERIVATIVES AND S" sheetId="13" state="visible" r:id="rId13"/>
    <sheet xmlns:r="http://schemas.openxmlformats.org/officeDocument/2006/relationships" name="STOCKHOLDERS_ EQUITY AND STOCK-" sheetId="14" state="visible" r:id="rId14"/>
    <sheet xmlns:r="http://schemas.openxmlformats.org/officeDocument/2006/relationships" name="EARNINGS PER COMMON SHARE" sheetId="15" state="visible" r:id="rId15"/>
    <sheet xmlns:r="http://schemas.openxmlformats.org/officeDocument/2006/relationships" name="COMMITMENTS AND CONTINGENCIES" sheetId="16" state="visible" r:id="rId16"/>
    <sheet xmlns:r="http://schemas.openxmlformats.org/officeDocument/2006/relationships" name="SEGMENT REPORTING AND REVENUE I" sheetId="17" state="visible" r:id="rId17"/>
    <sheet xmlns:r="http://schemas.openxmlformats.org/officeDocument/2006/relationships" name="BORROWINGS, SUBORDINATED NOTES " sheetId="18" state="visible" r:id="rId18"/>
    <sheet xmlns:r="http://schemas.openxmlformats.org/officeDocument/2006/relationships" name="OTHER ASSE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FAIR VALUE (Tables)" sheetId="23" state="visible" r:id="rId23"/>
    <sheet xmlns:r="http://schemas.openxmlformats.org/officeDocument/2006/relationships" name="AVAILABLE-FOR-SALE SECURITIES (" sheetId="24" state="visible" r:id="rId24"/>
    <sheet xmlns:r="http://schemas.openxmlformats.org/officeDocument/2006/relationships" name="LOANS &amp; ALLOWANCE FOR CREDIT _2" sheetId="25" state="visible" r:id="rId25"/>
    <sheet xmlns:r="http://schemas.openxmlformats.org/officeDocument/2006/relationships" name="DERIVATIVES (Tables)" sheetId="26" state="visible" r:id="rId26"/>
    <sheet xmlns:r="http://schemas.openxmlformats.org/officeDocument/2006/relationships" name="OFFSETTING OF DERIVATIVES AND_2" sheetId="27" state="visible" r:id="rId27"/>
    <sheet xmlns:r="http://schemas.openxmlformats.org/officeDocument/2006/relationships" name="STOCKHOLDERS_ EQUITY AND STOC_2" sheetId="28" state="visible" r:id="rId28"/>
    <sheet xmlns:r="http://schemas.openxmlformats.org/officeDocument/2006/relationships" name="EARNINGS PER COMMON SHARE (Tabl" sheetId="29" state="visible" r:id="rId29"/>
    <sheet xmlns:r="http://schemas.openxmlformats.org/officeDocument/2006/relationships" name="COMMITMENTS AND CONTINGENCIES (" sheetId="30" state="visible" r:id="rId30"/>
    <sheet xmlns:r="http://schemas.openxmlformats.org/officeDocument/2006/relationships" name="SEGMENT REPORTING AND REVENUE_2" sheetId="31" state="visible" r:id="rId31"/>
    <sheet xmlns:r="http://schemas.openxmlformats.org/officeDocument/2006/relationships" name="OTHER ASSETS (Tables)" sheetId="32" state="visible" r:id="rId32"/>
    <sheet xmlns:r="http://schemas.openxmlformats.org/officeDocument/2006/relationships" name="SUMMARY OF SIGNIFICANT ACCOUN_3" sheetId="33" state="visible" r:id="rId33"/>
    <sheet xmlns:r="http://schemas.openxmlformats.org/officeDocument/2006/relationships" name="FAIR VALUE - SCHEDULE OF ASSETS" sheetId="34" state="visible" r:id="rId34"/>
    <sheet xmlns:r="http://schemas.openxmlformats.org/officeDocument/2006/relationships" name="FAIR VALUE - SCHEDULE OF LEVEL " sheetId="35" state="visible" r:id="rId35"/>
    <sheet xmlns:r="http://schemas.openxmlformats.org/officeDocument/2006/relationships" name="FAIR VALUE - SCHEDULE OF QUANTI" sheetId="36" state="visible" r:id="rId36"/>
    <sheet xmlns:r="http://schemas.openxmlformats.org/officeDocument/2006/relationships" name="FAIR VALUE - SCHEDULE OF LOANS " sheetId="37" state="visible" r:id="rId37"/>
    <sheet xmlns:r="http://schemas.openxmlformats.org/officeDocument/2006/relationships" name="FAIR VALUE - SCHEDULE OF ESTIMA" sheetId="38" state="visible" r:id="rId38"/>
    <sheet xmlns:r="http://schemas.openxmlformats.org/officeDocument/2006/relationships" name="AVAILABLE-FOR-SALE SECURITIES -" sheetId="39" state="visible" r:id="rId39"/>
    <sheet xmlns:r="http://schemas.openxmlformats.org/officeDocument/2006/relationships" name="AVAILABLE-FOR-SALE SECURITIES_2" sheetId="40" state="visible" r:id="rId40"/>
    <sheet xmlns:r="http://schemas.openxmlformats.org/officeDocument/2006/relationships" name="AVAILABLE-FOR-SALE SECURITIES_3" sheetId="41" state="visible" r:id="rId41"/>
    <sheet xmlns:r="http://schemas.openxmlformats.org/officeDocument/2006/relationships" name="AVAILABLE-FOR-SALE SECURITIES_4" sheetId="42" state="visible" r:id="rId42"/>
    <sheet xmlns:r="http://schemas.openxmlformats.org/officeDocument/2006/relationships" name="LOANS &amp; ALLOWANCE FOR CREDIT _3" sheetId="43" state="visible" r:id="rId43"/>
    <sheet xmlns:r="http://schemas.openxmlformats.org/officeDocument/2006/relationships" name="LOANS &amp; ALLOWANCE FOR CREDIT _4" sheetId="44" state="visible" r:id="rId44"/>
    <sheet xmlns:r="http://schemas.openxmlformats.org/officeDocument/2006/relationships" name="LOANS &amp; ALLOWANCE FOR CREDIT _5" sheetId="45" state="visible" r:id="rId45"/>
    <sheet xmlns:r="http://schemas.openxmlformats.org/officeDocument/2006/relationships" name="LOANS &amp; ALLOWANCE FOR CREDIT _6" sheetId="46" state="visible" r:id="rId46"/>
    <sheet xmlns:r="http://schemas.openxmlformats.org/officeDocument/2006/relationships" name="LOANS &amp; ALLOWANCE FOR CREDIT _7" sheetId="47" state="visible" r:id="rId47"/>
    <sheet xmlns:r="http://schemas.openxmlformats.org/officeDocument/2006/relationships" name="LOANS &amp; ALLOWANCE FOR CREDIT _8" sheetId="48" state="visible" r:id="rId48"/>
    <sheet xmlns:r="http://schemas.openxmlformats.org/officeDocument/2006/relationships" name="LOANS &amp; ALLOWANCE FOR CREDIT _9" sheetId="49" state="visible" r:id="rId49"/>
    <sheet xmlns:r="http://schemas.openxmlformats.org/officeDocument/2006/relationships" name="LOANS &amp; ALLOWANCE FOR CREDIT_10" sheetId="50" state="visible" r:id="rId50"/>
    <sheet xmlns:r="http://schemas.openxmlformats.org/officeDocument/2006/relationships" name="LOANS &amp; ALLOWANCE FOR CREDIT_11" sheetId="51" state="visible" r:id="rId51"/>
    <sheet xmlns:r="http://schemas.openxmlformats.org/officeDocument/2006/relationships" name="DERIVATIVES - SCHEDULE OF DERIV" sheetId="52" state="visible" r:id="rId52"/>
    <sheet xmlns:r="http://schemas.openxmlformats.org/officeDocument/2006/relationships" name="DERIVATIVES - SCHEDULE OF CASH " sheetId="53" state="visible" r:id="rId53"/>
    <sheet xmlns:r="http://schemas.openxmlformats.org/officeDocument/2006/relationships" name="DERIVATIVES - NARRATIVE (Detail" sheetId="54" state="visible" r:id="rId54"/>
    <sheet xmlns:r="http://schemas.openxmlformats.org/officeDocument/2006/relationships" name="DERIVATIVES - SCHEDULE OF GAINS" sheetId="55" state="visible" r:id="rId55"/>
    <sheet xmlns:r="http://schemas.openxmlformats.org/officeDocument/2006/relationships" name="OFFSETTING OF DERIVATIVES AND_3" sheetId="56" state="visible" r:id="rId56"/>
    <sheet xmlns:r="http://schemas.openxmlformats.org/officeDocument/2006/relationships" name="STOCKHOLDERS_ EQUITY AND STOC_3" sheetId="57" state="visible" r:id="rId57"/>
    <sheet xmlns:r="http://schemas.openxmlformats.org/officeDocument/2006/relationships" name="STOCKHOLDERS_ EQUITY AND STOC_4" sheetId="58" state="visible" r:id="rId58"/>
    <sheet xmlns:r="http://schemas.openxmlformats.org/officeDocument/2006/relationships" name="STOCKHOLDERS_ EQUITY AND STOC_5" sheetId="59" state="visible" r:id="rId59"/>
    <sheet xmlns:r="http://schemas.openxmlformats.org/officeDocument/2006/relationships" name="STOCKHOLDERS_ EQUITY AND STOC_6" sheetId="60" state="visible" r:id="rId60"/>
    <sheet xmlns:r="http://schemas.openxmlformats.org/officeDocument/2006/relationships" name="STOCKHOLDERS_ EQUITY AND STOC_7" sheetId="61" state="visible" r:id="rId61"/>
    <sheet xmlns:r="http://schemas.openxmlformats.org/officeDocument/2006/relationships" name="EARNINGS PER COMMON SHARE (Deta" sheetId="62" state="visible" r:id="rId62"/>
    <sheet xmlns:r="http://schemas.openxmlformats.org/officeDocument/2006/relationships" name="COMMITMENTS, CONTINGENCIES - SC" sheetId="63" state="visible" r:id="rId63"/>
    <sheet xmlns:r="http://schemas.openxmlformats.org/officeDocument/2006/relationships" name="COMMITMENTS AND CONTINGENCIES -" sheetId="64" state="visible" r:id="rId64"/>
    <sheet xmlns:r="http://schemas.openxmlformats.org/officeDocument/2006/relationships" name="SEGMENT REPORTING AND REVENUE_3" sheetId="65" state="visible" r:id="rId65"/>
    <sheet xmlns:r="http://schemas.openxmlformats.org/officeDocument/2006/relationships" name="SEGMENT REPORTING AND REVENUE_4" sheetId="66" state="visible" r:id="rId66"/>
    <sheet xmlns:r="http://schemas.openxmlformats.org/officeDocument/2006/relationships" name="BORROWINGS, SUBORDINATED NOTE_2" sheetId="67" state="visible" r:id="rId67"/>
    <sheet xmlns:r="http://schemas.openxmlformats.org/officeDocument/2006/relationships" name="OTHER ASSETS - SCHEDULE OF INCO" sheetId="68" state="visible" r:id="rId68"/>
    <sheet xmlns:r="http://schemas.openxmlformats.org/officeDocument/2006/relationships" name="OTHER ASSETS - SCHEDULE OF INVE"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0.0_);(#,##0.0)"/>
    <numFmt numFmtId="169" formatCode="_(&quot;$ &quot;#,##0.0_);_(&quot;$ &quot;(#,##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Mar. 31, 2025</t>
        </is>
      </c>
      <c r="C2" s="2" t="inlineStr">
        <is>
          <t>Apr. 1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09</t>
        </is>
      </c>
      <c r="C8" s="4" t="inlineStr">
        <is>
          <t xml:space="preserve"> </t>
        </is>
      </c>
    </row>
    <row r="9">
      <c r="A9" s="4" t="inlineStr">
        <is>
          <t>Entity Registrant Name</t>
        </is>
      </c>
      <c r="B9" s="4" t="inlineStr">
        <is>
          <t>AXOS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867444</t>
        </is>
      </c>
      <c r="C11" s="4" t="inlineStr">
        <is>
          <t xml:space="preserve"> </t>
        </is>
      </c>
    </row>
    <row r="12">
      <c r="A12" s="4" t="inlineStr">
        <is>
          <t>Entity Address, Address Line One</t>
        </is>
      </c>
      <c r="B12" s="4" t="inlineStr">
        <is>
          <t>9205 West Russell Road, Suite 400</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48</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649-2218</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373090</v>
      </c>
    </row>
    <row r="28">
      <c r="A28" s="4" t="inlineStr">
        <is>
          <t>Entity Central Index Key</t>
        </is>
      </c>
      <c r="B28" s="4" t="inlineStr">
        <is>
          <t>0001299709</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9 Months Ended</t>
        </is>
      </c>
    </row>
    <row r="2">
      <c r="B2" s="2" t="inlineStr">
        <is>
          <t>Mar. 31, 2025</t>
        </is>
      </c>
    </row>
    <row r="3">
      <c r="A3" s="3" t="inlineStr">
        <is>
          <t>Investments, Debt and Equity Securities [Abstract]</t>
        </is>
      </c>
      <c r="B3" s="4" t="inlineStr">
        <is>
          <t xml:space="preserve"> </t>
        </is>
      </c>
    </row>
    <row r="4">
      <c r="A4" s="4" t="inlineStr">
        <is>
          <t>AVAILABLE-FOR-SALE SECURITIES</t>
        </is>
      </c>
      <c r="B4" s="4" t="inlineStr">
        <is>
          <t xml:space="preserve">AVAILABLE-FOR-SALE SECURITIES The amortized cost and fair value of available-for-sale securities were: March 31, 2025 (Dollars in thousands) Amortized Unrealized Unrealized Fair Mortgage-backed securities (MBS): Agency 1 $ 48,725 $ 260 $ (1,986) $ 46,999 Non-agency 2 28,432 959 (90) 29,301 Total mortgage-backed securities 77,157 1,219 (2,076) 76,300 Municipal 3,890 — (232) 3,658 Total available-for-sale securities $ 81,047 $ 1,219 $ (2,308) $ 79,958 June 30, 2024 (Dollars in thousands) Amortized Unrealized Unrealized Fair Mortgage-backed securities (MBS): Agency 1 $ 29,835 $ 83 $ (2,659) $ 27,259 Non-agency 2 110,658 838 (568) 110,928 Total mortgage-backed securities 140,493 921 (3,227) 138,187 Municipal 3,788 — (364) 3,424 Total available-for-sale securities $ 144,281 $ 921 $ (3,591) $ 141,611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prime, Alt-A or pay-option adjustable rate mortgages. The Company evaluates available-for-sale securities in an unrealized loss position based on an analysis of a number of factors, including, but not limited to: (1) the credit characteristics of the securities, such as the forecasted cash flows, credit ratings, credit enhancement, and government agency or government-sponsored enterprise backing, as applicable, and (2) whether the Company intends to sell or will be required to sell any of the securities before recovering the amortized cost basis. Based on its analysis, the Company determined the unrealized losses on available-for-sale securities are primarily driven by the increase in interest rates since the securities were purchased and, accordingly, no credit losses were recognized on available-for-sale securities in the three and nine months ended March 31, 2025 and March 31, 2024. There was no amount in the allowance for credit losses for available-for-sale securities at March 31, 2025 and June 30, 2024. The face amounts of available-for-sale securities pledged to secure borrowings were $0.7 million and $0.8 million as of March 31, 2025 and June 30, 2024. There were no sales of available-for-sale securities during the three months and nine months ended March 31, 2025. There were no available-for-sale security sales for the three months ended March 31, 2024. The Company sold a $4.8 million available-for-sale security for the nine months ended March 31, 2024. Securities with unrealized losses, aggregated by investment category and length of time that individual securities have been in a continuous unrealized loss position, were: March 31, 2025 Available-for-sale securities in loss position for Less Than More Than Total (Dollars in thousands) Fair Gross Fair Gross Fair Gross MBS: Agency $ — $ — $ 16,382 $ (1,986) $ 16,382 $ (1,986) Non-agency — — 24,539 (90) 24,539 (90) Total MBS — — 40,921 (2,076) 40,921 (2,076) Municipal — — 3,658 (232) 3,658 (232) Total available-for-sale securities $ — $ — $ 44,579 $ (2,308) $ 44,579 $ (2,308) June 30, 2024 Available-for-sale securities in loss position for Less Than More Than Total (Dollars in thousands) Fair Gross Fair Gross Fair Gross MBS: Agency $ 2,644 $ (31) $ 19,298 $ (2,628) $ 21,942 $ (2,659) Non-agency 15 — 78,364 (568) 78,379 (568) Total MBS 2,659 (31) 97,662 (3,196) 100,321 (3,227) Municipal — — 3,424 (364) 3,424 (364) Total available-for-sale securities $ 2,659 $ (31) $ 101,086 $ (3,560) $ 103,745 $ (3,591) The following table sets forth the expected maturity distribution of our mortgage-backed securities, which is based on assumed prepayment rates, and the maturity distribution of our non-MBS, which is based on the contractual maturity: As of March 31, 2025 (Dollars in thousands) Total Amount Due Within One Year Due after One but within Five Years Due after Five but within Ten Years Due After Ten Years MBS: Agency $ 48,725 $ 11,128 $ 30,206 $ 5,555 $ 1,836 Non-Agency $ 28,432 $ 24,842 $ 1,403 $ 1,271 $ 916 Total MBS $ 77,157 $ 35,970 $ 31,609 $ 6,826 $ 2,752 Municipal $ 3,890 $ — $ — $ 3,890 Available-for-sale—Amortized cost $ 81,047 $ 35,970 $ 31,609 $ 6,826 $ 6,642 Available-for-sale—Fair value $ 79,958 $ 35,684 $ 30,937 $ 6,713 $ 6,6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mp; ALLOWANCE FOR CREDIT LOSSES</t>
        </is>
      </c>
      <c r="B1" s="2" t="inlineStr">
        <is>
          <t>9 Months Ended</t>
        </is>
      </c>
    </row>
    <row r="2">
      <c r="B2" s="2" t="inlineStr">
        <is>
          <t>Mar. 31, 2025</t>
        </is>
      </c>
    </row>
    <row r="3">
      <c r="A3" s="3" t="inlineStr">
        <is>
          <t>Receivables [Abstract]</t>
        </is>
      </c>
      <c r="B3" s="4" t="inlineStr">
        <is>
          <t xml:space="preserve"> </t>
        </is>
      </c>
    </row>
    <row r="4">
      <c r="A4" s="4" t="inlineStr">
        <is>
          <t>LOANS &amp; ALLOWANCE FOR CREDIT LOSSES</t>
        </is>
      </c>
      <c r="B4" s="4" t="inlineStr">
        <is>
          <t>LOANS &amp; ALLOWANCE FOR CREDIT LOSSES The Company categorizes the loan portfolio into five segments: Single Family - Mortgage &amp; Warehouse, Multifamily and Commercial Mortgage, Commercial Real Estate, Commercial &amp; Industrial - Non Real Estate (“Non-RE”) and Auto &amp; Consumer. For further detail of the segments of the Company’s loan portfolio, see Note 1 — “Organizations and Summary of Significant Accounting Policies” in the 2024 Form 10-K. The following table sets forth the composition of the loan portfolio: (Dollars in thousands) March 31, 2025 June 30, 2024 Single Family - Mortgage &amp; Warehouse $ 4,194,821 $ 4,178,832 Multifamily and Commercial Mortgage 1 3,340,618 3,861,931 Commercial Real Estate 1 6,356,559 6,088,622 Commercial &amp; Industrial - Non-RE 6,389,964 5,241,766 Auto &amp; Consumer 447,294 431,660 Total gross loans 20,729,256 19,802,811 Allowance for credit losses - loans (279,950) (260,542) Unaccreted premiums (discounts) and loan fees (255,676) (310,884) Total net loans $ 20,193,630 $ 19,231,385 1 Includes purchased credit deteriorated (“PCD”) loans of $280.0 million and $284.0 million in Multifamily and Commercial Mortgage and $44.5 million and $44.5 million in Commercial Real Estate as of March 31, 2025 and June 30, 2024, respectively. For further detail on PCD loans, see Note 1—“Organizations and Summary of Significant Accounting Policies” in the 2024 Form 10-K. Accrued interest receivable At March 31, 2025 and June 30, 2024, the Company pledged certain loans totaling $4,272.6 million and $4,942.8 million, respectively, to the FHLB and $8,771.8 million and $8,197.2 million, respectively, to the Federal Reserve Bank of San Francisco (“FRBSF”). The following table presents loan-to-value (“LTV”) for the Company’s real estate loans outstanding as of March 31, 2025: Total Real Estate Loans Single Family - Mortgage &amp; Warehouse Multifamily and Commercial Mortgage Commercial Real Estate Weighted-Average LTV 48.4 % 56.2 % 50.3 % 42.2 % Median LTV 51.2 % 53.5 % 48.4 % 43.9 % The following table presents the components of the provision for credit losses: For the Three Months Ended March 31, For the Nine Months Ended March 31, (Dollars in thousands) 2025 2024 2025 2024 Provision for credit losses - loans $ 13,750 $ 9,000 $ 36,998 $ 27,250 Provision for credit losses - unfunded lending commitments 750 (3,000) 3,750 (750) Total provision for credit losses $ 14,500 $ 6,000 $ 40,748 $ 26,500 The following tables summarize activity in the allowance for credit losses - loans by portfolio segment: For the Three Months Ended March 31, 2025 (Dollars in thousands) Single Family-Mortgage &amp; Warehouse Multifamily and Commercial Mortgage Commercial Real Estate Commercial &amp; Industrial - Non-RE Auto &amp; Consumer Total Balance at January 1, 2025 $ 16,104 $ 56,077 $ 102,454 $ 84,455 $ 11,515 $ 270,605 Provision (benefit) for credit losses - loans 1,593 (7,976) (12,870) 29,921 3,082 13,750 Charge-offs (2,297) (1,131) — (753) (2,026) (6,207) Recoveries 4 689 255 — 854 1,802 Balance at March 31, 2025 $ 15,404 $ 47,659 $ 89,839 $ 113,623 $ 13,425 $ 279,950 For the Three Months Ended March 31, 2024 (Dollars in thousands) Single Family-Mortgage &amp; Warehouse Multifamily and Commercial Mortgage Commercial Real Estate Commercial &amp; Industrial - Non-RE Auto &amp; Consumer Total Balance at January 1, 2024 $ 15,356 $ 78,353 $ 77,778 $ 69,201 $ 11,061 $ 251,749 Provision (benefit) for credit losses - loans 1,629 (1,856) 5,064 2,809 1,354 9,000 Charge-offs (90) (139) — — (3,776) (4,005) Recoveries 70 — — — 708 778 Balance at March 31, 2024 $ 16,965 $ 76,358 $ 82,842 $ 72,010 $ 9,347 $ 257,522 For the Nine Months Ended March 31, 2025 (Dollars in thousands) Single Family-Mortgage &amp; Warehouse Multifamily and Commercial Mortgage Commercial Real Estate Commercial &amp; Industrial - Non-RE Auto &amp; Consumer Total Balance at July 1, 2024 $ 16,943 $ 70,771 $ 87,780 $ 76,032 $ 9,016 $ 260,542 Provision (benefit) for credit losses - loans 702 (16,116) 1,804 41,506 9,102 36,998 Charge-offs (2,297) (7,685) — (3,915) (7,370) (21,267) Recoveries 56 689 255 — 2,677 3,677 Balance at March 31, 2025 $ 15,404 $ 47,659 $ 89,839 $ 113,623 $ 13,425 $ 279,950 For the Nine Months Ended March 31, 2024 (Dollars in thousands) Single Family-Mortgage &amp; Warehouse Multifamily and Commercial Mortgage Commercial Real Estate Commercial &amp; Industrial - Non-RE Auto &amp; Consumer Total Balance at July 1, 2023 $ 17,503 $ 16,848 $ 72,755 $ 46,347 $ 13,227 $ 166,680 Allowance for credit losses at acquisition of PCD loans — 58,972 11,125 — — 70,097 Provision (benefit) for credit losses - loans (461) 677 (1,038) 25,749 2,323 27,250 Charge-offs (170) (139) — (86) (8,378) (8,773) Recoveries 93 — — — 2,175 2,268 Balance at March 31, 2024 $ 16,965 $ 76,358 $ 82,842 $ 72,010 $ 9,347 $ 257,522 For the three and nine months ended March 31, 2025, the allowance for credit losses for loans increased as a result of the provision for credit losses, partially offset by net charge-offs. The provision for credit losses was primarily driven by the commercial &amp; industrial - non-RE portfolio, reflecting loan growth, as well as the quantitative impact of macroeconomic variables in the allowance for credit losses model, including the 5-year and 10-year U.S. Treasury rates. The provision was also impacted by increases in specific reserves and certain qualitative adjustments. L oan products within each portfolio contain varying collateral types which impact the estimate of the loss given default utilized in the calculation of the allowance for credit losses for loans. For further discussion of the model method of estimating expected lifetime credit losses, see Note 1 — “ Organizations and Summary of Significant Accounting Policies ” in the 2024 Form 10-K. The following tables present a summary of the activity in the allowance for credit losses for off-balance sheet lending commitments: Three Months Ended March 31, (Dollars in thousands) 2025 2024 Balance at January 1, $ 13,223 $ 12,723 Provision (benefit) for credit losses - unfunded lending commitments 750 (3,000) Balance at March 31, $ 13,973 $ 9,723 Nine Months Ended March 31, (Dollars in thousands) 2025 2024 Balance at July 1, $ 10,223 $ 10,473 Provision (benefit) for credit losses - unfunded lending commitments 3,750 (750) Balance at March 31, $ 13,973 $ 9,723 The increase in the allowance for off-balance sheet lending commitments for the three and nine months ended March 31, 2025, was primarily driven by unfunded lending commitment growth, primarily in the commercial real estate and commercial &amp; industrial - non-RE portfolios. Credit Quality Disclosures. The following tables provide the composition of loans that are performing and nonaccrual by portfolio segment: March 31, 2025 (Dollars in thousands) Single Family-Mortgage &amp; Warehouse Multifamily and Commercial Mortgage Commercial Real Estate Commercial &amp; Industrial - Non-RE Auto &amp; Consumer Total Performing $ 4,151,274 $ 3,306,746 $ 6,322,424 $ 6,318,810 $ 444,942 $ 20,544,196 Nonaccrual 43,547 33,872 34,135 71,154 2,352 185,060 Total $ 4,194,821 $ 3,340,618 $ 6,356,559 $ 6,389,964 $ 447,294 $ 20,729,256 Nonaccrual loans to total loans 0.89 % June 30, 2024 (Dollars in thousands) Single Family-Mortgage &amp; Warehouse Multifamily and Commercial Mortgage Commercial Real Estate Commercial &amp; Industrial - Non-RE Auto &amp; Consumer Total Performing $ 4,133,121 $ 3,826,877 $ 6,062,520 $ 5,237,746 $ 429,188 $ 19,689,452 Nonaccrual 45,711 35,054 26,102 4,020 2,472 113,359 Total $ 4,178,832 $ 3,861,931 $ 6,088,622 $ 5,241,766 $ 431,660 $ 19,802,811 Nonaccrual loans to total loans 0.57 % There were no nonaccrual loans without an allowance for credit losses as of March 31, 2025 and June 30, 2024. There was no interest income recognized on nonaccrual loans in the three and nine months ended March 31, 2025 and 2024. Loans reaching 90 days past due are generally placed on nonaccrual status and risk rated as substandard or doubtful. Loans not yet reaching 90 days past due may be placed on nonaccrual status based on management’s assessment of the aging of contractual principal amounts due, among other factor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In addition to the borrower’s primary source of repayment, in its risk rating process the Company considers all available sources of repayment, including obligor guaranties and liquidations of pledged collateral, where individually or together such sources would fully repay the loan on a timely basis. The Company analyzes loans individually by classifying the loans based on credit risk. The Company uses the following internally-defined risk ratings: Pass. Loans where repayment in full is expected through any of the borrower’s sources of repayment. Special Mention . Loans where any credit risk is not considered significant yet require management’s attention given certain currently identified characteristics of the borrower, collateral securing the loan and the obligor’s net worth and paying capacity. If the identified credit risks are not adequately monitored or mitigated, the loan may weaken and the Company’s credit position with respect to the loan may deteriorate in the future. Substandard . Loans where currently identified characteristics of the borrower, collateral securing the loan and the obligor’s net worth and paying capacity, taken together, could jeopardize the repayment of the debt. A loan not fully supported by at least one available source of repayment and involves a distinct possibility that the Company will sustain some loss in that loan if the weakness is not cured. A loan supported by a guaranty, collateral sufficient to incentivize a sale or refinance, or cash flow that is sufficient for timely repayment in full will not be classified as substandard even if the loan has a well-defined weakness in other sources of repayment. Doubtful . Loans reflecting the same characteristics as those classified as substandard, but for which repayment in full in accordance with the contractual terms is currently considered highly unlikely. The Company reviews and grades loans following a continuous review process, featuring coverage of all loan types and business lines at least quarterly. Continuous reviewing provides more effective risk monitoring because it immediately tests for potential impacts caused by changes in personnel, policy, products or underwriting standards. The following tables present the composition of loans by portfolio segment, fiscal year of origination and credit quality indicator, and the amount of year-to-date gross charge-offs. March 31, 2025 Loans Held for Investment by Fiscal Year of Origination Revolving Loans Total (Dollars in thousands) 2025 2024 2023 2022 2021 Prior Single Family-Mortgage &amp; Warehouse Pass $ 487,621 $ 319,582 $ 473,700 $ 1,086,704 $ 453,658 $ 785,879 $ 490,429 $ 4,097,573 Special Mention — — — 4,100 9,051 24,670 7,602 45,423 Substandard — — — 12,579 1,100 38,146 — 51,825 Doubtful — — — — — — — — Total 487,621 319,582 473,700 1,103,383 463,809 848,695 498,031 4,194,821 Year-to-date gross charge-offs — — — — — 2,297 — 2,297 Multifamily and Commercial Mortgage Pass 43,011 26,655 642,262 952,205 464,138 1,070,737 — 3,199,008 Special Mention — — 5,296 41,474 3,150 18,293 — 68,213 Substandard — — 18,530 13,262 — 41,605 — 73,397 Doubtful — — — — — — — — Total 43,011 26,655 666,088 1,006,941 467,288 1,130,635 — 3,340,618 Year-to-date gross charge-offs — — — — — 7,685 — 7,685 Commercial Real Estate Pass 2,154,798 1,486,552 816,851 732,780 146,817 44,812 925,206 6,307,816 Special Mention — — — — — — — — Substandard — — — 14,324 5,000 14,810 14,609 48,743 Doubtful — — — — — — — — Total 2,154,798 1,486,552 816,851 747,104 151,817 59,622 939,815 6,356,559 Year-to-date gross charge-offs — — — — — — — — Commercial &amp; Industrial - Non-RE Pass 667,082 820,277 384,897 87,383 36,981 98,110 3,911,588 6,006,318 Special Mention — 16,188 — 45,774 — — 20,831 82,793 Substandard — 12,233 32,642 131,250 2,745 2,989 104,084 285,943 Doubtful — — — 10,000 — — 4,910 14,910 Total 667,082 848,698 417,539 274,407 39,726 101,099 4,041,413 6,389,964 Year-to-date gross charge-offs — — 884 — 1,031 — 2,000 3,915 Auto &amp; Consumer Pass 140,872 52,184 84,250 124,438 27,697 14,449 — 443,890 Special Mention 48 51 250 329 157 51 — 886 Substandard 375 257 448 833 125 480 — 2,518 Doubtful — — — — — — — — Total 141,295 52,492 84,948 125,600 27,979 14,980 — 447,294 Year-to-date gross charge-offs 18 403 1,818 2,663 713 1,755 — 7,370 Total Pass 3,493,384 2,705,250 2,401,960 2,983,510 1,129,291 2,013,987 5,327,223 20,054,605 Special Mention 48 16,239 5,546 91,677 12,358 43,014 28,433 197,315 Substandard 375 12,490 51,620 172,248 8,970 98,030 118,693 462,426 Doubtful — — — 10,000 — — 4,910 14,910 Total $ 3,493,807 $ 2,733,979 $ 2,459,126 $ 3,257,435 $ 1,150,619 $ 2,155,031 $ 5,479,259 $ 20,729,256 As a % of total gross loans 16.9% 13.2% 11.9% 15.7% 5.6% 10.4% 26.3% 100% Year-to-date gross charge-offs $ 18 $ 403 $ 2,702 $ 2,663 $ 1,744 $ 11,737 $ 2,000 $ 21,267 June 30, 2024 Loans Held for Investment by Fiscal Year of Origination Revolving Loans Total (Dollars in thousands) 2024 2023 2022 2021 2020 Prior Single Family-Mortgage &amp; Warehouse Pass $ 491,822 $ 590,060 $ 1,200,230 $ 487,132 $ 291,047 $ 720,049 $ 256,778 $ 4,037,118 Special Mention 31,000 — 24,489 665 6,591 26,873 — 89,618 Substandard — 283 6,728 — 14,720 30,365 — 52,096 Doubtful — — — — — — — — Total 522,822 590,343 1,231,447 487,797 312,358 777,287 256,778 4,178,832 Year-to-date gross charge-offs — — — — — 172 — 172 Multifamily and Commercial Mortgage Pass 36,058 700,163 994,004 595,299 510,341 811,184 — 3,647,049 Special Mention — 29,325 46,194 17,478 9,011 10,277 — 112,285 Substandard — 13,489 12,509 15,507 41,013 20,079 — 102,597 Doubtful — — — — — — — — Total 36,058 742,977 1,052,707 628,284 560,365 841,540 — 3,861,931 Year-to-date gross charge-offs — — — — 640 — — 640 Commercial Real Estate Pass 1,952,001 1,419,399 1,456,643 221,061 7,741 53,000 866,686 5,976,531 Special Mention — — 27,452 — — — — 27,452 Substandard — 5,600 43,700 5,000 — 30,339 — 84,639 Doubtful — — — — — — — — Total 1,952,001 1,424,999 1,527,795 226,061 7,741 83,339 866,686 6,088,622 Year-to-date gross charge-offs — — — — — — — — Commercial &amp; Industrial - Non-RE Pass 991,497 458,454 238,397 44,923 10,422 12,867 3,295,425 5,051,985 Special Mention — 1,613 731 1,818 — — 5,349 9,511 Substandard — 34,433 122,729 1,031 — 2,988 19,089 180,270 Doubtful — — — — — — — — Total 991,497 494,500 361,857 47,772 10,422 15,855 3,319,863 5,241,766 Year-to-date gross charge-offs — — — — — 84 — 84 Auto &amp; Consumer Pass 65,766 114,615 177,043 43,287 13,402 14,056 — 428,169 Special Mention 33 213 422 176 — 61 — 905 Substandard 142 547 1,264 410 114 109 — 2,586 Doubtful — — — — — — — — Total 65,941 115,375 178,729 43,873 13,516 14,226 — 431,660 Year-to-date gross charge-offs 202 3,471 5,212 1,556 303 269 — 11,013 Total Pass 3,537,144 3,282,691 4,066,317 1,391,702 832,953 1,611,156 4,418,889 19,140,852 Special Mention 31,033 31,151 99,288 20,137 15,602 37,211 5,349 239,771 Substandard 142 54,352 186,930 21,948 55,847 83,880 19,089 422,188 Doubtful — — — — — — — — Total $ 3,568,319 $ 3,368,194 $ 4,352,535 $ 1,433,787 $ 904,402 $ 1,732,247 $ 4,443,327 $ 19,802,811 As a % of total gross loans 18.0% 17.0% 22.0% 7.2% 4.6% 8.8% 22.4% 100% Total year-to-date gross charge-offs $ 202 $ 3,471 $ 5,212 $ 1,556 $ 943 $ 525 $ — $ 11,909 The following tables provide the aging of loans by portfolio segment: March 31, 2025 (Dollars in thousands) Current 30-59 Days 60-89 Days 90+ Days Total Single Family-Mortgage &amp; Warehouse $ 4,130,060 $ 13,951 $ 8,619 $ 42,191 $ 4,194,821 Multifamily and Commercial Mortgage 3,261,631 31,955 13,697 33,335 3,340,618 Commercial Real Estate 6,319,579 — 2,932 34,048 6,356,559 Commercial &amp; Industrial - Non-RE 6,375,665 — 38 14,261 6,389,964 Auto &amp; Consumer 441,716 3,456 913 1,209 447,294 Total $ 20,528,651 $ 49,362 $ 26,199 $ 125,044 $ 20,729,256 As a % of total gross loans 99.03 % 0.24 % 0.13 % 0.60 % 100 % June 30, 2024 (Dollars in thousands) Current 30-59 Days 60-89 Days 90+ Days Total Single Family-Mortgage &amp; Warehouse $ 4,070,186 $ 46,387 $ 18,401 $ 43,858 $ 4,178,832 Multifamily and Commercial Mortgage 3,795,387 13,074 8,554 44,916 3,861,931 Commercial Real Estate 6,024,470 — 25,950 38,202 6,088,622 Commercial &amp; Industrial - Non-RE 5,240,734 — — 1,032 5,241,766 Auto &amp; Consumer 424,555 4,644 996 1,465 431,660 Total $ 19,555,332 $ 64,105 $ 53,901 $ 129,473 $ 19,802,811 As a % of total gross loans 98.75 % 0.33 % 0.27 % 0.65 % 100 % Loans reaching 90 or more days past due are generally placed on nonaccrual. As of March 31, 2025 and June 30, 2024, there were loans of $2.3 million and $20.2 million, respectively, over 90 days past due and still accruing interest as the Company expects to collect the principal and interest amounts due. Single family mortgage loans in process of foreclosure were $34.8 million and $20.1 million as of March 31, 2025 and June 30, 2024, respectively. Loan Modifications to Borrowers Experiencing Financial Difficulty. The Company may grant certain modifications of loans to borrowers experiencing financial difficulty, which effective following the adoption of ASU 2022-02, are reported as financial difficulty modifications (“FDMs”). The Company’s modification programs provide various modifications to borrowers experiencing financial difficulty which may include interest rate reductions, term extensions, payment delays and/or principal forgiveness. For the three and nine months ended March 31, 2025 and 2024, there were no FD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 xml:space="preserve">DERIVATIVES For additional information on the Company’s derivative instruments, see Note 1 — “Organizations and Summary of Significant Accounting Policies”, Note 3 — “Fair Value” and Note 6 — “Derivatives” in the 2024 Form 10-K and Note 2 — “Fair Value.” The following table presents the notional amounts and fair values of the Company’s derivative instruments. While the notional amounts give an indication of the volume of the Company’s derivatives activity, the notional amounts significantly exceed, in the Company’s view, the possible losses that could arise from such transactions. For most derivative contracts, the notional amount is not exchanged, rather it is a reference amount used to calculate payments. As of June 30, 2024, there were no derivatives designated in hedge accounting relationships. March 31, 2025 June 30, 2024 Fair Value Fair Value (Dollars in thousands) Notional Amount Derivative Assets Derivative Liabilities Notional Amount Derivative Assets Derivative Liabilities Derivatives designated as hedging instruments Interest rate contracts $ 400,000 $ 3,790 $ — $ — $ — $ — Derivatives not designated as hedging instruments Interest rate contracts 1 2,587,213 12,356 72,629 2,435,874 106,796 102,949 Foreign exchange contracts 10,996 9 13 — — — Total derivatives $ 2,998,209 $ 16,155 $ 72,642 $ 2,435,874 $ 106,796 $ 102,949 1 Derivative assets are presented net of $63.2 million of variation margin on centrally-cleared derivatives as of March 31, 2025. Derivatives designated as hedging instruments The following table presents pre-tax gains/(losses) on derivative instruments used in cash flow hedge accounting relationships. For the Three Months Ended March 31, For the Nine Months Ended March 31, (Dollars in thousands) 2025 2024 2025 2024 Amounts recorded in OCI $ (2,464) $ — $ 6,162 $ — Amounts reclassified from AOCI to income (1,130) — (2,608) — Total change in OCI for period $ (3,594) $ — $ 3,554 $ — The Company did not experience any forecasted transactions that failed to occur during the three and nine months ended March 31, 2025 or 2024. There are no amounts excluded from the assessment of hedge effectiveness. As of March 31, 2025, the Company expects that approximately $2.7 million of pre-tax net gain related to cash flow hedges recorded in AOCI will be recognized in income over the next 12 months. The maximum length of time over which forecasted transactions are hedged is approximately 2.5 years. Derivatives not designated as hedging instruments The following table presents the pre-tax gains/(losses) related to the Company’s derivative instrument activity recognized in the Condensed Consolidated Statements of Income: For the Three Months Ended March 31, For the Nine Months Ended March 31, (Dollars in thousands) 2025 2024 2025 2024 Interest rate contracts Banking and service fees $ (272) $ 27 $ (1,829) $ 417 Mortgage banking and servicing rights income 136 98 (249) 606 Foreign exchange contracts Banking and service fees (29) — (2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FFSETTING OF DERIVATIVES AND SECURITIES FINANCING AGREEMENTS</t>
        </is>
      </c>
      <c r="B1" s="2" t="inlineStr">
        <is>
          <t>9 Months Ended</t>
        </is>
      </c>
    </row>
    <row r="2">
      <c r="B2" s="2" t="inlineStr">
        <is>
          <t>Mar. 31, 2025</t>
        </is>
      </c>
    </row>
    <row r="3">
      <c r="A3" s="3" t="inlineStr">
        <is>
          <t>Offsetting [Abstract]</t>
        </is>
      </c>
      <c r="B3" s="4" t="inlineStr">
        <is>
          <t xml:space="preserve"> </t>
        </is>
      </c>
    </row>
    <row r="4">
      <c r="A4" s="4" t="inlineStr">
        <is>
          <t>OFFSETTING OF DERIVATIVES AND SECURITIES FINANCING AGREEMENTS</t>
        </is>
      </c>
      <c r="B4" s="4" t="inlineStr">
        <is>
          <t>OFFSETTING OF DERIVATIVES AND SECURITIES FINANCING AGREEMENTS The Company enters into derivatives transactions as part of its mortgage banking activities, market making activity in interest rate swap and cap derivatives to facilitate customer demand and hedging activities related to interest rate risk management, and enters into securities borrowed and securities loaned transactions to facilitate customer match-book activity, cover short positions and support customer securities lending. For additional information on offsetting see Note 7 — “Offsetting of Derivatives and Securities Financing Agreements” in the 2024 Form 10-K. The following tables present information about the offsetting of these instruments and related collateral amounts: March 31, 2025 (Dollars in thousands) Gross Assets / Liabilities Amounts Offset Net Balance Sheet Amount Amounts Not Offset 2 Net Assets / Liabilities Assets: Securities borrowed $ 91,915 $ — $ 91,915 $ 91,915 $ — Other Assets — Derivative Assets 1 16,155 — 16,155 11,788 4,367 Liabilities: Securities loaned $ 111,094 $ — $ 111,094 $ 111,094 $ — Accounts Payable and Other Liabilities — Derivative Liabilities 72,642 — 72,642 4,043 68,599 June 30, 2024 (Dollars in thousands) Gross Assets / Liabilities Amounts Offset Net Balance Sheet Amount Amounts Not Offset 2 Net Assets / Liabilities Assets: Securities borrowed $ 67,212 $ — $ 67,212 $ 67,212 $ — Other Assets — Derivative Assets 106,796 — 106,796 18,524 88,272 Liabilities: Securities loaned $ 74,177 $ — $ 74,177 $ 74,177 $ — Accounts Payable and Other Liabilities — Derivative Liabilities 102,949 — 102,949 414 102,535 1 Other Assets - Derivative Assets are presented net of $63.2 million of variation margin on centrally-cleared derivatives as of March 31, 2025. 2 Amounts not offset reflect cash collateral received on Derivative Assets of $8.4 million and $18.1 million as of March 31, 2025 and June 30, 2024, respectively, and cash collateral placed on Derivative Liabilities of $0.7 million as of March 31, 2025. There was no cash collateral placed on Derivative Liabilities as of June 30, 2024. The securities loaned transactions represent equities with an overnight and open maturity classification as of both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9 Months Ended</t>
        </is>
      </c>
    </row>
    <row r="2">
      <c r="B2" s="2" t="inlineStr">
        <is>
          <t>Mar. 31, 2025</t>
        </is>
      </c>
    </row>
    <row r="3">
      <c r="A3" s="3" t="inlineStr">
        <is>
          <t>Share-Based Payment Arrangement [Abstract]</t>
        </is>
      </c>
      <c r="B3" s="4" t="inlineStr">
        <is>
          <t xml:space="preserve"> </t>
        </is>
      </c>
    </row>
    <row r="4">
      <c r="A4" s="4" t="inlineStr">
        <is>
          <t>STOCKHOLDERS’ EQUITY AND STOCK-BASED COMPENSATION</t>
        </is>
      </c>
      <c r="B4" s="4" t="inlineStr">
        <is>
          <t xml:space="preserve">STOCKHOLDERS’ EQUITY AND STOCK-BASED COMPENSATION The Company has an equity incentive plan, the Amended and Restated 2014 Stock Incentive Plan (the “2014 Plan”), which provides for the granting of non-qualified and incentive stock options, restricted stock and restricted stock units, stock appreciation rights and other awards to employees, directors and consultants. The Company also has an employment agreement with its Chief Executive Officer that provides for an award of restricted stock units. For additional information regarding the Company’s stock-based compensation plans, see Note 16 — “Stock-Based Compensation” in the 2024 Form 10-K. At March 31, 2025, 1,007,365 shares of common stock were authorized for future awards under the 2014 Plan. As of March 31, 2025, the total compensation cost not yet recognized related to non-vested awards was $74.8 million, which is expected to be recognized over a weighted-average period of 1.4 years. The following table presents the status and changes in RSUs: RSUs Weighted-Average Non-vested balance at June 30, 2024 1,541,194 $ 43.95 Granted 1,006,449 64.46 Vested (592,005) 43.48 Forfeited (71,433) 47.62 Non-vested balance at March 31, 2025 1,884,205 $ 54.92 The total fair value of shares vested for the three and nine months ended March 31, 2025 was $15.7 million and $38.8 million, respectively. The total fair value of shares vested for the three and nine months ended March 31, 2024 was $10.3 million and $25.2 million, respectively. Common Stock Repurchases . The following table presents common stock repurchases: For the Three Months Ended March 31, For the Nine Months Ended March 31, (Dollars in thousands except per share data) 2025 2024 2025 2024 Total repurchase $ 27,870 $ 595 $ 27,870 $ 83,781 Number of shares repurchased 434,327 12,101 434,327 2,267,610 Average price paid per share $ 64.17 $ 49.22 $ 64.17 $ 36.95 As of March 31, 2025, there was $78.7 million of share repurchase authorization remaining. Of the repurchases made during three and nine months ended March 31, 2025, $2.0 million or 31,337 common shares, were traded on March 31, 2025, but settled in April 2025. The Company repurchased an additional 517,600 shares for approximately $30.3 million from April 1, 2025 through April 30, 2025. The share repurchase program will continue in effect until terminated by the Board of Directors of the Company. For additional information regarding the Company’s share repurchase program, see Note 15 — “Stockholders' Equity” in the 2024 Form 10-K. At-the-Market Equity Offering On January 28, 2025, the Company entered into an equity distribution agreement pursuant to which the Company may issue and sell through distribution agents from time to time shares of the Company’s common stock in at-the-market offerings with an aggregate offering price of up to $150,000,000. The Company will issue the stock pursuant to a previously effective registration statement and a prospectus supplement filed with the SEC on January 28, 2025. No shares of the Company’s common stock have been issued pursuant to this offering. Accumulated Other Comprehensive Income AOCI includes the after-tax change in unrealized gains and losses on investment securities and cash flow hedging activities. For the Three Months Ended March 31, 2025 (Dollars in thousands) Unrealized gain (loss) on available-for-sale securities Cash flow hedges Accumulated other comprehensive income Balance at December 31, 2024 $ (1,931) $ 4,938 $ 3,007 Other comprehensive income/(loss) 588 (2,482) (1,894) Balance at March 31, 2025 $ (1,343) $ 2,456 $ 1,113 For the Three Months Ended March 31, 2024 (Dollars in thousands) Unrealized gain (loss) on available-for-sale securities Cash flow hedges Accumulated other comprehensive income Balance at December 31, 2023 $ (3,919) $ — $ (3,919) Other comprehensive income/(loss) 855 — 855 Balance at March 31, 2024 $ (3,064) $ — $ (3,064) For the Nine Months Ended March 31, 2025 (Dollars in thousands) Unrealized gain (loss) on available-for-sale securities Cash flow hedges Accumulated other comprehensive income Balance at June 30, 2024 $ (2,466) $ — $ (2,466) Other comprehensive income/(loss) 1,123 2,456 3,579 Balance at March 31, 2025 $ (1,343) $ 2,456 $ 1,113 For the Nine Months Ended March 31, 2024 (Dollars in thousands) Unrealized gain (loss) on available-for-sale securities Cash flow hedges Accumulated other comprehensive income Balance at June 30, 2023 $ (6,610) $ — $ (6,610) Other comprehensive income/(loss) 3,546 — 3,546 Balance at March 31, 2024 $ (3,064) $ — $ (3,064) The following table presents the pre-tax and after-tax changes in the components of other comprehensive income. For the Three Months Ended For the Three Months Ended (Dollars in thousands) Pre-tax Tax effect After-tax Pre-tax Tax effect After-tax Unrealized gain/(loss) on investment securities: Net unrealized gains/(losses) arising during the period $ 850 $ (262) $ 588 $ 1,211 $ (356) $ 855 Reclassification adjustment for realized (gains)/losses included in net income — — — — — — Net change $ 850 $ (262) $ 588 $ 1,211 $ (356) $ 855 Cash flow hedges: Net unrealized gains/(losses) arising during the period $ (2,464) $ 763 $ (1,701) $ — $ — $ — Reclassification adjustment for realized (gains)/losses included in net income (1,130) 349 (781) — — — Net change (3,594) 1,112 (2,482) — — — Total other comprehensive income/(loss) $ (2,744) $ 850 $ (1,894) $ 1,211 $ (356) $ 855 For the Nine Months Ended For the Nine Months Ended (Dollars in thousands) Pre-tax Tax effect After-tax Pre-tax Tax effect After-tax Unrealized gain/(loss) on investment securities: Net unrealized gains/(losses) arising during the period $ 1,581 $ (458) $ 1,123 $ 5,072 $ (1,526) $ 3,546 Reclassification adjustment for realized (gains)/losses included in net income — — — — — — Net change $ 1,581 $ (458) $ 1,123 $ 5,072 $ (1,526) $ 3,546 Cash flow hedges: Net unrealized gains/(losses) arising during the period $ 6,162 $ (1,904) $ 4,258 $ — $ — $ — Reclassification adjustment for realized (gains)/losses included in net income (2,608) 806 (1,802) — — — Net change 3,554 (1,098) 2,456 — — — Total other comprehensive income $ 5,135 $ (1,556) $ 3,579 $ 5,072 $ (1,526) $ 3,5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The following table presents the calculation of basic and diluted earnings per common share (“EPS”): Three Months Ended Nine Months Ended March 31, March 31, (Dollars in thousands, except per share data) 2025 2024 2025 2024 Earnings Per Common Share Net income $ 105,206 $ 110,720 $ 322,233 $ 345,136 Average common shares issued and outstanding 57,029,078 56,932,050 57,019,301 57,699,236 Earnings per common share $ 1.84 $ 1.94 $ 5.65 $ 5.98 Diluted Earnings Per Common Share Average common shares issued and outstanding 57,029,078 56,932,050 57,019,301 57,699,236 Dilutive effect of average unvested RSUs 1,145,618 1,105,648 1,008,579 1,008,579 Average dilutive common shares outstanding 58,174,696 58,037,698 58,027,880 58,707,815 Diluted earnings per common share $ 1.81 $ 1.91 $ 5.55 $ 5.88 Weighted average antidilutive common stock equivalents (excluded from the computation of EPS) 11,426 723 4,668 24,524 For further information regarding the Company’s EPS calculation, see Note 17 —“Earnings per Common Share” in the 2024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redit-Related Financial Instruments . The Company is a party to credit-related financial instruments with off-balance-sheet risk in the normal course of business to meet the financing needs of its customers. These financial instruments are commitments to extend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sheet instruments. The following table presents a summary of off-balance sheet commitments. Commitments to extend credit are agreements to lend to a customer so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amount of collateral obtained, if it is deemed necessary by the Company, is based on management’s credit evaluation of the customer. For single family loans classified as held for sale, the Company matches unfunded commitments to originate loans with commitments to sell loans. The Company also has standby letters of credit commitments. In addition, the Company has $29.0 million of commitments to contribute capital to LIHTC investments included in “Accounts payable and other liabilities” on the Consolidated Balance Sheets. See Note 12— “Other Assets” for additional information on LIHTC investments. (dollars in thousands) March 31, 2025 Commitments to fund loans $ 5,191,149 Commitments to sell loans $ 5,298 Standby letters of credit $ 1,988 Commitments to contribute capital $ 3,514 In the normal course of business, Axos Clearing LLC’s (“Axos Clearing”) customer activities involve the execution, settlement, and financing of various customer securities transactions. These activities may expose Axos Clearing to off-balance-sheet risk in the event the customer or other broker is unable to fulfill its contracted obligations and Axos Clearing has to purchase or sell the financial instrument underlying the contract at a loss. Axos Clearing’s clearing agreements with broker-dealers for which it provides clearing services requires them to indemnify Axos Clearing if customers fail to satisfy their contractual obligation. Litigation. A consolidated derivative action, In re BofI Holding, Inc., Case No. 15cv2722 GPC (KSC), is pending before the United States District Court for the Southern District of California (the “Derivative Action”). The complaint in the Derivative Action sets forth allegations made in a related employment action, Erhart v. BofI Holding Inc., No. 15cv2287 BAS (NLS) (S.D. Cal.) (the “Employment Action”) brought by a former employee of the Company and was stayed pending resolution of the Employment Action. On October 4, 2023, the court hearing the Employment Action entered a final amended judgment awarding damages and attorneys’ fees to the plaintiff. The defendant filed a Notice of Appeal from the Employment Action judgment and all orders merged therein, and the parties have filed opening and responsive briefs and an oral argument was held on January 15, 2025. On January 2, 2024, the Derivative Action plaintiff filed a Third Amended Complaint. On March 5, 2024, the court stayed the case until resolution of the appeal in the Employment Action. On February 6, 2025, the appellate court affirmed the jury’s verdict in the Employment Action in a short, unpublished decision. The Employment Action defendant is exploring a further appeal of the verdict. The Derivative Action defendants filed a Motion to Dismiss the Third Amended Complaint on April 4, 2025. Such defendants dispute, and intend to vigorously defend against, the allegations raised in the Third Amended Complaint. The Derivative Action plaintiff seeks damages on behalf of the Company with respect to the Employment Action and also seeks damages on behalf of the Company in connection with a now settled securities class action that was also based upon allegations made in the Employment Action and settled within available insurance coverage without attribution of wrongdoing to the Company, its management, or its directors. On October 26, 2022, a jury verdict was reached in the case of MUFG Union Bank, N.A. v. Axos Bank, et al, awarding damages to MUFG Union Bank, N.A. On March 21, 2025, the Company paid all amounts owed under the judgment at an amount less than previously accrued. The following three putative class action lawsuits are pending in the United States District Court, Southern District of California, under the following case names and numbers: (1) In re Axos Bank d/b/a UFB Direct Litigation, 3:23-cv-02266-BJC-DTF; (2) Pliszka et al. v. Axos Bank d/b/a UFB Direct, Case No. 3:24-cv-00445-BJC-DTF; and (3) Ash et al. v. Axos Bank d/b/a UFB Direct, Case No. 3:24-cv-01157-BJC-DTF (collectively, the “UFB Actions”). The plaintiffs in the UFB Actions allege that certain rate representations made by Axos Bank with respect to its UFB products were false or misleading. Axos Bank filed a motion to compel arbitration or dismiss the complaint in each of the UFB Actions. On September 13, 2024, the court entered an order compelling arbitration in each lawsuit. Accordingly, a separate AAA arbitration was initiated with respect to each of the UFB Actions. On March 26, 2025, the arbitrator in one of the arbitration proceedings issued an order finding that none of the claims raised are subject to arbitration, dismissing the arbitration and remanding the case back to the United States District Court. There have been no determinations as to the eligibility of arbitration in the two remaining arbitrations. All defendants dispute, and intend to vigorously defend against, the allegations raised in the UFB Actions. The Company does not expect the ultimate outcome of the UFB Actions to have a material adverse effect on its consolidated results of operations, financial position or cash flows. It is not presently possible to state whether the likelihood of an unfavorable outcome is probable or remote, or to estimate the amount or range of any possible loss to the Company should an unfavorable outcome occ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AND REVENUE INFORMATION</t>
        </is>
      </c>
      <c r="B1" s="2" t="inlineStr">
        <is>
          <t>9 Months Ended</t>
        </is>
      </c>
    </row>
    <row r="2">
      <c r="B2" s="2" t="inlineStr">
        <is>
          <t>Mar. 31, 2025</t>
        </is>
      </c>
    </row>
    <row r="3">
      <c r="A3" s="3" t="inlineStr">
        <is>
          <t>Segment Reporting [Abstract]</t>
        </is>
      </c>
      <c r="B3" s="4" t="inlineStr">
        <is>
          <t xml:space="preserve"> </t>
        </is>
      </c>
    </row>
    <row r="4">
      <c r="A4" s="4" t="inlineStr">
        <is>
          <t>SEGMENT REPORTING AND REVENUE INFORMATION</t>
        </is>
      </c>
      <c r="B4" s="4" t="inlineStr">
        <is>
          <t xml:space="preserve">SEGMENT REPORTING AND REVENUE INFORMATION Segment Reporting. The operating segments reported below are the segments of the Company for which separate financial information is available and for which segment results are evaluated regularly by the Chief Executive Officer in deciding how to allocate resources and in assessing performance. The operating segments and segment results of the Company are determined based upon the management reporting system, which assigns balance sheet and income statement items to each of the business segments. The Company evaluates performance and allocates resources based on pre-tax profit or loss from operations. Certain corporate administration costs have not been allocated to the reportable segments. The Company operates through two operating segments: Banking Business Segment and Securities Business Segment. Inter-segment transactions are eliminated in consolidation and primarily include non-interest income earned by the Securities Business Segment and non-interest expense incurred by the Banking Business Segment for cash sorting fees related to deposits sourced from Securities Business Segment customers. For more information on the Company’s operating segments, see Note 22 — “Segment Reporting” in the 2024 Form 10-K. In order to reconcile the two segments to the consolidated totals, the Company includes corporate activities and intercompany eliminations. The following tables present the operating results, goodwill, and assets of the segments: For the Three Months Ended March 31, 2025 (Dollars in thousands) Banking Securities Business Segment Corporate/Eliminations Axos Consolidated Net interest income $ 272,260 $ 6,942 $ (3,738) $ 275,464 Provision for credit losses 14,500 — — 14,500 Non-interest income 12,666 30,611 (9,904) 33,373 Non-interest expense 118,325 28,416 (480) 146,261 Income before taxes $ 152,101 $ 9,137 $ (13,162) $ 148,076 For the Three Months Ended March 31, 2024 (Dollars in thousands) Banking Securities Business Segment Corporate/Eliminations Axos Consolidated Net interest income $ 258,435 $ 7,133 $ (3,962) $ 261,606 Provision for credit losses 6,000 — — 6,000 Non-interest income 11,908 32,746 (11,491) 33,163 Non-interest expense 104,959 32,488 (4,219) 133,228 Income before taxes $ 159,384 $ 7,391 $ (11,234) $ 155,541 For the Nine Months Ended March 31, 2025 (Dollars in thousands) Banking Securities Business Segment Corporate/Eliminations Axos Consolidated Net interest income $ 837,472 $ 21,216 $ (11,077) $ 847,611 Provision for credit losses 40,748 — — 40,748 Non-interest income 24,204 89,517 (23,940) 89,781 Non-interest expense 351,176 84,685 3,185 439,046 Income before taxes $ 469,752 $ 26,048 $ (38,202) $ 457,598 For the Nine Months Ended March 31, 2024 (Dollars in thousands) Banking Securities Business Segment Corporate/Eliminations Axos Consolidated Net interest income $ 694,289 $ 18,755 $ (11,677) $ 701,367 Provision for credit losses 26,500 — — 26,500 Non-interest income 128,244 99,942 (36,387) 191,799 Non-interest expense 308,027 87,979 (20,433) 375,573 Income before taxes $ 488,006 $ 30,718 $ (27,631) $ 491,093 As of March 31, 2025 (Dollars in thousands) Banking Securities Business Segment Corporate/Eliminations Axos Consolidated Goodwill $ 35,721 $ 59,953 $ 1,999 $ 97,673 Total Assets $ 23,206,934 $ 767,441 $ 6,779 $ 23,981,154 As of June 30, 2024 (Dollars in thousands) Banking Securities Business Segment Corporate/Eliminations Axos Consolidated Goodwill $ 35,721 $ 59,953 $ 1,999 $ 97,673 Total Assets $ 22,165,627 $ 649,254 $ 40,453 $ 22,855,334 Revenue Information. The following presents non-interest income, segregated by revenue streams in-scope and out-of-scope of Accounting Standards Codification (“ASC”) 606 for the periods indicated. For additional information on the Company’s recognition of revenue and ASC 606, see Note 1 — “Organizations and Summary of Significant Accounting Policies” in the 2024 Form 10-K. For the Three Months Ended For the Nine Months Ended March 31, March 31, (Dollars in thousands) 2025 2024 2025 2024 Advisory fee income $ 8,120 $ 8,105 $ 24,047 $ 23,686 Broker-dealer clearing fees 6,002 4,885 16,780 16,488 Deposit service fees 924 525 4,234 3,619 Card fees 589 495 2,195 1,909 Bankruptcy trustee and fiduciary service fees 351 1,418 2,746 4,209 Non-interest income (in-scope of ASC 606) 15,986 15,428 50,002 49,911 Non-interest income (out-of-scope of ASC 606) 17,387 17,735 39,779 141,888 Total non-interest income $ 33,373 $ 33,163 $ 89,781 $ 191,7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 SUBORDINATED NOTES AND DEBENTURES</t>
        </is>
      </c>
      <c r="B1" s="2" t="inlineStr">
        <is>
          <t>9 Months Ended</t>
        </is>
      </c>
    </row>
    <row r="2">
      <c r="B2" s="2" t="inlineStr">
        <is>
          <t>Mar. 31, 2025</t>
        </is>
      </c>
    </row>
    <row r="3">
      <c r="A3" s="3" t="inlineStr">
        <is>
          <t>Debt Disclosure [Abstract]</t>
        </is>
      </c>
      <c r="B3" s="4" t="inlineStr">
        <is>
          <t xml:space="preserve"> </t>
        </is>
      </c>
    </row>
    <row r="4">
      <c r="A4" s="4" t="inlineStr">
        <is>
          <t>BORROWINGS, SUBORDINATED NOTES AND DEBENTURES</t>
        </is>
      </c>
      <c r="B4" s="4" t="inlineStr">
        <is>
          <t>BORROWINGS, SUBORDINATED NOTES AND DEBENTURES Subordinated Notes. On July 15, 2024, the Company paid $2.6 million to repurchase $3.0 million par value of its 4.00% Fixed-to-Floating Rate Subordinated Notes due March 1, 2032 resulting in a pre-tax non-cash gain on extinguishment of $0.4 million, after accounting for unamortized issuance costs and accrued interest. On September 27, 2024, the Company paid $9.2 million to repurchase $9.5 million par value of its 4.875% Fixed-to-Floating Rate Subordinated Notes due October 1, 2030 resulting in a pre-tax non-cash gain on extinguishment of $0.2 million, after accounting for unamortized issuance costs and accrued interest. The non-cash gains are recorded in “General and administrative expense” in the condensed Consolidated Statements of Income for the nine months ended March 31, 2025. For additional information on borrowings, see Note 13— “Borrowings, Subordinated Notes and Debentures” in the 2024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Mar. 31, 2025</t>
        </is>
      </c>
    </row>
    <row r="3">
      <c r="A3" s="3" t="inlineStr">
        <is>
          <t>Other Assets [Abstract]</t>
        </is>
      </c>
      <c r="B3" s="4" t="inlineStr">
        <is>
          <t xml:space="preserve"> </t>
        </is>
      </c>
    </row>
    <row r="4">
      <c r="A4" s="4" t="inlineStr">
        <is>
          <t>OTHER ASSETS</t>
        </is>
      </c>
      <c r="B4" s="4" t="inlineStr">
        <is>
          <t>OTHER ASSETS “Other Assets” in the Consolidated Balance Sheets primarily comprises bank-owned life insurance (“BOLI”), accrued interest receivable, derivatives, net deferred income tax assets, furniture, equipment and software, right-of-use lease assets, LIHTC investments and other receivables. For additional information on other assets, see Note 9— “Other Assets” in the 2024 Form 10-K. For additional information on accrued interest receivable, see Note 4— “Loans &amp; Allowance for Credit Losses,” for additional information on derivatives, see Note 5— “Derivatives.” BOLI. The Company purchased $100 million of BOLI policies on the lives of certain executives of the Company during the nine months ended March 31, 2025. The Company is the owner and sole beneficiary of the policies. LIHTC Investments. The Company recognized the following income and tax benefits for its LIHTC investments. For the Three Months Ended March 31, For the Nine Months Ended March 31, (Dollars in thousands) 2025 2024 2025 2024 Tax credits recognized $ 1,476 $ 854 $ 4,282 $ 2,562 Other tax benefits recognized 485 269 953 713 Amortization (1,747) (826) (4,400) (2,349) Net benefit (expense) included in income tax expense 214 297 835 926 Other income (loss) included in banking and service fees — — — 2 Net benefit (expense) included in the Consolidated Statements of Income $ 214 $ 297 $ 835 $ 928 The Company recognized the following investments on its balance sheets. (Dollars in thousands) As of March 31, 2025 As of June 30, 2024 LIHTC investments $ 61,472 $ 65,873 LIHTC unfunded commitments 1 $ 28,980 $ 40,617 1 LIHTC unfunded commitments are included in “Accounts Payable and Other Liabilities” on the Consolidated Balance Sheets. For the three and nine months ended March 31, 2025 and 2024, there have been no significant modifications or events that resulted in the change in the nature of the LIHTC investments or any changes in the relationship with the underlying project. For the three and nine months ended March 31, 2025 and 2024, there has been no impairment loss recognized from the forfeiture or ineligibility of income tax cred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Jun. 30, 2024</t>
        </is>
      </c>
    </row>
    <row r="2">
      <c r="A2" s="3" t="inlineStr">
        <is>
          <t>ASSETS</t>
        </is>
      </c>
      <c r="B2" s="4" t="inlineStr">
        <is>
          <t xml:space="preserve"> </t>
        </is>
      </c>
      <c r="C2" s="4" t="inlineStr">
        <is>
          <t xml:space="preserve"> </t>
        </is>
      </c>
    </row>
    <row r="3">
      <c r="A3" s="4" t="inlineStr">
        <is>
          <t>Cash and cash equivalents</t>
        </is>
      </c>
      <c r="B3" s="6" t="n">
        <v>2001321</v>
      </c>
      <c r="C3" s="6" t="n">
        <v>1979979</v>
      </c>
    </row>
    <row r="4">
      <c r="A4" s="4" t="inlineStr">
        <is>
          <t>Restricted cash</t>
        </is>
      </c>
      <c r="B4" s="5" t="n">
        <v>256373</v>
      </c>
      <c r="C4" s="5" t="n">
        <v>205797</v>
      </c>
    </row>
    <row r="5">
      <c r="A5" s="4" t="inlineStr">
        <is>
          <t>Total cash, cash equivalents and restricted cash</t>
        </is>
      </c>
      <c r="B5" s="5" t="n">
        <v>2257694</v>
      </c>
      <c r="C5" s="5" t="n">
        <v>2185776</v>
      </c>
    </row>
    <row r="6">
      <c r="A6" s="4" t="inlineStr">
        <is>
          <t>Trading securities</t>
        </is>
      </c>
      <c r="B6" s="5" t="n">
        <v>346</v>
      </c>
      <c r="C6" s="5" t="n">
        <v>353</v>
      </c>
    </row>
    <row r="7">
      <c r="A7" s="4" t="inlineStr">
        <is>
          <t>Available-for-sale securities</t>
        </is>
      </c>
      <c r="B7" s="5" t="n">
        <v>79958</v>
      </c>
      <c r="C7" s="5" t="n">
        <v>141611</v>
      </c>
    </row>
    <row r="8">
      <c r="A8" s="4" t="inlineStr">
        <is>
          <t>Stock of regulatory agencies</t>
        </is>
      </c>
      <c r="B8" s="5" t="n">
        <v>35299</v>
      </c>
      <c r="C8" s="5" t="n">
        <v>21957</v>
      </c>
    </row>
    <row r="9">
      <c r="A9" s="4" t="inlineStr">
        <is>
          <t>Loans held for sale, carried at fair value</t>
        </is>
      </c>
      <c r="B9" s="5" t="n">
        <v>15644</v>
      </c>
      <c r="C9" s="5" t="n">
        <v>16482</v>
      </c>
    </row>
    <row r="10">
      <c r="A10" s="4" t="inlineStr">
        <is>
          <t>Loans—net of allowance for credit losses of $279,950 as of March 31, 2025 and $260,542 as of June 30, 2024</t>
        </is>
      </c>
      <c r="B10" s="5" t="n">
        <v>20193630</v>
      </c>
      <c r="C10" s="5" t="n">
        <v>19231385</v>
      </c>
    </row>
    <row r="11">
      <c r="A11" s="4" t="inlineStr">
        <is>
          <t>Servicing rights, carried at fair value</t>
        </is>
      </c>
      <c r="B11" s="5" t="n">
        <v>27585</v>
      </c>
      <c r="C11" s="5" t="n">
        <v>28924</v>
      </c>
    </row>
    <row r="12">
      <c r="A12" s="4" t="inlineStr">
        <is>
          <t>Securities borrowed</t>
        </is>
      </c>
      <c r="B12" s="5" t="n">
        <v>91915</v>
      </c>
      <c r="C12" s="5" t="n">
        <v>67212</v>
      </c>
    </row>
    <row r="13">
      <c r="A13" s="4" t="inlineStr">
        <is>
          <t>Customer, broker-dealer and clearing receivables</t>
        </is>
      </c>
      <c r="B13" s="5" t="n">
        <v>300907</v>
      </c>
      <c r="C13" s="5" t="n">
        <v>240028</v>
      </c>
    </row>
    <row r="14">
      <c r="A14" s="4" t="inlineStr">
        <is>
          <t>Goodwill and other intangible assets—net</t>
        </is>
      </c>
      <c r="B14" s="5" t="n">
        <v>135966</v>
      </c>
      <c r="C14" s="5" t="n">
        <v>141769</v>
      </c>
    </row>
    <row r="15">
      <c r="A15" s="4" t="inlineStr">
        <is>
          <t>Other assets</t>
        </is>
      </c>
      <c r="B15" s="5" t="n">
        <v>842210</v>
      </c>
      <c r="C15" s="5" t="n">
        <v>779837</v>
      </c>
    </row>
    <row r="16">
      <c r="A16" s="4" t="inlineStr">
        <is>
          <t>TOTAL ASSETS</t>
        </is>
      </c>
      <c r="B16" s="5" t="n">
        <v>23981154</v>
      </c>
      <c r="C16" s="5" t="n">
        <v>22855334</v>
      </c>
    </row>
    <row r="17">
      <c r="A17" s="3" t="inlineStr">
        <is>
          <t>Deposits:</t>
        </is>
      </c>
      <c r="B17" s="4" t="inlineStr">
        <is>
          <t xml:space="preserve"> </t>
        </is>
      </c>
      <c r="C17" s="4" t="inlineStr">
        <is>
          <t xml:space="preserve"> </t>
        </is>
      </c>
    </row>
    <row r="18">
      <c r="A18" s="4" t="inlineStr">
        <is>
          <t>Non-interest-bearing</t>
        </is>
      </c>
      <c r="B18" s="5" t="n">
        <v>2969634</v>
      </c>
      <c r="C18" s="5" t="n">
        <v>2975631</v>
      </c>
    </row>
    <row r="19">
      <c r="A19" s="4" t="inlineStr">
        <is>
          <t>Interest bearing</t>
        </is>
      </c>
      <c r="B19" s="5" t="n">
        <v>17167080</v>
      </c>
      <c r="C19" s="5" t="n">
        <v>16383586</v>
      </c>
    </row>
    <row r="20">
      <c r="A20" s="4" t="inlineStr">
        <is>
          <t>Total deposits</t>
        </is>
      </c>
      <c r="B20" s="5" t="n">
        <v>20136714</v>
      </c>
      <c r="C20" s="5" t="n">
        <v>19359217</v>
      </c>
    </row>
    <row r="21">
      <c r="A21" s="4" t="inlineStr">
        <is>
          <t>Advances from the Federal Home Loan Bank</t>
        </is>
      </c>
      <c r="B21" s="5" t="n">
        <v>60000</v>
      </c>
      <c r="C21" s="5" t="n">
        <v>90000</v>
      </c>
    </row>
    <row r="22">
      <c r="A22" s="4" t="inlineStr">
        <is>
          <t>Borrowings, subordinated notes and debentures</t>
        </is>
      </c>
      <c r="B22" s="5" t="n">
        <v>377427</v>
      </c>
      <c r="C22" s="5" t="n">
        <v>325679</v>
      </c>
    </row>
    <row r="23">
      <c r="A23" s="4" t="inlineStr">
        <is>
          <t>Securities loaned</t>
        </is>
      </c>
      <c r="B23" s="5" t="n">
        <v>111094</v>
      </c>
      <c r="C23" s="5" t="n">
        <v>74177</v>
      </c>
    </row>
    <row r="24">
      <c r="A24" s="4" t="inlineStr">
        <is>
          <t>Customer, broker-dealer and clearing payables</t>
        </is>
      </c>
      <c r="B24" s="5" t="n">
        <v>314399</v>
      </c>
      <c r="C24" s="5" t="n">
        <v>301127</v>
      </c>
    </row>
    <row r="25">
      <c r="A25" s="4" t="inlineStr">
        <is>
          <t>Accounts payable and other liabilities</t>
        </is>
      </c>
      <c r="B25" s="5" t="n">
        <v>377620</v>
      </c>
      <c r="C25" s="5" t="n">
        <v>414538</v>
      </c>
    </row>
    <row r="26">
      <c r="A26" s="4" t="inlineStr">
        <is>
          <t>Total liabilities</t>
        </is>
      </c>
      <c r="B26" s="5" t="n">
        <v>21377254</v>
      </c>
      <c r="C26" s="5" t="n">
        <v>20564738</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0.01 par value; 150,000,000 shares authorized; 70,813,637 shares issued and 56,865,524 shares outstanding as of March 31, 2025; 70,221,632 shares issued and 56,894,565 shares outstanding as of June 30, 2024</t>
        </is>
      </c>
      <c r="B29" s="5" t="n">
        <v>708</v>
      </c>
      <c r="C29" s="5" t="n">
        <v>702</v>
      </c>
    </row>
    <row r="30">
      <c r="A30" s="4" t="inlineStr">
        <is>
          <t>Additional paid-in capital</t>
        </is>
      </c>
      <c r="B30" s="5" t="n">
        <v>539905</v>
      </c>
      <c r="C30" s="5" t="n">
        <v>510232</v>
      </c>
    </row>
    <row r="31">
      <c r="A31" s="4" t="inlineStr">
        <is>
          <t>Accumulated other comprehensive income (loss)—net of income tax</t>
        </is>
      </c>
      <c r="B31" s="5" t="n">
        <v>1113</v>
      </c>
      <c r="C31" s="5" t="n">
        <v>-2466</v>
      </c>
    </row>
    <row r="32">
      <c r="A32" s="4" t="inlineStr">
        <is>
          <t>Retained earnings</t>
        </is>
      </c>
      <c r="B32" s="5" t="n">
        <v>2507850</v>
      </c>
      <c r="C32" s="5" t="n">
        <v>2185617</v>
      </c>
    </row>
    <row r="33">
      <c r="A33" s="4" t="inlineStr">
        <is>
          <t>Treasury stock, at cost; 13,948,113 shares as of March 31, 2025 and 13,327,067 shares as of June 30, 2024</t>
        </is>
      </c>
      <c r="B33" s="5" t="n">
        <v>-445676</v>
      </c>
      <c r="C33" s="5" t="n">
        <v>-403489</v>
      </c>
    </row>
    <row r="34">
      <c r="A34" s="4" t="inlineStr">
        <is>
          <t>Total stockholders’ equity</t>
        </is>
      </c>
      <c r="B34" s="5" t="n">
        <v>2603900</v>
      </c>
      <c r="C34" s="5" t="n">
        <v>2290596</v>
      </c>
    </row>
    <row r="35">
      <c r="A35" s="4" t="inlineStr">
        <is>
          <t>TOTAL LIABILITIES AND STOCKHOLDERS’ EQUITY</t>
        </is>
      </c>
      <c r="B35" s="6" t="n">
        <v>23981154</v>
      </c>
      <c r="C35" s="6" t="n">
        <v>22855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05206</v>
      </c>
      <c r="C4" s="6" t="n">
        <v>110720</v>
      </c>
      <c r="D4" s="6" t="n">
        <v>322233</v>
      </c>
      <c r="E4" s="6" t="n">
        <v>345136</v>
      </c>
    </row>
  </sheetData>
  <mergeCells count="3">
    <mergeCell ref="B1:C1"/>
    <mergeCell ref="D1:E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Consolidation</t>
        </is>
      </c>
      <c r="B4" s="4" t="inlineStr">
        <is>
          <t>The condensed consolidated financial statements include the accounts of Axos Financial, Inc. and its wholly owned subsidiaries (“Axos” or the “Company”). Axos Bank (the “Bank”), its wholly owned subsidiaries, the activities of two lending-related trust entities and certain other lending activity constitute the Banking Business Segment, and Axos Securities, LLC and its wholly owned subsidiaries constitute the Securities Business Segment. All significant intercompany balances and transactions have been eliminated in consolidation. The Notes to the Condensed Consolidated Financial Statements are an integral part of the Company’s financial statements. On December 7, 2023, the Company acquired from the Federal Deposit Insurance Corporation (“FDIC”) two loan portfolios with an aggregate unpaid principal balance of $1.3 billion at a 37% discount to par. For additional information on the “FDIC Loan Purchase,” see Note 2— “Acquisitions” in the Company’s Annual Report on Form 10-K for the fiscal year ended June 30, 2024 (“2024 Form 10-K”) filed with the Securities and Exchange Commission (“SEC”).</t>
        </is>
      </c>
    </row>
    <row r="5">
      <c r="A5" s="4" t="inlineStr">
        <is>
          <t>Basis of Presentation</t>
        </is>
      </c>
      <c r="B5" s="4" t="inlineStr">
        <is>
          <t>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Certain amounts reported in prior periods have been reclassified to conform with the current presentation. Results for the three and nine months ended March 31, 2025 are not necessarily indicative of results that may be expected for any other interim period or for the year as a whole. Certain information and note disclosures normally included in the audited annual financial statements prepared in accordance with GAAP have been condensed or not repeated herein pursuant to the rules and regulations of the SEC with respect to interim financial reporting. The accompanying unaudited condensed consolidated financial statements should be read in conjunction with the audited consolidated financial statements and accompanying notes for the year ended June 30, 2024 included in the 2024 Form 10-K.</t>
        </is>
      </c>
    </row>
    <row r="6">
      <c r="A6" s="4" t="inlineStr">
        <is>
          <t>Stock of Regulatory Agencies</t>
        </is>
      </c>
      <c r="B6" s="4" t="inlineStr">
        <is>
          <t>Stock of Regulatory Agencies . The Bank is a member of the Federal Home Loan Bank (“FHLB”) system and the Federal Reserve System (the “Federal Reserve”). FHLB members are required to own a certain amount of FHLB stock based on the level of borrowings and other factors while Federal Reserve members are required to own a certain amount of Federal Reserve Bank stock based on the member’s equity capital and surplus. FHLB and Federal Reserve Bank stock is carried at cost, classified as a restricted security, and periodically evaluated for impairment based on ultimate recovery of par value. Additionally, Axos Clearing, LLC is a member of the Depository Trust &amp; Clearing Corporation (“DTCC”), a financial services company providing clearing and settlement services to the financial markets. Members are required to own a certain amount of DTCC stock based on the clearing levels and other factors. DTCC stock is valued based on information provided by the DTCC, classified as a restricted security, and periodically evaluated for impairment based on the ultimate recovery of carrying value.</t>
        </is>
      </c>
    </row>
    <row r="7">
      <c r="A7" s="4" t="inlineStr">
        <is>
          <t>Comprehensive Income</t>
        </is>
      </c>
      <c r="B7" s="4" t="inlineStr">
        <is>
          <t>Comprehensive Income. Comprehensive income consists of net income and other comprehensive income (“OCI”). OCI includes unrealized gains and losses on available-for-sale securities and gains and losses on derivatives in designated cash flow hedge accounting relationships.</t>
        </is>
      </c>
    </row>
    <row r="8">
      <c r="A8" s="4" t="inlineStr">
        <is>
          <t>Derivatives</t>
        </is>
      </c>
      <c r="B8" s="4" t="inlineStr">
        <is>
          <t>Derivatives . Commitments to fund mortgage loans (interest rate locks) to be sold into the secondary market and forward commitments for the future delivery of these mortgage loans are accounted for as freestanding derivatives. The Company enters into forward commitments for the future delivery of mortgage loans when interest rate locks are entered into, in order to economically hedge the change in interest rates resulting from its commitments to fund the loans. Changes in the fair values of these derivatives are included in “Mortgage banking and servicing rights income” on the condensed Consolidated Statements of Income. The Company makes markets in interest rate swap and cap derivatives to facilitate customer demand. The Company enters into offsetting derivative transactions to offset its interest rate risk associated with this customer transaction activity. The Company acquired as part of the FDIC Loan Purchase certain customer-facing interest rate derivatives and related market-facing derivatives which offset the Company’s interest rate risk. For additional information on these derivatives see Note 2— “Acquisitions” in the 2024 Form 10-K and Note 5— “Derivatives.” Changes in the fair values of these derivatives, and related fees, are included in “Banking and service fees” on the condensed Consolidated Statements of Income. Additionally, the Company applies hedge accounting to certain derivative instruments for interest rate risk management purposes. The Company uses such derivative instruments to hedge forecasted variable cash flows from floating-rate deposits. For designated cash flow hedges, changes in the fair value of the derivatives are initially recorded in OCI and subsequently recognized in earnings once the hedged item affects earnings. Derivative gains and losses reclassified to earnings are recognized in interest expense on the condensed Consolidated Statements of Income, consistent with the hedged floating-rate deposits. Hedge accounting relationships, including the associated risk management objective and strategy, are formally documented at inception. Additionally, the effectiveness of hedge accounting relationships is monitored throughout the duration of the hedge period. Hedge accounting treatment is discontinued either when the derivative is terminated, when it is determined that a derivative is not expected to be, or has ceased to be, effective as a hedge or if the Company removes the cash flow hedge designation. If a hedge accounting relationship is terminated, the amount in accumulated other comprehensive income (“AOCI”) is recognized in earnings when the cash flows that were originally hedged affect earnings. However, if the original hedged transaction is deemed probable not to occur, the corresponding amount in AOCI is immediately recognized in income. Derivative assets and liabilities are not subject to any counterparty netting and are presented at fair value on a gross basis in “Other assets” and “Accounts payable and other liabilities”, respectively, in the condensed Consolidated Balance Sheets. Cash flows related to derivative assets and liabilities are presented in “Net change in assets and liabilities which provide (use) cash-Other Assets” and “Net change in assets and liabilities which provide (use) cash-Accounts payable and other liabilities,” respectively, in the condensed Consolidated Statements of Cash Flows.</t>
        </is>
      </c>
    </row>
    <row r="9">
      <c r="A9" s="4" t="inlineStr">
        <is>
          <t>New Accounting Standards</t>
        </is>
      </c>
      <c r="B9" s="4" t="inlineStr">
        <is>
          <t>New Accounting Standards Recently Adopted Accounting Standards On July 1, 2024, the Company adopted Accounting Standards Update (“ASU”) 2023-02 which permits an election, if certain conditions are met, to account for tax equity investments using the proportional amortization method, which was previously limited to low-income housing tax credit (“LIHTC”) investments. As the Company’s tax equity investments solely comprise LIHTC investments accounted for under the proportional amortization method, there was no impact on its financial condition or results of operations upon adoption. For additional information on the Company’s LIHTC investments, see Note 12 – “Other Assets.” Accounting Standards Issued But Not Yet Adopted In November 2023, the Financial Accounting Standards Board (“FASB”) issued ASU 2023-07, which requires disclosure of significant business segment expenses and a description of the composition of other segment expenses by business segment. The ASU also requires disclosure of the title and position of the chief operating decision maker and an explanation of how the chief operating decision maker uses the reported measures of segment profit or loss in assessing segment performance and deciding how to allocate resources. This standard is effective for fiscal years beginning after December 15, 2023, and interim periods within fiscal years beginning after December 15, 2024. The Company does not expect any significant impact on its financial condition or results of operations upon adoption. In December 2023, the FASB issued ASU 2023-09, which requires further granularity on the disclosure of income taxes, including: • Certain prescribed line items in the income tax rate reconciliation presented both in dollar and percentage terms; • Income taxes paid, income before income taxes and income taxes disaggregated by federal, state and foreign taxes; and • Further disaggregation of income taxes paid by any individual jurisdiction equal to or exceeding five percent of total income taxes paid. This standard is effective for fiscal years beginning after December 15, 2024. The Company does not expect any significant impact on its financial condition or results of operations upon adoption. In November 2024, the FASB issued ASU 2024-03, which requires disaggregation of operating expenses by relevant expense caption on the statement of income into prescribed categories, including employee compensation, depreciation and intangible asset amortization. The standard is effective for fiscal years beginning after December 15, 2026, and interim periods within fiscal years beginning after December 15, 2027. The Company does not expect any significant impact on its financial condition or results of operations upon adoption.</t>
        </is>
      </c>
    </row>
    <row r="10">
      <c r="A10" s="4" t="inlineStr">
        <is>
          <t>Credit Quality Indicators</t>
        </is>
      </c>
      <c r="B10" s="4" t="inlineStr">
        <is>
          <t>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In addition to the borrower’s primary source of repayment, in its risk rating process the Company considers all available sources of repayment, including obligor guaranties and liquidations of pledged collateral, where individually or together such sources would fully repay the loan on a timely basis. The Company analyzes loans individually by classifying the loans based on credit risk. The Company uses the following internally-defined risk ratings: Pass. Loans where repayment in full is expected through any of the borrower’s sources of repayment. Special Mention . Loans where any credit risk is not considered significant yet require management’s attention given certain currently identified characteristics of the borrower, collateral securing the loan and the obligor’s net worth and paying capacity. If the identified credit risks are not adequately monitored or mitigated, the loan may weaken and the Company’s credit position with respect to the loan may deteriorate in the future. Substandard . Loans where currently identified characteristics of the borrower, collateral securing the loan and the obligor’s net worth and paying capacity, taken together, could jeopardize the repayment of the debt. A loan not fully supported by at least one available source of repayment and involves a distinct possibility that the Company will sustain some loss in that loan if the weakness is not cured. A loan supported by a guaranty, collateral sufficient to incentivize a sale or refinance, or cash flow that is sufficient for timely repayment in full will not be classified as substandard even if the loan has a well-defined weakness in other sources of repayment. Doubtful . Loans reflecting the same characteristics as those classified as substandard, but for which repayment in full in accordance with the contractual terms is currently considered highly unlikely. The Company reviews and grades loans following a continuous review process, featuring coverage of all loan types and business lines at least quarterly. Continuous reviewing provides more effective risk monitoring because it immediately tests for potential impacts caused by changes in personnel, policy, products or underwriting stand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set forth the Company’s financial assets and liabilities measured at fair value on a recurring basis at March 31, 2025 and June 30, 2024. Assets and liabilities are classified in their entirety based on the lowest level of input significant to the fair value measurement: March 31, 2025 (Dollars in thousands) Significant Other Significant Total ASSETS: Trading securities $ 346 $ — $ 346 Available-for-sale securities: Agency MBS 46,999 — 46,999 Non-Agency MBS — 29,301 29,301 Municipal 3,658 — 3,658 Total—Available-for-sale securities: $ 50,657 $ 29,301 $ 79,958 Loans held for sale $ 15,644 $ — $ 15,644 Servicing rights $ — $ 27,585 $ 27,585 Other assets—Derivative instruments 1 $ 16,155 $ — $ 16,155 LIABILITIES: Accounts payable and other liabilities—Derivative instruments $ 72,642 $ — $ 72,642 1 Other assets - Derivative instruments are presented net of $63.2 million of variation margin on centrally-cleared derivatives as of March 31, 2025. June 30, 2024 (Dollars in thousands) Significant Other Significant Total ASSETS: Trading securities $ 353 $ — $ 353 Available-for-sale securities: Agency MBS 27,259 — 27,259 Non-Agency MBS — 110,928 110,928 Municipal 3,424 — 3,424 Total—Available-for-sale securities: $ 30,683 $ 110,928 $ 141,611 Loans held for sale $ 16,482 $ — $ 16,482 Servicing rights $ — $ 28,924 $ 28,924 Other assets—Derivative instruments $ 106,796 $ — $ 106,796 LIABILITIES: Accounts payable and other liabilities—Derivative instruments $ 102,949 $ — $ 102,949 </t>
        </is>
      </c>
    </row>
    <row r="5">
      <c r="A5" s="4" t="inlineStr">
        <is>
          <t>Schedule of Additional Information About Assets Measured at Fair Value on a Recurring Basis and for which the Company has Utilized Level 3 Inputs to Determine Fair Value</t>
        </is>
      </c>
      <c r="B5" s="4" t="inlineStr">
        <is>
          <t>The following tables present additional information about assets measured at fair value on a recurring basis and for which the Company has utilized Level 3 inputs to determine fair value: For the Three Months Ended March 31, 2025 (Dollars in thousands) Available-for-sale Securities: Non-Agency MBS Servicing Rights 1 Total Opening balance $ 47,412 $ 28,045 $ 75,457 Total gains or losses for the period: Included in earnings—Mortgage banking and servicing rights income — (621) (621) Included in other comprehensive income 211 — 211 Purchases, retentions, issues, sales and settlements: Purchases/Retentions — 161 161 Settlements (18,322) — (18,322) Closing balance $ 29,301 $ 27,585 $ 56,886 Change in unrealized gains or losses for the period included in earnings for assets held at the end of the reporting period $ — $ (621) $ (621) For the Nine Months Ended March 31, 2025 (Dollars in thousands) Available-for-sale Securities: Non-Agency MBS Servicing Rights 1 Total Opening Balance $ 110,928 $ 28,924 $ 139,852 Total gains or losses for the period: Included in earnings—Mortgage banking and servicing rights income — (1,985) (1,985) Included in other comprehensive income 599 — 599 Purchases, retentions, issues, sales and settlements: Purchases/Retentions — 646 646 Settlements (82,226) — (82,226) Closing balance $ 29,301 $ 27,585 $ 56,886 Change in unrealized gains or losses for the period included in earnings for assets held at the end of the reporting period $ — $ (1,985) $ (1,985) 1 Earnings from servicing rights were attributable to: time and payoffs, representing a decrease in servicing rights value due to passage of time, including the impact from both regularly scheduled loan principal payments and loans that were paid down or paid off during the period of $0.2 million and $1.1 million for the three and nine months ended March 31, 2025, respectively, and a decrease in servicing rights value resulting from market-driven changes in interest rates of $0.4 million for the three months ended March 31, 2025 and a decrease of $0.9 million for the nine months ended March 31, 2025. Additions to servicing rights were related to purchases and servicing rights retained upon sale of loans held for sale. For the Three Months Ended March 31, 2024 (Dollars in thousands) Available-for-sale Securities: Non-Agency MBS Servicing Rights 1 Total Opening balance $ 207,708 $ 28,043 $ 235,751 Total gains or losses for the period: Included in earnings—Mortgage banking and servicing rights income — (152) (152) Included in other comprehensive income 1,517 — 1,517 Purchases, retentions, issues, sales and settlements: Purchases/Retentions — 239 239 Settlements (32,546) — (32,546) Closing balance $ 176,679 $ 28,130 $ 204,809 Change in unrealized gains or losses for the period included in earnings for assets held at the end of the reporting period $ — $ (152) $ (152) For the Nine Months Ended March 31, 2024 (Dollars in thousands) Available-for-sale Securities: Non-Agency MBS Servicing Rights 1 Total Opening Balance $ 205,005 $ 25,443 $ 230,448 Total gains or losses for the period: Included in earnings—Mortgage banking and servicing rights income — 213 213 Included in other comprehensive income 4,708 — 4,708 Purchases, retentions, issues, sales and settlements: Purchases/Retentions — 2,474 2,474 Settlements (33,034) — (33,034) Closing balance $ 176,679 $ 28,130 $ 204,809 Change in unrealized gains or losses for the period included in earnings for assets held at the end of the reporting period $ — $ 213 $ 213 1 Earnings from servicing rights were attributable to: time and payoffs, representing a decrease in servicing rights value due to passage of time, including the impact from both regularly scheduled loan principal payments and loans that were paid down or paid off during the period of $0.4 million and $0.9 million for the three and nine months ended March 31, 2024, and an increase in servicing rights value resulting from market-driven changes in interest rates of $0.2 million for the three months ended March 31, 2024 and an increase of $1.1 million for the nine months ended March 31, 2024. Additions to servicing rights were related to purchases and servicing rights retained upon sale of loans held for sale.</t>
        </is>
      </c>
    </row>
    <row r="6">
      <c r="A6" s="4" t="inlineStr">
        <is>
          <t>Schedule of Quantitative Information About Level 3 Fair Value Measurements</t>
        </is>
      </c>
      <c r="B6" s="4" t="inlineStr">
        <is>
          <t>The table below summarizes the quantitative information about Level 3 fair value measurements: March 31, 2025 (Dollars in thousands) Fair Value Valuation Technique Unobservable Input Range (Weighted Average) 1 Available-for-sale securities: Non-Agency MBS $ 29,301 Discounted Cash Flow Projected Constant Prepayment Rate, Projected Constant Default Rate, Projected Loss Severity, Discount Rate over SOFR Swaps, Credit Enhancement 0.0 to 30.0% (15.3%) 0.0 to 3.0% (1.8%) 0.0 to 68.9% (27.2%) 2.5 to 4.9% (2.6%) 0.0 to 97.3% (23.7%) Servicing Rights $ 27,585 Discounted Cash Flow Projected Constant Prepayment Rate, 3.5 to 26.2% (10.6%) 2.3 to 11.6 (8.6) 9.5 to 11.2% (9.8%) June 30, 2024 (Dollars in thousands) Fair Value Valuation Technique Unobservable Input Range (Weighted Average) 1 Available-for-sale securities: Non-Agency MBS $ 110,928 Discounted Cash Flow Projected Constant Prepayment Rate, Projected Constant Default Rate, Projected Loss Severity, Discount Rate over SOFR Swaps, Credit Enhancement 0.0 to 72.1% (38.0%) 0.0 to 13.7% (2.8%) 0.0 to 68.9% (32.9%) 2.5 to 4.9% (2.5%) 0.0 to 64.9% (22.8%) Servicing Rights $ 28,924 Discounted Cash Flow Projected Constant Prepayment Rate, 5.5 to 95.2% (11.8%) 0.4 to 14.9 (7.9) 9.5 to 11.2% (9.8%) 1 The weighted average for Available-for-sale securities: Non-agency MBS is based on the relative fair value of the securities and for Servicing Rights is based on the relative unpaid principal of the loans being serviced.</t>
        </is>
      </c>
    </row>
    <row r="7">
      <c r="A7" s="4" t="inlineStr">
        <is>
          <t>Schedule of Aggregate Fair Value, Contractual Balance, and Gains of Loans Held For Sale</t>
        </is>
      </c>
      <c r="B7" s="4" t="inlineStr">
        <is>
          <t xml:space="preserve">The aggregate fair value of loans held for sale, carried at fair value, the contractual balance (including accrued interest), and the unrealized gain were: (Dollars in thousands) March 31, 2025 June 30, 2024 Aggregate fair value $ 15,644 $ 16,482 Contractual balance 15,176 15,966 Unrealized gain $ 468 $ 516 The total interest income and amount of gains and losses from changes in fair value included in earnings for loans held for sale, carried at fair value, were: For the Three Months Ended March 31, For the Nine Months Ended March 31, (Dollars in thousands) 2025 2024 2025 2024 Interest income $ 212 $ 208 $ 749 $ 538 Change in fair value 227 118 (140) 22 Total $ 439 $ 326 $ 609 $ 560 </t>
        </is>
      </c>
    </row>
    <row r="8">
      <c r="A8" s="4" t="inlineStr">
        <is>
          <t>Schedule of Carrying Amounts and Estimated Fair Values of Financial Instruments at Period-End</t>
        </is>
      </c>
      <c r="B8" s="4" t="inlineStr">
        <is>
          <t xml:space="preserve">Carrying amounts and estimated fair values of financial instruments at March 31, 2025 and June 30, 2024 were: March 31, 2025 Fair Value (Dollars in thousands) Carrying Level 1 Level 2 Level 3 Total Fair Value Financial assets: Cash, cash equivalents and restricted cash $ 2,257,694 $ 2,257,694 $ — $ — $ 2,257,694 Trading securities 346 — 346 — 346 Available-for-sale securities 79,958 — 50,657 29,301 79,958 Stock of regulatory agencies 35,299 — 35,299 — 35,299 Loans held for sale, at fair value 15,644 — 15,644 — 15,644 Loans held for investment—net 20,193,630 — — 20,410,588 20,410,588 Securities borrowed 91,915 — — 91,077 91,077 Customer, broker-dealer and clearing receivables 300,907 — — 298,983 298,983 Servicing rights 27,585 — — 27,585 27,585 Other assets - derivative instruments 1 16,155 — 16,155 — 16,155 Financial liabilities: Total deposits 20,136,714 — 19,826,536 — 19,826,536 Advances from the Federal Home Loan Bank 60,000 — 56,212 — 56,212 Borrowings, subordinated notes and debentures 377,427 — 346,212 — 346,212 Securities loaned 111,094 — — 110,529 110,529 Customer, broker-dealer and clearing payables 314,399 — — 314,399 314,399 Accounts payable and other liabilities - derivative instruments 72,642 — 72,642 — 72,642 1 Other Assets - Derivative Assets are presented net of $63.2 million of variation margin on centrally-cleared derivatives as of March 31, 2025. June 30, 2024 Fair Value (Dollars in thousands) Carrying Level 1 Level 2 Level 3 Total Fair Value Financial assets: Cash, cash equivalents and restricted cash $ 2,185,776 $ 2,185,776 $ — $ — $ 2,185,776 Trading securities 353 — 353 — 353 Available-for-sale securities 141,611 — 30,683 110,928 141,611 Stock of regulatory agencies 21,957 — 21,957 — 21,957 Loans held for sale, at fair value 16,482 — 16,482 — 16,482 Loans held for investment—net 19,231,385 — — 19,209,442 19,209,442 Securities borrowed 67,212 — — 71,480 71,480 Customer, broker-dealer and clearing receivables 240,028 — — 249,317 249,317 Servicing rights 28,924 — — 28,924 28,924 Other assets - derivative instruments 106,796 — 106,796 — 106,796 Financial liabilities: Total deposits 19,359,217 — 19,217,281 — 19,217,281 Advances from the Federal Home Loan Bank 90,000 — 84,201 — 84,201 Borrowings, subordinated notes and debentures 325,679 — 302,487 — 302,487 Securities loaned 74,177 — — 74,021 74,021 Customer, broker-dealer and clearing payables 301,127 — — 301,127 301,127 Accounts payable and other liabilities - derivative instruments 102,949 — 102,949 — 102,9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9 Months Ended</t>
        </is>
      </c>
    </row>
    <row r="2">
      <c r="B2" s="2" t="inlineStr">
        <is>
          <t>Mar. 31, 2025</t>
        </is>
      </c>
    </row>
    <row r="3">
      <c r="A3" s="3" t="inlineStr">
        <is>
          <t>Investments, Debt and Equity Securities [Abstract]</t>
        </is>
      </c>
      <c r="B3" s="4" t="inlineStr">
        <is>
          <t xml:space="preserve"> </t>
        </is>
      </c>
    </row>
    <row r="4">
      <c r="A4" s="4" t="inlineStr">
        <is>
          <t>Schedule of Amortized Cost, Carrying Amount and Fair Value of Available-for-sale Securities</t>
        </is>
      </c>
      <c r="B4" s="4" t="inlineStr">
        <is>
          <t xml:space="preserve">The amortized cost and fair value of available-for-sale securities were: March 31, 2025 (Dollars in thousands) Amortized Unrealized Unrealized Fair Mortgage-backed securities (MBS): Agency 1 $ 48,725 $ 260 $ (1,986) $ 46,999 Non-agency 2 28,432 959 (90) 29,301 Total mortgage-backed securities 77,157 1,219 (2,076) 76,300 Municipal 3,890 — (232) 3,658 Total available-for-sale securities $ 81,047 $ 1,219 $ (2,308) $ 79,958 June 30, 2024 (Dollars in thousands) Amortized Unrealized Unrealized Fair Mortgage-backed securities (MBS): Agency 1 $ 29,835 $ 83 $ (2,659) $ 27,259 Non-agency 2 110,658 838 (568) 110,928 Total mortgage-backed securities 140,493 921 (3,227) 138,187 Municipal 3,788 — (364) 3,424 Total available-for-sale securities $ 144,281 $ 921 $ (3,591) $ 141,611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prime, Alt-A or pay-option adjustable rate mortgages. The following table sets forth the expected maturity distribution of our mortgage-backed securities, which is based on assumed prepayment rates, and the maturity distribution of our non-MBS, which is based on the contractual maturity: As of March 31, 2025 (Dollars in thousands) Total Amount Due Within One Year Due after One but within Five Years Due after Five but within Ten Years Due After Ten Years MBS: Agency $ 48,725 $ 11,128 $ 30,206 $ 5,555 $ 1,836 Non-Agency $ 28,432 $ 24,842 $ 1,403 $ 1,271 $ 916 Total MBS $ 77,157 $ 35,970 $ 31,609 $ 6,826 $ 2,752 Municipal $ 3,890 $ — $ — $ 3,890 Available-for-sale—Amortized cost $ 81,047 $ 35,970 $ 31,609 $ 6,826 $ 6,642 Available-for-sale—Fair value $ 79,958 $ 35,684 $ 30,937 $ 6,713 $ 6,624 </t>
        </is>
      </c>
    </row>
    <row r="5">
      <c r="A5" s="4" t="inlineStr">
        <is>
          <t>Schedule of Securities in a Continuous Unrealized Loss Position</t>
        </is>
      </c>
      <c r="B5" s="4" t="inlineStr">
        <is>
          <t>Securities with unrealized losses, aggregated by investment category and length of time that individual securities have been in a continuous unrealized loss position, were: March 31, 2025 Available-for-sale securities in loss position for Less Than More Than Total (Dollars in thousands) Fair Gross Fair Gross Fair Gross MBS: Agency $ — $ — $ 16,382 $ (1,986) $ 16,382 $ (1,986) Non-agency — — 24,539 (90) 24,539 (90) Total MBS — — 40,921 (2,076) 40,921 (2,076) Municipal — — 3,658 (232) 3,658 (232) Total available-for-sale securities $ — $ — $ 44,579 $ (2,308) $ 44,579 $ (2,308) June 30, 2024 Available-for-sale securities in loss position for Less Than More Than Total (Dollars in thousands) Fair Gross Fair Gross Fair Gross MBS: Agency $ 2,644 $ (31) $ 19,298 $ (2,628) $ 21,942 $ (2,659) Non-agency 15 — 78,364 (568) 78,379 (568) Total MBS 2,659 (31) 97,662 (3,196) 100,321 (3,227) Municipal — — 3,424 (364) 3,424 (364) Total available-for-sale securities $ 2,659 $ (31) $ 101,086 $ (3,560) $ 103,745 $ (3,5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mp; ALLOWANCE FOR CREDIT LOSSES (Tables)</t>
        </is>
      </c>
      <c r="B1" s="2" t="inlineStr">
        <is>
          <t>9 Months Ended</t>
        </is>
      </c>
    </row>
    <row r="2">
      <c r="B2" s="2" t="inlineStr">
        <is>
          <t>Mar. 31, 2025</t>
        </is>
      </c>
    </row>
    <row r="3">
      <c r="A3" s="3" t="inlineStr">
        <is>
          <t>Receivables [Abstract]</t>
        </is>
      </c>
      <c r="B3" s="4" t="inlineStr">
        <is>
          <t xml:space="preserve"> </t>
        </is>
      </c>
    </row>
    <row r="4">
      <c r="A4" s="4" t="inlineStr">
        <is>
          <t>Schedule of Composition of the Loan Portfolio</t>
        </is>
      </c>
      <c r="B4" s="4" t="inlineStr">
        <is>
          <t>The following table sets forth the composition of the loan portfolio: (Dollars in thousands) March 31, 2025 June 30, 2024 Single Family - Mortgage &amp; Warehouse $ 4,194,821 $ 4,178,832 Multifamily and Commercial Mortgage 1 3,340,618 3,861,931 Commercial Real Estate 1 6,356,559 6,088,622 Commercial &amp; Industrial - Non-RE 6,389,964 5,241,766 Auto &amp; Consumer 447,294 431,660 Total gross loans 20,729,256 19,802,811 Allowance for credit losses - loans (279,950) (260,542) Unaccreted premiums (discounts) and loan fees (255,676) (310,884) Total net loans $ 20,193,630 $ 19,231,385 1 Includes purchased credit deteriorated (“PCD”) loans of $280.0 million and $284.0 million in Multifamily and Commercial Mortgage and $44.5 million and $44.5 million in Commercial Real Estate as of March 31, 2025 and June 30, 2024, respectively. For further detail on PCD loans, see Note 1—“Organizations and Summary of Significant Accounting Policies” in the 2024 Form 10-K.</t>
        </is>
      </c>
    </row>
    <row r="5">
      <c r="A5" s="4" t="inlineStr">
        <is>
          <t>Schedule of Real Estate Loans, Loan-to-Value Ratio</t>
        </is>
      </c>
      <c r="B5" s="4" t="inlineStr">
        <is>
          <t>The following table presents loan-to-value (“LTV”) for the Company’s real estate loans outstanding as of March 31, 2025: Total Real Estate Loans Single Family - Mortgage &amp; Warehouse Multifamily and Commercial Mortgage Commercial Real Estate Weighted-Average LTV 48.4 % 56.2 % 50.3 % 42.2 % Median LTV 51.2 % 53.5 % 48.4 % 43.9 %</t>
        </is>
      </c>
    </row>
    <row r="6">
      <c r="A6" s="4" t="inlineStr">
        <is>
          <t>Schedule of Allowance for Credit Losses on Financing Receivables</t>
        </is>
      </c>
      <c r="B6" s="4" t="inlineStr">
        <is>
          <t xml:space="preserve">The following table presents the components of the provision for credit losses: For the Three Months Ended March 31, For the Nine Months Ended March 31, (Dollars in thousands) 2025 2024 2025 2024 Provision for credit losses - loans $ 13,750 $ 9,000 $ 36,998 $ 27,250 Provision for credit losses - unfunded lending commitments 750 (3,000) 3,750 (750) Total provision for credit losses $ 14,500 $ 6,000 $ 40,748 $ 26,500 The following tables summarize activity in the allowance for credit losses - loans by portfolio segment: For the Three Months Ended March 31, 2025 (Dollars in thousands) Single Family-Mortgage &amp; Warehouse Multifamily and Commercial Mortgage Commercial Real Estate Commercial &amp; Industrial - Non-RE Auto &amp; Consumer Total Balance at January 1, 2025 $ 16,104 $ 56,077 $ 102,454 $ 84,455 $ 11,515 $ 270,605 Provision (benefit) for credit losses - loans 1,593 (7,976) (12,870) 29,921 3,082 13,750 Charge-offs (2,297) (1,131) — (753) (2,026) (6,207) Recoveries 4 689 255 — 854 1,802 Balance at March 31, 2025 $ 15,404 $ 47,659 $ 89,839 $ 113,623 $ 13,425 $ 279,950 For the Three Months Ended March 31, 2024 (Dollars in thousands) Single Family-Mortgage &amp; Warehouse Multifamily and Commercial Mortgage Commercial Real Estate Commercial &amp; Industrial - Non-RE Auto &amp; Consumer Total Balance at January 1, 2024 $ 15,356 $ 78,353 $ 77,778 $ 69,201 $ 11,061 $ 251,749 Provision (benefit) for credit losses - loans 1,629 (1,856) 5,064 2,809 1,354 9,000 Charge-offs (90) (139) — — (3,776) (4,005) Recoveries 70 — — — 708 778 Balance at March 31, 2024 $ 16,965 $ 76,358 $ 82,842 $ 72,010 $ 9,347 $ 257,522 For the Nine Months Ended March 31, 2025 (Dollars in thousands) Single Family-Mortgage &amp; Warehouse Multifamily and Commercial Mortgage Commercial Real Estate Commercial &amp; Industrial - Non-RE Auto &amp; Consumer Total Balance at July 1, 2024 $ 16,943 $ 70,771 $ 87,780 $ 76,032 $ 9,016 $ 260,542 Provision (benefit) for credit losses - loans 702 (16,116) 1,804 41,506 9,102 36,998 Charge-offs (2,297) (7,685) — (3,915) (7,370) (21,267) Recoveries 56 689 255 — 2,677 3,677 Balance at March 31, 2025 $ 15,404 $ 47,659 $ 89,839 $ 113,623 $ 13,425 $ 279,950 For the Nine Months Ended March 31, 2024 (Dollars in thousands) Single Family-Mortgage &amp; Warehouse Multifamily and Commercial Mortgage Commercial Real Estate Commercial &amp; Industrial - Non-RE Auto &amp; Consumer Total Balance at July 1, 2023 $ 17,503 $ 16,848 $ 72,755 $ 46,347 $ 13,227 $ 166,680 Allowance for credit losses at acquisition of PCD loans — 58,972 11,125 — — 70,097 Provision (benefit) for credit losses - loans (461) 677 (1,038) 25,749 2,323 27,250 Charge-offs (170) (139) — (86) (8,378) (8,773) Recoveries 93 — — — 2,175 2,268 Balance at March 31, 2024 $ 16,965 $ 76,358 $ 82,842 $ 72,010 $ 9,347 $ 257,522 The following tables present a summary of the activity in the allowance for credit losses for off-balance sheet lending commitments: Three Months Ended March 31, (Dollars in thousands) 2025 2024 Balance at January 1, $ 13,223 $ 12,723 Provision (benefit) for credit losses - unfunded lending commitments 750 (3,000) Balance at March 31, $ 13,973 $ 9,723 Nine Months Ended March 31, (Dollars in thousands) 2025 2024 Balance at July 1, $ 10,223 $ 10,473 Provision (benefit) for credit losses - unfunded lending commitments 3,750 (750) Balance at March 31, $ 13,973 $ 9,723 </t>
        </is>
      </c>
    </row>
    <row r="7">
      <c r="A7" s="4" t="inlineStr">
        <is>
          <t>Schedule of Outstanding Principal Balance on Loans Performing and Nonaccrual</t>
        </is>
      </c>
      <c r="B7" s="4" t="inlineStr">
        <is>
          <t>The following tables provide the composition of loans that are performing and nonaccrual by portfolio segment: March 31, 2025 (Dollars in thousands) Single Family-Mortgage &amp; Warehouse Multifamily and Commercial Mortgage Commercial Real Estate Commercial &amp; Industrial - Non-RE Auto &amp; Consumer Total Performing $ 4,151,274 $ 3,306,746 $ 6,322,424 $ 6,318,810 $ 444,942 $ 20,544,196 Nonaccrual 43,547 33,872 34,135 71,154 2,352 185,060 Total $ 4,194,821 $ 3,340,618 $ 6,356,559 $ 6,389,964 $ 447,294 $ 20,729,256 Nonaccrual loans to total loans 0.89 % June 30, 2024 (Dollars in thousands) Single Family-Mortgage &amp; Warehouse Multifamily and Commercial Mortgage Commercial Real Estate Commercial &amp; Industrial - Non-RE Auto &amp; Consumer Total Performing $ 4,133,121 $ 3,826,877 $ 6,062,520 $ 5,237,746 $ 429,188 $ 19,689,452 Nonaccrual 45,711 35,054 26,102 4,020 2,472 113,359 Total $ 4,178,832 $ 3,861,931 $ 6,088,622 $ 5,241,766 $ 431,660 $ 19,802,811 Nonaccrual loans to total loans 0.57 %</t>
        </is>
      </c>
    </row>
    <row r="8">
      <c r="A8" s="4" t="inlineStr">
        <is>
          <t>Schedule of Composition of Loan and Lease Portfolio by Credit Quality Indicators</t>
        </is>
      </c>
      <c r="B8" s="4" t="inlineStr">
        <is>
          <t xml:space="preserve">The following tables present the composition of loans by portfolio segment, fiscal year of origination and credit quality indicator, and the amount of year-to-date gross charge-offs. March 31, 2025 Loans Held for Investment by Fiscal Year of Origination Revolving Loans Total (Dollars in thousands) 2025 2024 2023 2022 2021 Prior Single Family-Mortgage &amp; Warehouse Pass $ 487,621 $ 319,582 $ 473,700 $ 1,086,704 $ 453,658 $ 785,879 $ 490,429 $ 4,097,573 Special Mention — — — 4,100 9,051 24,670 7,602 45,423 Substandard — — — 12,579 1,100 38,146 — 51,825 Doubtful — — — — — — — — Total 487,621 319,582 473,700 1,103,383 463,809 848,695 498,031 4,194,821 Year-to-date gross charge-offs — — — — — 2,297 — 2,297 Multifamily and Commercial Mortgage Pass 43,011 26,655 642,262 952,205 464,138 1,070,737 — 3,199,008 Special Mention — — 5,296 41,474 3,150 18,293 — 68,213 Substandard — — 18,530 13,262 — 41,605 — 73,397 Doubtful — — — — — — — — Total 43,011 26,655 666,088 1,006,941 467,288 1,130,635 — 3,340,618 Year-to-date gross charge-offs — — — — — 7,685 — 7,685 Commercial Real Estate Pass 2,154,798 1,486,552 816,851 732,780 146,817 44,812 925,206 6,307,816 Special Mention — — — — — — — — Substandard — — — 14,324 5,000 14,810 14,609 48,743 Doubtful — — — — — — — — Total 2,154,798 1,486,552 816,851 747,104 151,817 59,622 939,815 6,356,559 Year-to-date gross charge-offs — — — — — — — — Commercial &amp; Industrial - Non-RE Pass 667,082 820,277 384,897 87,383 36,981 98,110 3,911,588 6,006,318 Special Mention — 16,188 — 45,774 — — 20,831 82,793 Substandard — 12,233 32,642 131,250 2,745 2,989 104,084 285,943 Doubtful — — — 10,000 — — 4,910 14,910 Total 667,082 848,698 417,539 274,407 39,726 101,099 4,041,413 6,389,964 Year-to-date gross charge-offs — — 884 — 1,031 — 2,000 3,915 Auto &amp; Consumer Pass 140,872 52,184 84,250 124,438 27,697 14,449 — 443,890 Special Mention 48 51 250 329 157 51 — 886 Substandard 375 257 448 833 125 480 — 2,518 Doubtful — — — — — — — — Total 141,295 52,492 84,948 125,600 27,979 14,980 — 447,294 Year-to-date gross charge-offs 18 403 1,818 2,663 713 1,755 — 7,370 Total Pass 3,493,384 2,705,250 2,401,960 2,983,510 1,129,291 2,013,987 5,327,223 20,054,605 Special Mention 48 16,239 5,546 91,677 12,358 43,014 28,433 197,315 Substandard 375 12,490 51,620 172,248 8,970 98,030 118,693 462,426 Doubtful — — — 10,000 — — 4,910 14,910 Total $ 3,493,807 $ 2,733,979 $ 2,459,126 $ 3,257,435 $ 1,150,619 $ 2,155,031 $ 5,479,259 $ 20,729,256 As a % of total gross loans 16.9% 13.2% 11.9% 15.7% 5.6% 10.4% 26.3% 100% Year-to-date gross charge-offs $ 18 $ 403 $ 2,702 $ 2,663 $ 1,744 $ 11,737 $ 2,000 $ 21,267 June 30, 2024 Loans Held for Investment by Fiscal Year of Origination Revolving Loans Total (Dollars in thousands) 2024 2023 2022 2021 2020 Prior Single Family-Mortgage &amp; Warehouse Pass $ 491,822 $ 590,060 $ 1,200,230 $ 487,132 $ 291,047 $ 720,049 $ 256,778 $ 4,037,118 Special Mention 31,000 — 24,489 665 6,591 26,873 — 89,618 Substandard — 283 6,728 — 14,720 30,365 — 52,096 Doubtful — — — — — — — — Total 522,822 590,343 1,231,447 487,797 312,358 777,287 256,778 4,178,832 Year-to-date gross charge-offs — — — — — 172 — 172 Multifamily and Commercial Mortgage Pass 36,058 700,163 994,004 595,299 510,341 811,184 — 3,647,049 Special Mention — 29,325 46,194 17,478 9,011 10,277 — 112,285 Substandard — 13,489 12,509 15,507 41,013 20,079 — 102,597 Doubtful — — — — — — — — Total 36,058 742,977 1,052,707 628,284 560,365 841,540 — 3,861,931 Year-to-date gross charge-offs — — — — 640 — — 640 Commercial Real Estate Pass 1,952,001 1,419,399 1,456,643 221,061 7,741 53,000 866,686 5,976,531 Special Mention — — 27,452 — — — — 27,452 Substandard — 5,600 43,700 5,000 — 30,339 — 84,639 Doubtful — — — — — — — — Total 1,952,001 1,424,999 1,527,795 226,061 7,741 83,339 866,686 6,088,622 Year-to-date gross charge-offs — — — — — — — — Commercial &amp; Industrial - Non-RE Pass 991,497 458,454 238,397 44,923 10,422 12,867 3,295,425 5,051,985 Special Mention — 1,613 731 1,818 — — 5,349 9,511 Substandard — 34,433 122,729 1,031 — 2,988 19,089 180,270 Doubtful — — — — — — — — Total 991,497 494,500 361,857 47,772 10,422 15,855 3,319,863 5,241,766 Year-to-date gross charge-offs — — — — — 84 — 84 Auto &amp; Consumer Pass 65,766 114,615 177,043 43,287 13,402 14,056 — 428,169 Special Mention 33 213 422 176 — 61 — 905 Substandard 142 547 1,264 410 114 109 — 2,586 Doubtful — — — — — — — — Total 65,941 115,375 178,729 43,873 13,516 14,226 — 431,660 Year-to-date gross charge-offs 202 3,471 5,212 1,556 303 269 — 11,013 Total Pass 3,537,144 3,282,691 4,066,317 1,391,702 832,953 1,611,156 4,418,889 19,140,852 Special Mention 31,033 31,151 99,288 20,137 15,602 37,211 5,349 239,771 Substandard 142 54,352 186,930 21,948 55,847 83,880 19,089 422,188 Doubtful — — — — — — — — Total $ 3,568,319 $ 3,368,194 $ 4,352,535 $ 1,433,787 $ 904,402 $ 1,732,247 $ 4,443,327 $ 19,802,811 As a % of total gross loans 18.0% 17.0% 22.0% 7.2% 4.6% 8.8% 22.4% 100% Total year-to-date gross charge-offs $ 202 $ 3,471 $ 5,212 $ 1,556 $ 943 $ 525 $ — $ 11,909 </t>
        </is>
      </c>
    </row>
    <row r="9">
      <c r="A9" s="4" t="inlineStr">
        <is>
          <t>Schedule of Aging of Loans by Portfolio Segment</t>
        </is>
      </c>
      <c r="B9" s="4" t="inlineStr">
        <is>
          <t>The following tables provide the aging of loans by portfolio segment: March 31, 2025 (Dollars in thousands) Current 30-59 Days 60-89 Days 90+ Days Total Single Family-Mortgage &amp; Warehouse $ 4,130,060 $ 13,951 $ 8,619 $ 42,191 $ 4,194,821 Multifamily and Commercial Mortgage 3,261,631 31,955 13,697 33,335 3,340,618 Commercial Real Estate 6,319,579 — 2,932 34,048 6,356,559 Commercial &amp; Industrial - Non-RE 6,375,665 — 38 14,261 6,389,964 Auto &amp; Consumer 441,716 3,456 913 1,209 447,294 Total $ 20,528,651 $ 49,362 $ 26,199 $ 125,044 $ 20,729,256 As a % of total gross loans 99.03 % 0.24 % 0.13 % 0.60 % 100 % June 30, 2024 (Dollars in thousands) Current 30-59 Days 60-89 Days 90+ Days Total Single Family-Mortgage &amp; Warehouse $ 4,070,186 $ 46,387 $ 18,401 $ 43,858 $ 4,178,832 Multifamily and Commercial Mortgage 3,795,387 13,074 8,554 44,916 3,861,931 Commercial Real Estate 6,024,470 — 25,950 38,202 6,088,622 Commercial &amp; Industrial - Non-RE 5,240,734 — — 1,032 5,241,766 Auto &amp; Consumer 424,555 4,644 996 1,465 431,660 Total $ 19,555,332 $ 64,105 $ 53,901 $ 129,473 $ 19,802,811 As a % of total gross loans 98.75 % 0.33 % 0.27 % 0.65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notional amounts and fair values of the Company’s derivative instruments. While the notional amounts give an indication of the volume of the Company’s derivatives activity, the notional amounts significantly exceed, in the Company’s view, the possible losses that could arise from such transactions. For most derivative contracts, the notional amount is not exchanged, rather it is a reference amount used to calculate payments. As of June 30, 2024, there were no derivatives designated in hedge accounting relationships. March 31, 2025 June 30, 2024 Fair Value Fair Value (Dollars in thousands) Notional Amount Derivative Assets Derivative Liabilities Notional Amount Derivative Assets Derivative Liabilities Derivatives designated as hedging instruments Interest rate contracts $ 400,000 $ 3,790 $ — $ — $ — $ — Derivatives not designated as hedging instruments Interest rate contracts 1 2,587,213 12,356 72,629 2,435,874 106,796 102,949 Foreign exchange contracts 10,996 9 13 — — — Total derivatives $ 2,998,209 $ 16,155 $ 72,642 $ 2,435,874 $ 106,796 $ 102,949 1 Derivative assets are presented net of $63.2 million of variation margin on centrally-cleared derivatives as of March 31, 2025.</t>
        </is>
      </c>
    </row>
    <row r="5">
      <c r="A5" s="4" t="inlineStr">
        <is>
          <t>Schedule of Derivative Instruments, Gain (Loss)</t>
        </is>
      </c>
      <c r="B5" s="4" t="inlineStr">
        <is>
          <t xml:space="preserve">The following table presents pre-tax gains/(losses) on derivative instruments used in cash flow hedge accounting relationships. For the Three Months Ended March 31, For the Nine Months Ended March 31, (Dollars in thousands) 2025 2024 2025 2024 Amounts recorded in OCI $ (2,464) $ — $ 6,162 $ — Amounts reclassified from AOCI to income (1,130) — (2,608) — Total change in OCI for period $ (3,594) $ — $ 3,554 $ — The following table presents the pre-tax gains/(losses) related to the Company’s derivative instrument activity recognized in the Condensed Consolidated Statements of Income: For the Three Months Ended March 31, For the Nine Months Ended March 31, (Dollars in thousands) 2025 2024 2025 2024 Interest rate contracts Banking and service fees $ (272) $ 27 $ (1,829) $ 417 Mortgage banking and servicing rights income 136 98 (249) 606 Foreign exchange contracts Banking and service fees (29) — (2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FFSETTING OF DERIVATIVES AND SECURITIES FINANCING AGREEMENTS (Tables)</t>
        </is>
      </c>
      <c r="B1" s="2" t="inlineStr">
        <is>
          <t>9 Months Ended</t>
        </is>
      </c>
    </row>
    <row r="2">
      <c r="B2" s="2" t="inlineStr">
        <is>
          <t>Mar. 31, 2025</t>
        </is>
      </c>
    </row>
    <row r="3">
      <c r="A3" s="3" t="inlineStr">
        <is>
          <t>Offsetting [Abstract]</t>
        </is>
      </c>
      <c r="B3" s="4" t="inlineStr">
        <is>
          <t xml:space="preserve"> </t>
        </is>
      </c>
    </row>
    <row r="4">
      <c r="A4" s="4" t="inlineStr">
        <is>
          <t>Schedule of Securities Financing Transactions - Assets</t>
        </is>
      </c>
      <c r="B4" s="4" t="inlineStr">
        <is>
          <t>The following tables present information about the offsetting of these instruments and related collateral amounts: March 31, 2025 (Dollars in thousands) Gross Assets / Liabilities Amounts Offset Net Balance Sheet Amount Amounts Not Offset 2 Net Assets / Liabilities Assets: Securities borrowed $ 91,915 $ — $ 91,915 $ 91,915 $ — Other Assets — Derivative Assets 1 16,155 — 16,155 11,788 4,367 Liabilities: Securities loaned $ 111,094 $ — $ 111,094 $ 111,094 $ — Accounts Payable and Other Liabilities — Derivative Liabilities 72,642 — 72,642 4,043 68,599 June 30, 2024 (Dollars in thousands) Gross Assets / Liabilities Amounts Offset Net Balance Sheet Amount Amounts Not Offset 2 Net Assets / Liabilities Assets: Securities borrowed $ 67,212 $ — $ 67,212 $ 67,212 $ — Other Assets — Derivative Assets 106,796 — 106,796 18,524 88,272 Liabilities: Securities loaned $ 74,177 $ — $ 74,177 $ 74,177 $ — Accounts Payable and Other Liabilities — Derivative Liabilities 102,949 — 102,949 414 102,535 1 Other Assets - Derivative Assets are presented net of $63.2 million of variation margin on centrally-cleared derivatives as of March 31, 2025. 2 Amounts not offset reflect cash collateral received on Derivative Assets of $8.4 million and $18.1 million as of March 31, 2025 and June 30, 2024, respectively, and cash collateral placed on Derivative Liabilities of $0.7 million as of March 31, 2025. There was no cash collateral placed on Derivative Liabilities as of June 30, 2024.</t>
        </is>
      </c>
    </row>
    <row r="5">
      <c r="A5" s="4" t="inlineStr">
        <is>
          <t>Schedule of Securities Financing Transactions - Liabilities</t>
        </is>
      </c>
      <c r="B5" s="4" t="inlineStr">
        <is>
          <t>The following tables present information about the offsetting of these instruments and related collateral amounts: March 31, 2025 (Dollars in thousands) Gross Assets / Liabilities Amounts Offset Net Balance Sheet Amount Amounts Not Offset 2 Net Assets / Liabilities Assets: Securities borrowed $ 91,915 $ — $ 91,915 $ 91,915 $ — Other Assets — Derivative Assets 1 16,155 — 16,155 11,788 4,367 Liabilities: Securities loaned $ 111,094 $ — $ 111,094 $ 111,094 $ — Accounts Payable and Other Liabilities — Derivative Liabilities 72,642 — 72,642 4,043 68,599 June 30, 2024 (Dollars in thousands) Gross Assets / Liabilities Amounts Offset Net Balance Sheet Amount Amounts Not Offset 2 Net Assets / Liabilities Assets: Securities borrowed $ 67,212 $ — $ 67,212 $ 67,212 $ — Other Assets — Derivative Assets 106,796 — 106,796 18,524 88,272 Liabilities: Securities loaned $ 74,177 $ — $ 74,177 $ 74,177 $ — Accounts Payable and Other Liabilities — Derivative Liabilities 102,949 — 102,949 414 102,535 1 Other Assets - Derivative Assets are presented net of $63.2 million of variation margin on centrally-cleared derivatives as of March 31, 2025. 2 Amounts not offset reflect cash collateral received on Derivative Assets of $8.4 million and $18.1 million as of March 31, 2025 and June 30, 2024, respectively, and cash collateral placed on Derivative Liabilities of $0.7 million as of March 31, 2025. There was no cash collateral placed on Derivative Liabilities as of June 30,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9 Months Ended</t>
        </is>
      </c>
    </row>
    <row r="2">
      <c r="B2" s="2" t="inlineStr">
        <is>
          <t>Mar. 31, 2025</t>
        </is>
      </c>
    </row>
    <row r="3">
      <c r="A3" s="3" t="inlineStr">
        <is>
          <t>Share-Based Payment Arrangement [Abstract]</t>
        </is>
      </c>
      <c r="B3" s="4" t="inlineStr">
        <is>
          <t xml:space="preserve"> </t>
        </is>
      </c>
    </row>
    <row r="4">
      <c r="A4" s="4" t="inlineStr">
        <is>
          <t>Schedule of Status and Changes in Restricted Stock Grants</t>
        </is>
      </c>
      <c r="B4" s="4" t="inlineStr">
        <is>
          <t xml:space="preserve">The following table presents the status and changes in RSUs: RSUs Weighted-Average Non-vested balance at June 30, 2024 1,541,194 $ 43.95 Granted 1,006,449 64.46 Vested (592,005) 43.48 Forfeited (71,433) 47.62 Non-vested balance at March 31, 2025 1,884,205 $ 54.92 </t>
        </is>
      </c>
    </row>
    <row r="5">
      <c r="A5" s="4" t="inlineStr">
        <is>
          <t>Schedule of Common Stock Repurchases</t>
        </is>
      </c>
      <c r="B5" s="4" t="inlineStr">
        <is>
          <t xml:space="preserve">The following table presents common stock repurchases: For the Three Months Ended March 31, For the Nine Months Ended March 31, (Dollars in thousands except per share data) 2025 2024 2025 2024 Total repurchase $ 27,870 $ 595 $ 27,870 $ 83,781 Number of shares repurchased 434,327 12,101 434,327 2,267,610 Average price paid per share $ 64.17 $ 49.22 $ 64.17 $ 36.95 </t>
        </is>
      </c>
    </row>
    <row r="6">
      <c r="A6" s="4" t="inlineStr">
        <is>
          <t>Schedule of Accumulated Other Comprehensive Income</t>
        </is>
      </c>
      <c r="B6" s="4" t="inlineStr">
        <is>
          <t xml:space="preserve">AOCI includes the after-tax change in unrealized gains and losses on investment securities and cash flow hedging activities. For the Three Months Ended March 31, 2025 (Dollars in thousands) Unrealized gain (loss) on available-for-sale securities Cash flow hedges Accumulated other comprehensive income Balance at December 31, 2024 $ (1,931) $ 4,938 $ 3,007 Other comprehensive income/(loss) 588 (2,482) (1,894) Balance at March 31, 2025 $ (1,343) $ 2,456 $ 1,113 For the Three Months Ended March 31, 2024 (Dollars in thousands) Unrealized gain (loss) on available-for-sale securities Cash flow hedges Accumulated other comprehensive income Balance at December 31, 2023 $ (3,919) $ — $ (3,919) Other comprehensive income/(loss) 855 — 855 Balance at March 31, 2024 $ (3,064) $ — $ (3,064) For the Nine Months Ended March 31, 2025 (Dollars in thousands) Unrealized gain (loss) on available-for-sale securities Cash flow hedges Accumulated other comprehensive income Balance at June 30, 2024 $ (2,466) $ — $ (2,466) Other comprehensive income/(loss) 1,123 2,456 3,579 Balance at March 31, 2025 $ (1,343) $ 2,456 $ 1,113 For the Nine Months Ended March 31, 2024 (Dollars in thousands) Unrealized gain (loss) on available-for-sale securities Cash flow hedges Accumulated other comprehensive income Balance at June 30, 2023 $ (6,610) $ — $ (6,610) Other comprehensive income/(loss) 3,546 — 3,546 Balance at March 31, 2024 $ (3,064) $ — $ (3,064) The following table presents the pre-tax and after-tax changes in the components of other comprehensive income. For the Three Months Ended For the Three Months Ended (Dollars in thousands) Pre-tax Tax effect After-tax Pre-tax Tax effect After-tax Unrealized gain/(loss) on investment securities: Net unrealized gains/(losses) arising during the period $ 850 $ (262) $ 588 $ 1,211 $ (356) $ 855 Reclassification adjustment for realized (gains)/losses included in net income — — — — — — Net change $ 850 $ (262) $ 588 $ 1,211 $ (356) $ 855 Cash flow hedges: Net unrealized gains/(losses) arising during the period $ (2,464) $ 763 $ (1,701) $ — $ — $ — Reclassification adjustment for realized (gains)/losses included in net income (1,130) 349 (781) — — — Net change (3,594) 1,112 (2,482) — — — Total other comprehensive income/(loss) $ (2,744) $ 850 $ (1,894) $ 1,211 $ (356) $ 855 For the Nine Months Ended For the Nine Months Ended (Dollars in thousands) Pre-tax Tax effect After-tax Pre-tax Tax effect After-tax Unrealized gain/(loss) on investment securities: Net unrealized gains/(losses) arising during the period $ 1,581 $ (458) $ 1,123 $ 5,072 $ (1,526) $ 3,546 Reclassification adjustment for realized (gains)/losses included in net income — — — — — — Net change $ 1,581 $ (458) $ 1,123 $ 5,072 $ (1,526) $ 3,546 Cash flow hedges: Net unrealized gains/(losses) arising during the period $ 6,162 $ (1,904) $ 4,258 $ — $ — $ — Reclassification adjustment for realized (gains)/losses included in net income (2,608) 806 (1,802) — — — Net change 3,554 (1,098) 2,456 — — — Total other comprehensive income $ 5,135 $ (1,556) $ 3,579 $ 5,072 $ (1,526) $ 3,5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9 Months Ended</t>
        </is>
      </c>
    </row>
    <row r="2">
      <c r="B2" s="2" t="inlineStr">
        <is>
          <t>Mar. 31, 2025</t>
        </is>
      </c>
    </row>
    <row r="3">
      <c r="A3" s="3" t="inlineStr">
        <is>
          <t>Earnings Per Share [Abstract]</t>
        </is>
      </c>
      <c r="B3" s="4" t="inlineStr">
        <is>
          <t xml:space="preserve"> </t>
        </is>
      </c>
    </row>
    <row r="4">
      <c r="A4" s="4" t="inlineStr">
        <is>
          <t>Schedule of Calculation of Basic and Diluted EPS</t>
        </is>
      </c>
      <c r="B4" s="4" t="inlineStr">
        <is>
          <t xml:space="preserve">The following table presents the calculation of basic and diluted earnings per common share (“EPS”): Three Months Ended Nine Months Ended March 31, March 31, (Dollars in thousands, except per share data) 2025 2024 2025 2024 Earnings Per Common Share Net income $ 105,206 $ 110,720 $ 322,233 $ 345,136 Average common shares issued and outstanding 57,029,078 56,932,050 57,019,301 57,699,236 Earnings per common share $ 1.84 $ 1.94 $ 5.65 $ 5.98 Diluted Earnings Per Common Share Average common shares issued and outstanding 57,029,078 56,932,050 57,019,301 57,699,236 Dilutive effect of average unvested RSUs 1,145,618 1,105,648 1,008,579 1,008,579 Average dilutive common shares outstanding 58,174,696 58,037,698 58,027,880 58,707,815 Diluted earnings per common share $ 1.81 $ 1.91 $ 5.55 $ 5.88 Weighted average antidilutive common stock equivalents (excluded from the computation of EPS) 11,426 723 4,668 24,5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Jun. 30, 2024</t>
        </is>
      </c>
    </row>
    <row r="2">
      <c r="A2" s="3" t="inlineStr">
        <is>
          <t>ASSETS</t>
        </is>
      </c>
      <c r="B2" s="4" t="inlineStr">
        <is>
          <t xml:space="preserve"> </t>
        </is>
      </c>
      <c r="C2" s="4" t="inlineStr">
        <is>
          <t xml:space="preserve"> </t>
        </is>
      </c>
    </row>
    <row r="3">
      <c r="A3" s="4" t="inlineStr">
        <is>
          <t>Allowance for loan and lease losses</t>
        </is>
      </c>
      <c r="B3" s="6" t="n">
        <v>279950</v>
      </c>
      <c r="C3" s="6" t="n">
        <v>260542</v>
      </c>
    </row>
    <row r="4">
      <c r="A4" s="3" t="inlineStr">
        <is>
          <t>STOCK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150000000</v>
      </c>
      <c r="C6" s="5" t="n">
        <v>150000000</v>
      </c>
    </row>
    <row r="7">
      <c r="A7" s="4" t="inlineStr">
        <is>
          <t>Common stock, issued (in shares)</t>
        </is>
      </c>
      <c r="B7" s="5" t="n">
        <v>70813637</v>
      </c>
      <c r="C7" s="5" t="n">
        <v>70221632</v>
      </c>
    </row>
    <row r="8">
      <c r="A8" s="4" t="inlineStr">
        <is>
          <t>Common stock, shares outstanding (in shares)</t>
        </is>
      </c>
      <c r="B8" s="5" t="n">
        <v>56865524</v>
      </c>
      <c r="C8" s="5" t="n">
        <v>56894565</v>
      </c>
    </row>
    <row r="9">
      <c r="A9" s="4" t="inlineStr">
        <is>
          <t>Treasury stock, at cost (in shares)</t>
        </is>
      </c>
      <c r="B9" s="5" t="n">
        <v>13948113</v>
      </c>
      <c r="C9" s="5" t="n">
        <v>13327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Schedule of Off- Balance Sheet Commitments</t>
        </is>
      </c>
      <c r="B4" s="4" t="inlineStr">
        <is>
          <t xml:space="preserve">The following table presents a summary of off-balance sheet commitments. Commitments to extend credit are agreements to lend to a customer so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amount of collateral obtained, if it is deemed necessary by the Company, is based on management’s credit evaluation of the customer. For single family loans classified as held for sale, the Company matches unfunded commitments to originate loans with commitments to sell loans. The Company also has standby letters of credit commitments. In addition, the Company has $29.0 million of commitments to contribute capital to LIHTC investments included in “Accounts payable and other liabilities” on the Consolidated Balance Sheets. See Note 12— “Other Assets” for additional information on LIHTC investments. (dollars in thousands) March 31, 2025 Commitments to fund loans $ 5,191,149 Commitments to sell loans $ 5,298 Standby letters of credit $ 1,988 Commitments to contribute capital $ 3,5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REVENUE INFORMATION (Tables)</t>
        </is>
      </c>
      <c r="B1" s="2" t="inlineStr">
        <is>
          <t>9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the operating results, goodwill, and assets of the segments: For the Three Months Ended March 31, 2025 (Dollars in thousands) Banking Securities Business Segment Corporate/Eliminations Axos Consolidated Net interest income $ 272,260 $ 6,942 $ (3,738) $ 275,464 Provision for credit losses 14,500 — — 14,500 Non-interest income 12,666 30,611 (9,904) 33,373 Non-interest expense 118,325 28,416 (480) 146,261 Income before taxes $ 152,101 $ 9,137 $ (13,162) $ 148,076 For the Three Months Ended March 31, 2024 (Dollars in thousands) Banking Securities Business Segment Corporate/Eliminations Axos Consolidated Net interest income $ 258,435 $ 7,133 $ (3,962) $ 261,606 Provision for credit losses 6,000 — — 6,000 Non-interest income 11,908 32,746 (11,491) 33,163 Non-interest expense 104,959 32,488 (4,219) 133,228 Income before taxes $ 159,384 $ 7,391 $ (11,234) $ 155,541 For the Nine Months Ended March 31, 2025 (Dollars in thousands) Banking Securities Business Segment Corporate/Eliminations Axos Consolidated Net interest income $ 837,472 $ 21,216 $ (11,077) $ 847,611 Provision for credit losses 40,748 — — 40,748 Non-interest income 24,204 89,517 (23,940) 89,781 Non-interest expense 351,176 84,685 3,185 439,046 Income before taxes $ 469,752 $ 26,048 $ (38,202) $ 457,598 For the Nine Months Ended March 31, 2024 (Dollars in thousands) Banking Securities Business Segment Corporate/Eliminations Axos Consolidated Net interest income $ 694,289 $ 18,755 $ (11,677) $ 701,367 Provision for credit losses 26,500 — — 26,500 Non-interest income 128,244 99,942 (36,387) 191,799 Non-interest expense 308,027 87,979 (20,433) 375,573 Income before taxes $ 488,006 $ 30,718 $ (27,631) $ 491,093 As of March 31, 2025 (Dollars in thousands) Banking Securities Business Segment Corporate/Eliminations Axos Consolidated Goodwill $ 35,721 $ 59,953 $ 1,999 $ 97,673 Total Assets $ 23,206,934 $ 767,441 $ 6,779 $ 23,981,154 As of June 30, 2024 (Dollars in thousands) Banking Securities Business Segment Corporate/Eliminations Axos Consolidated Goodwill $ 35,721 $ 59,953 $ 1,999 $ 97,673 Total Assets $ 22,165,627 $ 649,254 $ 40,453 $ 22,855,334 </t>
        </is>
      </c>
    </row>
    <row r="5">
      <c r="A5" s="4" t="inlineStr">
        <is>
          <t>Schedule of Other Nonoperating Income (Expense)</t>
        </is>
      </c>
      <c r="B5" s="4" t="inlineStr">
        <is>
          <t xml:space="preserve">The following presents non-interest income, segregated by revenue streams in-scope and out-of-scope of Accounting Standards Codification (“ASC”) 606 for the periods indicated. For additional information on the Company’s recognition of revenue and ASC 606, see Note 1 — “Organizations and Summary of Significant Accounting Policies” in the 2024 Form 10-K. For the Three Months Ended For the Nine Months Ended March 31, March 31, (Dollars in thousands) 2025 2024 2025 2024 Advisory fee income $ 8,120 $ 8,105 $ 24,047 $ 23,686 Broker-dealer clearing fees 6,002 4,885 16,780 16,488 Deposit service fees 924 525 4,234 3,619 Card fees 589 495 2,195 1,909 Bankruptcy trustee and fiduciary service fees 351 1,418 2,746 4,209 Non-interest income (in-scope of ASC 606) 15,986 15,428 50,002 49,911 Non-interest income (out-of-scope of ASC 606) 17,387 17,735 39,779 141,888 Total non-interest income $ 33,373 $ 33,163 $ 89,781 $ 191,7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Tables)</t>
        </is>
      </c>
      <c r="B1" s="2" t="inlineStr">
        <is>
          <t>9 Months Ended</t>
        </is>
      </c>
    </row>
    <row r="2">
      <c r="B2" s="2" t="inlineStr">
        <is>
          <t>Mar. 31, 2025</t>
        </is>
      </c>
    </row>
    <row r="3">
      <c r="A3" s="3" t="inlineStr">
        <is>
          <t>Other Assets [Abstract]</t>
        </is>
      </c>
      <c r="B3" s="4" t="inlineStr">
        <is>
          <t xml:space="preserve"> </t>
        </is>
      </c>
    </row>
    <row r="4">
      <c r="A4" s="4" t="inlineStr">
        <is>
          <t>Schedule of LIHTC Investments</t>
        </is>
      </c>
      <c r="B4" s="4" t="inlineStr">
        <is>
          <t>The Company recognized the following income and tax benefits for its LIHTC investments. For the Three Months Ended March 31, For the Nine Months Ended March 31, (Dollars in thousands) 2025 2024 2025 2024 Tax credits recognized $ 1,476 $ 854 $ 4,282 $ 2,562 Other tax benefits recognized 485 269 953 713 Amortization (1,747) (826) (4,400) (2,349) Net benefit (expense) included in income tax expense 214 297 835 926 Other income (loss) included in banking and service fees — — — 2 Net benefit (expense) included in the Consolidated Statements of Income $ 214 $ 297 $ 835 $ 928 The Company recognized the following investments on its balance sheets. (Dollars in thousands) As of March 31, 2025 As of June 30, 2024 LIHTC investments $ 61,472 $ 65,873 LIHTC unfunded commitments 1 $ 28,980 $ 40,617 1 LIHTC unfunded commitments are included in “Accounts Payable and Other Liabilities” o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36" customWidth="1" min="2" max="2"/>
    <col width="37" customWidth="1" min="3" max="3"/>
    <col width="22" customWidth="1" min="4" max="4"/>
  </cols>
  <sheetData>
    <row r="1">
      <c r="A1" s="1" t="inlineStr">
        <is>
          <t>SUMMARY OF SIGNIFICANT ACCOUNTING POLICIES (Details) $ in Thousands</t>
        </is>
      </c>
      <c r="C1" s="2" t="inlineStr">
        <is>
          <t>9 Months Ended</t>
        </is>
      </c>
    </row>
    <row r="2">
      <c r="B2" s="2" t="inlineStr">
        <is>
          <t>Dec. 07, 2023 USD ($) loanPortfolio</t>
        </is>
      </c>
      <c r="C2" s="2" t="inlineStr">
        <is>
          <t>Mar. 31, 2025 USD ($) entity segment</t>
        </is>
      </c>
      <c r="D2" s="2" t="inlineStr">
        <is>
          <t>Jun. 30, 2024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Number of lending-related trust entities | entity</t>
        </is>
      </c>
      <c r="B4" s="4" t="inlineStr">
        <is>
          <t xml:space="preserve"> </t>
        </is>
      </c>
      <c r="C4" s="5" t="n">
        <v>2</v>
      </c>
      <c r="D4" s="4" t="inlineStr">
        <is>
          <t xml:space="preserve"> </t>
        </is>
      </c>
    </row>
    <row r="5">
      <c r="A5" s="4" t="inlineStr">
        <is>
          <t>Number of loan portfolio segments | segment</t>
        </is>
      </c>
      <c r="B5" s="4" t="inlineStr">
        <is>
          <t xml:space="preserve"> </t>
        </is>
      </c>
      <c r="C5" s="5" t="n">
        <v>5</v>
      </c>
      <c r="D5" s="4" t="inlineStr">
        <is>
          <t xml:space="preserve"> </t>
        </is>
      </c>
    </row>
    <row r="6">
      <c r="A6" s="4" t="inlineStr">
        <is>
          <t>Unpaid principal balance</t>
        </is>
      </c>
      <c r="B6" s="4" t="inlineStr">
        <is>
          <t xml:space="preserve"> </t>
        </is>
      </c>
      <c r="C6" s="6" t="n">
        <v>20193630</v>
      </c>
      <c r="D6" s="6" t="n">
        <v>19231385</v>
      </c>
    </row>
    <row r="7">
      <c r="A7" s="4" t="inlineStr">
        <is>
          <t>Real Estate Loan Portfolios | Commercial Real Estate</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Number of loan portfolio segments | loanPortfolio</t>
        </is>
      </c>
      <c r="B9" s="5" t="n">
        <v>2</v>
      </c>
      <c r="C9" s="4" t="inlineStr">
        <is>
          <t xml:space="preserve"> </t>
        </is>
      </c>
      <c r="D9" s="4" t="inlineStr">
        <is>
          <t xml:space="preserve"> </t>
        </is>
      </c>
    </row>
    <row r="10">
      <c r="A10" s="4" t="inlineStr">
        <is>
          <t>Unpaid principal balance</t>
        </is>
      </c>
      <c r="B10" s="6" t="n">
        <v>1300000</v>
      </c>
      <c r="C10" s="4" t="inlineStr">
        <is>
          <t xml:space="preserve"> </t>
        </is>
      </c>
      <c r="D10" s="4" t="inlineStr">
        <is>
          <t xml:space="preserve"> </t>
        </is>
      </c>
    </row>
    <row r="11">
      <c r="A11" s="4" t="inlineStr">
        <is>
          <t>Unpaid principal balance, discount to par</t>
        </is>
      </c>
      <c r="B11" s="8" t="n">
        <v>0.37</v>
      </c>
      <c r="C11" s="4" t="inlineStr">
        <is>
          <t xml:space="preserve"> </t>
        </is>
      </c>
      <c r="D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ON RECURRING BASIS (Details) - USD ($) $ in Thousands</t>
        </is>
      </c>
      <c r="B1" s="2" t="inlineStr">
        <is>
          <t>Mar. 31, 2025</t>
        </is>
      </c>
      <c r="C1" s="2" t="inlineStr">
        <is>
          <t>Jun. 30, 2024</t>
        </is>
      </c>
    </row>
    <row r="2">
      <c r="A2" s="3" t="inlineStr">
        <is>
          <t>ASSETS:</t>
        </is>
      </c>
      <c r="B2" s="4" t="inlineStr">
        <is>
          <t xml:space="preserve"> </t>
        </is>
      </c>
      <c r="C2" s="4" t="inlineStr">
        <is>
          <t xml:space="preserve"> </t>
        </is>
      </c>
    </row>
    <row r="3">
      <c r="A3" s="4" t="inlineStr">
        <is>
          <t>Trading securities</t>
        </is>
      </c>
      <c r="B3" s="6" t="n">
        <v>346</v>
      </c>
      <c r="C3" s="6" t="n">
        <v>353</v>
      </c>
    </row>
    <row r="4">
      <c r="A4" s="4" t="inlineStr">
        <is>
          <t>Fair Value</t>
        </is>
      </c>
      <c r="B4" s="5" t="n">
        <v>79958</v>
      </c>
      <c r="C4" s="5" t="n">
        <v>141611</v>
      </c>
    </row>
    <row r="5">
      <c r="A5" s="4" t="inlineStr">
        <is>
          <t>Loans held for sale</t>
        </is>
      </c>
      <c r="B5" s="5" t="n">
        <v>15644</v>
      </c>
      <c r="C5" s="5" t="n">
        <v>16482</v>
      </c>
    </row>
    <row r="6">
      <c r="A6" s="4" t="inlineStr">
        <is>
          <t>Derivative Assets</t>
        </is>
      </c>
      <c r="B6" s="5" t="n">
        <v>16155</v>
      </c>
      <c r="C6" s="5" t="n">
        <v>106796</v>
      </c>
    </row>
    <row r="7">
      <c r="A7" s="3" t="inlineStr">
        <is>
          <t>LIABILITIES:</t>
        </is>
      </c>
      <c r="B7" s="4" t="inlineStr">
        <is>
          <t xml:space="preserve"> </t>
        </is>
      </c>
      <c r="C7" s="4" t="inlineStr">
        <is>
          <t xml:space="preserve"> </t>
        </is>
      </c>
    </row>
    <row r="8">
      <c r="A8" s="4" t="inlineStr">
        <is>
          <t>Accounts payable and other liabilities—Derivative instruments</t>
        </is>
      </c>
      <c r="B8" s="5" t="n">
        <v>72642</v>
      </c>
      <c r="C8" s="5" t="n">
        <v>102949</v>
      </c>
    </row>
    <row r="9">
      <c r="A9" s="4" t="inlineStr">
        <is>
          <t>Variation margin on centrally-cleared derivatives</t>
        </is>
      </c>
      <c r="B9" s="5" t="n">
        <v>63200</v>
      </c>
      <c r="C9" s="4" t="inlineStr">
        <is>
          <t xml:space="preserve"> </t>
        </is>
      </c>
    </row>
    <row r="10">
      <c r="A10" s="4" t="inlineStr">
        <is>
          <t>Agency MB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air Value</t>
        </is>
      </c>
      <c r="B12" s="5" t="n">
        <v>46999</v>
      </c>
      <c r="C12" s="5" t="n">
        <v>27259</v>
      </c>
    </row>
    <row r="13">
      <c r="A13" s="4" t="inlineStr">
        <is>
          <t>Non-Agency MB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air Value</t>
        </is>
      </c>
      <c r="B15" s="5" t="n">
        <v>29301</v>
      </c>
      <c r="C15" s="5" t="n">
        <v>110928</v>
      </c>
    </row>
    <row r="16">
      <c r="A16" s="4" t="inlineStr">
        <is>
          <t>Municipal</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t>
        </is>
      </c>
      <c r="B18" s="5" t="n">
        <v>3658</v>
      </c>
      <c r="C18" s="5" t="n">
        <v>3424</v>
      </c>
    </row>
    <row r="19">
      <c r="A19" s="4" t="inlineStr">
        <is>
          <t>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rading securities</t>
        </is>
      </c>
      <c r="B21" s="5" t="n">
        <v>346</v>
      </c>
      <c r="C21" s="5" t="n">
        <v>353</v>
      </c>
    </row>
    <row r="22">
      <c r="A22" s="4" t="inlineStr">
        <is>
          <t>Fair Value</t>
        </is>
      </c>
      <c r="B22" s="5" t="n">
        <v>50657</v>
      </c>
      <c r="C22" s="5" t="n">
        <v>30683</v>
      </c>
    </row>
    <row r="23">
      <c r="A23" s="4" t="inlineStr">
        <is>
          <t>Loans held for sale</t>
        </is>
      </c>
      <c r="B23" s="5" t="n">
        <v>15644</v>
      </c>
      <c r="C23" s="5" t="n">
        <v>16482</v>
      </c>
    </row>
    <row r="24">
      <c r="A24" s="4" t="inlineStr">
        <is>
          <t>Servicing rights</t>
        </is>
      </c>
      <c r="B24" s="5" t="n">
        <v>0</v>
      </c>
      <c r="C24" s="5" t="n">
        <v>0</v>
      </c>
    </row>
    <row r="25">
      <c r="A25" s="4" t="inlineStr">
        <is>
          <t>Derivative Assets</t>
        </is>
      </c>
      <c r="B25" s="5" t="n">
        <v>16155</v>
      </c>
      <c r="C25" s="5" t="n">
        <v>106796</v>
      </c>
    </row>
    <row r="26">
      <c r="A26" s="3" t="inlineStr">
        <is>
          <t>LIABILITIES:</t>
        </is>
      </c>
      <c r="B26" s="4" t="inlineStr">
        <is>
          <t xml:space="preserve"> </t>
        </is>
      </c>
      <c r="C26" s="4" t="inlineStr">
        <is>
          <t xml:space="preserve"> </t>
        </is>
      </c>
    </row>
    <row r="27">
      <c r="A27" s="4" t="inlineStr">
        <is>
          <t>Accounts payable and other liabilities—Derivative instruments</t>
        </is>
      </c>
      <c r="B27" s="5" t="n">
        <v>72642</v>
      </c>
      <c r="C27" s="5" t="n">
        <v>102949</v>
      </c>
    </row>
    <row r="28">
      <c r="A28" s="4" t="inlineStr">
        <is>
          <t>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rading securities</t>
        </is>
      </c>
      <c r="B30" s="5" t="n">
        <v>0</v>
      </c>
      <c r="C30" s="5" t="n">
        <v>0</v>
      </c>
    </row>
    <row r="31">
      <c r="A31" s="4" t="inlineStr">
        <is>
          <t>Fair Value</t>
        </is>
      </c>
      <c r="B31" s="5" t="n">
        <v>29301</v>
      </c>
      <c r="C31" s="5" t="n">
        <v>110928</v>
      </c>
    </row>
    <row r="32">
      <c r="A32" s="4" t="inlineStr">
        <is>
          <t>Loans held for sale</t>
        </is>
      </c>
      <c r="B32" s="5" t="n">
        <v>0</v>
      </c>
      <c r="C32" s="5" t="n">
        <v>0</v>
      </c>
    </row>
    <row r="33">
      <c r="A33" s="4" t="inlineStr">
        <is>
          <t>Servicing rights</t>
        </is>
      </c>
      <c r="B33" s="5" t="n">
        <v>27585</v>
      </c>
      <c r="C33" s="5" t="n">
        <v>28924</v>
      </c>
    </row>
    <row r="34">
      <c r="A34" s="4" t="inlineStr">
        <is>
          <t>Derivative Assets</t>
        </is>
      </c>
      <c r="B34" s="5" t="n">
        <v>0</v>
      </c>
      <c r="C34" s="5" t="n">
        <v>0</v>
      </c>
    </row>
    <row r="35">
      <c r="A35" s="3" t="inlineStr">
        <is>
          <t>LIABILITIES:</t>
        </is>
      </c>
      <c r="B35" s="4" t="inlineStr">
        <is>
          <t xml:space="preserve"> </t>
        </is>
      </c>
      <c r="C35" s="4" t="inlineStr">
        <is>
          <t xml:space="preserve"> </t>
        </is>
      </c>
    </row>
    <row r="36">
      <c r="A36" s="4" t="inlineStr">
        <is>
          <t>Accounts payable and other liabilities—Derivative instruments</t>
        </is>
      </c>
      <c r="B36" s="5" t="n">
        <v>0</v>
      </c>
      <c r="C36" s="5" t="n">
        <v>0</v>
      </c>
    </row>
    <row r="37">
      <c r="A37" s="4" t="inlineStr">
        <is>
          <t>Recurring</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rading securities</t>
        </is>
      </c>
      <c r="B39" s="5" t="n">
        <v>346</v>
      </c>
      <c r="C39" s="5" t="n">
        <v>353</v>
      </c>
    </row>
    <row r="40">
      <c r="A40" s="4" t="inlineStr">
        <is>
          <t>Fair Value</t>
        </is>
      </c>
      <c r="B40" s="5" t="n">
        <v>79958</v>
      </c>
      <c r="C40" s="5" t="n">
        <v>141611</v>
      </c>
    </row>
    <row r="41">
      <c r="A41" s="4" t="inlineStr">
        <is>
          <t>Loans held for sale</t>
        </is>
      </c>
      <c r="B41" s="5" t="n">
        <v>15644</v>
      </c>
      <c r="C41" s="5" t="n">
        <v>16482</v>
      </c>
    </row>
    <row r="42">
      <c r="A42" s="4" t="inlineStr">
        <is>
          <t>Servicing rights</t>
        </is>
      </c>
      <c r="B42" s="5" t="n">
        <v>27585</v>
      </c>
      <c r="C42" s="5" t="n">
        <v>28924</v>
      </c>
    </row>
    <row r="43">
      <c r="A43" s="4" t="inlineStr">
        <is>
          <t>Derivative Assets</t>
        </is>
      </c>
      <c r="B43" s="5" t="n">
        <v>16155</v>
      </c>
      <c r="C43" s="5" t="n">
        <v>106796</v>
      </c>
    </row>
    <row r="44">
      <c r="A44" s="3" t="inlineStr">
        <is>
          <t>LIABILITIES:</t>
        </is>
      </c>
      <c r="B44" s="4" t="inlineStr">
        <is>
          <t xml:space="preserve"> </t>
        </is>
      </c>
      <c r="C44" s="4" t="inlineStr">
        <is>
          <t xml:space="preserve"> </t>
        </is>
      </c>
    </row>
    <row r="45">
      <c r="A45" s="4" t="inlineStr">
        <is>
          <t>Accounts payable and other liabilities—Derivative instruments</t>
        </is>
      </c>
      <c r="B45" s="5" t="n">
        <v>72642</v>
      </c>
      <c r="C45" s="5" t="n">
        <v>102949</v>
      </c>
    </row>
    <row r="46">
      <c r="A46" s="4" t="inlineStr">
        <is>
          <t>Recurring | Agency MB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air Value</t>
        </is>
      </c>
      <c r="B48" s="5" t="n">
        <v>46999</v>
      </c>
      <c r="C48" s="5" t="n">
        <v>27259</v>
      </c>
    </row>
    <row r="49">
      <c r="A49" s="4" t="inlineStr">
        <is>
          <t>Recurring | Non-Agency MB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air Value</t>
        </is>
      </c>
      <c r="B51" s="5" t="n">
        <v>29301</v>
      </c>
      <c r="C51" s="5" t="n">
        <v>110928</v>
      </c>
    </row>
    <row r="52">
      <c r="A52" s="4" t="inlineStr">
        <is>
          <t>Recurring | Municipal</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air Value</t>
        </is>
      </c>
      <c r="B54" s="5" t="n">
        <v>3658</v>
      </c>
      <c r="C54" s="5" t="n">
        <v>3424</v>
      </c>
    </row>
    <row r="55">
      <c r="A55" s="4" t="inlineStr">
        <is>
          <t>Recurring | Significant Other Observable Inputs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rading securities</t>
        </is>
      </c>
      <c r="B57" s="5" t="n">
        <v>346</v>
      </c>
      <c r="C57" s="5" t="n">
        <v>353</v>
      </c>
    </row>
    <row r="58">
      <c r="A58" s="4" t="inlineStr">
        <is>
          <t>Fair Value</t>
        </is>
      </c>
      <c r="B58" s="5" t="n">
        <v>50657</v>
      </c>
      <c r="C58" s="5" t="n">
        <v>30683</v>
      </c>
    </row>
    <row r="59">
      <c r="A59" s="4" t="inlineStr">
        <is>
          <t>Loans held for sale</t>
        </is>
      </c>
      <c r="B59" s="5" t="n">
        <v>15644</v>
      </c>
      <c r="C59" s="5" t="n">
        <v>16482</v>
      </c>
    </row>
    <row r="60">
      <c r="A60" s="4" t="inlineStr">
        <is>
          <t>Servicing rights</t>
        </is>
      </c>
      <c r="B60" s="5" t="n">
        <v>0</v>
      </c>
      <c r="C60" s="5" t="n">
        <v>0</v>
      </c>
    </row>
    <row r="61">
      <c r="A61" s="4" t="inlineStr">
        <is>
          <t>Derivative Assets</t>
        </is>
      </c>
      <c r="B61" s="5" t="n">
        <v>16155</v>
      </c>
      <c r="C61" s="5" t="n">
        <v>106796</v>
      </c>
    </row>
    <row r="62">
      <c r="A62" s="3" t="inlineStr">
        <is>
          <t>LIABILITIES:</t>
        </is>
      </c>
      <c r="B62" s="4" t="inlineStr">
        <is>
          <t xml:space="preserve"> </t>
        </is>
      </c>
      <c r="C62" s="4" t="inlineStr">
        <is>
          <t xml:space="preserve"> </t>
        </is>
      </c>
    </row>
    <row r="63">
      <c r="A63" s="4" t="inlineStr">
        <is>
          <t>Accounts payable and other liabilities—Derivative instruments</t>
        </is>
      </c>
      <c r="B63" s="5" t="n">
        <v>72642</v>
      </c>
      <c r="C63" s="5" t="n">
        <v>102949</v>
      </c>
    </row>
    <row r="64">
      <c r="A64" s="4" t="inlineStr">
        <is>
          <t>Recurring | Significant Other Observable Inputs (Level 2) | Agency MB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Fair Value</t>
        </is>
      </c>
      <c r="B66" s="5" t="n">
        <v>46999</v>
      </c>
      <c r="C66" s="5" t="n">
        <v>27259</v>
      </c>
    </row>
    <row r="67">
      <c r="A67" s="4" t="inlineStr">
        <is>
          <t>Recurring | Significant Other Observable Inputs (Level 2) | Non-Agency MB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Fair Value</t>
        </is>
      </c>
      <c r="B69" s="5" t="n">
        <v>0</v>
      </c>
      <c r="C69" s="5" t="n">
        <v>0</v>
      </c>
    </row>
    <row r="70">
      <c r="A70" s="4" t="inlineStr">
        <is>
          <t>Recurring | Significant Other Observable Inputs (Level 2) | Municipal</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Fair Value</t>
        </is>
      </c>
      <c r="B72" s="5" t="n">
        <v>3658</v>
      </c>
      <c r="C72" s="5" t="n">
        <v>3424</v>
      </c>
    </row>
    <row r="73">
      <c r="A73" s="4" t="inlineStr">
        <is>
          <t>Recurring | Significant Unobservable Inputs (Level 3)</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rading securities</t>
        </is>
      </c>
      <c r="B75" s="5" t="n">
        <v>0</v>
      </c>
      <c r="C75" s="5" t="n">
        <v>0</v>
      </c>
    </row>
    <row r="76">
      <c r="A76" s="4" t="inlineStr">
        <is>
          <t>Fair Value</t>
        </is>
      </c>
      <c r="B76" s="5" t="n">
        <v>29301</v>
      </c>
      <c r="C76" s="5" t="n">
        <v>110928</v>
      </c>
    </row>
    <row r="77">
      <c r="A77" s="4" t="inlineStr">
        <is>
          <t>Loans held for sale</t>
        </is>
      </c>
      <c r="B77" s="5" t="n">
        <v>0</v>
      </c>
      <c r="C77" s="5" t="n">
        <v>0</v>
      </c>
    </row>
    <row r="78">
      <c r="A78" s="4" t="inlineStr">
        <is>
          <t>Servicing rights</t>
        </is>
      </c>
      <c r="B78" s="5" t="n">
        <v>27585</v>
      </c>
      <c r="C78" s="5" t="n">
        <v>28924</v>
      </c>
    </row>
    <row r="79">
      <c r="A79" s="4" t="inlineStr">
        <is>
          <t>Derivative Assets</t>
        </is>
      </c>
      <c r="B79" s="5" t="n">
        <v>0</v>
      </c>
      <c r="C79" s="5" t="n">
        <v>0</v>
      </c>
    </row>
    <row r="80">
      <c r="A80" s="3" t="inlineStr">
        <is>
          <t>LIABILITIES:</t>
        </is>
      </c>
      <c r="B80" s="4" t="inlineStr">
        <is>
          <t xml:space="preserve"> </t>
        </is>
      </c>
      <c r="C80" s="4" t="inlineStr">
        <is>
          <t xml:space="preserve"> </t>
        </is>
      </c>
    </row>
    <row r="81">
      <c r="A81" s="4" t="inlineStr">
        <is>
          <t>Accounts payable and other liabilities—Derivative instruments</t>
        </is>
      </c>
      <c r="B81" s="5" t="n">
        <v>0</v>
      </c>
      <c r="C81" s="5" t="n">
        <v>0</v>
      </c>
    </row>
    <row r="82">
      <c r="A82" s="4" t="inlineStr">
        <is>
          <t>Recurring | Significant Unobservable Inputs (Level 3) | Agency MB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Fair Value</t>
        </is>
      </c>
      <c r="B84" s="5" t="n">
        <v>0</v>
      </c>
      <c r="C84" s="5" t="n">
        <v>0</v>
      </c>
    </row>
    <row r="85">
      <c r="A85" s="4" t="inlineStr">
        <is>
          <t>Recurring | Significant Unobservable Inputs (Level 3) | Non-Agency MB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Fair Value</t>
        </is>
      </c>
      <c r="B87" s="5" t="n">
        <v>29301</v>
      </c>
      <c r="C87" s="5" t="n">
        <v>110928</v>
      </c>
    </row>
    <row r="88">
      <c r="A88" s="4" t="inlineStr">
        <is>
          <t>Recurring | Significant Unobservable Inputs (Level 3) | Municipal</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Fair Value</t>
        </is>
      </c>
      <c r="B90" s="6" t="n">
        <v>0</v>
      </c>
      <c r="C9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s>
  <sheetData>
    <row r="1">
      <c r="A1" s="1" t="inlineStr">
        <is>
          <t>FAIR VALUE - SCHEDULE OF LEVEL 3 ASSETS MEASURED ON RECURRING BASI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Included in earnings—Mortgage banking income [Extensible Enumeration]</t>
        </is>
      </c>
      <c r="B4" s="4" t="inlineStr">
        <is>
          <t>Mortgage banking and servicing rights income</t>
        </is>
      </c>
      <c r="C4" s="4" t="inlineStr">
        <is>
          <t>Mortgage banking and servicing rights income</t>
        </is>
      </c>
      <c r="D4" s="4" t="inlineStr">
        <is>
          <t>Mortgage banking and servicing rights income</t>
        </is>
      </c>
      <c r="E4" s="4" t="inlineStr">
        <is>
          <t>Mortgage banking and servicing rights income</t>
        </is>
      </c>
    </row>
    <row r="5">
      <c r="A5" s="4" t="inlineStr">
        <is>
          <t>Included in other comprehensive income [Extensible Enumeration]</t>
        </is>
      </c>
      <c r="B5" s="4" t="inlineStr">
        <is>
          <t>Other comprehensive income (loss)</t>
        </is>
      </c>
      <c r="C5" s="4" t="inlineStr">
        <is>
          <t>Other comprehensive income (loss)</t>
        </is>
      </c>
      <c r="D5" s="4" t="inlineStr">
        <is>
          <t>Other comprehensive income (loss)</t>
        </is>
      </c>
      <c r="E5" s="4" t="inlineStr">
        <is>
          <t>Other comprehensive income (loss)</t>
        </is>
      </c>
    </row>
    <row r="6">
      <c r="A6" s="4" t="inlineStr">
        <is>
          <t>Recurring</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Opening Balance</t>
        </is>
      </c>
      <c r="B8" s="6" t="n">
        <v>75457</v>
      </c>
      <c r="C8" s="6" t="n">
        <v>235751</v>
      </c>
      <c r="D8" s="6" t="n">
        <v>139852</v>
      </c>
      <c r="E8" s="6" t="n">
        <v>230448</v>
      </c>
    </row>
    <row r="9">
      <c r="A9" s="4" t="inlineStr">
        <is>
          <t>Included in earnings—Mortgage banking and servicing rights income</t>
        </is>
      </c>
      <c r="B9" s="5" t="n">
        <v>-621</v>
      </c>
      <c r="C9" s="5" t="n">
        <v>-152</v>
      </c>
      <c r="D9" s="5" t="n">
        <v>-1985</v>
      </c>
      <c r="E9" s="5" t="n">
        <v>213</v>
      </c>
    </row>
    <row r="10">
      <c r="A10" s="4" t="inlineStr">
        <is>
          <t>Included in other comprehensive income</t>
        </is>
      </c>
      <c r="B10" s="5" t="n">
        <v>211</v>
      </c>
      <c r="C10" s="5" t="n">
        <v>1517</v>
      </c>
      <c r="D10" s="5" t="n">
        <v>599</v>
      </c>
      <c r="E10" s="5" t="n">
        <v>4708</v>
      </c>
    </row>
    <row r="11">
      <c r="A11" s="3" t="inlineStr">
        <is>
          <t>Purchases, retentions, issues, sales and settlements:</t>
        </is>
      </c>
      <c r="B11" s="4" t="inlineStr">
        <is>
          <t xml:space="preserve"> </t>
        </is>
      </c>
      <c r="C11" s="4" t="inlineStr">
        <is>
          <t xml:space="preserve"> </t>
        </is>
      </c>
      <c r="D11" s="4" t="inlineStr">
        <is>
          <t xml:space="preserve"> </t>
        </is>
      </c>
      <c r="E11" s="4" t="inlineStr">
        <is>
          <t xml:space="preserve"> </t>
        </is>
      </c>
    </row>
    <row r="12">
      <c r="A12" s="4" t="inlineStr">
        <is>
          <t>Purchases/Retentions</t>
        </is>
      </c>
      <c r="B12" s="5" t="n">
        <v>161</v>
      </c>
      <c r="C12" s="5" t="n">
        <v>239</v>
      </c>
      <c r="D12" s="5" t="n">
        <v>646</v>
      </c>
      <c r="E12" s="5" t="n">
        <v>2474</v>
      </c>
    </row>
    <row r="13">
      <c r="A13" s="4" t="inlineStr">
        <is>
          <t>Settlements</t>
        </is>
      </c>
      <c r="B13" s="5" t="n">
        <v>-18322</v>
      </c>
      <c r="C13" s="5" t="n">
        <v>-32546</v>
      </c>
      <c r="D13" s="5" t="n">
        <v>-82226</v>
      </c>
      <c r="E13" s="5" t="n">
        <v>-33034</v>
      </c>
    </row>
    <row r="14">
      <c r="A14" s="4" t="inlineStr">
        <is>
          <t>Closing balance</t>
        </is>
      </c>
      <c r="B14" s="5" t="n">
        <v>56886</v>
      </c>
      <c r="C14" s="5" t="n">
        <v>204809</v>
      </c>
      <c r="D14" s="5" t="n">
        <v>56886</v>
      </c>
      <c r="E14" s="5" t="n">
        <v>204809</v>
      </c>
    </row>
    <row r="15">
      <c r="A15" s="4" t="inlineStr">
        <is>
          <t>Change in unrealized gains or losses for the period included in earnings for assets held at the end of the reporting period</t>
        </is>
      </c>
      <c r="B15" s="5" t="n">
        <v>-621</v>
      </c>
      <c r="C15" s="5" t="n">
        <v>-152</v>
      </c>
      <c r="D15" s="5" t="n">
        <v>-1985</v>
      </c>
      <c r="E15" s="5" t="n">
        <v>213</v>
      </c>
    </row>
    <row r="16">
      <c r="A16" s="4" t="inlineStr">
        <is>
          <t>Principal payments and loans that were paid down or paid off</t>
        </is>
      </c>
      <c r="B16" s="5" t="n">
        <v>200</v>
      </c>
      <c r="C16" s="5" t="n">
        <v>400</v>
      </c>
      <c r="D16" s="5" t="n">
        <v>1100</v>
      </c>
      <c r="E16" s="5" t="n">
        <v>900</v>
      </c>
    </row>
    <row r="17">
      <c r="A17" s="4" t="inlineStr">
        <is>
          <t>Market-driven increase (decrease) in interest rates</t>
        </is>
      </c>
      <c r="B17" s="5" t="n">
        <v>-400</v>
      </c>
      <c r="C17" s="5" t="n">
        <v>200</v>
      </c>
      <c r="D17" s="5" t="n">
        <v>-900</v>
      </c>
      <c r="E17" s="5" t="n">
        <v>1100</v>
      </c>
    </row>
    <row r="18">
      <c r="A18" s="4" t="inlineStr">
        <is>
          <t>Recurring | Available-for-sale Securities: Non-Agency MBS</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Opening Balance</t>
        </is>
      </c>
      <c r="B20" s="5" t="n">
        <v>47412</v>
      </c>
      <c r="C20" s="5" t="n">
        <v>207708</v>
      </c>
      <c r="D20" s="5" t="n">
        <v>110928</v>
      </c>
      <c r="E20" s="5" t="n">
        <v>205005</v>
      </c>
    </row>
    <row r="21">
      <c r="A21" s="4" t="inlineStr">
        <is>
          <t>Included in earnings—Mortgage banking and servicing rights income</t>
        </is>
      </c>
      <c r="B21" s="5" t="n">
        <v>0</v>
      </c>
      <c r="C21" s="5" t="n">
        <v>0</v>
      </c>
      <c r="D21" s="5" t="n">
        <v>0</v>
      </c>
      <c r="E21" s="5" t="n">
        <v>0</v>
      </c>
    </row>
    <row r="22">
      <c r="A22" s="4" t="inlineStr">
        <is>
          <t>Included in other comprehensive income</t>
        </is>
      </c>
      <c r="B22" s="5" t="n">
        <v>211</v>
      </c>
      <c r="C22" s="5" t="n">
        <v>1517</v>
      </c>
      <c r="D22" s="5" t="n">
        <v>599</v>
      </c>
      <c r="E22" s="5" t="n">
        <v>4708</v>
      </c>
    </row>
    <row r="23">
      <c r="A23" s="3" t="inlineStr">
        <is>
          <t>Purchases, retentions, issues, sales and settlements:</t>
        </is>
      </c>
      <c r="B23" s="4" t="inlineStr">
        <is>
          <t xml:space="preserve"> </t>
        </is>
      </c>
      <c r="C23" s="4" t="inlineStr">
        <is>
          <t xml:space="preserve"> </t>
        </is>
      </c>
      <c r="D23" s="4" t="inlineStr">
        <is>
          <t xml:space="preserve"> </t>
        </is>
      </c>
      <c r="E23" s="4" t="inlineStr">
        <is>
          <t xml:space="preserve"> </t>
        </is>
      </c>
    </row>
    <row r="24">
      <c r="A24" s="4" t="inlineStr">
        <is>
          <t>Purchases/Retentions</t>
        </is>
      </c>
      <c r="B24" s="5" t="n">
        <v>0</v>
      </c>
      <c r="C24" s="5" t="n">
        <v>0</v>
      </c>
      <c r="D24" s="5" t="n">
        <v>0</v>
      </c>
      <c r="E24" s="5" t="n">
        <v>0</v>
      </c>
    </row>
    <row r="25">
      <c r="A25" s="4" t="inlineStr">
        <is>
          <t>Settlements</t>
        </is>
      </c>
      <c r="B25" s="5" t="n">
        <v>-18322</v>
      </c>
      <c r="C25" s="5" t="n">
        <v>-32546</v>
      </c>
      <c r="D25" s="5" t="n">
        <v>-82226</v>
      </c>
      <c r="E25" s="5" t="n">
        <v>-33034</v>
      </c>
    </row>
    <row r="26">
      <c r="A26" s="4" t="inlineStr">
        <is>
          <t>Closing balance</t>
        </is>
      </c>
      <c r="B26" s="5" t="n">
        <v>29301</v>
      </c>
      <c r="C26" s="5" t="n">
        <v>176679</v>
      </c>
      <c r="D26" s="5" t="n">
        <v>29301</v>
      </c>
      <c r="E26" s="5" t="n">
        <v>176679</v>
      </c>
    </row>
    <row r="27">
      <c r="A27" s="4" t="inlineStr">
        <is>
          <t>Change in unrealized gains or losses for the period included in earnings for assets held at the end of the reporting period</t>
        </is>
      </c>
      <c r="B27" s="5" t="n">
        <v>0</v>
      </c>
      <c r="C27" s="5" t="n">
        <v>0</v>
      </c>
      <c r="D27" s="5" t="n">
        <v>0</v>
      </c>
      <c r="E27" s="5" t="n">
        <v>0</v>
      </c>
    </row>
    <row r="28">
      <c r="A28" s="4" t="inlineStr">
        <is>
          <t>Recurring | Servicing Rights</t>
        </is>
      </c>
      <c r="B28" s="4" t="inlineStr">
        <is>
          <t xml:space="preserve"> </t>
        </is>
      </c>
      <c r="C28" s="4" t="inlineStr">
        <is>
          <t xml:space="preserve"> </t>
        </is>
      </c>
      <c r="D28" s="4" t="inlineStr">
        <is>
          <t xml:space="preserve"> </t>
        </is>
      </c>
      <c r="E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c r="D29" s="4" t="inlineStr">
        <is>
          <t xml:space="preserve"> </t>
        </is>
      </c>
      <c r="E29" s="4" t="inlineStr">
        <is>
          <t xml:space="preserve"> </t>
        </is>
      </c>
    </row>
    <row r="30">
      <c r="A30" s="4" t="inlineStr">
        <is>
          <t>Opening Balance</t>
        </is>
      </c>
      <c r="B30" s="5" t="n">
        <v>28045</v>
      </c>
      <c r="C30" s="5" t="n">
        <v>28043</v>
      </c>
      <c r="D30" s="5" t="n">
        <v>28924</v>
      </c>
      <c r="E30" s="5" t="n">
        <v>25443</v>
      </c>
    </row>
    <row r="31">
      <c r="A31" s="4" t="inlineStr">
        <is>
          <t>Included in earnings—Mortgage banking and servicing rights income</t>
        </is>
      </c>
      <c r="B31" s="5" t="n">
        <v>-621</v>
      </c>
      <c r="C31" s="5" t="n">
        <v>-152</v>
      </c>
      <c r="D31" s="5" t="n">
        <v>-1985</v>
      </c>
      <c r="E31" s="5" t="n">
        <v>213</v>
      </c>
    </row>
    <row r="32">
      <c r="A32" s="4" t="inlineStr">
        <is>
          <t>Included in other comprehensive income</t>
        </is>
      </c>
      <c r="B32" s="5" t="n">
        <v>0</v>
      </c>
      <c r="C32" s="5" t="n">
        <v>0</v>
      </c>
      <c r="D32" s="5" t="n">
        <v>0</v>
      </c>
      <c r="E32" s="5" t="n">
        <v>0</v>
      </c>
    </row>
    <row r="33">
      <c r="A33" s="3" t="inlineStr">
        <is>
          <t>Purchases, retentions, issues, sales and settlements:</t>
        </is>
      </c>
      <c r="B33" s="4" t="inlineStr">
        <is>
          <t xml:space="preserve"> </t>
        </is>
      </c>
      <c r="C33" s="4" t="inlineStr">
        <is>
          <t xml:space="preserve"> </t>
        </is>
      </c>
      <c r="D33" s="4" t="inlineStr">
        <is>
          <t xml:space="preserve"> </t>
        </is>
      </c>
      <c r="E33" s="4" t="inlineStr">
        <is>
          <t xml:space="preserve"> </t>
        </is>
      </c>
    </row>
    <row r="34">
      <c r="A34" s="4" t="inlineStr">
        <is>
          <t>Purchases/Retentions</t>
        </is>
      </c>
      <c r="B34" s="5" t="n">
        <v>161</v>
      </c>
      <c r="C34" s="5" t="n">
        <v>239</v>
      </c>
      <c r="D34" s="5" t="n">
        <v>646</v>
      </c>
      <c r="E34" s="5" t="n">
        <v>2474</v>
      </c>
    </row>
    <row r="35">
      <c r="A35" s="4" t="inlineStr">
        <is>
          <t>Settlements</t>
        </is>
      </c>
      <c r="B35" s="5" t="n">
        <v>0</v>
      </c>
      <c r="C35" s="5" t="n">
        <v>0</v>
      </c>
      <c r="D35" s="5" t="n">
        <v>0</v>
      </c>
      <c r="E35" s="5" t="n">
        <v>0</v>
      </c>
    </row>
    <row r="36">
      <c r="A36" s="4" t="inlineStr">
        <is>
          <t>Closing balance</t>
        </is>
      </c>
      <c r="B36" s="5" t="n">
        <v>27585</v>
      </c>
      <c r="C36" s="5" t="n">
        <v>28130</v>
      </c>
      <c r="D36" s="5" t="n">
        <v>27585</v>
      </c>
      <c r="E36" s="5" t="n">
        <v>28130</v>
      </c>
    </row>
    <row r="37">
      <c r="A37" s="4" t="inlineStr">
        <is>
          <t>Change in unrealized gains or losses for the period included in earnings for assets held at the end of the reporting period</t>
        </is>
      </c>
      <c r="B37" s="6" t="n">
        <v>-621</v>
      </c>
      <c r="C37" s="6" t="n">
        <v>-152</v>
      </c>
      <c r="D37" s="6" t="n">
        <v>-1985</v>
      </c>
      <c r="E37" s="6" t="n">
        <v>213</v>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 SCHEDULE OF QUANTITATIVE INFORMATION ABOUT LEVEL 3 FAIR VALUE MEASURMENTS (RECURRING) (Details) $ in Thousands</t>
        </is>
      </c>
      <c r="B1" s="2" t="inlineStr">
        <is>
          <t>Mar. 31, 2025 USD ($) year</t>
        </is>
      </c>
      <c r="C1" s="2" t="inlineStr">
        <is>
          <t>Jun. 30, 2024 USD ($) year</t>
        </is>
      </c>
    </row>
    <row r="2">
      <c r="A2" s="3" t="inlineStr">
        <is>
          <t>Fair Value, Option, Quantitative Disclosures [Line Items]</t>
        </is>
      </c>
      <c r="B2" s="4" t="inlineStr">
        <is>
          <t xml:space="preserve"> </t>
        </is>
      </c>
      <c r="C2" s="4" t="inlineStr">
        <is>
          <t xml:space="preserve"> </t>
        </is>
      </c>
    </row>
    <row r="3">
      <c r="A3" s="4" t="inlineStr">
        <is>
          <t>Available-for-sale securities: Non-Agency MBS</t>
        </is>
      </c>
      <c r="B3" s="6" t="n">
        <v>79958</v>
      </c>
      <c r="C3" s="6" t="n">
        <v>141611</v>
      </c>
    </row>
    <row r="4">
      <c r="A4" s="4" t="inlineStr">
        <is>
          <t>Available-for-sale Securities: Non-Agency MBS</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Available-for-sale securities: Non-Agency MBS</t>
        </is>
      </c>
      <c r="B6" s="5" t="n">
        <v>29301</v>
      </c>
      <c r="C6" s="5" t="n">
        <v>110928</v>
      </c>
    </row>
    <row r="7">
      <c r="A7" s="4" t="inlineStr">
        <is>
          <t>Level 3</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Available-for-sale securities: Non-Agency MBS</t>
        </is>
      </c>
      <c r="B9" s="5" t="n">
        <v>29301</v>
      </c>
      <c r="C9" s="5" t="n">
        <v>110928</v>
      </c>
    </row>
    <row r="10">
      <c r="A10" s="4" t="inlineStr">
        <is>
          <t>Servicing rights</t>
        </is>
      </c>
      <c r="B10" s="5" t="n">
        <v>27585</v>
      </c>
      <c r="C10" s="5" t="n">
        <v>28924</v>
      </c>
    </row>
    <row r="11">
      <c r="A11" s="4" t="inlineStr">
        <is>
          <t>Recurring</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Available-for-sale securities: Non-Agency MBS</t>
        </is>
      </c>
      <c r="B13" s="5" t="n">
        <v>79958</v>
      </c>
      <c r="C13" s="5" t="n">
        <v>141611</v>
      </c>
    </row>
    <row r="14">
      <c r="A14" s="4" t="inlineStr">
        <is>
          <t>Servicing rights</t>
        </is>
      </c>
      <c r="B14" s="5" t="n">
        <v>27585</v>
      </c>
      <c r="C14" s="5" t="n">
        <v>28924</v>
      </c>
    </row>
    <row r="15">
      <c r="A15" s="4" t="inlineStr">
        <is>
          <t>Recurring | Available-for-sale Securities: Non-Agency MBS</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Available-for-sale securities: Non-Agency MBS</t>
        </is>
      </c>
      <c r="B17" s="5" t="n">
        <v>29301</v>
      </c>
      <c r="C17" s="5" t="n">
        <v>110928</v>
      </c>
    </row>
    <row r="18">
      <c r="A18" s="4" t="inlineStr">
        <is>
          <t>Recurring | Level 3</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Available-for-sale securities: Non-Agency MBS</t>
        </is>
      </c>
      <c r="B20" s="5" t="n">
        <v>29301</v>
      </c>
      <c r="C20" s="5" t="n">
        <v>110928</v>
      </c>
    </row>
    <row r="21">
      <c r="A21" s="4" t="inlineStr">
        <is>
          <t>Servicing rights</t>
        </is>
      </c>
      <c r="B21" s="5" t="n">
        <v>27585</v>
      </c>
      <c r="C21" s="5" t="n">
        <v>28924</v>
      </c>
    </row>
    <row r="22">
      <c r="A22" s="4" t="inlineStr">
        <is>
          <t>Recurring | Level 3 | Available-for-sale Securities: Non-Agency MBS</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Available-for-sale securities: Non-Agency MBS</t>
        </is>
      </c>
      <c r="B24" s="6" t="n">
        <v>29301</v>
      </c>
      <c r="C24" s="6" t="n">
        <v>110928</v>
      </c>
    </row>
    <row r="25">
      <c r="A25" s="4" t="inlineStr">
        <is>
          <t>Recurring | Level 3 | Available-for-sale Securities: Non-Agency MBS | Projected Constant Prepayment Rate | Minimum</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Securities available-for-sale, measurement input</t>
        </is>
      </c>
      <c r="B27" s="5" t="n">
        <v>0</v>
      </c>
      <c r="C27" s="5" t="n">
        <v>0</v>
      </c>
    </row>
    <row r="28">
      <c r="A28" s="4" t="inlineStr">
        <is>
          <t>Recurring | Level 3 | Available-for-sale Securities: Non-Agency MBS | Projected Constant Prepayment Rate | Maximum</t>
        </is>
      </c>
      <c r="B28" s="4" t="inlineStr">
        <is>
          <t xml:space="preserve"> </t>
        </is>
      </c>
      <c r="C28" s="4" t="inlineStr">
        <is>
          <t xml:space="preserve"> </t>
        </is>
      </c>
    </row>
    <row r="29">
      <c r="A29" s="3" t="inlineStr">
        <is>
          <t>Fair Value, Option, Quantitative Disclosures [Line Items]</t>
        </is>
      </c>
      <c r="B29" s="4" t="inlineStr">
        <is>
          <t xml:space="preserve"> </t>
        </is>
      </c>
      <c r="C29" s="4" t="inlineStr">
        <is>
          <t xml:space="preserve"> </t>
        </is>
      </c>
    </row>
    <row r="30">
      <c r="A30" s="4" t="inlineStr">
        <is>
          <t>Securities available-for-sale, measurement input</t>
        </is>
      </c>
      <c r="B30" s="9" t="n">
        <v>0.3</v>
      </c>
      <c r="C30" s="9" t="n">
        <v>0.721</v>
      </c>
    </row>
    <row r="31">
      <c r="A31" s="4" t="inlineStr">
        <is>
          <t>Recurring | Level 3 | Available-for-sale Securities: Non-Agency MBS | Projected Constant Prepayment Rate | Weighted Average</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Securities available-for-sale, measurement input</t>
        </is>
      </c>
      <c r="B33" s="9" t="n">
        <v>0.153</v>
      </c>
      <c r="C33" s="9" t="n">
        <v>0.38</v>
      </c>
    </row>
    <row r="34">
      <c r="A34" s="4" t="inlineStr">
        <is>
          <t>Recurring | Level 3 | Available-for-sale Securities: Non-Agency MBS | Projected Constant Default Rate | Minimum</t>
        </is>
      </c>
      <c r="B34" s="4" t="inlineStr">
        <is>
          <t xml:space="preserve"> </t>
        </is>
      </c>
      <c r="C34" s="4" t="inlineStr">
        <is>
          <t xml:space="preserve"> </t>
        </is>
      </c>
    </row>
    <row r="35">
      <c r="A35" s="3" t="inlineStr">
        <is>
          <t>Fair Value, Option, Quantitative Disclosures [Line Items]</t>
        </is>
      </c>
      <c r="B35" s="4" t="inlineStr">
        <is>
          <t xml:space="preserve"> </t>
        </is>
      </c>
      <c r="C35" s="4" t="inlineStr">
        <is>
          <t xml:space="preserve"> </t>
        </is>
      </c>
    </row>
    <row r="36">
      <c r="A36" s="4" t="inlineStr">
        <is>
          <t>Securities available-for-sale, measurement input</t>
        </is>
      </c>
      <c r="B36" s="5" t="n">
        <v>0</v>
      </c>
      <c r="C36" s="5" t="n">
        <v>0</v>
      </c>
    </row>
    <row r="37">
      <c r="A37" s="4" t="inlineStr">
        <is>
          <t>Recurring | Level 3 | Available-for-sale Securities: Non-Agency MBS | Projected Constant Default Rate | Maximum</t>
        </is>
      </c>
      <c r="B37" s="4" t="inlineStr">
        <is>
          <t xml:space="preserve"> </t>
        </is>
      </c>
      <c r="C37" s="4" t="inlineStr">
        <is>
          <t xml:space="preserve"> </t>
        </is>
      </c>
    </row>
    <row r="38">
      <c r="A38" s="3" t="inlineStr">
        <is>
          <t>Fair Value, Option, Quantitative Disclosures [Line Items]</t>
        </is>
      </c>
      <c r="B38" s="4" t="inlineStr">
        <is>
          <t xml:space="preserve"> </t>
        </is>
      </c>
      <c r="C38" s="4" t="inlineStr">
        <is>
          <t xml:space="preserve"> </t>
        </is>
      </c>
    </row>
    <row r="39">
      <c r="A39" s="4" t="inlineStr">
        <is>
          <t>Securities available-for-sale, measurement input</t>
        </is>
      </c>
      <c r="B39" s="9" t="n">
        <v>0.03</v>
      </c>
      <c r="C39" s="9" t="n">
        <v>0.137</v>
      </c>
    </row>
    <row r="40">
      <c r="A40" s="4" t="inlineStr">
        <is>
          <t>Recurring | Level 3 | Available-for-sale Securities: Non-Agency MBS | Projected Constant Default Rate | Weighted Average</t>
        </is>
      </c>
      <c r="B40" s="4" t="inlineStr">
        <is>
          <t xml:space="preserve"> </t>
        </is>
      </c>
      <c r="C40" s="4" t="inlineStr">
        <is>
          <t xml:space="preserve"> </t>
        </is>
      </c>
    </row>
    <row r="41">
      <c r="A41" s="3" t="inlineStr">
        <is>
          <t>Fair Value, Option, Quantitative Disclosures [Line Items]</t>
        </is>
      </c>
      <c r="B41" s="4" t="inlineStr">
        <is>
          <t xml:space="preserve"> </t>
        </is>
      </c>
      <c r="C41" s="4" t="inlineStr">
        <is>
          <t xml:space="preserve"> </t>
        </is>
      </c>
    </row>
    <row r="42">
      <c r="A42" s="4" t="inlineStr">
        <is>
          <t>Securities available-for-sale, measurement input</t>
        </is>
      </c>
      <c r="B42" s="9" t="n">
        <v>0.018</v>
      </c>
      <c r="C42" s="9" t="n">
        <v>0.028</v>
      </c>
    </row>
    <row r="43">
      <c r="A43" s="4" t="inlineStr">
        <is>
          <t>Recurring | Level 3 | Available-for-sale Securities: Non-Agency MBS | Projected Loss Severity | Minimum</t>
        </is>
      </c>
      <c r="B43" s="4" t="inlineStr">
        <is>
          <t xml:space="preserve"> </t>
        </is>
      </c>
      <c r="C43" s="4" t="inlineStr">
        <is>
          <t xml:space="preserve"> </t>
        </is>
      </c>
    </row>
    <row r="44">
      <c r="A44" s="3" t="inlineStr">
        <is>
          <t>Fair Value, Option, Quantitative Disclosures [Line Items]</t>
        </is>
      </c>
      <c r="B44" s="4" t="inlineStr">
        <is>
          <t xml:space="preserve"> </t>
        </is>
      </c>
      <c r="C44" s="4" t="inlineStr">
        <is>
          <t xml:space="preserve"> </t>
        </is>
      </c>
    </row>
    <row r="45">
      <c r="A45" s="4" t="inlineStr">
        <is>
          <t>Securities available-for-sale, measurement input</t>
        </is>
      </c>
      <c r="B45" s="5" t="n">
        <v>0</v>
      </c>
      <c r="C45" s="5" t="n">
        <v>0</v>
      </c>
    </row>
    <row r="46">
      <c r="A46" s="4" t="inlineStr">
        <is>
          <t>Recurring | Level 3 | Available-for-sale Securities: Non-Agency MBS | Projected Loss Severity | Maximum</t>
        </is>
      </c>
      <c r="B46" s="4" t="inlineStr">
        <is>
          <t xml:space="preserve"> </t>
        </is>
      </c>
      <c r="C46" s="4" t="inlineStr">
        <is>
          <t xml:space="preserve"> </t>
        </is>
      </c>
    </row>
    <row r="47">
      <c r="A47" s="3" t="inlineStr">
        <is>
          <t>Fair Value, Option, Quantitative Disclosures [Line Items]</t>
        </is>
      </c>
      <c r="B47" s="4" t="inlineStr">
        <is>
          <t xml:space="preserve"> </t>
        </is>
      </c>
      <c r="C47" s="4" t="inlineStr">
        <is>
          <t xml:space="preserve"> </t>
        </is>
      </c>
    </row>
    <row r="48">
      <c r="A48" s="4" t="inlineStr">
        <is>
          <t>Securities available-for-sale, measurement input</t>
        </is>
      </c>
      <c r="B48" s="9" t="n">
        <v>0.6889999999999999</v>
      </c>
      <c r="C48" s="9" t="n">
        <v>0.6889999999999999</v>
      </c>
    </row>
    <row r="49">
      <c r="A49" s="4" t="inlineStr">
        <is>
          <t>Recurring | Level 3 | Available-for-sale Securities: Non-Agency MBS | Projected Loss Severity | Weighted Average</t>
        </is>
      </c>
      <c r="B49" s="4" t="inlineStr">
        <is>
          <t xml:space="preserve"> </t>
        </is>
      </c>
      <c r="C49" s="4" t="inlineStr">
        <is>
          <t xml:space="preserve"> </t>
        </is>
      </c>
    </row>
    <row r="50">
      <c r="A50" s="3" t="inlineStr">
        <is>
          <t>Fair Value, Option, Quantitative Disclosures [Line Items]</t>
        </is>
      </c>
      <c r="B50" s="4" t="inlineStr">
        <is>
          <t xml:space="preserve"> </t>
        </is>
      </c>
      <c r="C50" s="4" t="inlineStr">
        <is>
          <t xml:space="preserve"> </t>
        </is>
      </c>
    </row>
    <row r="51">
      <c r="A51" s="4" t="inlineStr">
        <is>
          <t>Securities available-for-sale, measurement input</t>
        </is>
      </c>
      <c r="B51" s="9" t="n">
        <v>0.272</v>
      </c>
      <c r="C51" s="9" t="n">
        <v>0.329</v>
      </c>
    </row>
    <row r="52">
      <c r="A52" s="4" t="inlineStr">
        <is>
          <t>Recurring | Level 3 | Available-for-sale Securities: Non-Agency MBS | Discount Rate | Minimum</t>
        </is>
      </c>
      <c r="B52" s="4" t="inlineStr">
        <is>
          <t xml:space="preserve"> </t>
        </is>
      </c>
      <c r="C52" s="4" t="inlineStr">
        <is>
          <t xml:space="preserve"> </t>
        </is>
      </c>
    </row>
    <row r="53">
      <c r="A53" s="3" t="inlineStr">
        <is>
          <t>Fair Value, Option, Quantitative Disclosures [Line Items]</t>
        </is>
      </c>
      <c r="B53" s="4" t="inlineStr">
        <is>
          <t xml:space="preserve"> </t>
        </is>
      </c>
      <c r="C53" s="4" t="inlineStr">
        <is>
          <t xml:space="preserve"> </t>
        </is>
      </c>
    </row>
    <row r="54">
      <c r="A54" s="4" t="inlineStr">
        <is>
          <t>Securities available-for-sale, measurement input</t>
        </is>
      </c>
      <c r="B54" s="9" t="n">
        <v>0.025</v>
      </c>
      <c r="C54" s="9" t="n">
        <v>0.025</v>
      </c>
    </row>
    <row r="55">
      <c r="A55" s="4" t="inlineStr">
        <is>
          <t>Recurring | Level 3 | Available-for-sale Securities: Non-Agency MBS | Discount Rate | Maximum</t>
        </is>
      </c>
      <c r="B55" s="4" t="inlineStr">
        <is>
          <t xml:space="preserve"> </t>
        </is>
      </c>
      <c r="C55" s="4" t="inlineStr">
        <is>
          <t xml:space="preserve"> </t>
        </is>
      </c>
    </row>
    <row r="56">
      <c r="A56" s="3" t="inlineStr">
        <is>
          <t>Fair Value, Option, Quantitative Disclosures [Line Items]</t>
        </is>
      </c>
      <c r="B56" s="4" t="inlineStr">
        <is>
          <t xml:space="preserve"> </t>
        </is>
      </c>
      <c r="C56" s="4" t="inlineStr">
        <is>
          <t xml:space="preserve"> </t>
        </is>
      </c>
    </row>
    <row r="57">
      <c r="A57" s="4" t="inlineStr">
        <is>
          <t>Securities available-for-sale, measurement input</t>
        </is>
      </c>
      <c r="B57" s="9" t="n">
        <v>0.049</v>
      </c>
      <c r="C57" s="9" t="n">
        <v>0.049</v>
      </c>
    </row>
    <row r="58">
      <c r="A58" s="4" t="inlineStr">
        <is>
          <t>Recurring | Level 3 | Available-for-sale Securities: Non-Agency MBS | Discount Rate | Weighted Average</t>
        </is>
      </c>
      <c r="B58" s="4" t="inlineStr">
        <is>
          <t xml:space="preserve"> </t>
        </is>
      </c>
      <c r="C58" s="4" t="inlineStr">
        <is>
          <t xml:space="preserve"> </t>
        </is>
      </c>
    </row>
    <row r="59">
      <c r="A59" s="3" t="inlineStr">
        <is>
          <t>Fair Value, Option, Quantitative Disclosures [Line Items]</t>
        </is>
      </c>
      <c r="B59" s="4" t="inlineStr">
        <is>
          <t xml:space="preserve"> </t>
        </is>
      </c>
      <c r="C59" s="4" t="inlineStr">
        <is>
          <t xml:space="preserve"> </t>
        </is>
      </c>
    </row>
    <row r="60">
      <c r="A60" s="4" t="inlineStr">
        <is>
          <t>Securities available-for-sale, measurement input</t>
        </is>
      </c>
      <c r="B60" s="9" t="n">
        <v>0.026</v>
      </c>
      <c r="C60" s="9" t="n">
        <v>0.025</v>
      </c>
    </row>
    <row r="61">
      <c r="A61" s="4" t="inlineStr">
        <is>
          <t>Recurring | Level 3 | Available-for-sale Securities: Non-Agency MBS | Credit Enhancement | Minimum</t>
        </is>
      </c>
      <c r="B61" s="4" t="inlineStr">
        <is>
          <t xml:space="preserve"> </t>
        </is>
      </c>
      <c r="C61" s="4" t="inlineStr">
        <is>
          <t xml:space="preserve"> </t>
        </is>
      </c>
    </row>
    <row r="62">
      <c r="A62" s="3" t="inlineStr">
        <is>
          <t>Fair Value, Option, Quantitative Disclosures [Line Items]</t>
        </is>
      </c>
      <c r="B62" s="4" t="inlineStr">
        <is>
          <t xml:space="preserve"> </t>
        </is>
      </c>
      <c r="C62" s="4" t="inlineStr">
        <is>
          <t xml:space="preserve"> </t>
        </is>
      </c>
    </row>
    <row r="63">
      <c r="A63" s="4" t="inlineStr">
        <is>
          <t>Securities available-for-sale, measurement input</t>
        </is>
      </c>
      <c r="B63" s="5" t="n">
        <v>0</v>
      </c>
      <c r="C63" s="5" t="n">
        <v>0</v>
      </c>
    </row>
    <row r="64">
      <c r="A64" s="4" t="inlineStr">
        <is>
          <t>Recurring | Level 3 | Available-for-sale Securities: Non-Agency MBS | Credit Enhancement | Maximum</t>
        </is>
      </c>
      <c r="B64" s="4" t="inlineStr">
        <is>
          <t xml:space="preserve"> </t>
        </is>
      </c>
      <c r="C64" s="4" t="inlineStr">
        <is>
          <t xml:space="preserve"> </t>
        </is>
      </c>
    </row>
    <row r="65">
      <c r="A65" s="3" t="inlineStr">
        <is>
          <t>Fair Value, Option, Quantitative Disclosures [Line Items]</t>
        </is>
      </c>
      <c r="B65" s="4" t="inlineStr">
        <is>
          <t xml:space="preserve"> </t>
        </is>
      </c>
      <c r="C65" s="4" t="inlineStr">
        <is>
          <t xml:space="preserve"> </t>
        </is>
      </c>
    </row>
    <row r="66">
      <c r="A66" s="4" t="inlineStr">
        <is>
          <t>Securities available-for-sale, measurement input</t>
        </is>
      </c>
      <c r="B66" s="9" t="n">
        <v>0.973</v>
      </c>
      <c r="C66" s="9" t="n">
        <v>0.649</v>
      </c>
    </row>
    <row r="67">
      <c r="A67" s="4" t="inlineStr">
        <is>
          <t>Recurring | Level 3 | Available-for-sale Securities: Non-Agency MBS | Credit Enhancement | Weighted Average</t>
        </is>
      </c>
      <c r="B67" s="4" t="inlineStr">
        <is>
          <t xml:space="preserve"> </t>
        </is>
      </c>
      <c r="C67" s="4" t="inlineStr">
        <is>
          <t xml:space="preserve"> </t>
        </is>
      </c>
    </row>
    <row r="68">
      <c r="A68" s="3" t="inlineStr">
        <is>
          <t>Fair Value, Option, Quantitative Disclosures [Line Items]</t>
        </is>
      </c>
      <c r="B68" s="4" t="inlineStr">
        <is>
          <t xml:space="preserve"> </t>
        </is>
      </c>
      <c r="C68" s="4" t="inlineStr">
        <is>
          <t xml:space="preserve"> </t>
        </is>
      </c>
    </row>
    <row r="69">
      <c r="A69" s="4" t="inlineStr">
        <is>
          <t>Securities available-for-sale, measurement input</t>
        </is>
      </c>
      <c r="B69" s="9" t="n">
        <v>0.237</v>
      </c>
      <c r="C69" s="9" t="n">
        <v>0.228</v>
      </c>
    </row>
    <row r="70">
      <c r="A70" s="4" t="inlineStr">
        <is>
          <t>Recurring | Level 3 | Servicing Rights</t>
        </is>
      </c>
      <c r="B70" s="4" t="inlineStr">
        <is>
          <t xml:space="preserve"> </t>
        </is>
      </c>
      <c r="C70" s="4" t="inlineStr">
        <is>
          <t xml:space="preserve"> </t>
        </is>
      </c>
    </row>
    <row r="71">
      <c r="A71" s="3" t="inlineStr">
        <is>
          <t>Fair Value, Option, Quantitative Disclosures [Line Items]</t>
        </is>
      </c>
      <c r="B71" s="4" t="inlineStr">
        <is>
          <t xml:space="preserve"> </t>
        </is>
      </c>
      <c r="C71" s="4" t="inlineStr">
        <is>
          <t xml:space="preserve"> </t>
        </is>
      </c>
    </row>
    <row r="72">
      <c r="A72" s="4" t="inlineStr">
        <is>
          <t>Servicing rights</t>
        </is>
      </c>
      <c r="B72" s="6" t="n">
        <v>27585</v>
      </c>
      <c r="C72" s="6" t="n">
        <v>28924</v>
      </c>
    </row>
    <row r="73">
      <c r="A73" s="4" t="inlineStr">
        <is>
          <t>Recurring | Level 3 | Servicing Rights | Projected Constant Prepayment Rate | Minimum</t>
        </is>
      </c>
      <c r="B73" s="4" t="inlineStr">
        <is>
          <t xml:space="preserve"> </t>
        </is>
      </c>
      <c r="C73" s="4" t="inlineStr">
        <is>
          <t xml:space="preserve"> </t>
        </is>
      </c>
    </row>
    <row r="74">
      <c r="A74" s="3" t="inlineStr">
        <is>
          <t>Fair Value, Option, Quantitative Disclosures [Line Items]</t>
        </is>
      </c>
      <c r="B74" s="4" t="inlineStr">
        <is>
          <t xml:space="preserve"> </t>
        </is>
      </c>
      <c r="C74" s="4" t="inlineStr">
        <is>
          <t xml:space="preserve"> </t>
        </is>
      </c>
    </row>
    <row r="75">
      <c r="A75" s="4" t="inlineStr">
        <is>
          <t>Mortgage servicing right, measurement input</t>
        </is>
      </c>
      <c r="B75" s="9" t="n">
        <v>0.035</v>
      </c>
      <c r="C75" s="9" t="n">
        <v>0.055</v>
      </c>
    </row>
    <row r="76">
      <c r="A76" s="4" t="inlineStr">
        <is>
          <t>Recurring | Level 3 | Servicing Rights | Projected Constant Prepayment Rate | Maximum</t>
        </is>
      </c>
      <c r="B76" s="4" t="inlineStr">
        <is>
          <t xml:space="preserve"> </t>
        </is>
      </c>
      <c r="C76" s="4" t="inlineStr">
        <is>
          <t xml:space="preserve"> </t>
        </is>
      </c>
    </row>
    <row r="77">
      <c r="A77" s="3" t="inlineStr">
        <is>
          <t>Fair Value, Option, Quantitative Disclosures [Line Items]</t>
        </is>
      </c>
      <c r="B77" s="4" t="inlineStr">
        <is>
          <t xml:space="preserve"> </t>
        </is>
      </c>
      <c r="C77" s="4" t="inlineStr">
        <is>
          <t xml:space="preserve"> </t>
        </is>
      </c>
    </row>
    <row r="78">
      <c r="A78" s="4" t="inlineStr">
        <is>
          <t>Mortgage servicing right, measurement input</t>
        </is>
      </c>
      <c r="B78" s="9" t="n">
        <v>0.262</v>
      </c>
      <c r="C78" s="9" t="n">
        <v>0.952</v>
      </c>
    </row>
    <row r="79">
      <c r="A79" s="4" t="inlineStr">
        <is>
          <t>Recurring | Level 3 | Servicing Rights | Projected Constant Prepayment Rate | Weighted Average</t>
        </is>
      </c>
      <c r="B79" s="4" t="inlineStr">
        <is>
          <t xml:space="preserve"> </t>
        </is>
      </c>
      <c r="C79" s="4" t="inlineStr">
        <is>
          <t xml:space="preserve"> </t>
        </is>
      </c>
    </row>
    <row r="80">
      <c r="A80" s="3" t="inlineStr">
        <is>
          <t>Fair Value, Option, Quantitative Disclosures [Line Items]</t>
        </is>
      </c>
      <c r="B80" s="4" t="inlineStr">
        <is>
          <t xml:space="preserve"> </t>
        </is>
      </c>
      <c r="C80" s="4" t="inlineStr">
        <is>
          <t xml:space="preserve"> </t>
        </is>
      </c>
    </row>
    <row r="81">
      <c r="A81" s="4" t="inlineStr">
        <is>
          <t>Mortgage servicing right, measurement input</t>
        </is>
      </c>
      <c r="B81" s="9" t="n">
        <v>0.106</v>
      </c>
      <c r="C81" s="9" t="n">
        <v>0.118</v>
      </c>
    </row>
    <row r="82">
      <c r="A82" s="4" t="inlineStr">
        <is>
          <t>Recurring | Level 3 | Servicing Rights | Discount Rate | Minimum</t>
        </is>
      </c>
      <c r="B82" s="4" t="inlineStr">
        <is>
          <t xml:space="preserve"> </t>
        </is>
      </c>
      <c r="C82" s="4" t="inlineStr">
        <is>
          <t xml:space="preserve"> </t>
        </is>
      </c>
    </row>
    <row r="83">
      <c r="A83" s="3" t="inlineStr">
        <is>
          <t>Fair Value, Option, Quantitative Disclosures [Line Items]</t>
        </is>
      </c>
      <c r="B83" s="4" t="inlineStr">
        <is>
          <t xml:space="preserve"> </t>
        </is>
      </c>
      <c r="C83" s="4" t="inlineStr">
        <is>
          <t xml:space="preserve"> </t>
        </is>
      </c>
    </row>
    <row r="84">
      <c r="A84" s="4" t="inlineStr">
        <is>
          <t>Mortgage servicing right, measurement input</t>
        </is>
      </c>
      <c r="B84" s="9" t="n">
        <v>0.095</v>
      </c>
      <c r="C84" s="9" t="n">
        <v>0.095</v>
      </c>
    </row>
    <row r="85">
      <c r="A85" s="4" t="inlineStr">
        <is>
          <t>Recurring | Level 3 | Servicing Rights | Discount Rate | Maximum</t>
        </is>
      </c>
      <c r="B85" s="4" t="inlineStr">
        <is>
          <t xml:space="preserve"> </t>
        </is>
      </c>
      <c r="C85" s="4" t="inlineStr">
        <is>
          <t xml:space="preserve"> </t>
        </is>
      </c>
    </row>
    <row r="86">
      <c r="A86" s="3" t="inlineStr">
        <is>
          <t>Fair Value, Option, Quantitative Disclosures [Line Items]</t>
        </is>
      </c>
      <c r="B86" s="4" t="inlineStr">
        <is>
          <t xml:space="preserve"> </t>
        </is>
      </c>
      <c r="C86" s="4" t="inlineStr">
        <is>
          <t xml:space="preserve"> </t>
        </is>
      </c>
    </row>
    <row r="87">
      <c r="A87" s="4" t="inlineStr">
        <is>
          <t>Mortgage servicing right, measurement input</t>
        </is>
      </c>
      <c r="B87" s="9" t="n">
        <v>0.112</v>
      </c>
      <c r="C87" s="9" t="n">
        <v>0.112</v>
      </c>
    </row>
    <row r="88">
      <c r="A88" s="4" t="inlineStr">
        <is>
          <t>Recurring | Level 3 | Servicing Rights | Discount Rate | Weighted Average</t>
        </is>
      </c>
      <c r="B88" s="4" t="inlineStr">
        <is>
          <t xml:space="preserve"> </t>
        </is>
      </c>
      <c r="C88" s="4" t="inlineStr">
        <is>
          <t xml:space="preserve"> </t>
        </is>
      </c>
    </row>
    <row r="89">
      <c r="A89" s="3" t="inlineStr">
        <is>
          <t>Fair Value, Option, Quantitative Disclosures [Line Items]</t>
        </is>
      </c>
      <c r="B89" s="4" t="inlineStr">
        <is>
          <t xml:space="preserve"> </t>
        </is>
      </c>
      <c r="C89" s="4" t="inlineStr">
        <is>
          <t xml:space="preserve"> </t>
        </is>
      </c>
    </row>
    <row r="90">
      <c r="A90" s="4" t="inlineStr">
        <is>
          <t>Mortgage servicing right, measurement input</t>
        </is>
      </c>
      <c r="B90" s="9" t="n">
        <v>0.098</v>
      </c>
      <c r="C90" s="9" t="n">
        <v>0.098</v>
      </c>
    </row>
    <row r="91">
      <c r="A91" s="4" t="inlineStr">
        <is>
          <t>Recurring | Level 3 | Servicing Rights | Life (in years) | Minimum</t>
        </is>
      </c>
      <c r="B91" s="4" t="inlineStr">
        <is>
          <t xml:space="preserve"> </t>
        </is>
      </c>
      <c r="C91" s="4" t="inlineStr">
        <is>
          <t xml:space="preserve"> </t>
        </is>
      </c>
    </row>
    <row r="92">
      <c r="A92" s="3" t="inlineStr">
        <is>
          <t>Fair Value, Option, Quantitative Disclosures [Line Items]</t>
        </is>
      </c>
      <c r="B92" s="4" t="inlineStr">
        <is>
          <t xml:space="preserve"> </t>
        </is>
      </c>
      <c r="C92" s="4" t="inlineStr">
        <is>
          <t xml:space="preserve"> </t>
        </is>
      </c>
    </row>
    <row r="93">
      <c r="A93" s="4" t="inlineStr">
        <is>
          <t>Mortgage servicing right, measurement input | year</t>
        </is>
      </c>
      <c r="B93" s="10" t="n">
        <v>2.3</v>
      </c>
      <c r="C93" s="10" t="n">
        <v>0.4</v>
      </c>
    </row>
    <row r="94">
      <c r="A94" s="4" t="inlineStr">
        <is>
          <t>Recurring | Level 3 | Servicing Rights | Life (in years) | Maximum</t>
        </is>
      </c>
      <c r="B94" s="4" t="inlineStr">
        <is>
          <t xml:space="preserve"> </t>
        </is>
      </c>
      <c r="C94" s="4" t="inlineStr">
        <is>
          <t xml:space="preserve"> </t>
        </is>
      </c>
    </row>
    <row r="95">
      <c r="A95" s="3" t="inlineStr">
        <is>
          <t>Fair Value, Option, Quantitative Disclosures [Line Items]</t>
        </is>
      </c>
      <c r="B95" s="4" t="inlineStr">
        <is>
          <t xml:space="preserve"> </t>
        </is>
      </c>
      <c r="C95" s="4" t="inlineStr">
        <is>
          <t xml:space="preserve"> </t>
        </is>
      </c>
    </row>
    <row r="96">
      <c r="A96" s="4" t="inlineStr">
        <is>
          <t>Mortgage servicing right, measurement input | year</t>
        </is>
      </c>
      <c r="B96" s="10" t="n">
        <v>11.6</v>
      </c>
      <c r="C96" s="10" t="n">
        <v>14.9</v>
      </c>
    </row>
    <row r="97">
      <c r="A97" s="4" t="inlineStr">
        <is>
          <t>Recurring | Level 3 | Servicing Rights | Life (in years) | Weighted Average</t>
        </is>
      </c>
      <c r="B97" s="4" t="inlineStr">
        <is>
          <t xml:space="preserve"> </t>
        </is>
      </c>
      <c r="C97" s="4" t="inlineStr">
        <is>
          <t xml:space="preserve"> </t>
        </is>
      </c>
    </row>
    <row r="98">
      <c r="A98" s="3" t="inlineStr">
        <is>
          <t>Fair Value, Option, Quantitative Disclosures [Line Items]</t>
        </is>
      </c>
      <c r="B98" s="4" t="inlineStr">
        <is>
          <t xml:space="preserve"> </t>
        </is>
      </c>
      <c r="C98" s="4" t="inlineStr">
        <is>
          <t xml:space="preserve"> </t>
        </is>
      </c>
    </row>
    <row r="99">
      <c r="A99" s="4" t="inlineStr">
        <is>
          <t>Mortgage servicing right, measurement input | year</t>
        </is>
      </c>
      <c r="B99" s="10" t="n">
        <v>8.6</v>
      </c>
      <c r="C99" s="10" t="n">
        <v>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 SCHEDULE OF LOANS HELD-FOR-SAL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fair value</t>
        </is>
      </c>
      <c r="B4" s="6" t="n">
        <v>15644</v>
      </c>
      <c r="C4" s="4" t="inlineStr">
        <is>
          <t xml:space="preserve"> </t>
        </is>
      </c>
      <c r="D4" s="6" t="n">
        <v>15644</v>
      </c>
      <c r="E4" s="4" t="inlineStr">
        <is>
          <t xml:space="preserve"> </t>
        </is>
      </c>
      <c r="F4" s="6" t="n">
        <v>16482</v>
      </c>
    </row>
    <row r="5">
      <c r="A5" s="4" t="inlineStr">
        <is>
          <t>Contractual balance</t>
        </is>
      </c>
      <c r="B5" s="5" t="n">
        <v>15176</v>
      </c>
      <c r="C5" s="4" t="inlineStr">
        <is>
          <t xml:space="preserve"> </t>
        </is>
      </c>
      <c r="D5" s="5" t="n">
        <v>15176</v>
      </c>
      <c r="E5" s="4" t="inlineStr">
        <is>
          <t xml:space="preserve"> </t>
        </is>
      </c>
      <c r="F5" s="5" t="n">
        <v>15966</v>
      </c>
    </row>
    <row r="6">
      <c r="A6" s="4" t="inlineStr">
        <is>
          <t>Unrealized gain</t>
        </is>
      </c>
      <c r="B6" s="5" t="n">
        <v>468</v>
      </c>
      <c r="C6" s="4" t="inlineStr">
        <is>
          <t xml:space="preserve"> </t>
        </is>
      </c>
      <c r="D6" s="5" t="n">
        <v>468</v>
      </c>
      <c r="E6" s="4" t="inlineStr">
        <is>
          <t xml:space="preserve"> </t>
        </is>
      </c>
      <c r="F6" s="6" t="n">
        <v>516</v>
      </c>
    </row>
    <row r="7">
      <c r="A7" s="4" t="inlineStr">
        <is>
          <t>Interest income</t>
        </is>
      </c>
      <c r="B7" s="5" t="n">
        <v>212</v>
      </c>
      <c r="C7" s="6" t="n">
        <v>208</v>
      </c>
      <c r="D7" s="5" t="n">
        <v>749</v>
      </c>
      <c r="E7" s="6" t="n">
        <v>538</v>
      </c>
      <c r="F7" s="4" t="inlineStr">
        <is>
          <t xml:space="preserve"> </t>
        </is>
      </c>
    </row>
    <row r="8">
      <c r="A8" s="4" t="inlineStr">
        <is>
          <t>Change in fair value</t>
        </is>
      </c>
      <c r="B8" s="5" t="n">
        <v>227</v>
      </c>
      <c r="C8" s="5" t="n">
        <v>118</v>
      </c>
      <c r="D8" s="5" t="n">
        <v>-140</v>
      </c>
      <c r="E8" s="5" t="n">
        <v>22</v>
      </c>
      <c r="F8" s="4" t="inlineStr">
        <is>
          <t xml:space="preserve"> </t>
        </is>
      </c>
    </row>
    <row r="9">
      <c r="A9" s="4" t="inlineStr">
        <is>
          <t>Total</t>
        </is>
      </c>
      <c r="B9" s="6" t="n">
        <v>439</v>
      </c>
      <c r="C9" s="6" t="n">
        <v>326</v>
      </c>
      <c r="D9" s="6" t="n">
        <v>609</v>
      </c>
      <c r="E9" s="6" t="n">
        <v>560</v>
      </c>
      <c r="F9" s="4" t="inlineStr">
        <is>
          <t xml:space="preserve"> </t>
        </is>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ESTIMATED FAIR VALUES OF FINANCIAL INSTRUMENTS AT PERIOD-END (Details) - USD ($) $ in Thousands</t>
        </is>
      </c>
      <c r="B1" s="2" t="inlineStr">
        <is>
          <t>Mar. 31, 2025</t>
        </is>
      </c>
      <c r="C1" s="2" t="inlineStr">
        <is>
          <t>Jun. 30, 2024</t>
        </is>
      </c>
    </row>
    <row r="2">
      <c r="A2" s="3" t="inlineStr">
        <is>
          <t>Financial assets:</t>
        </is>
      </c>
      <c r="B2" s="4" t="inlineStr">
        <is>
          <t xml:space="preserve"> </t>
        </is>
      </c>
      <c r="C2" s="4" t="inlineStr">
        <is>
          <t xml:space="preserve"> </t>
        </is>
      </c>
    </row>
    <row r="3">
      <c r="A3" s="4" t="inlineStr">
        <is>
          <t>Trading securities</t>
        </is>
      </c>
      <c r="B3" s="6" t="n">
        <v>346</v>
      </c>
      <c r="C3" s="6" t="n">
        <v>353</v>
      </c>
    </row>
    <row r="4">
      <c r="A4" s="4" t="inlineStr">
        <is>
          <t>Available-for-sale securities</t>
        </is>
      </c>
      <c r="B4" s="5" t="n">
        <v>79958</v>
      </c>
      <c r="C4" s="5" t="n">
        <v>141611</v>
      </c>
    </row>
    <row r="5">
      <c r="A5" s="4" t="inlineStr">
        <is>
          <t>Stock of regulatory agencies</t>
        </is>
      </c>
      <c r="B5" s="5" t="n">
        <v>35299</v>
      </c>
      <c r="C5" s="5" t="n">
        <v>21957</v>
      </c>
    </row>
    <row r="6">
      <c r="A6" s="4" t="inlineStr">
        <is>
          <t>Loans held for sale, at fair value</t>
        </is>
      </c>
      <c r="B6" s="5" t="n">
        <v>15644</v>
      </c>
      <c r="C6" s="5" t="n">
        <v>16482</v>
      </c>
    </row>
    <row r="7">
      <c r="A7" s="4" t="inlineStr">
        <is>
          <t>Securities borrowed</t>
        </is>
      </c>
      <c r="B7" s="5" t="n">
        <v>91915</v>
      </c>
      <c r="C7" s="5" t="n">
        <v>67212</v>
      </c>
    </row>
    <row r="8">
      <c r="A8" s="4" t="inlineStr">
        <is>
          <t>Derivative Assets</t>
        </is>
      </c>
      <c r="B8" s="5" t="n">
        <v>16155</v>
      </c>
      <c r="C8" s="5" t="n">
        <v>106796</v>
      </c>
    </row>
    <row r="9">
      <c r="A9" s="3" t="inlineStr">
        <is>
          <t>Financial liabilities:</t>
        </is>
      </c>
      <c r="B9" s="4" t="inlineStr">
        <is>
          <t xml:space="preserve"> </t>
        </is>
      </c>
      <c r="C9" s="4" t="inlineStr">
        <is>
          <t xml:space="preserve"> </t>
        </is>
      </c>
    </row>
    <row r="10">
      <c r="A10" s="4" t="inlineStr">
        <is>
          <t>Securities loaned</t>
        </is>
      </c>
      <c r="B10" s="5" t="n">
        <v>111094</v>
      </c>
      <c r="C10" s="5" t="n">
        <v>74177</v>
      </c>
    </row>
    <row r="11">
      <c r="A11" s="4" t="inlineStr">
        <is>
          <t>Accounts payable and other liabilities—Derivative instruments</t>
        </is>
      </c>
      <c r="B11" s="5" t="n">
        <v>72642</v>
      </c>
      <c r="C11" s="5" t="n">
        <v>102949</v>
      </c>
    </row>
    <row r="12">
      <c r="A12" s="4" t="inlineStr">
        <is>
          <t>Variation margin on centrally-cleared derivatives</t>
        </is>
      </c>
      <c r="B12" s="5" t="n">
        <v>63200</v>
      </c>
      <c r="C12" s="4" t="inlineStr">
        <is>
          <t xml:space="preserve"> </t>
        </is>
      </c>
    </row>
    <row r="13">
      <c r="A13" s="4" t="inlineStr">
        <is>
          <t>Carrying Amount</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cash equivalents and restricted cash</t>
        </is>
      </c>
      <c r="B15" s="5" t="n">
        <v>2257694</v>
      </c>
      <c r="C15" s="5" t="n">
        <v>2185776</v>
      </c>
    </row>
    <row r="16">
      <c r="A16" s="4" t="inlineStr">
        <is>
          <t>Trading securities</t>
        </is>
      </c>
      <c r="B16" s="5" t="n">
        <v>346</v>
      </c>
      <c r="C16" s="5" t="n">
        <v>353</v>
      </c>
    </row>
    <row r="17">
      <c r="A17" s="4" t="inlineStr">
        <is>
          <t>Available-for-sale securities</t>
        </is>
      </c>
      <c r="B17" s="5" t="n">
        <v>79958</v>
      </c>
      <c r="C17" s="5" t="n">
        <v>141611</v>
      </c>
    </row>
    <row r="18">
      <c r="A18" s="4" t="inlineStr">
        <is>
          <t>Stock of regulatory agencies</t>
        </is>
      </c>
      <c r="B18" s="5" t="n">
        <v>35299</v>
      </c>
      <c r="C18" s="5" t="n">
        <v>21957</v>
      </c>
    </row>
    <row r="19">
      <c r="A19" s="4" t="inlineStr">
        <is>
          <t>Loans held for sale, at fair value</t>
        </is>
      </c>
      <c r="B19" s="5" t="n">
        <v>15644</v>
      </c>
      <c r="C19" s="5" t="n">
        <v>16482</v>
      </c>
    </row>
    <row r="20">
      <c r="A20" s="4" t="inlineStr">
        <is>
          <t>Loans held for investment—net</t>
        </is>
      </c>
      <c r="B20" s="5" t="n">
        <v>20193630</v>
      </c>
      <c r="C20" s="5" t="n">
        <v>19231385</v>
      </c>
    </row>
    <row r="21">
      <c r="A21" s="4" t="inlineStr">
        <is>
          <t>Securities borrowed</t>
        </is>
      </c>
      <c r="B21" s="5" t="n">
        <v>91915</v>
      </c>
      <c r="C21" s="5" t="n">
        <v>67212</v>
      </c>
    </row>
    <row r="22">
      <c r="A22" s="4" t="inlineStr">
        <is>
          <t>Customer, broker-dealer and clearing receivables</t>
        </is>
      </c>
      <c r="B22" s="5" t="n">
        <v>300907</v>
      </c>
      <c r="C22" s="5" t="n">
        <v>240028</v>
      </c>
    </row>
    <row r="23">
      <c r="A23" s="4" t="inlineStr">
        <is>
          <t>Servicing rights</t>
        </is>
      </c>
      <c r="B23" s="5" t="n">
        <v>27585</v>
      </c>
      <c r="C23" s="5" t="n">
        <v>28924</v>
      </c>
    </row>
    <row r="24">
      <c r="A24" s="4" t="inlineStr">
        <is>
          <t>Derivative Assets</t>
        </is>
      </c>
      <c r="B24" s="5" t="n">
        <v>16155</v>
      </c>
      <c r="C24" s="5" t="n">
        <v>106796</v>
      </c>
    </row>
    <row r="25">
      <c r="A25" s="3" t="inlineStr">
        <is>
          <t>Financial liabilities:</t>
        </is>
      </c>
      <c r="B25" s="4" t="inlineStr">
        <is>
          <t xml:space="preserve"> </t>
        </is>
      </c>
      <c r="C25" s="4" t="inlineStr">
        <is>
          <t xml:space="preserve"> </t>
        </is>
      </c>
    </row>
    <row r="26">
      <c r="A26" s="4" t="inlineStr">
        <is>
          <t>Total deposits</t>
        </is>
      </c>
      <c r="B26" s="5" t="n">
        <v>20136714</v>
      </c>
      <c r="C26" s="5" t="n">
        <v>19359217</v>
      </c>
    </row>
    <row r="27">
      <c r="A27" s="4" t="inlineStr">
        <is>
          <t>Advances from the Federal Home Loan Bank</t>
        </is>
      </c>
      <c r="B27" s="5" t="n">
        <v>60000</v>
      </c>
      <c r="C27" s="5" t="n">
        <v>90000</v>
      </c>
    </row>
    <row r="28">
      <c r="A28" s="4" t="inlineStr">
        <is>
          <t>Borrowings, subordinated notes and debentures</t>
        </is>
      </c>
      <c r="B28" s="5" t="n">
        <v>377427</v>
      </c>
      <c r="C28" s="5" t="n">
        <v>325679</v>
      </c>
    </row>
    <row r="29">
      <c r="A29" s="4" t="inlineStr">
        <is>
          <t>Securities loaned</t>
        </is>
      </c>
      <c r="B29" s="5" t="n">
        <v>111094</v>
      </c>
      <c r="C29" s="5" t="n">
        <v>74177</v>
      </c>
    </row>
    <row r="30">
      <c r="A30" s="4" t="inlineStr">
        <is>
          <t>Customer, broker-dealer and clearing payables</t>
        </is>
      </c>
      <c r="B30" s="5" t="n">
        <v>314399</v>
      </c>
      <c r="C30" s="5" t="n">
        <v>301127</v>
      </c>
    </row>
    <row r="31">
      <c r="A31" s="4" t="inlineStr">
        <is>
          <t>Accounts payable and other liabilities—Derivative instruments</t>
        </is>
      </c>
      <c r="B31" s="5" t="n">
        <v>72642</v>
      </c>
      <c r="C31" s="5" t="n">
        <v>102949</v>
      </c>
    </row>
    <row r="32">
      <c r="A32" s="4" t="inlineStr">
        <is>
          <t>Total Fair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cash equivalents and restricted cash</t>
        </is>
      </c>
      <c r="B34" s="5" t="n">
        <v>2257694</v>
      </c>
      <c r="C34" s="5" t="n">
        <v>2185776</v>
      </c>
    </row>
    <row r="35">
      <c r="A35" s="4" t="inlineStr">
        <is>
          <t>Trading securities</t>
        </is>
      </c>
      <c r="B35" s="5" t="n">
        <v>346</v>
      </c>
      <c r="C35" s="5" t="n">
        <v>353</v>
      </c>
    </row>
    <row r="36">
      <c r="A36" s="4" t="inlineStr">
        <is>
          <t>Available-for-sale securities</t>
        </is>
      </c>
      <c r="B36" s="5" t="n">
        <v>79958</v>
      </c>
      <c r="C36" s="5" t="n">
        <v>141611</v>
      </c>
    </row>
    <row r="37">
      <c r="A37" s="4" t="inlineStr">
        <is>
          <t>Stock of regulatory agencies</t>
        </is>
      </c>
      <c r="B37" s="5" t="n">
        <v>35299</v>
      </c>
      <c r="C37" s="5" t="n">
        <v>21957</v>
      </c>
    </row>
    <row r="38">
      <c r="A38" s="4" t="inlineStr">
        <is>
          <t>Loans held for sale, at fair value</t>
        </is>
      </c>
      <c r="B38" s="5" t="n">
        <v>15644</v>
      </c>
      <c r="C38" s="5" t="n">
        <v>16482</v>
      </c>
    </row>
    <row r="39">
      <c r="A39" s="4" t="inlineStr">
        <is>
          <t>Loans held for investment—net</t>
        </is>
      </c>
      <c r="B39" s="5" t="n">
        <v>20410588</v>
      </c>
      <c r="C39" s="5" t="n">
        <v>19209442</v>
      </c>
    </row>
    <row r="40">
      <c r="A40" s="4" t="inlineStr">
        <is>
          <t>Securities borrowed</t>
        </is>
      </c>
      <c r="B40" s="5" t="n">
        <v>91077</v>
      </c>
      <c r="C40" s="5" t="n">
        <v>71480</v>
      </c>
    </row>
    <row r="41">
      <c r="A41" s="4" t="inlineStr">
        <is>
          <t>Customer, broker-dealer and clearing receivables</t>
        </is>
      </c>
      <c r="B41" s="5" t="n">
        <v>298983</v>
      </c>
      <c r="C41" s="5" t="n">
        <v>249317</v>
      </c>
    </row>
    <row r="42">
      <c r="A42" s="4" t="inlineStr">
        <is>
          <t>Servicing rights</t>
        </is>
      </c>
      <c r="B42" s="5" t="n">
        <v>27585</v>
      </c>
      <c r="C42" s="5" t="n">
        <v>28924</v>
      </c>
    </row>
    <row r="43">
      <c r="A43" s="4" t="inlineStr">
        <is>
          <t>Derivative Assets</t>
        </is>
      </c>
      <c r="B43" s="5" t="n">
        <v>16155</v>
      </c>
      <c r="C43" s="5" t="n">
        <v>106796</v>
      </c>
    </row>
    <row r="44">
      <c r="A44" s="3" t="inlineStr">
        <is>
          <t>Financial liabilities:</t>
        </is>
      </c>
      <c r="B44" s="4" t="inlineStr">
        <is>
          <t xml:space="preserve"> </t>
        </is>
      </c>
      <c r="C44" s="4" t="inlineStr">
        <is>
          <t xml:space="preserve"> </t>
        </is>
      </c>
    </row>
    <row r="45">
      <c r="A45" s="4" t="inlineStr">
        <is>
          <t>Total deposits</t>
        </is>
      </c>
      <c r="B45" s="5" t="n">
        <v>19826536</v>
      </c>
      <c r="C45" s="5" t="n">
        <v>19217281</v>
      </c>
    </row>
    <row r="46">
      <c r="A46" s="4" t="inlineStr">
        <is>
          <t>Advances from the Federal Home Loan Bank</t>
        </is>
      </c>
      <c r="B46" s="5" t="n">
        <v>56212</v>
      </c>
      <c r="C46" s="5" t="n">
        <v>84201</v>
      </c>
    </row>
    <row r="47">
      <c r="A47" s="4" t="inlineStr">
        <is>
          <t>Borrowings, subordinated notes and debentures</t>
        </is>
      </c>
      <c r="B47" s="5" t="n">
        <v>346212</v>
      </c>
      <c r="C47" s="5" t="n">
        <v>302487</v>
      </c>
    </row>
    <row r="48">
      <c r="A48" s="4" t="inlineStr">
        <is>
          <t>Securities loaned</t>
        </is>
      </c>
      <c r="B48" s="5" t="n">
        <v>110529</v>
      </c>
      <c r="C48" s="5" t="n">
        <v>74021</v>
      </c>
    </row>
    <row r="49">
      <c r="A49" s="4" t="inlineStr">
        <is>
          <t>Customer, broker-dealer and clearing payables</t>
        </is>
      </c>
      <c r="B49" s="5" t="n">
        <v>314399</v>
      </c>
      <c r="C49" s="5" t="n">
        <v>301127</v>
      </c>
    </row>
    <row r="50">
      <c r="A50" s="4" t="inlineStr">
        <is>
          <t>Accounts payable and other liabilities—Derivative instruments</t>
        </is>
      </c>
      <c r="B50" s="5" t="n">
        <v>72642</v>
      </c>
      <c r="C50" s="5" t="n">
        <v>102949</v>
      </c>
    </row>
    <row r="51">
      <c r="A51" s="4" t="inlineStr">
        <is>
          <t>Level 1</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Cash, cash equivalents and restricted cash</t>
        </is>
      </c>
      <c r="B53" s="5" t="n">
        <v>2257694</v>
      </c>
      <c r="C53" s="5" t="n">
        <v>2185776</v>
      </c>
    </row>
    <row r="54">
      <c r="A54" s="4" t="inlineStr">
        <is>
          <t>Trading securities</t>
        </is>
      </c>
      <c r="B54" s="5" t="n">
        <v>0</v>
      </c>
      <c r="C54" s="5" t="n">
        <v>0</v>
      </c>
    </row>
    <row r="55">
      <c r="A55" s="4" t="inlineStr">
        <is>
          <t>Available-for-sale securities</t>
        </is>
      </c>
      <c r="B55" s="5" t="n">
        <v>0</v>
      </c>
      <c r="C55" s="5" t="n">
        <v>0</v>
      </c>
    </row>
    <row r="56">
      <c r="A56" s="4" t="inlineStr">
        <is>
          <t>Stock of regulatory agencies</t>
        </is>
      </c>
      <c r="B56" s="5" t="n">
        <v>0</v>
      </c>
      <c r="C56" s="5" t="n">
        <v>0</v>
      </c>
    </row>
    <row r="57">
      <c r="A57" s="4" t="inlineStr">
        <is>
          <t>Loans held for sale, at fair value</t>
        </is>
      </c>
      <c r="B57" s="5" t="n">
        <v>0</v>
      </c>
      <c r="C57" s="5" t="n">
        <v>0</v>
      </c>
    </row>
    <row r="58">
      <c r="A58" s="4" t="inlineStr">
        <is>
          <t>Loans held for investment—net</t>
        </is>
      </c>
      <c r="B58" s="5" t="n">
        <v>0</v>
      </c>
      <c r="C58" s="5" t="n">
        <v>0</v>
      </c>
    </row>
    <row r="59">
      <c r="A59" s="4" t="inlineStr">
        <is>
          <t>Securities borrowed</t>
        </is>
      </c>
      <c r="B59" s="5" t="n">
        <v>0</v>
      </c>
      <c r="C59" s="5" t="n">
        <v>0</v>
      </c>
    </row>
    <row r="60">
      <c r="A60" s="4" t="inlineStr">
        <is>
          <t>Customer, broker-dealer and clearing receivables</t>
        </is>
      </c>
      <c r="B60" s="5" t="n">
        <v>0</v>
      </c>
      <c r="C60" s="5" t="n">
        <v>0</v>
      </c>
    </row>
    <row r="61">
      <c r="A61" s="4" t="inlineStr">
        <is>
          <t>Servicing rights</t>
        </is>
      </c>
      <c r="B61" s="5" t="n">
        <v>0</v>
      </c>
      <c r="C61" s="5" t="n">
        <v>0</v>
      </c>
    </row>
    <row r="62">
      <c r="A62" s="4" t="inlineStr">
        <is>
          <t>Derivative Assets</t>
        </is>
      </c>
      <c r="B62" s="5" t="n">
        <v>0</v>
      </c>
      <c r="C62" s="5" t="n">
        <v>0</v>
      </c>
    </row>
    <row r="63">
      <c r="A63" s="3" t="inlineStr">
        <is>
          <t>Financial liabilities:</t>
        </is>
      </c>
      <c r="B63" s="4" t="inlineStr">
        <is>
          <t xml:space="preserve"> </t>
        </is>
      </c>
      <c r="C63" s="4" t="inlineStr">
        <is>
          <t xml:space="preserve"> </t>
        </is>
      </c>
    </row>
    <row r="64">
      <c r="A64" s="4" t="inlineStr">
        <is>
          <t>Total deposits</t>
        </is>
      </c>
      <c r="B64" s="5" t="n">
        <v>0</v>
      </c>
      <c r="C64" s="5" t="n">
        <v>0</v>
      </c>
    </row>
    <row r="65">
      <c r="A65" s="4" t="inlineStr">
        <is>
          <t>Advances from the Federal Home Loan Bank</t>
        </is>
      </c>
      <c r="B65" s="5" t="n">
        <v>0</v>
      </c>
      <c r="C65" s="5" t="n">
        <v>0</v>
      </c>
    </row>
    <row r="66">
      <c r="A66" s="4" t="inlineStr">
        <is>
          <t>Borrowings, subordinated notes and debentures</t>
        </is>
      </c>
      <c r="B66" s="5" t="n">
        <v>0</v>
      </c>
      <c r="C66" s="5" t="n">
        <v>0</v>
      </c>
    </row>
    <row r="67">
      <c r="A67" s="4" t="inlineStr">
        <is>
          <t>Securities loaned</t>
        </is>
      </c>
      <c r="B67" s="5" t="n">
        <v>0</v>
      </c>
      <c r="C67" s="5" t="n">
        <v>0</v>
      </c>
    </row>
    <row r="68">
      <c r="A68" s="4" t="inlineStr">
        <is>
          <t>Customer, broker-dealer and clearing payables</t>
        </is>
      </c>
      <c r="B68" s="5" t="n">
        <v>0</v>
      </c>
      <c r="C68" s="5" t="n">
        <v>0</v>
      </c>
    </row>
    <row r="69">
      <c r="A69" s="4" t="inlineStr">
        <is>
          <t>Accounts payable and other liabilities—Derivative instruments</t>
        </is>
      </c>
      <c r="B69" s="5" t="n">
        <v>0</v>
      </c>
      <c r="C69" s="5" t="n">
        <v>0</v>
      </c>
    </row>
    <row r="70">
      <c r="A70" s="4" t="inlineStr">
        <is>
          <t>Level 2</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cash equivalents and restricted cash</t>
        </is>
      </c>
      <c r="B72" s="5" t="n">
        <v>0</v>
      </c>
      <c r="C72" s="5" t="n">
        <v>0</v>
      </c>
    </row>
    <row r="73">
      <c r="A73" s="4" t="inlineStr">
        <is>
          <t>Trading securities</t>
        </is>
      </c>
      <c r="B73" s="5" t="n">
        <v>346</v>
      </c>
      <c r="C73" s="5" t="n">
        <v>353</v>
      </c>
    </row>
    <row r="74">
      <c r="A74" s="4" t="inlineStr">
        <is>
          <t>Available-for-sale securities</t>
        </is>
      </c>
      <c r="B74" s="5" t="n">
        <v>50657</v>
      </c>
      <c r="C74" s="5" t="n">
        <v>30683</v>
      </c>
    </row>
    <row r="75">
      <c r="A75" s="4" t="inlineStr">
        <is>
          <t>Stock of regulatory agencies</t>
        </is>
      </c>
      <c r="B75" s="5" t="n">
        <v>35299</v>
      </c>
      <c r="C75" s="5" t="n">
        <v>21957</v>
      </c>
    </row>
    <row r="76">
      <c r="A76" s="4" t="inlineStr">
        <is>
          <t>Loans held for sale, at fair value</t>
        </is>
      </c>
      <c r="B76" s="5" t="n">
        <v>15644</v>
      </c>
      <c r="C76" s="5" t="n">
        <v>16482</v>
      </c>
    </row>
    <row r="77">
      <c r="A77" s="4" t="inlineStr">
        <is>
          <t>Loans held for investment—net</t>
        </is>
      </c>
      <c r="B77" s="5" t="n">
        <v>0</v>
      </c>
      <c r="C77" s="5" t="n">
        <v>0</v>
      </c>
    </row>
    <row r="78">
      <c r="A78" s="4" t="inlineStr">
        <is>
          <t>Securities borrowed</t>
        </is>
      </c>
      <c r="B78" s="5" t="n">
        <v>0</v>
      </c>
      <c r="C78" s="5" t="n">
        <v>0</v>
      </c>
    </row>
    <row r="79">
      <c r="A79" s="4" t="inlineStr">
        <is>
          <t>Customer, broker-dealer and clearing receivables</t>
        </is>
      </c>
      <c r="B79" s="5" t="n">
        <v>0</v>
      </c>
      <c r="C79" s="5" t="n">
        <v>0</v>
      </c>
    </row>
    <row r="80">
      <c r="A80" s="4" t="inlineStr">
        <is>
          <t>Servicing rights</t>
        </is>
      </c>
      <c r="B80" s="5" t="n">
        <v>0</v>
      </c>
      <c r="C80" s="5" t="n">
        <v>0</v>
      </c>
    </row>
    <row r="81">
      <c r="A81" s="4" t="inlineStr">
        <is>
          <t>Derivative Assets</t>
        </is>
      </c>
      <c r="B81" s="5" t="n">
        <v>16155</v>
      </c>
      <c r="C81" s="5" t="n">
        <v>106796</v>
      </c>
    </row>
    <row r="82">
      <c r="A82" s="3" t="inlineStr">
        <is>
          <t>Financial liabilities:</t>
        </is>
      </c>
      <c r="B82" s="4" t="inlineStr">
        <is>
          <t xml:space="preserve"> </t>
        </is>
      </c>
      <c r="C82" s="4" t="inlineStr">
        <is>
          <t xml:space="preserve"> </t>
        </is>
      </c>
    </row>
    <row r="83">
      <c r="A83" s="4" t="inlineStr">
        <is>
          <t>Total deposits</t>
        </is>
      </c>
      <c r="B83" s="5" t="n">
        <v>19826536</v>
      </c>
      <c r="C83" s="5" t="n">
        <v>19217281</v>
      </c>
    </row>
    <row r="84">
      <c r="A84" s="4" t="inlineStr">
        <is>
          <t>Advances from the Federal Home Loan Bank</t>
        </is>
      </c>
      <c r="B84" s="5" t="n">
        <v>56212</v>
      </c>
      <c r="C84" s="5" t="n">
        <v>84201</v>
      </c>
    </row>
    <row r="85">
      <c r="A85" s="4" t="inlineStr">
        <is>
          <t>Borrowings, subordinated notes and debentures</t>
        </is>
      </c>
      <c r="B85" s="5" t="n">
        <v>346212</v>
      </c>
      <c r="C85" s="5" t="n">
        <v>302487</v>
      </c>
    </row>
    <row r="86">
      <c r="A86" s="4" t="inlineStr">
        <is>
          <t>Securities loaned</t>
        </is>
      </c>
      <c r="B86" s="5" t="n">
        <v>0</v>
      </c>
      <c r="C86" s="5" t="n">
        <v>0</v>
      </c>
    </row>
    <row r="87">
      <c r="A87" s="4" t="inlineStr">
        <is>
          <t>Customer, broker-dealer and clearing payables</t>
        </is>
      </c>
      <c r="B87" s="5" t="n">
        <v>0</v>
      </c>
      <c r="C87" s="5" t="n">
        <v>0</v>
      </c>
    </row>
    <row r="88">
      <c r="A88" s="4" t="inlineStr">
        <is>
          <t>Accounts payable and other liabilities—Derivative instruments</t>
        </is>
      </c>
      <c r="B88" s="5" t="n">
        <v>72642</v>
      </c>
      <c r="C88" s="5" t="n">
        <v>102949</v>
      </c>
    </row>
    <row r="89">
      <c r="A89" s="4" t="inlineStr">
        <is>
          <t>Level 3</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Cash, cash equivalents and restricted cash</t>
        </is>
      </c>
      <c r="B91" s="5" t="n">
        <v>0</v>
      </c>
      <c r="C91" s="5" t="n">
        <v>0</v>
      </c>
    </row>
    <row r="92">
      <c r="A92" s="4" t="inlineStr">
        <is>
          <t>Trading securities</t>
        </is>
      </c>
      <c r="B92" s="5" t="n">
        <v>0</v>
      </c>
      <c r="C92" s="5" t="n">
        <v>0</v>
      </c>
    </row>
    <row r="93">
      <c r="A93" s="4" t="inlineStr">
        <is>
          <t>Available-for-sale securities</t>
        </is>
      </c>
      <c r="B93" s="5" t="n">
        <v>29301</v>
      </c>
      <c r="C93" s="5" t="n">
        <v>110928</v>
      </c>
    </row>
    <row r="94">
      <c r="A94" s="4" t="inlineStr">
        <is>
          <t>Stock of regulatory agencies</t>
        </is>
      </c>
      <c r="B94" s="5" t="n">
        <v>0</v>
      </c>
      <c r="C94" s="5" t="n">
        <v>0</v>
      </c>
    </row>
    <row r="95">
      <c r="A95" s="4" t="inlineStr">
        <is>
          <t>Loans held for sale, at fair value</t>
        </is>
      </c>
      <c r="B95" s="5" t="n">
        <v>0</v>
      </c>
      <c r="C95" s="5" t="n">
        <v>0</v>
      </c>
    </row>
    <row r="96">
      <c r="A96" s="4" t="inlineStr">
        <is>
          <t>Loans held for investment—net</t>
        </is>
      </c>
      <c r="B96" s="5" t="n">
        <v>20410588</v>
      </c>
      <c r="C96" s="5" t="n">
        <v>19209442</v>
      </c>
    </row>
    <row r="97">
      <c r="A97" s="4" t="inlineStr">
        <is>
          <t>Securities borrowed</t>
        </is>
      </c>
      <c r="B97" s="5" t="n">
        <v>91077</v>
      </c>
      <c r="C97" s="5" t="n">
        <v>71480</v>
      </c>
    </row>
    <row r="98">
      <c r="A98" s="4" t="inlineStr">
        <is>
          <t>Customer, broker-dealer and clearing receivables</t>
        </is>
      </c>
      <c r="B98" s="5" t="n">
        <v>298983</v>
      </c>
      <c r="C98" s="5" t="n">
        <v>249317</v>
      </c>
    </row>
    <row r="99">
      <c r="A99" s="4" t="inlineStr">
        <is>
          <t>Servicing rights</t>
        </is>
      </c>
      <c r="B99" s="5" t="n">
        <v>27585</v>
      </c>
      <c r="C99" s="5" t="n">
        <v>28924</v>
      </c>
    </row>
    <row r="100">
      <c r="A100" s="4" t="inlineStr">
        <is>
          <t>Derivative Assets</t>
        </is>
      </c>
      <c r="B100" s="5" t="n">
        <v>0</v>
      </c>
      <c r="C100" s="5" t="n">
        <v>0</v>
      </c>
    </row>
    <row r="101">
      <c r="A101" s="3" t="inlineStr">
        <is>
          <t>Financial liabilities:</t>
        </is>
      </c>
      <c r="B101" s="4" t="inlineStr">
        <is>
          <t xml:space="preserve"> </t>
        </is>
      </c>
      <c r="C101" s="4" t="inlineStr">
        <is>
          <t xml:space="preserve"> </t>
        </is>
      </c>
    </row>
    <row r="102">
      <c r="A102" s="4" t="inlineStr">
        <is>
          <t>Total deposits</t>
        </is>
      </c>
      <c r="B102" s="5" t="n">
        <v>0</v>
      </c>
      <c r="C102" s="5" t="n">
        <v>0</v>
      </c>
    </row>
    <row r="103">
      <c r="A103" s="4" t="inlineStr">
        <is>
          <t>Advances from the Federal Home Loan Bank</t>
        </is>
      </c>
      <c r="B103" s="5" t="n">
        <v>0</v>
      </c>
      <c r="C103" s="5" t="n">
        <v>0</v>
      </c>
    </row>
    <row r="104">
      <c r="A104" s="4" t="inlineStr">
        <is>
          <t>Borrowings, subordinated notes and debentures</t>
        </is>
      </c>
      <c r="B104" s="5" t="n">
        <v>0</v>
      </c>
      <c r="C104" s="5" t="n">
        <v>0</v>
      </c>
    </row>
    <row r="105">
      <c r="A105" s="4" t="inlineStr">
        <is>
          <t>Securities loaned</t>
        </is>
      </c>
      <c r="B105" s="5" t="n">
        <v>110529</v>
      </c>
      <c r="C105" s="5" t="n">
        <v>74021</v>
      </c>
    </row>
    <row r="106">
      <c r="A106" s="4" t="inlineStr">
        <is>
          <t>Customer, broker-dealer and clearing payables</t>
        </is>
      </c>
      <c r="B106" s="5" t="n">
        <v>314399</v>
      </c>
      <c r="C106" s="5" t="n">
        <v>301127</v>
      </c>
    </row>
    <row r="107">
      <c r="A107" s="4" t="inlineStr">
        <is>
          <t>Accounts payable and other liabilities—Derivative instruments</t>
        </is>
      </c>
      <c r="B107" s="6" t="n">
        <v>0</v>
      </c>
      <c r="C10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CHEDULE OF AMORTIZED COST, CARRYING AMOUNT AND FAIR VALUE DISCLOSURES (Details) - USD ($) $ in Thousands</t>
        </is>
      </c>
      <c r="B1" s="2" t="inlineStr">
        <is>
          <t>Mar. 31, 2025</t>
        </is>
      </c>
      <c r="C1" s="2" t="inlineStr">
        <is>
          <t>Jun. 30, 2024</t>
        </is>
      </c>
    </row>
    <row r="2">
      <c r="A2" s="3" t="inlineStr">
        <is>
          <t>Debt Securities, Available-for-sale [Line Items]</t>
        </is>
      </c>
      <c r="B2" s="4" t="inlineStr">
        <is>
          <t xml:space="preserve"> </t>
        </is>
      </c>
      <c r="C2" s="4" t="inlineStr">
        <is>
          <t xml:space="preserve"> </t>
        </is>
      </c>
    </row>
    <row r="3">
      <c r="A3" s="4" t="inlineStr">
        <is>
          <t>Amortized Cost</t>
        </is>
      </c>
      <c r="B3" s="6" t="n">
        <v>81047</v>
      </c>
      <c r="C3" s="6" t="n">
        <v>144281</v>
      </c>
    </row>
    <row r="4">
      <c r="A4" s="4" t="inlineStr">
        <is>
          <t>Unrealized Gains</t>
        </is>
      </c>
      <c r="B4" s="5" t="n">
        <v>1219</v>
      </c>
      <c r="C4" s="5" t="n">
        <v>921</v>
      </c>
    </row>
    <row r="5">
      <c r="A5" s="4" t="inlineStr">
        <is>
          <t>Unrealized Losses</t>
        </is>
      </c>
      <c r="B5" s="5" t="n">
        <v>-2308</v>
      </c>
      <c r="C5" s="5" t="n">
        <v>-3591</v>
      </c>
    </row>
    <row r="6">
      <c r="A6" s="4" t="inlineStr">
        <is>
          <t>Fair Value</t>
        </is>
      </c>
      <c r="B6" s="5" t="n">
        <v>79958</v>
      </c>
      <c r="C6" s="5" t="n">
        <v>141611</v>
      </c>
    </row>
    <row r="7">
      <c r="A7" s="4" t="inlineStr">
        <is>
          <t>Agency</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8725</v>
      </c>
      <c r="C9" s="5" t="n">
        <v>29835</v>
      </c>
    </row>
    <row r="10">
      <c r="A10" s="4" t="inlineStr">
        <is>
          <t>Unrealized Gains</t>
        </is>
      </c>
      <c r="B10" s="5" t="n">
        <v>260</v>
      </c>
      <c r="C10" s="5" t="n">
        <v>83</v>
      </c>
    </row>
    <row r="11">
      <c r="A11" s="4" t="inlineStr">
        <is>
          <t>Unrealized Losses</t>
        </is>
      </c>
      <c r="B11" s="5" t="n">
        <v>-1986</v>
      </c>
      <c r="C11" s="5" t="n">
        <v>-2659</v>
      </c>
    </row>
    <row r="12">
      <c r="A12" s="4" t="inlineStr">
        <is>
          <t>Fair Value</t>
        </is>
      </c>
      <c r="B12" s="5" t="n">
        <v>46999</v>
      </c>
      <c r="C12" s="5" t="n">
        <v>27259</v>
      </c>
    </row>
    <row r="13">
      <c r="A13" s="4" t="inlineStr">
        <is>
          <t>Non-agency</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8432</v>
      </c>
      <c r="C15" s="5" t="n">
        <v>110658</v>
      </c>
    </row>
    <row r="16">
      <c r="A16" s="4" t="inlineStr">
        <is>
          <t>Unrealized Gains</t>
        </is>
      </c>
      <c r="B16" s="5" t="n">
        <v>959</v>
      </c>
      <c r="C16" s="5" t="n">
        <v>838</v>
      </c>
    </row>
    <row r="17">
      <c r="A17" s="4" t="inlineStr">
        <is>
          <t>Unrealized Losses</t>
        </is>
      </c>
      <c r="B17" s="5" t="n">
        <v>-90</v>
      </c>
      <c r="C17" s="5" t="n">
        <v>-568</v>
      </c>
    </row>
    <row r="18">
      <c r="A18" s="4" t="inlineStr">
        <is>
          <t>Fair Value</t>
        </is>
      </c>
      <c r="B18" s="5" t="n">
        <v>29301</v>
      </c>
      <c r="C18" s="5" t="n">
        <v>110928</v>
      </c>
    </row>
    <row r="19">
      <c r="A19" s="4" t="inlineStr">
        <is>
          <t>Total 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77157</v>
      </c>
      <c r="C21" s="5" t="n">
        <v>140493</v>
      </c>
    </row>
    <row r="22">
      <c r="A22" s="4" t="inlineStr">
        <is>
          <t>Unrealized Gains</t>
        </is>
      </c>
      <c r="B22" s="5" t="n">
        <v>1219</v>
      </c>
      <c r="C22" s="5" t="n">
        <v>921</v>
      </c>
    </row>
    <row r="23">
      <c r="A23" s="4" t="inlineStr">
        <is>
          <t>Unrealized Losses</t>
        </is>
      </c>
      <c r="B23" s="5" t="n">
        <v>-2076</v>
      </c>
      <c r="C23" s="5" t="n">
        <v>-3227</v>
      </c>
    </row>
    <row r="24">
      <c r="A24" s="4" t="inlineStr">
        <is>
          <t>Fair Value</t>
        </is>
      </c>
      <c r="B24" s="5" t="n">
        <v>76300</v>
      </c>
      <c r="C24" s="5" t="n">
        <v>138187</v>
      </c>
    </row>
    <row r="25">
      <c r="A25" s="4" t="inlineStr">
        <is>
          <t>Municipal</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3890</v>
      </c>
      <c r="C27" s="5" t="n">
        <v>3788</v>
      </c>
    </row>
    <row r="28">
      <c r="A28" s="4" t="inlineStr">
        <is>
          <t>Unrealized Gains</t>
        </is>
      </c>
      <c r="B28" s="5" t="n">
        <v>0</v>
      </c>
      <c r="C28" s="5" t="n">
        <v>0</v>
      </c>
    </row>
    <row r="29">
      <c r="A29" s="4" t="inlineStr">
        <is>
          <t>Unrealized Losses</t>
        </is>
      </c>
      <c r="B29" s="5" t="n">
        <v>-232</v>
      </c>
      <c r="C29" s="5" t="n">
        <v>-364</v>
      </c>
    </row>
    <row r="30">
      <c r="A30" s="4" t="inlineStr">
        <is>
          <t>Fair Value</t>
        </is>
      </c>
      <c r="B30" s="6" t="n">
        <v>3658</v>
      </c>
      <c r="C30" s="6" t="n">
        <v>34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394777</v>
      </c>
      <c r="C4" s="6" t="n">
        <v>405280</v>
      </c>
      <c r="D4" s="6" t="n">
        <v>1243874</v>
      </c>
      <c r="E4" s="6" t="n">
        <v>1090106</v>
      </c>
    </row>
    <row r="5">
      <c r="A5" s="4" t="inlineStr">
        <is>
          <t>Securities borrowed and customer receivables</t>
        </is>
      </c>
      <c r="B5" s="5" t="n">
        <v>6072</v>
      </c>
      <c r="C5" s="5" t="n">
        <v>5701</v>
      </c>
      <c r="D5" s="5" t="n">
        <v>18793</v>
      </c>
      <c r="E5" s="5" t="n">
        <v>16163</v>
      </c>
    </row>
    <row r="6">
      <c r="A6" s="4" t="inlineStr">
        <is>
          <t>Investments and other</t>
        </is>
      </c>
      <c r="B6" s="5" t="n">
        <v>31873</v>
      </c>
      <c r="C6" s="5" t="n">
        <v>32583</v>
      </c>
      <c r="D6" s="5" t="n">
        <v>110385</v>
      </c>
      <c r="E6" s="5" t="n">
        <v>95910</v>
      </c>
    </row>
    <row r="7">
      <c r="A7" s="4" t="inlineStr">
        <is>
          <t>Total interest and dividend income</t>
        </is>
      </c>
      <c r="B7" s="5" t="n">
        <v>432722</v>
      </c>
      <c r="C7" s="5" t="n">
        <v>443564</v>
      </c>
      <c r="D7" s="5" t="n">
        <v>1373052</v>
      </c>
      <c r="E7" s="5" t="n">
        <v>1202179</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52694</v>
      </c>
      <c r="C9" s="5" t="n">
        <v>176737</v>
      </c>
      <c r="D9" s="5" t="n">
        <v>510822</v>
      </c>
      <c r="E9" s="5" t="n">
        <v>483028</v>
      </c>
    </row>
    <row r="10">
      <c r="A10" s="4" t="inlineStr">
        <is>
          <t>Advances from the Federal Home Loan Bank</t>
        </is>
      </c>
      <c r="B10" s="5" t="n">
        <v>306</v>
      </c>
      <c r="C10" s="5" t="n">
        <v>735</v>
      </c>
      <c r="D10" s="5" t="n">
        <v>1342</v>
      </c>
      <c r="E10" s="5" t="n">
        <v>1794</v>
      </c>
    </row>
    <row r="11">
      <c r="A11" s="4" t="inlineStr">
        <is>
          <t>Securities loaned</t>
        </is>
      </c>
      <c r="B11" s="5" t="n">
        <v>333</v>
      </c>
      <c r="C11" s="5" t="n">
        <v>376</v>
      </c>
      <c r="D11" s="5" t="n">
        <v>1353</v>
      </c>
      <c r="E11" s="5" t="n">
        <v>1835</v>
      </c>
    </row>
    <row r="12">
      <c r="A12" s="4" t="inlineStr">
        <is>
          <t>Other borrowings</t>
        </is>
      </c>
      <c r="B12" s="5" t="n">
        <v>3925</v>
      </c>
      <c r="C12" s="5" t="n">
        <v>4110</v>
      </c>
      <c r="D12" s="5" t="n">
        <v>11924</v>
      </c>
      <c r="E12" s="5" t="n">
        <v>14155</v>
      </c>
    </row>
    <row r="13">
      <c r="A13" s="4" t="inlineStr">
        <is>
          <t>Total interest expense</t>
        </is>
      </c>
      <c r="B13" s="5" t="n">
        <v>157258</v>
      </c>
      <c r="C13" s="5" t="n">
        <v>181958</v>
      </c>
      <c r="D13" s="5" t="n">
        <v>525441</v>
      </c>
      <c r="E13" s="5" t="n">
        <v>500812</v>
      </c>
    </row>
    <row r="14">
      <c r="A14" s="4" t="inlineStr">
        <is>
          <t>Net interest income</t>
        </is>
      </c>
      <c r="B14" s="5" t="n">
        <v>275464</v>
      </c>
      <c r="C14" s="5" t="n">
        <v>261606</v>
      </c>
      <c r="D14" s="5" t="n">
        <v>847611</v>
      </c>
      <c r="E14" s="5" t="n">
        <v>701367</v>
      </c>
    </row>
    <row r="15">
      <c r="A15" s="4" t="inlineStr">
        <is>
          <t>Provision for credit losses</t>
        </is>
      </c>
      <c r="B15" s="5" t="n">
        <v>14500</v>
      </c>
      <c r="C15" s="5" t="n">
        <v>6000</v>
      </c>
      <c r="D15" s="5" t="n">
        <v>40748</v>
      </c>
      <c r="E15" s="5" t="n">
        <v>26500</v>
      </c>
    </row>
    <row r="16">
      <c r="A16" s="4" t="inlineStr">
        <is>
          <t>Net interest income, after provision for credit losses</t>
        </is>
      </c>
      <c r="B16" s="5" t="n">
        <v>260964</v>
      </c>
      <c r="C16" s="5" t="n">
        <v>255606</v>
      </c>
      <c r="D16" s="5" t="n">
        <v>806863</v>
      </c>
      <c r="E16" s="5" t="n">
        <v>674867</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Broker-dealer fee income</t>
        </is>
      </c>
      <c r="B18" s="5" t="n">
        <v>12121</v>
      </c>
      <c r="C18" s="5" t="n">
        <v>12087</v>
      </c>
      <c r="D18" s="5" t="n">
        <v>34220</v>
      </c>
      <c r="E18" s="5" t="n">
        <v>37083</v>
      </c>
    </row>
    <row r="19">
      <c r="A19" s="4" t="inlineStr">
        <is>
          <t>Advisory fee income</t>
        </is>
      </c>
      <c r="B19" s="5" t="n">
        <v>8120</v>
      </c>
      <c r="C19" s="5" t="n">
        <v>8105</v>
      </c>
      <c r="D19" s="5" t="n">
        <v>24047</v>
      </c>
      <c r="E19" s="5" t="n">
        <v>23686</v>
      </c>
    </row>
    <row r="20">
      <c r="A20" s="4" t="inlineStr">
        <is>
          <t>Banking and service fees</t>
        </is>
      </c>
      <c r="B20" s="5" t="n">
        <v>10254</v>
      </c>
      <c r="C20" s="5" t="n">
        <v>8876</v>
      </c>
      <c r="D20" s="5" t="n">
        <v>28680</v>
      </c>
      <c r="E20" s="5" t="n">
        <v>27287</v>
      </c>
    </row>
    <row r="21">
      <c r="A21" s="4" t="inlineStr">
        <is>
          <t>Mortgage banking and servicing rights income</t>
        </is>
      </c>
      <c r="B21" s="5" t="n">
        <v>1499</v>
      </c>
      <c r="C21" s="5" t="n">
        <v>2180</v>
      </c>
      <c r="D21" s="5" t="n">
        <v>152</v>
      </c>
      <c r="E21" s="5" t="n">
        <v>6811</v>
      </c>
    </row>
    <row r="22">
      <c r="A22" s="4" t="inlineStr">
        <is>
          <t>Prepayment penalty fee income</t>
        </is>
      </c>
      <c r="B22" s="5" t="n">
        <v>1379</v>
      </c>
      <c r="C22" s="5" t="n">
        <v>1915</v>
      </c>
      <c r="D22" s="5" t="n">
        <v>2682</v>
      </c>
      <c r="E22" s="5" t="n">
        <v>4535</v>
      </c>
    </row>
    <row r="23">
      <c r="A23" s="4" t="inlineStr">
        <is>
          <t>Gain on acquisition</t>
        </is>
      </c>
      <c r="B23" s="5" t="n">
        <v>0</v>
      </c>
      <c r="C23" s="5" t="n">
        <v>0</v>
      </c>
      <c r="D23" s="5" t="n">
        <v>0</v>
      </c>
      <c r="E23" s="5" t="n">
        <v>92397</v>
      </c>
    </row>
    <row r="24">
      <c r="A24" s="4" t="inlineStr">
        <is>
          <t>Total non-interest income</t>
        </is>
      </c>
      <c r="B24" s="5" t="n">
        <v>33373</v>
      </c>
      <c r="C24" s="5" t="n">
        <v>33163</v>
      </c>
      <c r="D24" s="5" t="n">
        <v>89781</v>
      </c>
      <c r="E24" s="5" t="n">
        <v>191799</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related costs</t>
        </is>
      </c>
      <c r="B26" s="5" t="n">
        <v>74677</v>
      </c>
      <c r="C26" s="5" t="n">
        <v>67419</v>
      </c>
      <c r="D26" s="5" t="n">
        <v>223067</v>
      </c>
      <c r="E26" s="5" t="n">
        <v>182113</v>
      </c>
    </row>
    <row r="27">
      <c r="A27" s="4" t="inlineStr">
        <is>
          <t>Data and operational processing</t>
        </is>
      </c>
      <c r="B27" s="5" t="n">
        <v>21776</v>
      </c>
      <c r="C27" s="5" t="n">
        <v>18243</v>
      </c>
      <c r="D27" s="5" t="n">
        <v>60075</v>
      </c>
      <c r="E27" s="5" t="n">
        <v>52653</v>
      </c>
    </row>
    <row r="28">
      <c r="A28" s="4" t="inlineStr">
        <is>
          <t>Depreciation and amortization</t>
        </is>
      </c>
      <c r="B28" s="5" t="n">
        <v>6847</v>
      </c>
      <c r="C28" s="5" t="n">
        <v>7221</v>
      </c>
      <c r="D28" s="5" t="n">
        <v>21328</v>
      </c>
      <c r="E28" s="5" t="n">
        <v>19587</v>
      </c>
    </row>
    <row r="29">
      <c r="A29" s="4" t="inlineStr">
        <is>
          <t>Advertising and promotional</t>
        </is>
      </c>
      <c r="B29" s="5" t="n">
        <v>11437</v>
      </c>
      <c r="C29" s="5" t="n">
        <v>10282</v>
      </c>
      <c r="D29" s="5" t="n">
        <v>36735</v>
      </c>
      <c r="E29" s="5" t="n">
        <v>30451</v>
      </c>
    </row>
    <row r="30">
      <c r="A30" s="4" t="inlineStr">
        <is>
          <t>Professional services</t>
        </is>
      </c>
      <c r="B30" s="5" t="n">
        <v>8243</v>
      </c>
      <c r="C30" s="5" t="n">
        <v>9073</v>
      </c>
      <c r="D30" s="5" t="n">
        <v>27210</v>
      </c>
      <c r="E30" s="5" t="n">
        <v>24860</v>
      </c>
    </row>
    <row r="31">
      <c r="A31" s="4" t="inlineStr">
        <is>
          <t>Occupancy and equipment</t>
        </is>
      </c>
      <c r="B31" s="5" t="n">
        <v>4645</v>
      </c>
      <c r="C31" s="5" t="n">
        <v>4254</v>
      </c>
      <c r="D31" s="5" t="n">
        <v>13169</v>
      </c>
      <c r="E31" s="5" t="n">
        <v>12101</v>
      </c>
    </row>
    <row r="32">
      <c r="A32" s="4" t="inlineStr">
        <is>
          <t>FDIC and regulatory fees</t>
        </is>
      </c>
      <c r="B32" s="5" t="n">
        <v>7620</v>
      </c>
      <c r="C32" s="5" t="n">
        <v>5232</v>
      </c>
      <c r="D32" s="5" t="n">
        <v>20568</v>
      </c>
      <c r="E32" s="5" t="n">
        <v>13616</v>
      </c>
    </row>
    <row r="33">
      <c r="A33" s="4" t="inlineStr">
        <is>
          <t>Broker-dealer clearing charges</t>
        </is>
      </c>
      <c r="B33" s="5" t="n">
        <v>4177</v>
      </c>
      <c r="C33" s="5" t="n">
        <v>4459</v>
      </c>
      <c r="D33" s="5" t="n">
        <v>12783</v>
      </c>
      <c r="E33" s="5" t="n">
        <v>14419</v>
      </c>
    </row>
    <row r="34">
      <c r="A34" s="4" t="inlineStr">
        <is>
          <t>General and administrative expense</t>
        </is>
      </c>
      <c r="B34" s="5" t="n">
        <v>6839</v>
      </c>
      <c r="C34" s="5" t="n">
        <v>7045</v>
      </c>
      <c r="D34" s="5" t="n">
        <v>24111</v>
      </c>
      <c r="E34" s="5" t="n">
        <v>25773</v>
      </c>
    </row>
    <row r="35">
      <c r="A35" s="4" t="inlineStr">
        <is>
          <t>Total non-interest expense</t>
        </is>
      </c>
      <c r="B35" s="5" t="n">
        <v>146261</v>
      </c>
      <c r="C35" s="5" t="n">
        <v>133228</v>
      </c>
      <c r="D35" s="5" t="n">
        <v>439046</v>
      </c>
      <c r="E35" s="5" t="n">
        <v>375573</v>
      </c>
    </row>
    <row r="36">
      <c r="A36" s="4" t="inlineStr">
        <is>
          <t>INCOME BEFORE INCOME TAXES</t>
        </is>
      </c>
      <c r="B36" s="5" t="n">
        <v>148076</v>
      </c>
      <c r="C36" s="5" t="n">
        <v>155541</v>
      </c>
      <c r="D36" s="5" t="n">
        <v>457598</v>
      </c>
      <c r="E36" s="5" t="n">
        <v>491093</v>
      </c>
    </row>
    <row r="37">
      <c r="A37" s="4" t="inlineStr">
        <is>
          <t>INCOME TAXES</t>
        </is>
      </c>
      <c r="B37" s="5" t="n">
        <v>42870</v>
      </c>
      <c r="C37" s="5" t="n">
        <v>44821</v>
      </c>
      <c r="D37" s="5" t="n">
        <v>135365</v>
      </c>
      <c r="E37" s="5" t="n">
        <v>145957</v>
      </c>
    </row>
    <row r="38">
      <c r="A38" s="4" t="inlineStr">
        <is>
          <t>NET INCOME</t>
        </is>
      </c>
      <c r="B38" s="6" t="n">
        <v>105206</v>
      </c>
      <c r="C38" s="6" t="n">
        <v>110720</v>
      </c>
      <c r="D38" s="6" t="n">
        <v>322233</v>
      </c>
      <c r="E38" s="6" t="n">
        <v>345136</v>
      </c>
    </row>
    <row r="39">
      <c r="A39" s="4" t="inlineStr">
        <is>
          <t>Basic earnings per common share (in dollars per share)</t>
        </is>
      </c>
      <c r="B39" s="7" t="n">
        <v>1.84</v>
      </c>
      <c r="C39" s="7" t="n">
        <v>1.94</v>
      </c>
      <c r="D39" s="7" t="n">
        <v>5.65</v>
      </c>
      <c r="E39" s="7" t="n">
        <v>5.98</v>
      </c>
    </row>
    <row r="40">
      <c r="A40" s="4" t="inlineStr">
        <is>
          <t>Diluted earnings per common share (in dollars per share)</t>
        </is>
      </c>
      <c r="B40" s="7" t="n">
        <v>1.81</v>
      </c>
      <c r="C40" s="7" t="n">
        <v>1.91</v>
      </c>
      <c r="D40" s="7" t="n">
        <v>5.55</v>
      </c>
      <c r="E40" s="7" t="n">
        <v>5.88</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AVAILABLE-FOR-SALE SECURITIES - NARRATIVE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securities, credit losses</t>
        </is>
      </c>
      <c r="B4" s="6" t="n">
        <v>0</v>
      </c>
      <c r="C4" s="6" t="n">
        <v>0</v>
      </c>
      <c r="D4" s="6" t="n">
        <v>0</v>
      </c>
      <c r="E4" s="6" t="n">
        <v>0</v>
      </c>
      <c r="F4" s="4" t="inlineStr">
        <is>
          <t xml:space="preserve"> </t>
        </is>
      </c>
    </row>
    <row r="5">
      <c r="A5" s="4" t="inlineStr">
        <is>
          <t>Allowance for credit losses, available-for-sale securities</t>
        </is>
      </c>
      <c r="B5" s="5" t="n">
        <v>0</v>
      </c>
      <c r="C5" s="4" t="inlineStr">
        <is>
          <t xml:space="preserve"> </t>
        </is>
      </c>
      <c r="D5" s="5" t="n">
        <v>0</v>
      </c>
      <c r="E5" s="4" t="inlineStr">
        <is>
          <t xml:space="preserve"> </t>
        </is>
      </c>
      <c r="F5" s="6" t="n">
        <v>0</v>
      </c>
    </row>
    <row r="6">
      <c r="A6" s="4" t="inlineStr">
        <is>
          <t>Proceeds from sale of available-for-sale securities</t>
        </is>
      </c>
      <c r="B6" s="5" t="n">
        <v>0</v>
      </c>
      <c r="C6" s="6" t="n">
        <v>0</v>
      </c>
      <c r="D6" s="5" t="n">
        <v>0</v>
      </c>
      <c r="E6" s="11" t="n">
        <v>4.8</v>
      </c>
      <c r="F6" s="4" t="inlineStr">
        <is>
          <t xml:space="preserve"> </t>
        </is>
      </c>
    </row>
    <row r="7">
      <c r="A7" s="4" t="inlineStr">
        <is>
          <t>Asset Pledged as Collater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vailable-for-sale securities pledged as collateral</t>
        </is>
      </c>
      <c r="B9" s="11" t="n">
        <v>0.7</v>
      </c>
      <c r="C9" s="4" t="inlineStr">
        <is>
          <t xml:space="preserve"> </t>
        </is>
      </c>
      <c r="D9" s="11" t="n">
        <v>0.7</v>
      </c>
      <c r="E9" s="4" t="inlineStr">
        <is>
          <t xml:space="preserve"> </t>
        </is>
      </c>
      <c r="F9" s="11" t="n">
        <v>0.8</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CHEDULE OF UNREALIZED LOSS ON INVESTMENTS (Details) - USD ($) $ in Thousands</t>
        </is>
      </c>
      <c r="B1" s="2" t="inlineStr">
        <is>
          <t>Mar. 31, 2025</t>
        </is>
      </c>
      <c r="C1" s="2" t="inlineStr">
        <is>
          <t>Jun. 30, 2024</t>
        </is>
      </c>
    </row>
    <row r="2">
      <c r="A2" s="3" t="inlineStr">
        <is>
          <t>Fair Value</t>
        </is>
      </c>
      <c r="B2" s="4" t="inlineStr">
        <is>
          <t xml:space="preserve"> </t>
        </is>
      </c>
      <c r="C2" s="4" t="inlineStr">
        <is>
          <t xml:space="preserve"> </t>
        </is>
      </c>
    </row>
    <row r="3">
      <c r="A3" s="4" t="inlineStr">
        <is>
          <t>Less Than 12 Months</t>
        </is>
      </c>
      <c r="B3" s="6" t="n">
        <v>0</v>
      </c>
      <c r="C3" s="6" t="n">
        <v>2659</v>
      </c>
    </row>
    <row r="4">
      <c r="A4" s="4" t="inlineStr">
        <is>
          <t>More Than 12 Months</t>
        </is>
      </c>
      <c r="B4" s="5" t="n">
        <v>44579</v>
      </c>
      <c r="C4" s="5" t="n">
        <v>101086</v>
      </c>
    </row>
    <row r="5">
      <c r="A5" s="4" t="inlineStr">
        <is>
          <t>Total</t>
        </is>
      </c>
      <c r="B5" s="5" t="n">
        <v>44579</v>
      </c>
      <c r="C5" s="5" t="n">
        <v>103745</v>
      </c>
    </row>
    <row r="6">
      <c r="A6" s="3" t="inlineStr">
        <is>
          <t>Gross Unrealized Losses</t>
        </is>
      </c>
      <c r="B6" s="4" t="inlineStr">
        <is>
          <t xml:space="preserve"> </t>
        </is>
      </c>
      <c r="C6" s="4" t="inlineStr">
        <is>
          <t xml:space="preserve"> </t>
        </is>
      </c>
    </row>
    <row r="7">
      <c r="A7" s="4" t="inlineStr">
        <is>
          <t>Less Than 12 Months</t>
        </is>
      </c>
      <c r="B7" s="5" t="n">
        <v>0</v>
      </c>
      <c r="C7" s="5" t="n">
        <v>-31</v>
      </c>
    </row>
    <row r="8">
      <c r="A8" s="4" t="inlineStr">
        <is>
          <t>More Than 12 Months</t>
        </is>
      </c>
      <c r="B8" s="5" t="n">
        <v>-2308</v>
      </c>
      <c r="C8" s="5" t="n">
        <v>-3560</v>
      </c>
    </row>
    <row r="9">
      <c r="A9" s="4" t="inlineStr">
        <is>
          <t>Total</t>
        </is>
      </c>
      <c r="B9" s="5" t="n">
        <v>-2308</v>
      </c>
      <c r="C9" s="5" t="n">
        <v>-3591</v>
      </c>
    </row>
    <row r="10">
      <c r="A10" s="4" t="inlineStr">
        <is>
          <t>Agency</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0</v>
      </c>
      <c r="C12" s="5" t="n">
        <v>2644</v>
      </c>
    </row>
    <row r="13">
      <c r="A13" s="4" t="inlineStr">
        <is>
          <t>More Than 12 Months</t>
        </is>
      </c>
      <c r="B13" s="5" t="n">
        <v>16382</v>
      </c>
      <c r="C13" s="5" t="n">
        <v>19298</v>
      </c>
    </row>
    <row r="14">
      <c r="A14" s="4" t="inlineStr">
        <is>
          <t>Total</t>
        </is>
      </c>
      <c r="B14" s="5" t="n">
        <v>16382</v>
      </c>
      <c r="C14" s="5" t="n">
        <v>21942</v>
      </c>
    </row>
    <row r="15">
      <c r="A15" s="3" t="inlineStr">
        <is>
          <t>Gross Unrealized Losses</t>
        </is>
      </c>
      <c r="B15" s="4" t="inlineStr">
        <is>
          <t xml:space="preserve"> </t>
        </is>
      </c>
      <c r="C15" s="4" t="inlineStr">
        <is>
          <t xml:space="preserve"> </t>
        </is>
      </c>
    </row>
    <row r="16">
      <c r="A16" s="4" t="inlineStr">
        <is>
          <t>Less Than 12 Months</t>
        </is>
      </c>
      <c r="B16" s="5" t="n">
        <v>0</v>
      </c>
      <c r="C16" s="5" t="n">
        <v>-31</v>
      </c>
    </row>
    <row r="17">
      <c r="A17" s="4" t="inlineStr">
        <is>
          <t>More Than 12 Months</t>
        </is>
      </c>
      <c r="B17" s="5" t="n">
        <v>-1986</v>
      </c>
      <c r="C17" s="5" t="n">
        <v>-2628</v>
      </c>
    </row>
    <row r="18">
      <c r="A18" s="4" t="inlineStr">
        <is>
          <t>Total</t>
        </is>
      </c>
      <c r="B18" s="5" t="n">
        <v>-1986</v>
      </c>
      <c r="C18" s="5" t="n">
        <v>-2659</v>
      </c>
    </row>
    <row r="19">
      <c r="A19" s="4" t="inlineStr">
        <is>
          <t>Non-agency</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5" t="n">
        <v>15</v>
      </c>
    </row>
    <row r="22">
      <c r="A22" s="4" t="inlineStr">
        <is>
          <t>More Than 12 Months</t>
        </is>
      </c>
      <c r="B22" s="5" t="n">
        <v>24539</v>
      </c>
      <c r="C22" s="5" t="n">
        <v>78364</v>
      </c>
    </row>
    <row r="23">
      <c r="A23" s="4" t="inlineStr">
        <is>
          <t>Total</t>
        </is>
      </c>
      <c r="B23" s="5" t="n">
        <v>24539</v>
      </c>
      <c r="C23" s="5" t="n">
        <v>78379</v>
      </c>
    </row>
    <row r="24">
      <c r="A24" s="3" t="inlineStr">
        <is>
          <t>Gross Unrealized Losses</t>
        </is>
      </c>
      <c r="B24" s="4" t="inlineStr">
        <is>
          <t xml:space="preserve"> </t>
        </is>
      </c>
      <c r="C24" s="4" t="inlineStr">
        <is>
          <t xml:space="preserve"> </t>
        </is>
      </c>
    </row>
    <row r="25">
      <c r="A25" s="4" t="inlineStr">
        <is>
          <t>Less Than 12 Months</t>
        </is>
      </c>
      <c r="B25" s="5" t="n">
        <v>0</v>
      </c>
      <c r="C25" s="5" t="n">
        <v>0</v>
      </c>
    </row>
    <row r="26">
      <c r="A26" s="4" t="inlineStr">
        <is>
          <t>More Than 12 Months</t>
        </is>
      </c>
      <c r="B26" s="5" t="n">
        <v>-90</v>
      </c>
      <c r="C26" s="5" t="n">
        <v>-568</v>
      </c>
    </row>
    <row r="27">
      <c r="A27" s="4" t="inlineStr">
        <is>
          <t>Total</t>
        </is>
      </c>
      <c r="B27" s="5" t="n">
        <v>-90</v>
      </c>
      <c r="C27" s="5" t="n">
        <v>-568</v>
      </c>
    </row>
    <row r="28">
      <c r="A28" s="4" t="inlineStr">
        <is>
          <t>Total MB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0</v>
      </c>
      <c r="C30" s="5" t="n">
        <v>2659</v>
      </c>
    </row>
    <row r="31">
      <c r="A31" s="4" t="inlineStr">
        <is>
          <t>More Than 12 Months</t>
        </is>
      </c>
      <c r="B31" s="5" t="n">
        <v>40921</v>
      </c>
      <c r="C31" s="5" t="n">
        <v>97662</v>
      </c>
    </row>
    <row r="32">
      <c r="A32" s="4" t="inlineStr">
        <is>
          <t>Total</t>
        </is>
      </c>
      <c r="B32" s="5" t="n">
        <v>40921</v>
      </c>
      <c r="C32" s="5" t="n">
        <v>100321</v>
      </c>
    </row>
    <row r="33">
      <c r="A33" s="3" t="inlineStr">
        <is>
          <t>Gross Unrealized Losses</t>
        </is>
      </c>
      <c r="B33" s="4" t="inlineStr">
        <is>
          <t xml:space="preserve"> </t>
        </is>
      </c>
      <c r="C33" s="4" t="inlineStr">
        <is>
          <t xml:space="preserve"> </t>
        </is>
      </c>
    </row>
    <row r="34">
      <c r="A34" s="4" t="inlineStr">
        <is>
          <t>Less Than 12 Months</t>
        </is>
      </c>
      <c r="B34" s="5" t="n">
        <v>0</v>
      </c>
      <c r="C34" s="5" t="n">
        <v>-31</v>
      </c>
    </row>
    <row r="35">
      <c r="A35" s="4" t="inlineStr">
        <is>
          <t>More Than 12 Months</t>
        </is>
      </c>
      <c r="B35" s="5" t="n">
        <v>-2076</v>
      </c>
      <c r="C35" s="5" t="n">
        <v>-3196</v>
      </c>
    </row>
    <row r="36">
      <c r="A36" s="4" t="inlineStr">
        <is>
          <t>Total</t>
        </is>
      </c>
      <c r="B36" s="5" t="n">
        <v>-2076</v>
      </c>
      <c r="C36" s="5" t="n">
        <v>-3227</v>
      </c>
    </row>
    <row r="37">
      <c r="A37" s="4" t="inlineStr">
        <is>
          <t>Municipal</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0</v>
      </c>
      <c r="C39" s="5" t="n">
        <v>0</v>
      </c>
    </row>
    <row r="40">
      <c r="A40" s="4" t="inlineStr">
        <is>
          <t>More Than 12 Months</t>
        </is>
      </c>
      <c r="B40" s="5" t="n">
        <v>3658</v>
      </c>
      <c r="C40" s="5" t="n">
        <v>3424</v>
      </c>
    </row>
    <row r="41">
      <c r="A41" s="4" t="inlineStr">
        <is>
          <t>Total</t>
        </is>
      </c>
      <c r="B41" s="5" t="n">
        <v>3658</v>
      </c>
      <c r="C41" s="5" t="n">
        <v>3424</v>
      </c>
    </row>
    <row r="42">
      <c r="A42" s="3" t="inlineStr">
        <is>
          <t>Gross Unrealized Losses</t>
        </is>
      </c>
      <c r="B42" s="4" t="inlineStr">
        <is>
          <t xml:space="preserve"> </t>
        </is>
      </c>
      <c r="C42" s="4" t="inlineStr">
        <is>
          <t xml:space="preserve"> </t>
        </is>
      </c>
    </row>
    <row r="43">
      <c r="A43" s="4" t="inlineStr">
        <is>
          <t>Less Than 12 Months</t>
        </is>
      </c>
      <c r="B43" s="5" t="n">
        <v>0</v>
      </c>
      <c r="C43" s="5" t="n">
        <v>0</v>
      </c>
    </row>
    <row r="44">
      <c r="A44" s="4" t="inlineStr">
        <is>
          <t>More Than 12 Months</t>
        </is>
      </c>
      <c r="B44" s="5" t="n">
        <v>-232</v>
      </c>
      <c r="C44" s="5" t="n">
        <v>-364</v>
      </c>
    </row>
    <row r="45">
      <c r="A45" s="4" t="inlineStr">
        <is>
          <t>Total</t>
        </is>
      </c>
      <c r="B45" s="6" t="n">
        <v>-232</v>
      </c>
      <c r="C45" s="6" t="n">
        <v>-3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CHEDULE OF INVESTMENTS CLASSIFIED BY CONTRACTUAL MATURITY DATE (Details) - USD ($) $ in Thousands</t>
        </is>
      </c>
      <c r="B1" s="2" t="inlineStr">
        <is>
          <t>Mar. 31, 2025</t>
        </is>
      </c>
      <c r="C1" s="2" t="inlineStr">
        <is>
          <t>Jun. 30, 2024</t>
        </is>
      </c>
    </row>
    <row r="2">
      <c r="A2" s="3" t="inlineStr">
        <is>
          <t>Available-for-sale—Fair value</t>
        </is>
      </c>
      <c r="B2" s="4" t="inlineStr">
        <is>
          <t xml:space="preserve"> </t>
        </is>
      </c>
      <c r="C2" s="4" t="inlineStr">
        <is>
          <t xml:space="preserve"> </t>
        </is>
      </c>
    </row>
    <row r="3">
      <c r="A3" s="4" t="inlineStr">
        <is>
          <t>Amortized Cost</t>
        </is>
      </c>
      <c r="B3" s="6" t="n">
        <v>81047</v>
      </c>
      <c r="C3" s="6" t="n">
        <v>144281</v>
      </c>
    </row>
    <row r="4">
      <c r="A4" s="3" t="inlineStr">
        <is>
          <t>Available-for-sale—Amortized cost</t>
        </is>
      </c>
      <c r="B4" s="4" t="inlineStr">
        <is>
          <t xml:space="preserve"> </t>
        </is>
      </c>
      <c r="C4" s="4" t="inlineStr">
        <is>
          <t xml:space="preserve"> </t>
        </is>
      </c>
    </row>
    <row r="5">
      <c r="A5" s="4" t="inlineStr">
        <is>
          <t>Total Amount</t>
        </is>
      </c>
      <c r="B5" s="5" t="n">
        <v>81047</v>
      </c>
      <c r="C5" s="4" t="inlineStr">
        <is>
          <t xml:space="preserve"> </t>
        </is>
      </c>
    </row>
    <row r="6">
      <c r="A6" s="4" t="inlineStr">
        <is>
          <t>Due Within One Year</t>
        </is>
      </c>
      <c r="B6" s="5" t="n">
        <v>35970</v>
      </c>
      <c r="C6" s="4" t="inlineStr">
        <is>
          <t xml:space="preserve"> </t>
        </is>
      </c>
    </row>
    <row r="7">
      <c r="A7" s="4" t="inlineStr">
        <is>
          <t>Due after One but within Five Years</t>
        </is>
      </c>
      <c r="B7" s="5" t="n">
        <v>31609</v>
      </c>
      <c r="C7" s="4" t="inlineStr">
        <is>
          <t xml:space="preserve"> </t>
        </is>
      </c>
    </row>
    <row r="8">
      <c r="A8" s="4" t="inlineStr">
        <is>
          <t>Due after Five but within Ten Years</t>
        </is>
      </c>
      <c r="B8" s="5" t="n">
        <v>6826</v>
      </c>
      <c r="C8" s="4" t="inlineStr">
        <is>
          <t xml:space="preserve"> </t>
        </is>
      </c>
    </row>
    <row r="9">
      <c r="A9" s="4" t="inlineStr">
        <is>
          <t>Due After Ten Years</t>
        </is>
      </c>
      <c r="B9" s="5" t="n">
        <v>6642</v>
      </c>
      <c r="C9" s="4" t="inlineStr">
        <is>
          <t xml:space="preserve"> </t>
        </is>
      </c>
    </row>
    <row r="10">
      <c r="A10" s="4" t="inlineStr">
        <is>
          <t>Fair Value</t>
        </is>
      </c>
      <c r="B10" s="4" t="inlineStr">
        <is>
          <t xml:space="preserve"> </t>
        </is>
      </c>
      <c r="C10" s="4" t="inlineStr">
        <is>
          <t xml:space="preserve"> </t>
        </is>
      </c>
    </row>
    <row r="11">
      <c r="A11" s="3" t="inlineStr">
        <is>
          <t>Available-for-sale—Fair value</t>
        </is>
      </c>
      <c r="B11" s="4" t="inlineStr">
        <is>
          <t xml:space="preserve"> </t>
        </is>
      </c>
      <c r="C11" s="4" t="inlineStr">
        <is>
          <t xml:space="preserve"> </t>
        </is>
      </c>
    </row>
    <row r="12">
      <c r="A12" s="4" t="inlineStr">
        <is>
          <t>Amortized Cost</t>
        </is>
      </c>
      <c r="B12" s="5" t="n">
        <v>79958</v>
      </c>
      <c r="C12" s="4" t="inlineStr">
        <is>
          <t xml:space="preserve"> </t>
        </is>
      </c>
    </row>
    <row r="13">
      <c r="A13" s="4" t="inlineStr">
        <is>
          <t>Due Within One Year</t>
        </is>
      </c>
      <c r="B13" s="5" t="n">
        <v>35684</v>
      </c>
      <c r="C13" s="4" t="inlineStr">
        <is>
          <t xml:space="preserve"> </t>
        </is>
      </c>
    </row>
    <row r="14">
      <c r="A14" s="4" t="inlineStr">
        <is>
          <t>Due after One but within Five Years</t>
        </is>
      </c>
      <c r="B14" s="5" t="n">
        <v>30937</v>
      </c>
      <c r="C14" s="4" t="inlineStr">
        <is>
          <t xml:space="preserve"> </t>
        </is>
      </c>
    </row>
    <row r="15">
      <c r="A15" s="4" t="inlineStr">
        <is>
          <t>Due after Five but within Ten Years</t>
        </is>
      </c>
      <c r="B15" s="5" t="n">
        <v>6713</v>
      </c>
      <c r="C15" s="4" t="inlineStr">
        <is>
          <t xml:space="preserve"> </t>
        </is>
      </c>
    </row>
    <row r="16">
      <c r="A16" s="4" t="inlineStr">
        <is>
          <t>Due After Ten Years</t>
        </is>
      </c>
      <c r="B16" s="5" t="n">
        <v>6624</v>
      </c>
      <c r="C16" s="4" t="inlineStr">
        <is>
          <t xml:space="preserve"> </t>
        </is>
      </c>
    </row>
    <row r="17">
      <c r="A17" s="4" t="inlineStr">
        <is>
          <t>Agency</t>
        </is>
      </c>
      <c r="B17" s="4" t="inlineStr">
        <is>
          <t xml:space="preserve"> </t>
        </is>
      </c>
      <c r="C17" s="4" t="inlineStr">
        <is>
          <t xml:space="preserve"> </t>
        </is>
      </c>
    </row>
    <row r="18">
      <c r="A18" s="3" t="inlineStr">
        <is>
          <t>Available-for-sale—Fair value</t>
        </is>
      </c>
      <c r="B18" s="4" t="inlineStr">
        <is>
          <t xml:space="preserve"> </t>
        </is>
      </c>
      <c r="C18" s="4" t="inlineStr">
        <is>
          <t xml:space="preserve"> </t>
        </is>
      </c>
    </row>
    <row r="19">
      <c r="A19" s="4" t="inlineStr">
        <is>
          <t>Amortized Cost</t>
        </is>
      </c>
      <c r="B19" s="5" t="n">
        <v>48725</v>
      </c>
      <c r="C19" s="5" t="n">
        <v>29835</v>
      </c>
    </row>
    <row r="20">
      <c r="A20" s="4" t="inlineStr">
        <is>
          <t>Due Within One Year</t>
        </is>
      </c>
      <c r="B20" s="5" t="n">
        <v>11128</v>
      </c>
      <c r="C20" s="4" t="inlineStr">
        <is>
          <t xml:space="preserve"> </t>
        </is>
      </c>
    </row>
    <row r="21">
      <c r="A21" s="4" t="inlineStr">
        <is>
          <t>Due after One but within Five Years</t>
        </is>
      </c>
      <c r="B21" s="5" t="n">
        <v>30206</v>
      </c>
      <c r="C21" s="4" t="inlineStr">
        <is>
          <t xml:space="preserve"> </t>
        </is>
      </c>
    </row>
    <row r="22">
      <c r="A22" s="4" t="inlineStr">
        <is>
          <t>Due after Five but within Ten Years</t>
        </is>
      </c>
      <c r="B22" s="5" t="n">
        <v>5555</v>
      </c>
      <c r="C22" s="4" t="inlineStr">
        <is>
          <t xml:space="preserve"> </t>
        </is>
      </c>
    </row>
    <row r="23">
      <c r="A23" s="4" t="inlineStr">
        <is>
          <t>Due After Ten Years</t>
        </is>
      </c>
      <c r="B23" s="5" t="n">
        <v>1836</v>
      </c>
      <c r="C23" s="4" t="inlineStr">
        <is>
          <t xml:space="preserve"> </t>
        </is>
      </c>
    </row>
    <row r="24">
      <c r="A24" s="4" t="inlineStr">
        <is>
          <t>Non-agency</t>
        </is>
      </c>
      <c r="B24" s="4" t="inlineStr">
        <is>
          <t xml:space="preserve"> </t>
        </is>
      </c>
      <c r="C24" s="4" t="inlineStr">
        <is>
          <t xml:space="preserve"> </t>
        </is>
      </c>
    </row>
    <row r="25">
      <c r="A25" s="3" t="inlineStr">
        <is>
          <t>Available-for-sale—Fair value</t>
        </is>
      </c>
      <c r="B25" s="4" t="inlineStr">
        <is>
          <t xml:space="preserve"> </t>
        </is>
      </c>
      <c r="C25" s="4" t="inlineStr">
        <is>
          <t xml:space="preserve"> </t>
        </is>
      </c>
    </row>
    <row r="26">
      <c r="A26" s="4" t="inlineStr">
        <is>
          <t>Amortized Cost</t>
        </is>
      </c>
      <c r="B26" s="5" t="n">
        <v>28432</v>
      </c>
      <c r="C26" s="5" t="n">
        <v>110658</v>
      </c>
    </row>
    <row r="27">
      <c r="A27" s="4" t="inlineStr">
        <is>
          <t>Due Within One Year</t>
        </is>
      </c>
      <c r="B27" s="5" t="n">
        <v>24842</v>
      </c>
      <c r="C27" s="4" t="inlineStr">
        <is>
          <t xml:space="preserve"> </t>
        </is>
      </c>
    </row>
    <row r="28">
      <c r="A28" s="4" t="inlineStr">
        <is>
          <t>Due after One but within Five Years</t>
        </is>
      </c>
      <c r="B28" s="5" t="n">
        <v>1403</v>
      </c>
      <c r="C28" s="4" t="inlineStr">
        <is>
          <t xml:space="preserve"> </t>
        </is>
      </c>
    </row>
    <row r="29">
      <c r="A29" s="4" t="inlineStr">
        <is>
          <t>Due after Five but within Ten Years</t>
        </is>
      </c>
      <c r="B29" s="5" t="n">
        <v>1271</v>
      </c>
      <c r="C29" s="4" t="inlineStr">
        <is>
          <t xml:space="preserve"> </t>
        </is>
      </c>
    </row>
    <row r="30">
      <c r="A30" s="4" t="inlineStr">
        <is>
          <t>Due After Ten Years</t>
        </is>
      </c>
      <c r="B30" s="5" t="n">
        <v>916</v>
      </c>
      <c r="C30" s="4" t="inlineStr">
        <is>
          <t xml:space="preserve"> </t>
        </is>
      </c>
    </row>
    <row r="31">
      <c r="A31" s="4" t="inlineStr">
        <is>
          <t>Total mortgage-backed securities</t>
        </is>
      </c>
      <c r="B31" s="4" t="inlineStr">
        <is>
          <t xml:space="preserve"> </t>
        </is>
      </c>
      <c r="C31" s="4" t="inlineStr">
        <is>
          <t xml:space="preserve"> </t>
        </is>
      </c>
    </row>
    <row r="32">
      <c r="A32" s="3" t="inlineStr">
        <is>
          <t>Available-for-sale—Fair value</t>
        </is>
      </c>
      <c r="B32" s="4" t="inlineStr">
        <is>
          <t xml:space="preserve"> </t>
        </is>
      </c>
      <c r="C32" s="4" t="inlineStr">
        <is>
          <t xml:space="preserve"> </t>
        </is>
      </c>
    </row>
    <row r="33">
      <c r="A33" s="4" t="inlineStr">
        <is>
          <t>Amortized Cost</t>
        </is>
      </c>
      <c r="B33" s="5" t="n">
        <v>77157</v>
      </c>
      <c r="C33" s="5" t="n">
        <v>140493</v>
      </c>
    </row>
    <row r="34">
      <c r="A34" s="4" t="inlineStr">
        <is>
          <t>Due Within One Year</t>
        </is>
      </c>
      <c r="B34" s="5" t="n">
        <v>35970</v>
      </c>
      <c r="C34" s="4" t="inlineStr">
        <is>
          <t xml:space="preserve"> </t>
        </is>
      </c>
    </row>
    <row r="35">
      <c r="A35" s="4" t="inlineStr">
        <is>
          <t>Due after One but within Five Years</t>
        </is>
      </c>
      <c r="B35" s="5" t="n">
        <v>31609</v>
      </c>
      <c r="C35" s="4" t="inlineStr">
        <is>
          <t xml:space="preserve"> </t>
        </is>
      </c>
    </row>
    <row r="36">
      <c r="A36" s="4" t="inlineStr">
        <is>
          <t>Due after Five but within Ten Years</t>
        </is>
      </c>
      <c r="B36" s="5" t="n">
        <v>6826</v>
      </c>
      <c r="C36" s="4" t="inlineStr">
        <is>
          <t xml:space="preserve"> </t>
        </is>
      </c>
    </row>
    <row r="37">
      <c r="A37" s="4" t="inlineStr">
        <is>
          <t>Due After Ten Years</t>
        </is>
      </c>
      <c r="B37" s="5" t="n">
        <v>2752</v>
      </c>
      <c r="C37" s="4" t="inlineStr">
        <is>
          <t xml:space="preserve"> </t>
        </is>
      </c>
    </row>
    <row r="38">
      <c r="A38" s="4" t="inlineStr">
        <is>
          <t>Municipal</t>
        </is>
      </c>
      <c r="B38" s="4" t="inlineStr">
        <is>
          <t xml:space="preserve"> </t>
        </is>
      </c>
      <c r="C38" s="4" t="inlineStr">
        <is>
          <t xml:space="preserve"> </t>
        </is>
      </c>
    </row>
    <row r="39">
      <c r="A39" s="3" t="inlineStr">
        <is>
          <t>Available-for-sale—Fair value</t>
        </is>
      </c>
      <c r="B39" s="4" t="inlineStr">
        <is>
          <t xml:space="preserve"> </t>
        </is>
      </c>
      <c r="C39" s="4" t="inlineStr">
        <is>
          <t xml:space="preserve"> </t>
        </is>
      </c>
    </row>
    <row r="40">
      <c r="A40" s="4" t="inlineStr">
        <is>
          <t>Amortized Cost</t>
        </is>
      </c>
      <c r="B40" s="5" t="n">
        <v>3890</v>
      </c>
      <c r="C40" s="6" t="n">
        <v>3788</v>
      </c>
    </row>
    <row r="41">
      <c r="A41" s="4" t="inlineStr">
        <is>
          <t>Due Within One Year</t>
        </is>
      </c>
      <c r="B41" s="4" t="inlineStr">
        <is>
          <t xml:space="preserve"> </t>
        </is>
      </c>
      <c r="C41" s="4" t="inlineStr">
        <is>
          <t xml:space="preserve"> </t>
        </is>
      </c>
    </row>
    <row r="42">
      <c r="A42" s="4" t="inlineStr">
        <is>
          <t>Due after One but within Five Years</t>
        </is>
      </c>
      <c r="B42" s="5" t="n">
        <v>0</v>
      </c>
      <c r="C42" s="4" t="inlineStr">
        <is>
          <t xml:space="preserve"> </t>
        </is>
      </c>
    </row>
    <row r="43">
      <c r="A43" s="4" t="inlineStr">
        <is>
          <t>Due after Five but within Ten Years</t>
        </is>
      </c>
      <c r="B43" s="5" t="n">
        <v>0</v>
      </c>
      <c r="C43" s="4" t="inlineStr">
        <is>
          <t xml:space="preserve"> </t>
        </is>
      </c>
    </row>
    <row r="44">
      <c r="A44" s="4" t="inlineStr">
        <is>
          <t>Due After Ten Years</t>
        </is>
      </c>
      <c r="B44" s="6" t="n">
        <v>3890</v>
      </c>
      <c r="C4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LOANS &amp; ALLOWANCE FOR CREDIT LOSSES - NARRATIVE (Details)</t>
        </is>
      </c>
      <c r="B1" s="2" t="inlineStr">
        <is>
          <t>3 Months Ended</t>
        </is>
      </c>
      <c r="D1" s="2" t="inlineStr">
        <is>
          <t>9 Months Ended</t>
        </is>
      </c>
    </row>
    <row r="2">
      <c r="B2" s="2" t="inlineStr">
        <is>
          <t>Mar. 31, 2025 USD ($)</t>
        </is>
      </c>
      <c r="C2" s="2" t="inlineStr">
        <is>
          <t>Mar. 31, 2024 USD ($)</t>
        </is>
      </c>
      <c r="D2" s="2" t="inlineStr">
        <is>
          <t>Mar. 31, 2025 USD ($) segment</t>
        </is>
      </c>
      <c r="E2" s="2" t="inlineStr">
        <is>
          <t>Mar. 31, 2024 USD ($)</t>
        </is>
      </c>
      <c r="F2" s="2" t="inlineStr">
        <is>
          <t>Jun. 30, 2024 USD ($)</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 portfolio segments | segment</t>
        </is>
      </c>
      <c r="B4" s="4" t="inlineStr">
        <is>
          <t xml:space="preserve"> </t>
        </is>
      </c>
      <c r="C4" s="4" t="inlineStr">
        <is>
          <t xml:space="preserve"> </t>
        </is>
      </c>
      <c r="D4" s="5" t="n">
        <v>5</v>
      </c>
      <c r="E4" s="4" t="inlineStr">
        <is>
          <t xml:space="preserve"> </t>
        </is>
      </c>
      <c r="F4" s="4" t="inlineStr">
        <is>
          <t xml:space="preserve"> </t>
        </is>
      </c>
    </row>
    <row r="5">
      <c r="A5" s="4" t="inlineStr">
        <is>
          <t>Financing Receivable, Accrued Interest, after Allowance for Credit Loss, Statement of Financial Position [Extensible Enumeration]</t>
        </is>
      </c>
      <c r="B5" s="4" t="inlineStr">
        <is>
          <t>Other assets</t>
        </is>
      </c>
      <c r="C5" s="4" t="inlineStr">
        <is>
          <t xml:space="preserve"> </t>
        </is>
      </c>
      <c r="D5" s="4" t="inlineStr">
        <is>
          <t>Other assets</t>
        </is>
      </c>
      <c r="E5" s="4" t="inlineStr">
        <is>
          <t xml:space="preserve"> </t>
        </is>
      </c>
      <c r="F5" s="4" t="inlineStr">
        <is>
          <t>Other assets</t>
        </is>
      </c>
    </row>
    <row r="6">
      <c r="A6" s="4" t="inlineStr">
        <is>
          <t>Accrued interest receivable on loans held for investments</t>
        </is>
      </c>
      <c r="B6" s="6" t="n">
        <v>113600000</v>
      </c>
      <c r="C6" s="4" t="inlineStr">
        <is>
          <t xml:space="preserve"> </t>
        </is>
      </c>
      <c r="D6" s="6" t="n">
        <v>113600000</v>
      </c>
      <c r="E6" s="4" t="inlineStr">
        <is>
          <t xml:space="preserve"> </t>
        </is>
      </c>
      <c r="F6" s="6" t="n">
        <v>119800000</v>
      </c>
    </row>
    <row r="7">
      <c r="A7" s="4" t="inlineStr">
        <is>
          <t>Advances, collateral pledged</t>
        </is>
      </c>
      <c r="B7" s="5" t="n">
        <v>4272600000</v>
      </c>
      <c r="C7" s="4" t="inlineStr">
        <is>
          <t xml:space="preserve"> </t>
        </is>
      </c>
      <c r="D7" s="5" t="n">
        <v>4272600000</v>
      </c>
      <c r="E7" s="4" t="inlineStr">
        <is>
          <t xml:space="preserve"> </t>
        </is>
      </c>
      <c r="F7" s="5" t="n">
        <v>4942800000</v>
      </c>
    </row>
    <row r="8">
      <c r="A8" s="4" t="inlineStr">
        <is>
          <t>FRBSF and FRB, loans pledged</t>
        </is>
      </c>
      <c r="B8" s="5" t="n">
        <v>8771800000</v>
      </c>
      <c r="C8" s="4" t="inlineStr">
        <is>
          <t xml:space="preserve"> </t>
        </is>
      </c>
      <c r="D8" s="5" t="n">
        <v>8771800000</v>
      </c>
      <c r="E8" s="4" t="inlineStr">
        <is>
          <t xml:space="preserve"> </t>
        </is>
      </c>
      <c r="F8" s="5" t="n">
        <v>8197200000</v>
      </c>
    </row>
    <row r="9">
      <c r="A9" s="4" t="inlineStr">
        <is>
          <t>Nonaccrual loans</t>
        </is>
      </c>
      <c r="B9" s="5" t="n">
        <v>0</v>
      </c>
      <c r="C9" s="4" t="inlineStr">
        <is>
          <t xml:space="preserve"> </t>
        </is>
      </c>
      <c r="D9" s="5" t="n">
        <v>0</v>
      </c>
      <c r="E9" s="4" t="inlineStr">
        <is>
          <t xml:space="preserve"> </t>
        </is>
      </c>
      <c r="F9" s="5" t="n">
        <v>0</v>
      </c>
    </row>
    <row r="10">
      <c r="A10" s="4" t="inlineStr">
        <is>
          <t>Interest income recognized on nonaccrual loans</t>
        </is>
      </c>
      <c r="B10" s="5" t="n">
        <v>0</v>
      </c>
      <c r="C10" s="6" t="n">
        <v>0</v>
      </c>
      <c r="D10" s="5" t="n">
        <v>0</v>
      </c>
      <c r="E10" s="6" t="n">
        <v>0</v>
      </c>
      <c r="F10" s="4" t="inlineStr">
        <is>
          <t xml:space="preserve"> </t>
        </is>
      </c>
    </row>
    <row r="11">
      <c r="A11" s="4" t="inlineStr">
        <is>
          <t>Loans past due ninety days or more and still accruing</t>
        </is>
      </c>
      <c r="B11" s="5" t="n">
        <v>2300000</v>
      </c>
      <c r="C11" s="4" t="inlineStr">
        <is>
          <t xml:space="preserve"> </t>
        </is>
      </c>
      <c r="D11" s="5" t="n">
        <v>2300000</v>
      </c>
      <c r="E11" s="4" t="inlineStr">
        <is>
          <t xml:space="preserve"> </t>
        </is>
      </c>
      <c r="F11" s="5" t="n">
        <v>20200000</v>
      </c>
    </row>
    <row r="12">
      <c r="A12" s="4" t="inlineStr">
        <is>
          <t>Mortgage loans in process of foreclosure, amount</t>
        </is>
      </c>
      <c r="B12" s="6" t="n">
        <v>34800000</v>
      </c>
      <c r="C12" s="4" t="inlineStr">
        <is>
          <t xml:space="preserve"> </t>
        </is>
      </c>
      <c r="D12" s="6" t="n">
        <v>34800000</v>
      </c>
      <c r="E12" s="4" t="inlineStr">
        <is>
          <t xml:space="preserve"> </t>
        </is>
      </c>
      <c r="F12" s="6" t="n">
        <v>20100000</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mp; ALLOWANCE FOR CREDIT LOSSES - SCHEDULE OF LOAN PORTFOLIO COMPOSITION (Details) - USD ($) $ in Thousands</t>
        </is>
      </c>
      <c r="B1" s="2" t="inlineStr">
        <is>
          <t>Mar. 31, 2025</t>
        </is>
      </c>
      <c r="C1" s="2" t="inlineStr">
        <is>
          <t>Dec. 31, 2024</t>
        </is>
      </c>
      <c r="D1" s="2" t="inlineStr">
        <is>
          <t>Jun. 30, 2024</t>
        </is>
      </c>
      <c r="E1" s="2" t="inlineStr">
        <is>
          <t>Mar. 31, 2024</t>
        </is>
      </c>
      <c r="F1" s="2" t="inlineStr">
        <is>
          <t>Dec. 31, 2023</t>
        </is>
      </c>
      <c r="G1" s="2" t="inlineStr">
        <is>
          <t>Dec. 07, 2023</t>
        </is>
      </c>
      <c r="H1" s="2" t="inlineStr">
        <is>
          <t>Jun. 30,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gross loans</t>
        </is>
      </c>
      <c r="B3" s="6" t="n">
        <v>20729256</v>
      </c>
      <c r="C3" s="4" t="inlineStr">
        <is>
          <t xml:space="preserve"> </t>
        </is>
      </c>
      <c r="D3" s="6" t="n">
        <v>19802811</v>
      </c>
      <c r="E3" s="4" t="inlineStr">
        <is>
          <t xml:space="preserve"> </t>
        </is>
      </c>
      <c r="F3" s="4" t="inlineStr">
        <is>
          <t xml:space="preserve"> </t>
        </is>
      </c>
      <c r="G3" s="4" t="inlineStr">
        <is>
          <t xml:space="preserve"> </t>
        </is>
      </c>
      <c r="H3" s="4" t="inlineStr">
        <is>
          <t xml:space="preserve"> </t>
        </is>
      </c>
    </row>
    <row r="4">
      <c r="A4" s="4" t="inlineStr">
        <is>
          <t>Allowance for credit losses - loans</t>
        </is>
      </c>
      <c r="B4" s="5" t="n">
        <v>-279950</v>
      </c>
      <c r="C4" s="6" t="n">
        <v>-270605</v>
      </c>
      <c r="D4" s="5" t="n">
        <v>-260542</v>
      </c>
      <c r="E4" s="6" t="n">
        <v>-257522</v>
      </c>
      <c r="F4" s="6" t="n">
        <v>-251749</v>
      </c>
      <c r="G4" s="4" t="inlineStr">
        <is>
          <t xml:space="preserve"> </t>
        </is>
      </c>
      <c r="H4" s="6" t="n">
        <v>-166680</v>
      </c>
    </row>
    <row r="5">
      <c r="A5" s="4" t="inlineStr">
        <is>
          <t>Unaccreted premiums (discounts) and loan fees</t>
        </is>
      </c>
      <c r="B5" s="5" t="n">
        <v>-255676</v>
      </c>
      <c r="C5" s="4" t="inlineStr">
        <is>
          <t xml:space="preserve"> </t>
        </is>
      </c>
      <c r="D5" s="5" t="n">
        <v>-310884</v>
      </c>
      <c r="E5" s="4" t="inlineStr">
        <is>
          <t xml:space="preserve"> </t>
        </is>
      </c>
      <c r="F5" s="4" t="inlineStr">
        <is>
          <t xml:space="preserve"> </t>
        </is>
      </c>
      <c r="G5" s="4" t="inlineStr">
        <is>
          <t xml:space="preserve"> </t>
        </is>
      </c>
      <c r="H5" s="4" t="inlineStr">
        <is>
          <t xml:space="preserve"> </t>
        </is>
      </c>
    </row>
    <row r="6">
      <c r="A6" s="4" t="inlineStr">
        <is>
          <t>Total net loans</t>
        </is>
      </c>
      <c r="B6" s="5" t="n">
        <v>20193630</v>
      </c>
      <c r="C6" s="4" t="inlineStr">
        <is>
          <t xml:space="preserve"> </t>
        </is>
      </c>
      <c r="D6" s="5" t="n">
        <v>19231385</v>
      </c>
      <c r="E6" s="4" t="inlineStr">
        <is>
          <t xml:space="preserve"> </t>
        </is>
      </c>
      <c r="F6" s="4" t="inlineStr">
        <is>
          <t xml:space="preserve"> </t>
        </is>
      </c>
      <c r="G6" s="4" t="inlineStr">
        <is>
          <t xml:space="preserve"> </t>
        </is>
      </c>
      <c r="H6" s="4" t="inlineStr">
        <is>
          <t xml:space="preserve"> </t>
        </is>
      </c>
    </row>
    <row r="7">
      <c r="A7" s="4" t="inlineStr">
        <is>
          <t>Single Family - Mortgage &amp; Warehou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gross loans</t>
        </is>
      </c>
      <c r="B9" s="5" t="n">
        <v>4194821</v>
      </c>
      <c r="C9" s="4" t="inlineStr">
        <is>
          <t xml:space="preserve"> </t>
        </is>
      </c>
      <c r="D9" s="5" t="n">
        <v>4178832</v>
      </c>
      <c r="E9" s="4" t="inlineStr">
        <is>
          <t xml:space="preserve"> </t>
        </is>
      </c>
      <c r="F9" s="4" t="inlineStr">
        <is>
          <t xml:space="preserve"> </t>
        </is>
      </c>
      <c r="G9" s="4" t="inlineStr">
        <is>
          <t xml:space="preserve"> </t>
        </is>
      </c>
      <c r="H9" s="4" t="inlineStr">
        <is>
          <t xml:space="preserve"> </t>
        </is>
      </c>
    </row>
    <row r="10">
      <c r="A10" s="4" t="inlineStr">
        <is>
          <t>Allowance for credit losses - loans</t>
        </is>
      </c>
      <c r="B10" s="5" t="n">
        <v>-15404</v>
      </c>
      <c r="C10" s="5" t="n">
        <v>-16104</v>
      </c>
      <c r="D10" s="5" t="n">
        <v>-16943</v>
      </c>
      <c r="E10" s="5" t="n">
        <v>-16965</v>
      </c>
      <c r="F10" s="5" t="n">
        <v>-15356</v>
      </c>
      <c r="G10" s="4" t="inlineStr">
        <is>
          <t xml:space="preserve"> </t>
        </is>
      </c>
      <c r="H10" s="5" t="n">
        <v>-17503</v>
      </c>
    </row>
    <row r="11">
      <c r="A11" s="4" t="inlineStr">
        <is>
          <t>Multifamily and Commercial Mortg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gross loans</t>
        </is>
      </c>
      <c r="B13" s="5" t="n">
        <v>3340618</v>
      </c>
      <c r="C13" s="4" t="inlineStr">
        <is>
          <t xml:space="preserve"> </t>
        </is>
      </c>
      <c r="D13" s="5" t="n">
        <v>3861931</v>
      </c>
      <c r="E13" s="4" t="inlineStr">
        <is>
          <t xml:space="preserve"> </t>
        </is>
      </c>
      <c r="F13" s="4" t="inlineStr">
        <is>
          <t xml:space="preserve"> </t>
        </is>
      </c>
      <c r="G13" s="4" t="inlineStr">
        <is>
          <t xml:space="preserve"> </t>
        </is>
      </c>
      <c r="H13" s="4" t="inlineStr">
        <is>
          <t xml:space="preserve"> </t>
        </is>
      </c>
    </row>
    <row r="14">
      <c r="A14" s="4" t="inlineStr">
        <is>
          <t>Allowance for credit losses - loans</t>
        </is>
      </c>
      <c r="B14" s="5" t="n">
        <v>-47659</v>
      </c>
      <c r="C14" s="5" t="n">
        <v>-56077</v>
      </c>
      <c r="D14" s="5" t="n">
        <v>-70771</v>
      </c>
      <c r="E14" s="5" t="n">
        <v>-76358</v>
      </c>
      <c r="F14" s="5" t="n">
        <v>-78353</v>
      </c>
      <c r="G14" s="4" t="inlineStr">
        <is>
          <t xml:space="preserve"> </t>
        </is>
      </c>
      <c r="H14" s="5" t="n">
        <v>-16848</v>
      </c>
    </row>
    <row r="15">
      <c r="A15" s="4" t="inlineStr">
        <is>
          <t>Multifamily and Commercial Mortgage | Real Estate Loan Portfolio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gross loans</t>
        </is>
      </c>
      <c r="B17" s="5" t="n">
        <v>280000</v>
      </c>
      <c r="C17" s="4" t="inlineStr">
        <is>
          <t xml:space="preserve"> </t>
        </is>
      </c>
      <c r="D17" s="5" t="n">
        <v>284000</v>
      </c>
      <c r="E17" s="4" t="inlineStr">
        <is>
          <t xml:space="preserve"> </t>
        </is>
      </c>
      <c r="F17" s="4" t="inlineStr">
        <is>
          <t xml:space="preserve"> </t>
        </is>
      </c>
      <c r="G17" s="4" t="inlineStr">
        <is>
          <t xml:space="preserve"> </t>
        </is>
      </c>
      <c r="H17" s="4" t="inlineStr">
        <is>
          <t xml:space="preserve"> </t>
        </is>
      </c>
    </row>
    <row r="18">
      <c r="A18" s="4" t="inlineStr">
        <is>
          <t>Commercial 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gross loans</t>
        </is>
      </c>
      <c r="B20" s="5" t="n">
        <v>6356559</v>
      </c>
      <c r="C20" s="4" t="inlineStr">
        <is>
          <t xml:space="preserve"> </t>
        </is>
      </c>
      <c r="D20" s="5" t="n">
        <v>6088622</v>
      </c>
      <c r="E20" s="4" t="inlineStr">
        <is>
          <t xml:space="preserve"> </t>
        </is>
      </c>
      <c r="F20" s="4" t="inlineStr">
        <is>
          <t xml:space="preserve"> </t>
        </is>
      </c>
      <c r="G20" s="4" t="inlineStr">
        <is>
          <t xml:space="preserve"> </t>
        </is>
      </c>
      <c r="H20" s="4" t="inlineStr">
        <is>
          <t xml:space="preserve"> </t>
        </is>
      </c>
    </row>
    <row r="21">
      <c r="A21" s="4" t="inlineStr">
        <is>
          <t>Allowance for credit losses - loans</t>
        </is>
      </c>
      <c r="B21" s="5" t="n">
        <v>-89839</v>
      </c>
      <c r="C21" s="5" t="n">
        <v>-102454</v>
      </c>
      <c r="D21" s="5" t="n">
        <v>-87780</v>
      </c>
      <c r="E21" s="5" t="n">
        <v>-82842</v>
      </c>
      <c r="F21" s="5" t="n">
        <v>-77778</v>
      </c>
      <c r="G21" s="4" t="inlineStr">
        <is>
          <t xml:space="preserve"> </t>
        </is>
      </c>
      <c r="H21" s="5" t="n">
        <v>-72755</v>
      </c>
    </row>
    <row r="22">
      <c r="A22" s="4" t="inlineStr">
        <is>
          <t>Commercial Real Estate | Real Estate Loan Portfolio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gross loans</t>
        </is>
      </c>
      <c r="B24" s="5" t="n">
        <v>44500</v>
      </c>
      <c r="C24" s="4" t="inlineStr">
        <is>
          <t xml:space="preserve"> </t>
        </is>
      </c>
      <c r="D24" s="5" t="n">
        <v>44500</v>
      </c>
      <c r="E24" s="4" t="inlineStr">
        <is>
          <t xml:space="preserve"> </t>
        </is>
      </c>
      <c r="F24" s="4" t="inlineStr">
        <is>
          <t xml:space="preserve"> </t>
        </is>
      </c>
      <c r="G24" s="4" t="inlineStr">
        <is>
          <t xml:space="preserve"> </t>
        </is>
      </c>
      <c r="H24" s="4" t="inlineStr">
        <is>
          <t xml:space="preserve"> </t>
        </is>
      </c>
    </row>
    <row r="25">
      <c r="A25" s="4" t="inlineStr">
        <is>
          <t>Total net loans</t>
        </is>
      </c>
      <c r="B25" s="4" t="inlineStr">
        <is>
          <t xml:space="preserve"> </t>
        </is>
      </c>
      <c r="C25" s="4" t="inlineStr">
        <is>
          <t xml:space="preserve"> </t>
        </is>
      </c>
      <c r="D25" s="4" t="inlineStr">
        <is>
          <t xml:space="preserve"> </t>
        </is>
      </c>
      <c r="E25" s="4" t="inlineStr">
        <is>
          <t xml:space="preserve"> </t>
        </is>
      </c>
      <c r="F25" s="4" t="inlineStr">
        <is>
          <t xml:space="preserve"> </t>
        </is>
      </c>
      <c r="G25" s="6" t="n">
        <v>1300000</v>
      </c>
      <c r="H25" s="4" t="inlineStr">
        <is>
          <t xml:space="preserve"> </t>
        </is>
      </c>
    </row>
    <row r="26">
      <c r="A26" s="4" t="inlineStr">
        <is>
          <t>Commercial &amp; Industrial - Non-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gross loans</t>
        </is>
      </c>
      <c r="B28" s="5" t="n">
        <v>6389964</v>
      </c>
      <c r="C28" s="4" t="inlineStr">
        <is>
          <t xml:space="preserve"> </t>
        </is>
      </c>
      <c r="D28" s="5" t="n">
        <v>5241766</v>
      </c>
      <c r="E28" s="4" t="inlineStr">
        <is>
          <t xml:space="preserve"> </t>
        </is>
      </c>
      <c r="F28" s="4" t="inlineStr">
        <is>
          <t xml:space="preserve"> </t>
        </is>
      </c>
      <c r="G28" s="4" t="inlineStr">
        <is>
          <t xml:space="preserve"> </t>
        </is>
      </c>
      <c r="H28" s="4" t="inlineStr">
        <is>
          <t xml:space="preserve"> </t>
        </is>
      </c>
    </row>
    <row r="29">
      <c r="A29" s="4" t="inlineStr">
        <is>
          <t>Allowance for credit losses - loans</t>
        </is>
      </c>
      <c r="B29" s="5" t="n">
        <v>-113623</v>
      </c>
      <c r="C29" s="5" t="n">
        <v>-84455</v>
      </c>
      <c r="D29" s="5" t="n">
        <v>-76032</v>
      </c>
      <c r="E29" s="5" t="n">
        <v>-72010</v>
      </c>
      <c r="F29" s="5" t="n">
        <v>-69201</v>
      </c>
      <c r="G29" s="4" t="inlineStr">
        <is>
          <t xml:space="preserve"> </t>
        </is>
      </c>
      <c r="H29" s="5" t="n">
        <v>-46347</v>
      </c>
    </row>
    <row r="30">
      <c r="A30" s="4" t="inlineStr">
        <is>
          <t>Auto &amp; Consum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gross loans</t>
        </is>
      </c>
      <c r="B32" s="5" t="n">
        <v>447294</v>
      </c>
      <c r="C32" s="4" t="inlineStr">
        <is>
          <t xml:space="preserve"> </t>
        </is>
      </c>
      <c r="D32" s="5" t="n">
        <v>431660</v>
      </c>
      <c r="E32" s="4" t="inlineStr">
        <is>
          <t xml:space="preserve"> </t>
        </is>
      </c>
      <c r="F32" s="4" t="inlineStr">
        <is>
          <t xml:space="preserve"> </t>
        </is>
      </c>
      <c r="G32" s="4" t="inlineStr">
        <is>
          <t xml:space="preserve"> </t>
        </is>
      </c>
      <c r="H32" s="4" t="inlineStr">
        <is>
          <t xml:space="preserve"> </t>
        </is>
      </c>
    </row>
    <row r="33">
      <c r="A33" s="4" t="inlineStr">
        <is>
          <t>Allowance for credit losses - loans</t>
        </is>
      </c>
      <c r="B33" s="6" t="n">
        <v>-13425</v>
      </c>
      <c r="C33" s="6" t="n">
        <v>-11515</v>
      </c>
      <c r="D33" s="6" t="n">
        <v>-9016</v>
      </c>
      <c r="E33" s="6" t="n">
        <v>-9347</v>
      </c>
      <c r="F33" s="6" t="n">
        <v>-11061</v>
      </c>
      <c r="G33" s="4" t="inlineStr">
        <is>
          <t xml:space="preserve"> </t>
        </is>
      </c>
      <c r="H33" s="6" t="n">
        <v>-132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LOANS &amp; ALLOWANCE FOR CREDIT LOSSES - SCHEDULE OF REAL ESTATE LOANS, LTV RATIO (Details)</t>
        </is>
      </c>
      <c r="B1" s="2" t="inlineStr">
        <is>
          <t>Mar. 31, 2025</t>
        </is>
      </c>
    </row>
    <row r="2">
      <c r="A2" s="3" t="inlineStr">
        <is>
          <t>Accounts, Notes, Loans and Financing Receivable [Line Items]</t>
        </is>
      </c>
      <c r="B2" s="4" t="inlineStr">
        <is>
          <t xml:space="preserve"> </t>
        </is>
      </c>
    </row>
    <row r="3">
      <c r="A3" s="4" t="inlineStr">
        <is>
          <t>Weighted-Average LTV</t>
        </is>
      </c>
      <c r="B3" s="12" t="n">
        <v>0.484</v>
      </c>
    </row>
    <row r="4">
      <c r="A4" s="4" t="inlineStr">
        <is>
          <t>Median LTV</t>
        </is>
      </c>
      <c r="B4" s="12" t="n">
        <v>0.512</v>
      </c>
    </row>
    <row r="5">
      <c r="A5" s="4" t="inlineStr">
        <is>
          <t>Single Family - Mortgage &amp; Warehouse</t>
        </is>
      </c>
      <c r="B5" s="4" t="inlineStr">
        <is>
          <t xml:space="preserve"> </t>
        </is>
      </c>
    </row>
    <row r="6">
      <c r="A6" s="3" t="inlineStr">
        <is>
          <t>Accounts, Notes, Loans and Financing Receivable [Line Items]</t>
        </is>
      </c>
      <c r="B6" s="4" t="inlineStr">
        <is>
          <t xml:space="preserve"> </t>
        </is>
      </c>
    </row>
    <row r="7">
      <c r="A7" s="4" t="inlineStr">
        <is>
          <t>Weighted-Average LTV</t>
        </is>
      </c>
      <c r="B7" s="12" t="n">
        <v>0.5620000000000001</v>
      </c>
    </row>
    <row r="8">
      <c r="A8" s="4" t="inlineStr">
        <is>
          <t>Median LTV</t>
        </is>
      </c>
      <c r="B8" s="12" t="n">
        <v>0.535</v>
      </c>
    </row>
    <row r="9">
      <c r="A9" s="4" t="inlineStr">
        <is>
          <t>Multifamily and Commercial Mortgage</t>
        </is>
      </c>
      <c r="B9" s="4" t="inlineStr">
        <is>
          <t xml:space="preserve"> </t>
        </is>
      </c>
    </row>
    <row r="10">
      <c r="A10" s="3" t="inlineStr">
        <is>
          <t>Accounts, Notes, Loans and Financing Receivable [Line Items]</t>
        </is>
      </c>
      <c r="B10" s="4" t="inlineStr">
        <is>
          <t xml:space="preserve"> </t>
        </is>
      </c>
    </row>
    <row r="11">
      <c r="A11" s="4" t="inlineStr">
        <is>
          <t>Weighted-Average LTV</t>
        </is>
      </c>
      <c r="B11" s="12" t="n">
        <v>0.503</v>
      </c>
    </row>
    <row r="12">
      <c r="A12" s="4" t="inlineStr">
        <is>
          <t>Median LTV</t>
        </is>
      </c>
      <c r="B12" s="12" t="n">
        <v>0.484</v>
      </c>
    </row>
    <row r="13">
      <c r="A13" s="4" t="inlineStr">
        <is>
          <t>Commercial Real Estate</t>
        </is>
      </c>
      <c r="B13" s="4" t="inlineStr">
        <is>
          <t xml:space="preserve"> </t>
        </is>
      </c>
    </row>
    <row r="14">
      <c r="A14" s="3" t="inlineStr">
        <is>
          <t>Accounts, Notes, Loans and Financing Receivable [Line Items]</t>
        </is>
      </c>
      <c r="B14" s="4" t="inlineStr">
        <is>
          <t xml:space="preserve"> </t>
        </is>
      </c>
    </row>
    <row r="15">
      <c r="A15" s="4" t="inlineStr">
        <is>
          <t>Weighted-Average LTV</t>
        </is>
      </c>
      <c r="B15" s="12" t="n">
        <v>0.422</v>
      </c>
    </row>
    <row r="16">
      <c r="A16" s="4" t="inlineStr">
        <is>
          <t>Median LTV</t>
        </is>
      </c>
      <c r="B16" s="12" t="n">
        <v>0.4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mp; ALLOWANCE FOR CREDIT LOSSES - SCHEDULE OF COMPONENTS OF THE PROVISION FOR CREDIT LOSSE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otal provision for credit losses</t>
        </is>
      </c>
      <c r="B4" s="6" t="n">
        <v>14500</v>
      </c>
      <c r="C4" s="6" t="n">
        <v>6000</v>
      </c>
      <c r="D4" s="6" t="n">
        <v>40748</v>
      </c>
      <c r="E4" s="6" t="n">
        <v>26500</v>
      </c>
    </row>
    <row r="5">
      <c r="A5" s="4" t="inlineStr">
        <is>
          <t>Provision for credit losses - loan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Total provision for credit losses</t>
        </is>
      </c>
      <c r="B7" s="5" t="n">
        <v>13750</v>
      </c>
      <c r="C7" s="5" t="n">
        <v>9000</v>
      </c>
      <c r="D7" s="5" t="n">
        <v>36998</v>
      </c>
      <c r="E7" s="5" t="n">
        <v>27250</v>
      </c>
    </row>
    <row r="8">
      <c r="A8" s="4" t="inlineStr">
        <is>
          <t>Provision for credit losses - unfunded lending commitment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Total provision for credit losses</t>
        </is>
      </c>
      <c r="B10" s="6" t="n">
        <v>750</v>
      </c>
      <c r="C10" s="6" t="n">
        <v>-3000</v>
      </c>
      <c r="D10" s="6" t="n">
        <v>3750</v>
      </c>
      <c r="E10" s="6" t="n">
        <v>-750</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mp; ALLOWANCE FOR CREDIT LOSSES - SCHEDULE OF ALLOWANCE FOR LOAN LOSS BY PORTFOLIO CLAS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70605</v>
      </c>
      <c r="C4" s="6" t="n">
        <v>251749</v>
      </c>
      <c r="D4" s="6" t="n">
        <v>260542</v>
      </c>
      <c r="E4" s="6" t="n">
        <v>166680</v>
      </c>
    </row>
    <row r="5">
      <c r="A5" s="4" t="inlineStr">
        <is>
          <t>Allowance for credit losses at acquisition of PCD loans</t>
        </is>
      </c>
      <c r="B5" s="4" t="inlineStr">
        <is>
          <t xml:space="preserve"> </t>
        </is>
      </c>
      <c r="C5" s="4" t="inlineStr">
        <is>
          <t xml:space="preserve"> </t>
        </is>
      </c>
      <c r="D5" s="4" t="inlineStr">
        <is>
          <t xml:space="preserve"> </t>
        </is>
      </c>
      <c r="E5" s="5" t="n">
        <v>70097</v>
      </c>
    </row>
    <row r="6">
      <c r="A6" s="4" t="inlineStr">
        <is>
          <t>Provision (benefit) for credit losses - loans</t>
        </is>
      </c>
      <c r="B6" s="5" t="n">
        <v>14500</v>
      </c>
      <c r="C6" s="5" t="n">
        <v>6000</v>
      </c>
      <c r="D6" s="5" t="n">
        <v>40748</v>
      </c>
      <c r="E6" s="5" t="n">
        <v>26500</v>
      </c>
    </row>
    <row r="7">
      <c r="A7" s="4" t="inlineStr">
        <is>
          <t>Charge-offs</t>
        </is>
      </c>
      <c r="B7" s="5" t="n">
        <v>-6207</v>
      </c>
      <c r="C7" s="5" t="n">
        <v>-4005</v>
      </c>
      <c r="D7" s="5" t="n">
        <v>-21267</v>
      </c>
      <c r="E7" s="5" t="n">
        <v>-8773</v>
      </c>
    </row>
    <row r="8">
      <c r="A8" s="4" t="inlineStr">
        <is>
          <t>Recoveries</t>
        </is>
      </c>
      <c r="B8" s="5" t="n">
        <v>1802</v>
      </c>
      <c r="C8" s="5" t="n">
        <v>778</v>
      </c>
      <c r="D8" s="5" t="n">
        <v>3677</v>
      </c>
      <c r="E8" s="5" t="n">
        <v>2268</v>
      </c>
    </row>
    <row r="9">
      <c r="A9" s="4" t="inlineStr">
        <is>
          <t>End balance</t>
        </is>
      </c>
      <c r="B9" s="5" t="n">
        <v>279950</v>
      </c>
      <c r="C9" s="5" t="n">
        <v>257522</v>
      </c>
      <c r="D9" s="5" t="n">
        <v>279950</v>
      </c>
      <c r="E9" s="5" t="n">
        <v>257522</v>
      </c>
    </row>
    <row r="10">
      <c r="A10" s="4" t="inlineStr">
        <is>
          <t>Provision for credit losses - loans</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Provision (benefit) for credit losses - loans</t>
        </is>
      </c>
      <c r="B12" s="5" t="n">
        <v>13750</v>
      </c>
      <c r="C12" s="5" t="n">
        <v>9000</v>
      </c>
      <c r="D12" s="5" t="n">
        <v>36998</v>
      </c>
      <c r="E12" s="5" t="n">
        <v>27250</v>
      </c>
    </row>
    <row r="13">
      <c r="A13" s="4" t="inlineStr">
        <is>
          <t>Single Family - Mortgage &amp; Warehouse</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6104</v>
      </c>
      <c r="C15" s="5" t="n">
        <v>15356</v>
      </c>
      <c r="D15" s="5" t="n">
        <v>16943</v>
      </c>
      <c r="E15" s="5" t="n">
        <v>17503</v>
      </c>
    </row>
    <row r="16">
      <c r="A16" s="4" t="inlineStr">
        <is>
          <t>Allowance for credit losses at acquisition of PCD loans</t>
        </is>
      </c>
      <c r="B16" s="4" t="inlineStr">
        <is>
          <t xml:space="preserve"> </t>
        </is>
      </c>
      <c r="C16" s="4" t="inlineStr">
        <is>
          <t xml:space="preserve"> </t>
        </is>
      </c>
      <c r="D16" s="4" t="inlineStr">
        <is>
          <t xml:space="preserve"> </t>
        </is>
      </c>
      <c r="E16" s="5" t="n">
        <v>0</v>
      </c>
    </row>
    <row r="17">
      <c r="A17" s="4" t="inlineStr">
        <is>
          <t>Charge-offs</t>
        </is>
      </c>
      <c r="B17" s="5" t="n">
        <v>-2297</v>
      </c>
      <c r="C17" s="5" t="n">
        <v>-90</v>
      </c>
      <c r="D17" s="5" t="n">
        <v>-2297</v>
      </c>
      <c r="E17" s="5" t="n">
        <v>-170</v>
      </c>
    </row>
    <row r="18">
      <c r="A18" s="4" t="inlineStr">
        <is>
          <t>Recoveries</t>
        </is>
      </c>
      <c r="B18" s="5" t="n">
        <v>4</v>
      </c>
      <c r="C18" s="5" t="n">
        <v>70</v>
      </c>
      <c r="D18" s="5" t="n">
        <v>56</v>
      </c>
      <c r="E18" s="5" t="n">
        <v>93</v>
      </c>
    </row>
    <row r="19">
      <c r="A19" s="4" t="inlineStr">
        <is>
          <t>End balance</t>
        </is>
      </c>
      <c r="B19" s="5" t="n">
        <v>15404</v>
      </c>
      <c r="C19" s="5" t="n">
        <v>16965</v>
      </c>
      <c r="D19" s="5" t="n">
        <v>15404</v>
      </c>
      <c r="E19" s="5" t="n">
        <v>16965</v>
      </c>
    </row>
    <row r="20">
      <c r="A20" s="4" t="inlineStr">
        <is>
          <t>Single Family - Mortgage &amp; Warehouse | Provision for credit losses - loans</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Provision (benefit) for credit losses - loans</t>
        </is>
      </c>
      <c r="B22" s="5" t="n">
        <v>1593</v>
      </c>
      <c r="C22" s="5" t="n">
        <v>1629</v>
      </c>
      <c r="D22" s="5" t="n">
        <v>702</v>
      </c>
      <c r="E22" s="5" t="n">
        <v>-461</v>
      </c>
    </row>
    <row r="23">
      <c r="A23" s="4" t="inlineStr">
        <is>
          <t>Multifamily and Commercial Mortgage</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56077</v>
      </c>
      <c r="C25" s="5" t="n">
        <v>78353</v>
      </c>
      <c r="D25" s="5" t="n">
        <v>70771</v>
      </c>
      <c r="E25" s="5" t="n">
        <v>16848</v>
      </c>
    </row>
    <row r="26">
      <c r="A26" s="4" t="inlineStr">
        <is>
          <t>Allowance for credit losses at acquisition of PCD loans</t>
        </is>
      </c>
      <c r="B26" s="4" t="inlineStr">
        <is>
          <t xml:space="preserve"> </t>
        </is>
      </c>
      <c r="C26" s="4" t="inlineStr">
        <is>
          <t xml:space="preserve"> </t>
        </is>
      </c>
      <c r="D26" s="4" t="inlineStr">
        <is>
          <t xml:space="preserve"> </t>
        </is>
      </c>
      <c r="E26" s="5" t="n">
        <v>58972</v>
      </c>
    </row>
    <row r="27">
      <c r="A27" s="4" t="inlineStr">
        <is>
          <t>Charge-offs</t>
        </is>
      </c>
      <c r="B27" s="5" t="n">
        <v>-1131</v>
      </c>
      <c r="C27" s="5" t="n">
        <v>-139</v>
      </c>
      <c r="D27" s="5" t="n">
        <v>-7685</v>
      </c>
      <c r="E27" s="5" t="n">
        <v>-139</v>
      </c>
    </row>
    <row r="28">
      <c r="A28" s="4" t="inlineStr">
        <is>
          <t>Recoveries</t>
        </is>
      </c>
      <c r="B28" s="5" t="n">
        <v>689</v>
      </c>
      <c r="C28" s="5" t="n">
        <v>0</v>
      </c>
      <c r="D28" s="5" t="n">
        <v>689</v>
      </c>
      <c r="E28" s="5" t="n">
        <v>0</v>
      </c>
    </row>
    <row r="29">
      <c r="A29" s="4" t="inlineStr">
        <is>
          <t>End balance</t>
        </is>
      </c>
      <c r="B29" s="5" t="n">
        <v>47659</v>
      </c>
      <c r="C29" s="5" t="n">
        <v>76358</v>
      </c>
      <c r="D29" s="5" t="n">
        <v>47659</v>
      </c>
      <c r="E29" s="5" t="n">
        <v>76358</v>
      </c>
    </row>
    <row r="30">
      <c r="A30" s="4" t="inlineStr">
        <is>
          <t>Multifamily and Commercial Mortgage | Provision for credit losses - loans</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Provision (benefit) for credit losses - loans</t>
        </is>
      </c>
      <c r="B32" s="5" t="n">
        <v>-7976</v>
      </c>
      <c r="C32" s="5" t="n">
        <v>-1856</v>
      </c>
      <c r="D32" s="5" t="n">
        <v>-16116</v>
      </c>
      <c r="E32" s="5" t="n">
        <v>677</v>
      </c>
    </row>
    <row r="33">
      <c r="A33" s="4" t="inlineStr">
        <is>
          <t>Commercial Real Estate</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102454</v>
      </c>
      <c r="C35" s="5" t="n">
        <v>77778</v>
      </c>
      <c r="D35" s="5" t="n">
        <v>87780</v>
      </c>
      <c r="E35" s="5" t="n">
        <v>72755</v>
      </c>
    </row>
    <row r="36">
      <c r="A36" s="4" t="inlineStr">
        <is>
          <t>Allowance for credit losses at acquisition of PCD loans</t>
        </is>
      </c>
      <c r="B36" s="4" t="inlineStr">
        <is>
          <t xml:space="preserve"> </t>
        </is>
      </c>
      <c r="C36" s="4" t="inlineStr">
        <is>
          <t xml:space="preserve"> </t>
        </is>
      </c>
      <c r="D36" s="4" t="inlineStr">
        <is>
          <t xml:space="preserve"> </t>
        </is>
      </c>
      <c r="E36" s="5" t="n">
        <v>11125</v>
      </c>
    </row>
    <row r="37">
      <c r="A37" s="4" t="inlineStr">
        <is>
          <t>Charge-offs</t>
        </is>
      </c>
      <c r="B37" s="5" t="n">
        <v>0</v>
      </c>
      <c r="C37" s="5" t="n">
        <v>0</v>
      </c>
      <c r="D37" s="5" t="n">
        <v>0</v>
      </c>
      <c r="E37" s="5" t="n">
        <v>0</v>
      </c>
    </row>
    <row r="38">
      <c r="A38" s="4" t="inlineStr">
        <is>
          <t>Recoveries</t>
        </is>
      </c>
      <c r="B38" s="5" t="n">
        <v>255</v>
      </c>
      <c r="C38" s="5" t="n">
        <v>0</v>
      </c>
      <c r="D38" s="5" t="n">
        <v>255</v>
      </c>
      <c r="E38" s="5" t="n">
        <v>0</v>
      </c>
    </row>
    <row r="39">
      <c r="A39" s="4" t="inlineStr">
        <is>
          <t>End balance</t>
        </is>
      </c>
      <c r="B39" s="5" t="n">
        <v>89839</v>
      </c>
      <c r="C39" s="5" t="n">
        <v>82842</v>
      </c>
      <c r="D39" s="5" t="n">
        <v>89839</v>
      </c>
      <c r="E39" s="5" t="n">
        <v>82842</v>
      </c>
    </row>
    <row r="40">
      <c r="A40" s="4" t="inlineStr">
        <is>
          <t>Commercial Real Estate | Provision for credit losses - loans</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 [Roll Forward]</t>
        </is>
      </c>
      <c r="B41" s="4" t="inlineStr">
        <is>
          <t xml:space="preserve"> </t>
        </is>
      </c>
      <c r="C41" s="4" t="inlineStr">
        <is>
          <t xml:space="preserve"> </t>
        </is>
      </c>
      <c r="D41" s="4" t="inlineStr">
        <is>
          <t xml:space="preserve"> </t>
        </is>
      </c>
      <c r="E41" s="4" t="inlineStr">
        <is>
          <t xml:space="preserve"> </t>
        </is>
      </c>
    </row>
    <row r="42">
      <c r="A42" s="4" t="inlineStr">
        <is>
          <t>Provision (benefit) for credit losses - loans</t>
        </is>
      </c>
      <c r="B42" s="5" t="n">
        <v>-12870</v>
      </c>
      <c r="C42" s="5" t="n">
        <v>5064</v>
      </c>
      <c r="D42" s="5" t="n">
        <v>1804</v>
      </c>
      <c r="E42" s="5" t="n">
        <v>-1038</v>
      </c>
    </row>
    <row r="43">
      <c r="A43" s="4" t="inlineStr">
        <is>
          <t>Commercial &amp; Industrial - Non-RE</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84455</v>
      </c>
      <c r="C45" s="5" t="n">
        <v>69201</v>
      </c>
      <c r="D45" s="5" t="n">
        <v>76032</v>
      </c>
      <c r="E45" s="5" t="n">
        <v>46347</v>
      </c>
    </row>
    <row r="46">
      <c r="A46" s="4" t="inlineStr">
        <is>
          <t>Allowance for credit losses at acquisition of PCD loans</t>
        </is>
      </c>
      <c r="B46" s="4" t="inlineStr">
        <is>
          <t xml:space="preserve"> </t>
        </is>
      </c>
      <c r="C46" s="4" t="inlineStr">
        <is>
          <t xml:space="preserve"> </t>
        </is>
      </c>
      <c r="D46" s="4" t="inlineStr">
        <is>
          <t xml:space="preserve"> </t>
        </is>
      </c>
      <c r="E46" s="5" t="n">
        <v>0</v>
      </c>
    </row>
    <row r="47">
      <c r="A47" s="4" t="inlineStr">
        <is>
          <t>Charge-offs</t>
        </is>
      </c>
      <c r="B47" s="5" t="n">
        <v>-753</v>
      </c>
      <c r="C47" s="5" t="n">
        <v>0</v>
      </c>
      <c r="D47" s="5" t="n">
        <v>-3915</v>
      </c>
      <c r="E47" s="5" t="n">
        <v>-86</v>
      </c>
    </row>
    <row r="48">
      <c r="A48" s="4" t="inlineStr">
        <is>
          <t>Recoveries</t>
        </is>
      </c>
      <c r="B48" s="5" t="n">
        <v>0</v>
      </c>
      <c r="C48" s="5" t="n">
        <v>0</v>
      </c>
      <c r="D48" s="5" t="n">
        <v>0</v>
      </c>
      <c r="E48" s="5" t="n">
        <v>0</v>
      </c>
    </row>
    <row r="49">
      <c r="A49" s="4" t="inlineStr">
        <is>
          <t>End balance</t>
        </is>
      </c>
      <c r="B49" s="5" t="n">
        <v>113623</v>
      </c>
      <c r="C49" s="5" t="n">
        <v>72010</v>
      </c>
      <c r="D49" s="5" t="n">
        <v>113623</v>
      </c>
      <c r="E49" s="5" t="n">
        <v>72010</v>
      </c>
    </row>
    <row r="50">
      <c r="A50" s="4" t="inlineStr">
        <is>
          <t>Commercial &amp; Industrial - Non-RE | Provision for credit losses - loans</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c r="E51" s="4" t="inlineStr">
        <is>
          <t xml:space="preserve"> </t>
        </is>
      </c>
    </row>
    <row r="52">
      <c r="A52" s="4" t="inlineStr">
        <is>
          <t>Provision (benefit) for credit losses - loans</t>
        </is>
      </c>
      <c r="B52" s="5" t="n">
        <v>29921</v>
      </c>
      <c r="C52" s="5" t="n">
        <v>2809</v>
      </c>
      <c r="D52" s="5" t="n">
        <v>41506</v>
      </c>
      <c r="E52" s="5" t="n">
        <v>25749</v>
      </c>
    </row>
    <row r="53">
      <c r="A53" s="4" t="inlineStr">
        <is>
          <t>Auto &amp; Consumer</t>
        </is>
      </c>
      <c r="B53" s="4" t="inlineStr">
        <is>
          <t xml:space="preserve"> </t>
        </is>
      </c>
      <c r="C53" s="4" t="inlineStr">
        <is>
          <t xml:space="preserve"> </t>
        </is>
      </c>
      <c r="D53" s="4" t="inlineStr">
        <is>
          <t xml:space="preserve"> </t>
        </is>
      </c>
      <c r="E53" s="4" t="inlineStr">
        <is>
          <t xml:space="preserve"> </t>
        </is>
      </c>
    </row>
    <row r="54">
      <c r="A54" s="3" t="inlineStr">
        <is>
          <t>Financing Receivable, Allowance for Credit Loss [Roll Forward]</t>
        </is>
      </c>
      <c r="B54" s="4" t="inlineStr">
        <is>
          <t xml:space="preserve"> </t>
        </is>
      </c>
      <c r="C54" s="4" t="inlineStr">
        <is>
          <t xml:space="preserve"> </t>
        </is>
      </c>
      <c r="D54" s="4" t="inlineStr">
        <is>
          <t xml:space="preserve"> </t>
        </is>
      </c>
      <c r="E54" s="4" t="inlineStr">
        <is>
          <t xml:space="preserve"> </t>
        </is>
      </c>
    </row>
    <row r="55">
      <c r="A55" s="4" t="inlineStr">
        <is>
          <t>Beginning balance</t>
        </is>
      </c>
      <c r="B55" s="5" t="n">
        <v>11515</v>
      </c>
      <c r="C55" s="5" t="n">
        <v>11061</v>
      </c>
      <c r="D55" s="5" t="n">
        <v>9016</v>
      </c>
      <c r="E55" s="5" t="n">
        <v>13227</v>
      </c>
    </row>
    <row r="56">
      <c r="A56" s="4" t="inlineStr">
        <is>
          <t>Allowance for credit losses at acquisition of PCD loans</t>
        </is>
      </c>
      <c r="B56" s="4" t="inlineStr">
        <is>
          <t xml:space="preserve"> </t>
        </is>
      </c>
      <c r="C56" s="4" t="inlineStr">
        <is>
          <t xml:space="preserve"> </t>
        </is>
      </c>
      <c r="D56" s="4" t="inlineStr">
        <is>
          <t xml:space="preserve"> </t>
        </is>
      </c>
      <c r="E56" s="5" t="n">
        <v>0</v>
      </c>
    </row>
    <row r="57">
      <c r="A57" s="4" t="inlineStr">
        <is>
          <t>Charge-offs</t>
        </is>
      </c>
      <c r="B57" s="5" t="n">
        <v>-2026</v>
      </c>
      <c r="C57" s="5" t="n">
        <v>-3776</v>
      </c>
      <c r="D57" s="5" t="n">
        <v>-7370</v>
      </c>
      <c r="E57" s="5" t="n">
        <v>-8378</v>
      </c>
    </row>
    <row r="58">
      <c r="A58" s="4" t="inlineStr">
        <is>
          <t>Recoveries</t>
        </is>
      </c>
      <c r="B58" s="5" t="n">
        <v>854</v>
      </c>
      <c r="C58" s="5" t="n">
        <v>708</v>
      </c>
      <c r="D58" s="5" t="n">
        <v>2677</v>
      </c>
      <c r="E58" s="5" t="n">
        <v>2175</v>
      </c>
    </row>
    <row r="59">
      <c r="A59" s="4" t="inlineStr">
        <is>
          <t>End balance</t>
        </is>
      </c>
      <c r="B59" s="5" t="n">
        <v>13425</v>
      </c>
      <c r="C59" s="5" t="n">
        <v>9347</v>
      </c>
      <c r="D59" s="5" t="n">
        <v>13425</v>
      </c>
      <c r="E59" s="5" t="n">
        <v>9347</v>
      </c>
    </row>
    <row r="60">
      <c r="A60" s="4" t="inlineStr">
        <is>
          <t>Auto &amp; Consumer | Provision for credit losses - loans</t>
        </is>
      </c>
      <c r="B60" s="4" t="inlineStr">
        <is>
          <t xml:space="preserve"> </t>
        </is>
      </c>
      <c r="C60" s="4" t="inlineStr">
        <is>
          <t xml:space="preserve"> </t>
        </is>
      </c>
      <c r="D60" s="4" t="inlineStr">
        <is>
          <t xml:space="preserve"> </t>
        </is>
      </c>
      <c r="E60" s="4" t="inlineStr">
        <is>
          <t xml:space="preserve"> </t>
        </is>
      </c>
    </row>
    <row r="61">
      <c r="A61" s="3" t="inlineStr">
        <is>
          <t>Financing Receivable, Allowance for Credit Loss [Roll Forward]</t>
        </is>
      </c>
      <c r="B61" s="4" t="inlineStr">
        <is>
          <t xml:space="preserve"> </t>
        </is>
      </c>
      <c r="C61" s="4" t="inlineStr">
        <is>
          <t xml:space="preserve"> </t>
        </is>
      </c>
      <c r="D61" s="4" t="inlineStr">
        <is>
          <t xml:space="preserve"> </t>
        </is>
      </c>
      <c r="E61" s="4" t="inlineStr">
        <is>
          <t xml:space="preserve"> </t>
        </is>
      </c>
    </row>
    <row r="62">
      <c r="A62" s="4" t="inlineStr">
        <is>
          <t>Provision (benefit) for credit losses - loans</t>
        </is>
      </c>
      <c r="B62" s="6" t="n">
        <v>3082</v>
      </c>
      <c r="C62" s="6" t="n">
        <v>1354</v>
      </c>
      <c r="D62" s="6" t="n">
        <v>9102</v>
      </c>
      <c r="E62" s="6" t="n">
        <v>2323</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mp; ALLOWANCE FOR CREDIT LOSSES - SCHEDULE OF ALLOWANCE FOR LOAN LOSS AND RESERVE FOR UNFUNDED LOAN COMMITMENT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Off-Balance-Sheet, Credit Loss,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3223</v>
      </c>
      <c r="C4" s="6" t="n">
        <v>12723</v>
      </c>
      <c r="D4" s="6" t="n">
        <v>10223</v>
      </c>
      <c r="E4" s="6" t="n">
        <v>10473</v>
      </c>
    </row>
    <row r="5">
      <c r="A5" s="4" t="inlineStr">
        <is>
          <t>Provision (benefit) for credit losses - unfunded lending commitments</t>
        </is>
      </c>
      <c r="B5" s="5" t="n">
        <v>750</v>
      </c>
      <c r="C5" s="5" t="n">
        <v>-3000</v>
      </c>
      <c r="D5" s="5" t="n">
        <v>3750</v>
      </c>
      <c r="E5" s="5" t="n">
        <v>-750</v>
      </c>
    </row>
    <row r="6">
      <c r="A6" s="4" t="inlineStr">
        <is>
          <t>End balance</t>
        </is>
      </c>
      <c r="B6" s="6" t="n">
        <v>13973</v>
      </c>
      <c r="C6" s="6" t="n">
        <v>9723</v>
      </c>
      <c r="D6" s="6" t="n">
        <v>13973</v>
      </c>
      <c r="E6" s="6" t="n">
        <v>9723</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 - SCHEDULE OF UNPAID PRINCIPAL BALANCE FOR PERFORMING AND NONACCRUAL (Details) - USD ($) $ in Thousands</t>
        </is>
      </c>
      <c r="B1" s="2" t="inlineStr">
        <is>
          <t>Mar. 31, 2025</t>
        </is>
      </c>
      <c r="C1" s="2" t="inlineStr">
        <is>
          <t>Jun. 30, 2024</t>
        </is>
      </c>
    </row>
    <row r="2">
      <c r="A2" s="3" t="inlineStr">
        <is>
          <t>Financing Receivable, Credit Quality Indicator [Line Items]</t>
        </is>
      </c>
      <c r="B2" s="4" t="inlineStr">
        <is>
          <t xml:space="preserve"> </t>
        </is>
      </c>
      <c r="C2" s="4" t="inlineStr">
        <is>
          <t xml:space="preserve"> </t>
        </is>
      </c>
    </row>
    <row r="3">
      <c r="A3" s="4" t="inlineStr">
        <is>
          <t>Total</t>
        </is>
      </c>
      <c r="B3" s="6" t="n">
        <v>20729256</v>
      </c>
      <c r="C3" s="6" t="n">
        <v>19802811</v>
      </c>
    </row>
    <row r="4">
      <c r="A4" s="4" t="inlineStr">
        <is>
          <t>Nonaccrual loans to total loans</t>
        </is>
      </c>
      <c r="B4" s="12" t="n">
        <v>0.0089</v>
      </c>
      <c r="C4" s="12" t="n">
        <v>0.0057</v>
      </c>
    </row>
    <row r="5">
      <c r="A5" s="4" t="inlineStr">
        <is>
          <t>Single Family - Mortgage &amp; Warehouse</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Total</t>
        </is>
      </c>
      <c r="B7" s="6" t="n">
        <v>4194821</v>
      </c>
      <c r="C7" s="6" t="n">
        <v>4178832</v>
      </c>
    </row>
    <row r="8">
      <c r="A8" s="4" t="inlineStr">
        <is>
          <t>Multifamily and Commercial Mortgage</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Total</t>
        </is>
      </c>
      <c r="B10" s="5" t="n">
        <v>3340618</v>
      </c>
      <c r="C10" s="5" t="n">
        <v>3861931</v>
      </c>
    </row>
    <row r="11">
      <c r="A11" s="4" t="inlineStr">
        <is>
          <t>Commercial Real Estate</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t>
        </is>
      </c>
      <c r="B13" s="5" t="n">
        <v>6356559</v>
      </c>
      <c r="C13" s="5" t="n">
        <v>6088622</v>
      </c>
    </row>
    <row r="14">
      <c r="A14" s="4" t="inlineStr">
        <is>
          <t>Commercial &amp; Industrial - Non-RE</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Total</t>
        </is>
      </c>
      <c r="B16" s="5" t="n">
        <v>6389964</v>
      </c>
      <c r="C16" s="5" t="n">
        <v>5241766</v>
      </c>
    </row>
    <row r="17">
      <c r="A17" s="4" t="inlineStr">
        <is>
          <t>Auto &amp; Consum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Total</t>
        </is>
      </c>
      <c r="B19" s="5" t="n">
        <v>447294</v>
      </c>
      <c r="C19" s="5" t="n">
        <v>431660</v>
      </c>
    </row>
    <row r="20">
      <c r="A20" s="4" t="inlineStr">
        <is>
          <t>Performing</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Total</t>
        </is>
      </c>
      <c r="B22" s="5" t="n">
        <v>20544196</v>
      </c>
      <c r="C22" s="5" t="n">
        <v>19689452</v>
      </c>
    </row>
    <row r="23">
      <c r="A23" s="4" t="inlineStr">
        <is>
          <t>Performing | Single Family - Mortgage &amp; Warehouse</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Total</t>
        </is>
      </c>
      <c r="B25" s="5" t="n">
        <v>4151274</v>
      </c>
      <c r="C25" s="5" t="n">
        <v>4133121</v>
      </c>
    </row>
    <row r="26">
      <c r="A26" s="4" t="inlineStr">
        <is>
          <t>Performing | Multifamily and Commercial Mortgage</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Total</t>
        </is>
      </c>
      <c r="B28" s="5" t="n">
        <v>3306746</v>
      </c>
      <c r="C28" s="5" t="n">
        <v>3826877</v>
      </c>
    </row>
    <row r="29">
      <c r="A29" s="4" t="inlineStr">
        <is>
          <t>Performing | Commercial Real Estate</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Total</t>
        </is>
      </c>
      <c r="B31" s="5" t="n">
        <v>6322424</v>
      </c>
      <c r="C31" s="5" t="n">
        <v>6062520</v>
      </c>
    </row>
    <row r="32">
      <c r="A32" s="4" t="inlineStr">
        <is>
          <t>Performing | Commercial &amp; Industrial - Non-RE</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Total</t>
        </is>
      </c>
      <c r="B34" s="5" t="n">
        <v>6318810</v>
      </c>
      <c r="C34" s="5" t="n">
        <v>5237746</v>
      </c>
    </row>
    <row r="35">
      <c r="A35" s="4" t="inlineStr">
        <is>
          <t>Performing | Auto &amp; Consumer</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Total</t>
        </is>
      </c>
      <c r="B37" s="5" t="n">
        <v>444942</v>
      </c>
      <c r="C37" s="5" t="n">
        <v>429188</v>
      </c>
    </row>
    <row r="38">
      <c r="A38" s="4" t="inlineStr">
        <is>
          <t>Nonaccrual</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Total</t>
        </is>
      </c>
      <c r="B40" s="5" t="n">
        <v>185060</v>
      </c>
      <c r="C40" s="5" t="n">
        <v>113359</v>
      </c>
    </row>
    <row r="41">
      <c r="A41" s="4" t="inlineStr">
        <is>
          <t>Nonaccrual | Single Family - Mortgage &amp; Warehouse</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Total</t>
        </is>
      </c>
      <c r="B43" s="5" t="n">
        <v>43547</v>
      </c>
      <c r="C43" s="5" t="n">
        <v>45711</v>
      </c>
    </row>
    <row r="44">
      <c r="A44" s="4" t="inlineStr">
        <is>
          <t>Nonaccrual | Multifamily and Commercial Mortgage</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Total</t>
        </is>
      </c>
      <c r="B46" s="5" t="n">
        <v>33872</v>
      </c>
      <c r="C46" s="5" t="n">
        <v>35054</v>
      </c>
    </row>
    <row r="47">
      <c r="A47" s="4" t="inlineStr">
        <is>
          <t>Nonaccrual | Commercial Real Estate</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Total</t>
        </is>
      </c>
      <c r="B49" s="5" t="n">
        <v>34135</v>
      </c>
      <c r="C49" s="5" t="n">
        <v>26102</v>
      </c>
    </row>
    <row r="50">
      <c r="A50" s="4" t="inlineStr">
        <is>
          <t>Nonaccrual | Commercial &amp; Industrial - Non-RE</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Total</t>
        </is>
      </c>
      <c r="B52" s="5" t="n">
        <v>71154</v>
      </c>
      <c r="C52" s="5" t="n">
        <v>4020</v>
      </c>
    </row>
    <row r="53">
      <c r="A53" s="4" t="inlineStr">
        <is>
          <t>Nonaccrual | Auto &amp; Consumer</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Total</t>
        </is>
      </c>
      <c r="B55" s="6" t="n">
        <v>2352</v>
      </c>
      <c r="C55" s="6" t="n">
        <v>24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5206</v>
      </c>
      <c r="C4" s="6" t="n">
        <v>110720</v>
      </c>
      <c r="D4" s="6" t="n">
        <v>322233</v>
      </c>
      <c r="E4" s="6" t="n">
        <v>345136</v>
      </c>
    </row>
    <row r="5">
      <c r="A5" s="4" t="inlineStr">
        <is>
          <t>Net unrealized gain (loss) from available-for-sale securities, net of income tax</t>
        </is>
      </c>
      <c r="B5" s="5" t="n">
        <v>588</v>
      </c>
      <c r="C5" s="5" t="n">
        <v>855</v>
      </c>
      <c r="D5" s="5" t="n">
        <v>1123</v>
      </c>
      <c r="E5" s="5" t="n">
        <v>3546</v>
      </c>
    </row>
    <row r="6">
      <c r="A6" s="4" t="inlineStr">
        <is>
          <t>Net unrealized gain (loss) on cash flow hedges, net of income tax</t>
        </is>
      </c>
      <c r="B6" s="5" t="n">
        <v>-2482</v>
      </c>
      <c r="C6" s="5" t="n">
        <v>0</v>
      </c>
      <c r="D6" s="5" t="n">
        <v>2456</v>
      </c>
      <c r="E6" s="5" t="n">
        <v>0</v>
      </c>
    </row>
    <row r="7">
      <c r="A7" s="4" t="inlineStr">
        <is>
          <t>Other comprehensive income (loss)</t>
        </is>
      </c>
      <c r="B7" s="5" t="n">
        <v>-1894</v>
      </c>
      <c r="C7" s="5" t="n">
        <v>855</v>
      </c>
      <c r="D7" s="5" t="n">
        <v>3579</v>
      </c>
      <c r="E7" s="5" t="n">
        <v>3546</v>
      </c>
    </row>
    <row r="8">
      <c r="A8" s="4" t="inlineStr">
        <is>
          <t>COMPREHENSIVE INCOME</t>
        </is>
      </c>
      <c r="B8" s="6" t="n">
        <v>103312</v>
      </c>
      <c r="C8" s="6" t="n">
        <v>111575</v>
      </c>
      <c r="D8" s="6" t="n">
        <v>325812</v>
      </c>
      <c r="E8" s="6" t="n">
        <v>348682</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mp; ALLOWANCE FOR CREDIT LOSSES - SCHEDULE OF LOANS BY AMORTIZED COST BASIS BY YEAR OF ORIGINATION AND CREDIT QUALITY INDICATOR (Details) - USD ($) $ in Thousands</t>
        </is>
      </c>
      <c r="B1" s="2" t="inlineStr">
        <is>
          <t>9 Months Ended</t>
        </is>
      </c>
      <c r="C1" s="2" t="inlineStr">
        <is>
          <t>12 Months Ended</t>
        </is>
      </c>
    </row>
    <row r="2">
      <c r="B2" s="2" t="inlineStr">
        <is>
          <t>Mar. 31, 2025</t>
        </is>
      </c>
      <c r="C2" s="2" t="inlineStr">
        <is>
          <t>Jun. 30, 2024</t>
        </is>
      </c>
    </row>
    <row r="3">
      <c r="A3" s="3" t="inlineStr">
        <is>
          <t>Financing Receivable, Credit Quality Indicator [Line Items]</t>
        </is>
      </c>
      <c r="B3" s="4" t="inlineStr">
        <is>
          <t xml:space="preserve"> </t>
        </is>
      </c>
      <c r="C3" s="4" t="inlineStr">
        <is>
          <t xml:space="preserve"> </t>
        </is>
      </c>
    </row>
    <row r="4">
      <c r="A4" s="4" t="inlineStr">
        <is>
          <t>2025 - 2024</t>
        </is>
      </c>
      <c r="B4" s="6" t="n">
        <v>3493807</v>
      </c>
      <c r="C4" s="6" t="n">
        <v>3568319</v>
      </c>
    </row>
    <row r="5">
      <c r="A5" s="4" t="inlineStr">
        <is>
          <t>2024 - 2023</t>
        </is>
      </c>
      <c r="B5" s="5" t="n">
        <v>2733979</v>
      </c>
      <c r="C5" s="5" t="n">
        <v>3368194</v>
      </c>
    </row>
    <row r="6">
      <c r="A6" s="4" t="inlineStr">
        <is>
          <t>2023 - 2022</t>
        </is>
      </c>
      <c r="B6" s="5" t="n">
        <v>2459126</v>
      </c>
      <c r="C6" s="5" t="n">
        <v>4352535</v>
      </c>
    </row>
    <row r="7">
      <c r="A7" s="4" t="inlineStr">
        <is>
          <t>2022 - 2021</t>
        </is>
      </c>
      <c r="B7" s="5" t="n">
        <v>3257435</v>
      </c>
      <c r="C7" s="5" t="n">
        <v>1433787</v>
      </c>
    </row>
    <row r="8">
      <c r="A8" s="4" t="inlineStr">
        <is>
          <t>2021 - 2020</t>
        </is>
      </c>
      <c r="B8" s="5" t="n">
        <v>1150619</v>
      </c>
      <c r="C8" s="5" t="n">
        <v>904402</v>
      </c>
    </row>
    <row r="9">
      <c r="A9" s="4" t="inlineStr">
        <is>
          <t>Prior</t>
        </is>
      </c>
      <c r="B9" s="5" t="n">
        <v>2155031</v>
      </c>
      <c r="C9" s="5" t="n">
        <v>1732247</v>
      </c>
    </row>
    <row r="10">
      <c r="A10" s="4" t="inlineStr">
        <is>
          <t>Revolving Loans</t>
        </is>
      </c>
      <c r="B10" s="5" t="n">
        <v>5479259</v>
      </c>
      <c r="C10" s="5" t="n">
        <v>4443327</v>
      </c>
    </row>
    <row r="11">
      <c r="A11" s="4" t="inlineStr">
        <is>
          <t>Total</t>
        </is>
      </c>
      <c r="B11" s="5" t="n">
        <v>20729256</v>
      </c>
      <c r="C11" s="5" t="n">
        <v>19802811</v>
      </c>
    </row>
    <row r="12">
      <c r="A12" s="3" t="inlineStr">
        <is>
          <t>Year-to-date gross charge-offs</t>
        </is>
      </c>
      <c r="B12" s="4" t="inlineStr">
        <is>
          <t xml:space="preserve"> </t>
        </is>
      </c>
      <c r="C12" s="4" t="inlineStr">
        <is>
          <t xml:space="preserve"> </t>
        </is>
      </c>
    </row>
    <row r="13">
      <c r="A13" s="4" t="inlineStr">
        <is>
          <t>Gross charge-offs 2025 - 2024</t>
        </is>
      </c>
      <c r="B13" s="5" t="n">
        <v>18</v>
      </c>
      <c r="C13" s="5" t="n">
        <v>202</v>
      </c>
    </row>
    <row r="14">
      <c r="A14" s="4" t="inlineStr">
        <is>
          <t>Gross charge-offs 2024 - 2023</t>
        </is>
      </c>
      <c r="B14" s="5" t="n">
        <v>403</v>
      </c>
      <c r="C14" s="5" t="n">
        <v>3471</v>
      </c>
    </row>
    <row r="15">
      <c r="A15" s="4" t="inlineStr">
        <is>
          <t>Gross charge-offs 2023 - 2022</t>
        </is>
      </c>
      <c r="B15" s="5" t="n">
        <v>2702</v>
      </c>
      <c r="C15" s="5" t="n">
        <v>5212</v>
      </c>
    </row>
    <row r="16">
      <c r="A16" s="4" t="inlineStr">
        <is>
          <t>Gross charge-offs 2022 - 2021</t>
        </is>
      </c>
      <c r="B16" s="5" t="n">
        <v>2663</v>
      </c>
      <c r="C16" s="5" t="n">
        <v>1556</v>
      </c>
    </row>
    <row r="17">
      <c r="A17" s="4" t="inlineStr">
        <is>
          <t>Gross charge-offs 2021 - 2020</t>
        </is>
      </c>
      <c r="B17" s="5" t="n">
        <v>1744</v>
      </c>
      <c r="C17" s="5" t="n">
        <v>943</v>
      </c>
    </row>
    <row r="18">
      <c r="A18" s="4" t="inlineStr">
        <is>
          <t>Prior</t>
        </is>
      </c>
      <c r="B18" s="5" t="n">
        <v>11737</v>
      </c>
      <c r="C18" s="5" t="n">
        <v>525</v>
      </c>
    </row>
    <row r="19">
      <c r="A19" s="4" t="inlineStr">
        <is>
          <t>Revolving Loans</t>
        </is>
      </c>
      <c r="B19" s="5" t="n">
        <v>2000</v>
      </c>
      <c r="C19" s="5" t="n">
        <v>0</v>
      </c>
    </row>
    <row r="20">
      <c r="A20" s="4" t="inlineStr">
        <is>
          <t>Total</t>
        </is>
      </c>
      <c r="B20" s="6" t="n">
        <v>21267</v>
      </c>
      <c r="C20" s="6" t="n">
        <v>11909</v>
      </c>
    </row>
    <row r="21">
      <c r="A21" s="3" t="inlineStr">
        <is>
          <t>As a % of total gross loans</t>
        </is>
      </c>
      <c r="B21" s="4" t="inlineStr">
        <is>
          <t xml:space="preserve"> </t>
        </is>
      </c>
      <c r="C21" s="4" t="inlineStr">
        <is>
          <t xml:space="preserve"> </t>
        </is>
      </c>
    </row>
    <row r="22">
      <c r="A22" s="4" t="inlineStr">
        <is>
          <t>2025 - 2024</t>
        </is>
      </c>
      <c r="B22" s="12" t="n">
        <v>0.169</v>
      </c>
      <c r="C22" s="8" t="n">
        <v>0.18</v>
      </c>
    </row>
    <row r="23">
      <c r="A23" s="4" t="inlineStr">
        <is>
          <t>2024 - 2023</t>
        </is>
      </c>
      <c r="B23" s="12" t="n">
        <v>0.132</v>
      </c>
      <c r="C23" s="8" t="n">
        <v>0.17</v>
      </c>
    </row>
    <row r="24">
      <c r="A24" s="4" t="inlineStr">
        <is>
          <t>2023 - 2022</t>
        </is>
      </c>
      <c r="B24" s="12" t="n">
        <v>0.119</v>
      </c>
      <c r="C24" s="8" t="n">
        <v>0.22</v>
      </c>
    </row>
    <row r="25">
      <c r="A25" s="4" t="inlineStr">
        <is>
          <t>2022 - 2021</t>
        </is>
      </c>
      <c r="B25" s="12" t="n">
        <v>0.157</v>
      </c>
      <c r="C25" s="12" t="n">
        <v>0.07199999999999999</v>
      </c>
    </row>
    <row r="26">
      <c r="A26" s="4" t="inlineStr">
        <is>
          <t>2021 - 2020</t>
        </is>
      </c>
      <c r="B26" s="12" t="n">
        <v>0.056</v>
      </c>
      <c r="C26" s="12" t="n">
        <v>0.046</v>
      </c>
    </row>
    <row r="27">
      <c r="A27" s="4" t="inlineStr">
        <is>
          <t>Prior</t>
        </is>
      </c>
      <c r="B27" s="12" t="n">
        <v>0.104</v>
      </c>
      <c r="C27" s="12" t="n">
        <v>0.08799999999999999</v>
      </c>
    </row>
    <row r="28">
      <c r="A28" s="4" t="inlineStr">
        <is>
          <t>Revolving Loans</t>
        </is>
      </c>
      <c r="B28" s="12" t="n">
        <v>0.263</v>
      </c>
      <c r="C28" s="12" t="n">
        <v>0.224</v>
      </c>
    </row>
    <row r="29">
      <c r="A29" s="4" t="inlineStr">
        <is>
          <t>Total</t>
        </is>
      </c>
      <c r="B29" s="8" t="n">
        <v>1</v>
      </c>
      <c r="C29" s="8" t="n">
        <v>1</v>
      </c>
    </row>
    <row r="30">
      <c r="A30" s="4" t="inlineStr">
        <is>
          <t>Single Family - Mortgage &amp; Warehouse</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2025 - 2024</t>
        </is>
      </c>
      <c r="B32" s="6" t="n">
        <v>487621</v>
      </c>
      <c r="C32" s="6" t="n">
        <v>522822</v>
      </c>
    </row>
    <row r="33">
      <c r="A33" s="4" t="inlineStr">
        <is>
          <t>2024 - 2023</t>
        </is>
      </c>
      <c r="B33" s="5" t="n">
        <v>319582</v>
      </c>
      <c r="C33" s="5" t="n">
        <v>590343</v>
      </c>
    </row>
    <row r="34">
      <c r="A34" s="4" t="inlineStr">
        <is>
          <t>2023 - 2022</t>
        </is>
      </c>
      <c r="B34" s="5" t="n">
        <v>473700</v>
      </c>
      <c r="C34" s="5" t="n">
        <v>1231447</v>
      </c>
    </row>
    <row r="35">
      <c r="A35" s="4" t="inlineStr">
        <is>
          <t>2022 - 2021</t>
        </is>
      </c>
      <c r="B35" s="5" t="n">
        <v>1103383</v>
      </c>
      <c r="C35" s="5" t="n">
        <v>487797</v>
      </c>
    </row>
    <row r="36">
      <c r="A36" s="4" t="inlineStr">
        <is>
          <t>2021 - 2020</t>
        </is>
      </c>
      <c r="B36" s="5" t="n">
        <v>463809</v>
      </c>
      <c r="C36" s="5" t="n">
        <v>312358</v>
      </c>
    </row>
    <row r="37">
      <c r="A37" s="4" t="inlineStr">
        <is>
          <t>Prior</t>
        </is>
      </c>
      <c r="B37" s="5" t="n">
        <v>848695</v>
      </c>
      <c r="C37" s="5" t="n">
        <v>777287</v>
      </c>
    </row>
    <row r="38">
      <c r="A38" s="4" t="inlineStr">
        <is>
          <t>Revolving Loans</t>
        </is>
      </c>
      <c r="B38" s="5" t="n">
        <v>498031</v>
      </c>
      <c r="C38" s="5" t="n">
        <v>256778</v>
      </c>
    </row>
    <row r="39">
      <c r="A39" s="4" t="inlineStr">
        <is>
          <t>Total</t>
        </is>
      </c>
      <c r="B39" s="5" t="n">
        <v>4194821</v>
      </c>
      <c r="C39" s="5" t="n">
        <v>4178832</v>
      </c>
    </row>
    <row r="40">
      <c r="A40" s="3" t="inlineStr">
        <is>
          <t>Year-to-date gross charge-offs</t>
        </is>
      </c>
      <c r="B40" s="4" t="inlineStr">
        <is>
          <t xml:space="preserve"> </t>
        </is>
      </c>
      <c r="C40" s="4" t="inlineStr">
        <is>
          <t xml:space="preserve"> </t>
        </is>
      </c>
    </row>
    <row r="41">
      <c r="A41" s="4" t="inlineStr">
        <is>
          <t>Gross charge-offs 2025 - 2024</t>
        </is>
      </c>
      <c r="B41" s="5" t="n">
        <v>0</v>
      </c>
      <c r="C41" s="5" t="n">
        <v>0</v>
      </c>
    </row>
    <row r="42">
      <c r="A42" s="4" t="inlineStr">
        <is>
          <t>Gross charge-offs 2024 - 2023</t>
        </is>
      </c>
      <c r="B42" s="5" t="n">
        <v>0</v>
      </c>
      <c r="C42" s="5" t="n">
        <v>0</v>
      </c>
    </row>
    <row r="43">
      <c r="A43" s="4" t="inlineStr">
        <is>
          <t>Gross charge-offs 2023 - 2022</t>
        </is>
      </c>
      <c r="B43" s="5" t="n">
        <v>0</v>
      </c>
      <c r="C43" s="5" t="n">
        <v>0</v>
      </c>
    </row>
    <row r="44">
      <c r="A44" s="4" t="inlineStr">
        <is>
          <t>Gross charge-offs 2022 - 2021</t>
        </is>
      </c>
      <c r="B44" s="5" t="n">
        <v>0</v>
      </c>
      <c r="C44" s="5" t="n">
        <v>0</v>
      </c>
    </row>
    <row r="45">
      <c r="A45" s="4" t="inlineStr">
        <is>
          <t>Gross charge-offs 2021 - 2020</t>
        </is>
      </c>
      <c r="B45" s="5" t="n">
        <v>0</v>
      </c>
      <c r="C45" s="5" t="n">
        <v>0</v>
      </c>
    </row>
    <row r="46">
      <c r="A46" s="4" t="inlineStr">
        <is>
          <t>Prior</t>
        </is>
      </c>
      <c r="B46" s="5" t="n">
        <v>2297</v>
      </c>
      <c r="C46" s="5" t="n">
        <v>172</v>
      </c>
    </row>
    <row r="47">
      <c r="A47" s="4" t="inlineStr">
        <is>
          <t>Revolving Loans</t>
        </is>
      </c>
      <c r="B47" s="5" t="n">
        <v>0</v>
      </c>
      <c r="C47" s="5" t="n">
        <v>0</v>
      </c>
    </row>
    <row r="48">
      <c r="A48" s="4" t="inlineStr">
        <is>
          <t>Total</t>
        </is>
      </c>
      <c r="B48" s="5" t="n">
        <v>2297</v>
      </c>
      <c r="C48" s="5" t="n">
        <v>172</v>
      </c>
    </row>
    <row r="49">
      <c r="A49" s="4" t="inlineStr">
        <is>
          <t>Multifamily and Commercial Mortgag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2025 - 2024</t>
        </is>
      </c>
      <c r="B51" s="5" t="n">
        <v>43011</v>
      </c>
      <c r="C51" s="5" t="n">
        <v>36058</v>
      </c>
    </row>
    <row r="52">
      <c r="A52" s="4" t="inlineStr">
        <is>
          <t>2024 - 2023</t>
        </is>
      </c>
      <c r="B52" s="5" t="n">
        <v>26655</v>
      </c>
      <c r="C52" s="5" t="n">
        <v>742977</v>
      </c>
    </row>
    <row r="53">
      <c r="A53" s="4" t="inlineStr">
        <is>
          <t>2023 - 2022</t>
        </is>
      </c>
      <c r="B53" s="5" t="n">
        <v>666088</v>
      </c>
      <c r="C53" s="5" t="n">
        <v>1052707</v>
      </c>
    </row>
    <row r="54">
      <c r="A54" s="4" t="inlineStr">
        <is>
          <t>2022 - 2021</t>
        </is>
      </c>
      <c r="B54" s="5" t="n">
        <v>1006941</v>
      </c>
      <c r="C54" s="5" t="n">
        <v>628284</v>
      </c>
    </row>
    <row r="55">
      <c r="A55" s="4" t="inlineStr">
        <is>
          <t>2021 - 2020</t>
        </is>
      </c>
      <c r="B55" s="5" t="n">
        <v>467288</v>
      </c>
      <c r="C55" s="5" t="n">
        <v>560365</v>
      </c>
    </row>
    <row r="56">
      <c r="A56" s="4" t="inlineStr">
        <is>
          <t>Prior</t>
        </is>
      </c>
      <c r="B56" s="5" t="n">
        <v>1130635</v>
      </c>
      <c r="C56" s="5" t="n">
        <v>841540</v>
      </c>
    </row>
    <row r="57">
      <c r="A57" s="4" t="inlineStr">
        <is>
          <t>Revolving Loans</t>
        </is>
      </c>
      <c r="B57" s="5" t="n">
        <v>0</v>
      </c>
      <c r="C57" s="5" t="n">
        <v>0</v>
      </c>
    </row>
    <row r="58">
      <c r="A58" s="4" t="inlineStr">
        <is>
          <t>Total</t>
        </is>
      </c>
      <c r="B58" s="5" t="n">
        <v>3340618</v>
      </c>
      <c r="C58" s="5" t="n">
        <v>3861931</v>
      </c>
    </row>
    <row r="59">
      <c r="A59" s="3" t="inlineStr">
        <is>
          <t>Year-to-date gross charge-offs</t>
        </is>
      </c>
      <c r="B59" s="4" t="inlineStr">
        <is>
          <t xml:space="preserve"> </t>
        </is>
      </c>
      <c r="C59" s="4" t="inlineStr">
        <is>
          <t xml:space="preserve"> </t>
        </is>
      </c>
    </row>
    <row r="60">
      <c r="A60" s="4" t="inlineStr">
        <is>
          <t>Gross charge-offs 2025 - 2024</t>
        </is>
      </c>
      <c r="B60" s="5" t="n">
        <v>0</v>
      </c>
      <c r="C60" s="5" t="n">
        <v>0</v>
      </c>
    </row>
    <row r="61">
      <c r="A61" s="4" t="inlineStr">
        <is>
          <t>Gross charge-offs 2024 - 2023</t>
        </is>
      </c>
      <c r="B61" s="5" t="n">
        <v>0</v>
      </c>
      <c r="C61" s="5" t="n">
        <v>0</v>
      </c>
    </row>
    <row r="62">
      <c r="A62" s="4" t="inlineStr">
        <is>
          <t>Gross charge-offs 2023 - 2022</t>
        </is>
      </c>
      <c r="B62" s="5" t="n">
        <v>0</v>
      </c>
      <c r="C62" s="5" t="n">
        <v>0</v>
      </c>
    </row>
    <row r="63">
      <c r="A63" s="4" t="inlineStr">
        <is>
          <t>Gross charge-offs 2022 - 2021</t>
        </is>
      </c>
      <c r="B63" s="5" t="n">
        <v>0</v>
      </c>
      <c r="C63" s="5" t="n">
        <v>0</v>
      </c>
    </row>
    <row r="64">
      <c r="A64" s="4" t="inlineStr">
        <is>
          <t>Gross charge-offs 2021 - 2020</t>
        </is>
      </c>
      <c r="B64" s="5" t="n">
        <v>0</v>
      </c>
      <c r="C64" s="5" t="n">
        <v>640</v>
      </c>
    </row>
    <row r="65">
      <c r="A65" s="4" t="inlineStr">
        <is>
          <t>Prior</t>
        </is>
      </c>
      <c r="B65" s="5" t="n">
        <v>7685</v>
      </c>
      <c r="C65" s="5" t="n">
        <v>0</v>
      </c>
    </row>
    <row r="66">
      <c r="A66" s="4" t="inlineStr">
        <is>
          <t>Revolving Loans</t>
        </is>
      </c>
      <c r="B66" s="5" t="n">
        <v>0</v>
      </c>
      <c r="C66" s="5" t="n">
        <v>0</v>
      </c>
    </row>
    <row r="67">
      <c r="A67" s="4" t="inlineStr">
        <is>
          <t>Total</t>
        </is>
      </c>
      <c r="B67" s="5" t="n">
        <v>7685</v>
      </c>
      <c r="C67" s="5" t="n">
        <v>640</v>
      </c>
    </row>
    <row r="68">
      <c r="A68" s="4" t="inlineStr">
        <is>
          <t>Commercial Real Estate</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2025 - 2024</t>
        </is>
      </c>
      <c r="B70" s="5" t="n">
        <v>2154798</v>
      </c>
      <c r="C70" s="5" t="n">
        <v>1952001</v>
      </c>
    </row>
    <row r="71">
      <c r="A71" s="4" t="inlineStr">
        <is>
          <t>2024 - 2023</t>
        </is>
      </c>
      <c r="B71" s="5" t="n">
        <v>1486552</v>
      </c>
      <c r="C71" s="5" t="n">
        <v>1424999</v>
      </c>
    </row>
    <row r="72">
      <c r="A72" s="4" t="inlineStr">
        <is>
          <t>2023 - 2022</t>
        </is>
      </c>
      <c r="B72" s="5" t="n">
        <v>816851</v>
      </c>
      <c r="C72" s="5" t="n">
        <v>1527795</v>
      </c>
    </row>
    <row r="73">
      <c r="A73" s="4" t="inlineStr">
        <is>
          <t>2022 - 2021</t>
        </is>
      </c>
      <c r="B73" s="5" t="n">
        <v>747104</v>
      </c>
      <c r="C73" s="5" t="n">
        <v>226061</v>
      </c>
    </row>
    <row r="74">
      <c r="A74" s="4" t="inlineStr">
        <is>
          <t>2021 - 2020</t>
        </is>
      </c>
      <c r="B74" s="5" t="n">
        <v>151817</v>
      </c>
      <c r="C74" s="5" t="n">
        <v>7741</v>
      </c>
    </row>
    <row r="75">
      <c r="A75" s="4" t="inlineStr">
        <is>
          <t>Prior</t>
        </is>
      </c>
      <c r="B75" s="5" t="n">
        <v>59622</v>
      </c>
      <c r="C75" s="5" t="n">
        <v>83339</v>
      </c>
    </row>
    <row r="76">
      <c r="A76" s="4" t="inlineStr">
        <is>
          <t>Revolving Loans</t>
        </is>
      </c>
      <c r="B76" s="5" t="n">
        <v>939815</v>
      </c>
      <c r="C76" s="5" t="n">
        <v>866686</v>
      </c>
    </row>
    <row r="77">
      <c r="A77" s="4" t="inlineStr">
        <is>
          <t>Total</t>
        </is>
      </c>
      <c r="B77" s="5" t="n">
        <v>6356559</v>
      </c>
      <c r="C77" s="5" t="n">
        <v>6088622</v>
      </c>
    </row>
    <row r="78">
      <c r="A78" s="3" t="inlineStr">
        <is>
          <t>Year-to-date gross charge-offs</t>
        </is>
      </c>
      <c r="B78" s="4" t="inlineStr">
        <is>
          <t xml:space="preserve"> </t>
        </is>
      </c>
      <c r="C78" s="4" t="inlineStr">
        <is>
          <t xml:space="preserve"> </t>
        </is>
      </c>
    </row>
    <row r="79">
      <c r="A79" s="4" t="inlineStr">
        <is>
          <t>Gross charge-offs 2025 - 2024</t>
        </is>
      </c>
      <c r="B79" s="5" t="n">
        <v>0</v>
      </c>
      <c r="C79" s="5" t="n">
        <v>0</v>
      </c>
    </row>
    <row r="80">
      <c r="A80" s="4" t="inlineStr">
        <is>
          <t>Gross charge-offs 2024 - 2023</t>
        </is>
      </c>
      <c r="B80" s="5" t="n">
        <v>0</v>
      </c>
      <c r="C80" s="5" t="n">
        <v>0</v>
      </c>
    </row>
    <row r="81">
      <c r="A81" s="4" t="inlineStr">
        <is>
          <t>Gross charge-offs 2023 - 2022</t>
        </is>
      </c>
      <c r="B81" s="5" t="n">
        <v>0</v>
      </c>
      <c r="C81" s="5" t="n">
        <v>0</v>
      </c>
    </row>
    <row r="82">
      <c r="A82" s="4" t="inlineStr">
        <is>
          <t>Gross charge-offs 2022 - 2021</t>
        </is>
      </c>
      <c r="B82" s="5" t="n">
        <v>0</v>
      </c>
      <c r="C82" s="5" t="n">
        <v>0</v>
      </c>
    </row>
    <row r="83">
      <c r="A83" s="4" t="inlineStr">
        <is>
          <t>Gross charge-offs 2021 - 2020</t>
        </is>
      </c>
      <c r="B83" s="5" t="n">
        <v>0</v>
      </c>
      <c r="C83" s="5" t="n">
        <v>0</v>
      </c>
    </row>
    <row r="84">
      <c r="A84" s="4" t="inlineStr">
        <is>
          <t>Prior</t>
        </is>
      </c>
      <c r="B84" s="4" t="inlineStr">
        <is>
          <t xml:space="preserve"> </t>
        </is>
      </c>
      <c r="C84" s="5" t="n">
        <v>0</v>
      </c>
    </row>
    <row r="85">
      <c r="A85" s="4" t="inlineStr">
        <is>
          <t>Prior, Recovery</t>
        </is>
      </c>
      <c r="B85" s="5" t="n">
        <v>0</v>
      </c>
      <c r="C85" s="4" t="inlineStr">
        <is>
          <t xml:space="preserve"> </t>
        </is>
      </c>
    </row>
    <row r="86">
      <c r="A86" s="4" t="inlineStr">
        <is>
          <t>Revolving Loans</t>
        </is>
      </c>
      <c r="B86" s="5" t="n">
        <v>0</v>
      </c>
      <c r="C86" s="5" t="n">
        <v>0</v>
      </c>
    </row>
    <row r="87">
      <c r="A87" s="4" t="inlineStr">
        <is>
          <t>Total</t>
        </is>
      </c>
      <c r="B87" s="4" t="inlineStr">
        <is>
          <t xml:space="preserve"> </t>
        </is>
      </c>
      <c r="C87" s="5" t="n">
        <v>0</v>
      </c>
    </row>
    <row r="88">
      <c r="A88" s="4" t="inlineStr">
        <is>
          <t>Total, Recovery</t>
        </is>
      </c>
      <c r="B88" s="5" t="n">
        <v>0</v>
      </c>
      <c r="C88" s="4" t="inlineStr">
        <is>
          <t xml:space="preserve"> </t>
        </is>
      </c>
    </row>
    <row r="89">
      <c r="A89" s="4" t="inlineStr">
        <is>
          <t>Commercial &amp; Industrial - Non-RE</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5 - 2024</t>
        </is>
      </c>
      <c r="B91" s="5" t="n">
        <v>667082</v>
      </c>
      <c r="C91" s="5" t="n">
        <v>991497</v>
      </c>
    </row>
    <row r="92">
      <c r="A92" s="4" t="inlineStr">
        <is>
          <t>2024 - 2023</t>
        </is>
      </c>
      <c r="B92" s="5" t="n">
        <v>848698</v>
      </c>
      <c r="C92" s="5" t="n">
        <v>494500</v>
      </c>
    </row>
    <row r="93">
      <c r="A93" s="4" t="inlineStr">
        <is>
          <t>2023 - 2022</t>
        </is>
      </c>
      <c r="B93" s="5" t="n">
        <v>417539</v>
      </c>
      <c r="C93" s="5" t="n">
        <v>361857</v>
      </c>
    </row>
    <row r="94">
      <c r="A94" s="4" t="inlineStr">
        <is>
          <t>2022 - 2021</t>
        </is>
      </c>
      <c r="B94" s="5" t="n">
        <v>274407</v>
      </c>
      <c r="C94" s="5" t="n">
        <v>47772</v>
      </c>
    </row>
    <row r="95">
      <c r="A95" s="4" t="inlineStr">
        <is>
          <t>2021 - 2020</t>
        </is>
      </c>
      <c r="B95" s="5" t="n">
        <v>39726</v>
      </c>
      <c r="C95" s="5" t="n">
        <v>10422</v>
      </c>
    </row>
    <row r="96">
      <c r="A96" s="4" t="inlineStr">
        <is>
          <t>Prior</t>
        </is>
      </c>
      <c r="B96" s="5" t="n">
        <v>101099</v>
      </c>
      <c r="C96" s="5" t="n">
        <v>15855</v>
      </c>
    </row>
    <row r="97">
      <c r="A97" s="4" t="inlineStr">
        <is>
          <t>Revolving Loans</t>
        </is>
      </c>
      <c r="B97" s="5" t="n">
        <v>4041413</v>
      </c>
      <c r="C97" s="5" t="n">
        <v>3319863</v>
      </c>
    </row>
    <row r="98">
      <c r="A98" s="4" t="inlineStr">
        <is>
          <t>Total</t>
        </is>
      </c>
      <c r="B98" s="5" t="n">
        <v>6389964</v>
      </c>
      <c r="C98" s="5" t="n">
        <v>5241766</v>
      </c>
    </row>
    <row r="99">
      <c r="A99" s="3" t="inlineStr">
        <is>
          <t>Year-to-date gross charge-offs</t>
        </is>
      </c>
      <c r="B99" s="4" t="inlineStr">
        <is>
          <t xml:space="preserve"> </t>
        </is>
      </c>
      <c r="C99" s="4" t="inlineStr">
        <is>
          <t xml:space="preserve"> </t>
        </is>
      </c>
    </row>
    <row r="100">
      <c r="A100" s="4" t="inlineStr">
        <is>
          <t>Gross charge-offs 2025 - 2024</t>
        </is>
      </c>
      <c r="B100" s="5" t="n">
        <v>0</v>
      </c>
      <c r="C100" s="5" t="n">
        <v>0</v>
      </c>
    </row>
    <row r="101">
      <c r="A101" s="4" t="inlineStr">
        <is>
          <t>Gross charge-offs 2024 - 2023</t>
        </is>
      </c>
      <c r="B101" s="5" t="n">
        <v>0</v>
      </c>
      <c r="C101" s="5" t="n">
        <v>0</v>
      </c>
    </row>
    <row r="102">
      <c r="A102" s="4" t="inlineStr">
        <is>
          <t>Gross charge-offs 2023 - 2022</t>
        </is>
      </c>
      <c r="B102" s="5" t="n">
        <v>884</v>
      </c>
      <c r="C102" s="5" t="n">
        <v>0</v>
      </c>
    </row>
    <row r="103">
      <c r="A103" s="4" t="inlineStr">
        <is>
          <t>Gross charge-offs 2022 - 2021</t>
        </is>
      </c>
      <c r="B103" s="5" t="n">
        <v>0</v>
      </c>
      <c r="C103" s="5" t="n">
        <v>0</v>
      </c>
    </row>
    <row r="104">
      <c r="A104" s="4" t="inlineStr">
        <is>
          <t>Gross charge-offs 2021 - 2020</t>
        </is>
      </c>
      <c r="B104" s="5" t="n">
        <v>1031</v>
      </c>
      <c r="C104" s="5" t="n">
        <v>0</v>
      </c>
    </row>
    <row r="105">
      <c r="A105" s="4" t="inlineStr">
        <is>
          <t>Prior</t>
        </is>
      </c>
      <c r="B105" s="5" t="n">
        <v>0</v>
      </c>
      <c r="C105" s="5" t="n">
        <v>84</v>
      </c>
    </row>
    <row r="106">
      <c r="A106" s="4" t="inlineStr">
        <is>
          <t>Revolving Loans</t>
        </is>
      </c>
      <c r="B106" s="5" t="n">
        <v>2000</v>
      </c>
      <c r="C106" s="5" t="n">
        <v>0</v>
      </c>
    </row>
    <row r="107">
      <c r="A107" s="4" t="inlineStr">
        <is>
          <t>Total</t>
        </is>
      </c>
      <c r="B107" s="5" t="n">
        <v>3915</v>
      </c>
      <c r="C107" s="5" t="n">
        <v>84</v>
      </c>
    </row>
    <row r="108">
      <c r="A108" s="4" t="inlineStr">
        <is>
          <t>Auto &amp; Consumer</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2025 - 2024</t>
        </is>
      </c>
      <c r="B110" s="5" t="n">
        <v>141295</v>
      </c>
      <c r="C110" s="5" t="n">
        <v>65941</v>
      </c>
    </row>
    <row r="111">
      <c r="A111" s="4" t="inlineStr">
        <is>
          <t>2024 - 2023</t>
        </is>
      </c>
      <c r="B111" s="5" t="n">
        <v>52492</v>
      </c>
      <c r="C111" s="5" t="n">
        <v>115375</v>
      </c>
    </row>
    <row r="112">
      <c r="A112" s="4" t="inlineStr">
        <is>
          <t>2023 - 2022</t>
        </is>
      </c>
      <c r="B112" s="5" t="n">
        <v>84948</v>
      </c>
      <c r="C112" s="5" t="n">
        <v>178729</v>
      </c>
    </row>
    <row r="113">
      <c r="A113" s="4" t="inlineStr">
        <is>
          <t>2022 - 2021</t>
        </is>
      </c>
      <c r="B113" s="5" t="n">
        <v>125600</v>
      </c>
      <c r="C113" s="5" t="n">
        <v>43873</v>
      </c>
    </row>
    <row r="114">
      <c r="A114" s="4" t="inlineStr">
        <is>
          <t>2021 - 2020</t>
        </is>
      </c>
      <c r="B114" s="5" t="n">
        <v>27979</v>
      </c>
      <c r="C114" s="5" t="n">
        <v>13516</v>
      </c>
    </row>
    <row r="115">
      <c r="A115" s="4" t="inlineStr">
        <is>
          <t>Prior</t>
        </is>
      </c>
      <c r="B115" s="5" t="n">
        <v>14980</v>
      </c>
      <c r="C115" s="5" t="n">
        <v>14226</v>
      </c>
    </row>
    <row r="116">
      <c r="A116" s="4" t="inlineStr">
        <is>
          <t>Revolving Loans</t>
        </is>
      </c>
      <c r="B116" s="5" t="n">
        <v>0</v>
      </c>
      <c r="C116" s="5" t="n">
        <v>0</v>
      </c>
    </row>
    <row r="117">
      <c r="A117" s="4" t="inlineStr">
        <is>
          <t>Total</t>
        </is>
      </c>
      <c r="B117" s="5" t="n">
        <v>447294</v>
      </c>
      <c r="C117" s="5" t="n">
        <v>431660</v>
      </c>
    </row>
    <row r="118">
      <c r="A118" s="3" t="inlineStr">
        <is>
          <t>Year-to-date gross charge-offs</t>
        </is>
      </c>
      <c r="B118" s="4" t="inlineStr">
        <is>
          <t xml:space="preserve"> </t>
        </is>
      </c>
      <c r="C118" s="4" t="inlineStr">
        <is>
          <t xml:space="preserve"> </t>
        </is>
      </c>
    </row>
    <row r="119">
      <c r="A119" s="4" t="inlineStr">
        <is>
          <t>Gross charge-offs 2025 - 2024</t>
        </is>
      </c>
      <c r="B119" s="5" t="n">
        <v>18</v>
      </c>
      <c r="C119" s="5" t="n">
        <v>202</v>
      </c>
    </row>
    <row r="120">
      <c r="A120" s="4" t="inlineStr">
        <is>
          <t>Gross charge-offs 2024 - 2023</t>
        </is>
      </c>
      <c r="B120" s="5" t="n">
        <v>403</v>
      </c>
      <c r="C120" s="5" t="n">
        <v>3471</v>
      </c>
    </row>
    <row r="121">
      <c r="A121" s="4" t="inlineStr">
        <is>
          <t>Gross charge-offs 2023 - 2022</t>
        </is>
      </c>
      <c r="B121" s="5" t="n">
        <v>1818</v>
      </c>
      <c r="C121" s="5" t="n">
        <v>5212</v>
      </c>
    </row>
    <row r="122">
      <c r="A122" s="4" t="inlineStr">
        <is>
          <t>Gross charge-offs 2022 - 2021</t>
        </is>
      </c>
      <c r="B122" s="5" t="n">
        <v>2663</v>
      </c>
      <c r="C122" s="5" t="n">
        <v>1556</v>
      </c>
    </row>
    <row r="123">
      <c r="A123" s="4" t="inlineStr">
        <is>
          <t>Gross charge-offs 2021 - 2020</t>
        </is>
      </c>
      <c r="B123" s="5" t="n">
        <v>713</v>
      </c>
      <c r="C123" s="5" t="n">
        <v>303</v>
      </c>
    </row>
    <row r="124">
      <c r="A124" s="4" t="inlineStr">
        <is>
          <t>Prior</t>
        </is>
      </c>
      <c r="B124" s="5" t="n">
        <v>1755</v>
      </c>
      <c r="C124" s="5" t="n">
        <v>269</v>
      </c>
    </row>
    <row r="125">
      <c r="A125" s="4" t="inlineStr">
        <is>
          <t>Revolving Loans</t>
        </is>
      </c>
      <c r="B125" s="5" t="n">
        <v>0</v>
      </c>
      <c r="C125" s="5" t="n">
        <v>0</v>
      </c>
    </row>
    <row r="126">
      <c r="A126" s="4" t="inlineStr">
        <is>
          <t>Total</t>
        </is>
      </c>
      <c r="B126" s="5" t="n">
        <v>7370</v>
      </c>
      <c r="C126" s="5" t="n">
        <v>11013</v>
      </c>
    </row>
    <row r="127">
      <c r="A127" s="4" t="inlineStr">
        <is>
          <t>Pass</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2025 - 2024</t>
        </is>
      </c>
      <c r="B129" s="5" t="n">
        <v>3493384</v>
      </c>
      <c r="C129" s="5" t="n">
        <v>3537144</v>
      </c>
    </row>
    <row r="130">
      <c r="A130" s="4" t="inlineStr">
        <is>
          <t>2024 - 2023</t>
        </is>
      </c>
      <c r="B130" s="5" t="n">
        <v>2705250</v>
      </c>
      <c r="C130" s="5" t="n">
        <v>3282691</v>
      </c>
    </row>
    <row r="131">
      <c r="A131" s="4" t="inlineStr">
        <is>
          <t>2023 - 2022</t>
        </is>
      </c>
      <c r="B131" s="5" t="n">
        <v>2401960</v>
      </c>
      <c r="C131" s="5" t="n">
        <v>4066317</v>
      </c>
    </row>
    <row r="132">
      <c r="A132" s="4" t="inlineStr">
        <is>
          <t>2022 - 2021</t>
        </is>
      </c>
      <c r="B132" s="5" t="n">
        <v>2983510</v>
      </c>
      <c r="C132" s="5" t="n">
        <v>1391702</v>
      </c>
    </row>
    <row r="133">
      <c r="A133" s="4" t="inlineStr">
        <is>
          <t>2021 - 2020</t>
        </is>
      </c>
      <c r="B133" s="5" t="n">
        <v>1129291</v>
      </c>
      <c r="C133" s="5" t="n">
        <v>832953</v>
      </c>
    </row>
    <row r="134">
      <c r="A134" s="4" t="inlineStr">
        <is>
          <t>Prior</t>
        </is>
      </c>
      <c r="B134" s="5" t="n">
        <v>2013987</v>
      </c>
      <c r="C134" s="5" t="n">
        <v>1611156</v>
      </c>
    </row>
    <row r="135">
      <c r="A135" s="4" t="inlineStr">
        <is>
          <t>Revolving Loans</t>
        </is>
      </c>
      <c r="B135" s="5" t="n">
        <v>5327223</v>
      </c>
      <c r="C135" s="5" t="n">
        <v>4418889</v>
      </c>
    </row>
    <row r="136">
      <c r="A136" s="4" t="inlineStr">
        <is>
          <t>Total</t>
        </is>
      </c>
      <c r="B136" s="5" t="n">
        <v>20054605</v>
      </c>
      <c r="C136" s="5" t="n">
        <v>19140852</v>
      </c>
    </row>
    <row r="137">
      <c r="A137" s="4" t="inlineStr">
        <is>
          <t>Pass | Single Family - Mortgage &amp; Warehouse</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2025 - 2024</t>
        </is>
      </c>
      <c r="B139" s="5" t="n">
        <v>487621</v>
      </c>
      <c r="C139" s="5" t="n">
        <v>491822</v>
      </c>
    </row>
    <row r="140">
      <c r="A140" s="4" t="inlineStr">
        <is>
          <t>2024 - 2023</t>
        </is>
      </c>
      <c r="B140" s="5" t="n">
        <v>319582</v>
      </c>
      <c r="C140" s="5" t="n">
        <v>590060</v>
      </c>
    </row>
    <row r="141">
      <c r="A141" s="4" t="inlineStr">
        <is>
          <t>2023 - 2022</t>
        </is>
      </c>
      <c r="B141" s="5" t="n">
        <v>473700</v>
      </c>
      <c r="C141" s="5" t="n">
        <v>1200230</v>
      </c>
    </row>
    <row r="142">
      <c r="A142" s="4" t="inlineStr">
        <is>
          <t>2022 - 2021</t>
        </is>
      </c>
      <c r="B142" s="5" t="n">
        <v>1086704</v>
      </c>
      <c r="C142" s="5" t="n">
        <v>487132</v>
      </c>
    </row>
    <row r="143">
      <c r="A143" s="4" t="inlineStr">
        <is>
          <t>2021 - 2020</t>
        </is>
      </c>
      <c r="B143" s="5" t="n">
        <v>453658</v>
      </c>
      <c r="C143" s="5" t="n">
        <v>291047</v>
      </c>
    </row>
    <row r="144">
      <c r="A144" s="4" t="inlineStr">
        <is>
          <t>Prior</t>
        </is>
      </c>
      <c r="B144" s="5" t="n">
        <v>785879</v>
      </c>
      <c r="C144" s="5" t="n">
        <v>720049</v>
      </c>
    </row>
    <row r="145">
      <c r="A145" s="4" t="inlineStr">
        <is>
          <t>Revolving Loans</t>
        </is>
      </c>
      <c r="B145" s="5" t="n">
        <v>490429</v>
      </c>
      <c r="C145" s="5" t="n">
        <v>256778</v>
      </c>
    </row>
    <row r="146">
      <c r="A146" s="4" t="inlineStr">
        <is>
          <t>Total</t>
        </is>
      </c>
      <c r="B146" s="5" t="n">
        <v>4097573</v>
      </c>
      <c r="C146" s="5" t="n">
        <v>4037118</v>
      </c>
    </row>
    <row r="147">
      <c r="A147" s="4" t="inlineStr">
        <is>
          <t>Pass | Multifamily and Commercial Mortgage</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2025 - 2024</t>
        </is>
      </c>
      <c r="B149" s="5" t="n">
        <v>43011</v>
      </c>
      <c r="C149" s="5" t="n">
        <v>36058</v>
      </c>
    </row>
    <row r="150">
      <c r="A150" s="4" t="inlineStr">
        <is>
          <t>2024 - 2023</t>
        </is>
      </c>
      <c r="B150" s="5" t="n">
        <v>26655</v>
      </c>
      <c r="C150" s="5" t="n">
        <v>700163</v>
      </c>
    </row>
    <row r="151">
      <c r="A151" s="4" t="inlineStr">
        <is>
          <t>2023 - 2022</t>
        </is>
      </c>
      <c r="B151" s="5" t="n">
        <v>642262</v>
      </c>
      <c r="C151" s="5" t="n">
        <v>994004</v>
      </c>
    </row>
    <row r="152">
      <c r="A152" s="4" t="inlineStr">
        <is>
          <t>2022 - 2021</t>
        </is>
      </c>
      <c r="B152" s="5" t="n">
        <v>952205</v>
      </c>
      <c r="C152" s="5" t="n">
        <v>595299</v>
      </c>
    </row>
    <row r="153">
      <c r="A153" s="4" t="inlineStr">
        <is>
          <t>2021 - 2020</t>
        </is>
      </c>
      <c r="B153" s="5" t="n">
        <v>464138</v>
      </c>
      <c r="C153" s="5" t="n">
        <v>510341</v>
      </c>
    </row>
    <row r="154">
      <c r="A154" s="4" t="inlineStr">
        <is>
          <t>Prior</t>
        </is>
      </c>
      <c r="B154" s="5" t="n">
        <v>1070737</v>
      </c>
      <c r="C154" s="5" t="n">
        <v>811184</v>
      </c>
    </row>
    <row r="155">
      <c r="A155" s="4" t="inlineStr">
        <is>
          <t>Revolving Loans</t>
        </is>
      </c>
      <c r="B155" s="5" t="n">
        <v>0</v>
      </c>
      <c r="C155" s="5" t="n">
        <v>0</v>
      </c>
    </row>
    <row r="156">
      <c r="A156" s="4" t="inlineStr">
        <is>
          <t>Total</t>
        </is>
      </c>
      <c r="B156" s="5" t="n">
        <v>3199008</v>
      </c>
      <c r="C156" s="5" t="n">
        <v>3647049</v>
      </c>
    </row>
    <row r="157">
      <c r="A157" s="4" t="inlineStr">
        <is>
          <t>Pass | Commercial Real Estate</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2025 - 2024</t>
        </is>
      </c>
      <c r="B159" s="5" t="n">
        <v>2154798</v>
      </c>
      <c r="C159" s="5" t="n">
        <v>1952001</v>
      </c>
    </row>
    <row r="160">
      <c r="A160" s="4" t="inlineStr">
        <is>
          <t>2024 - 2023</t>
        </is>
      </c>
      <c r="B160" s="5" t="n">
        <v>1486552</v>
      </c>
      <c r="C160" s="5" t="n">
        <v>1419399</v>
      </c>
    </row>
    <row r="161">
      <c r="A161" s="4" t="inlineStr">
        <is>
          <t>2023 - 2022</t>
        </is>
      </c>
      <c r="B161" s="5" t="n">
        <v>816851</v>
      </c>
      <c r="C161" s="5" t="n">
        <v>1456643</v>
      </c>
    </row>
    <row r="162">
      <c r="A162" s="4" t="inlineStr">
        <is>
          <t>2022 - 2021</t>
        </is>
      </c>
      <c r="B162" s="5" t="n">
        <v>732780</v>
      </c>
      <c r="C162" s="5" t="n">
        <v>221061</v>
      </c>
    </row>
    <row r="163">
      <c r="A163" s="4" t="inlineStr">
        <is>
          <t>2021 - 2020</t>
        </is>
      </c>
      <c r="B163" s="5" t="n">
        <v>146817</v>
      </c>
      <c r="C163" s="5" t="n">
        <v>7741</v>
      </c>
    </row>
    <row r="164">
      <c r="A164" s="4" t="inlineStr">
        <is>
          <t>Prior</t>
        </is>
      </c>
      <c r="B164" s="5" t="n">
        <v>44812</v>
      </c>
      <c r="C164" s="5" t="n">
        <v>53000</v>
      </c>
    </row>
    <row r="165">
      <c r="A165" s="4" t="inlineStr">
        <is>
          <t>Revolving Loans</t>
        </is>
      </c>
      <c r="B165" s="5" t="n">
        <v>925206</v>
      </c>
      <c r="C165" s="5" t="n">
        <v>866686</v>
      </c>
    </row>
    <row r="166">
      <c r="A166" s="4" t="inlineStr">
        <is>
          <t>Total</t>
        </is>
      </c>
      <c r="B166" s="5" t="n">
        <v>6307816</v>
      </c>
      <c r="C166" s="5" t="n">
        <v>5976531</v>
      </c>
    </row>
    <row r="167">
      <c r="A167" s="4" t="inlineStr">
        <is>
          <t>Pass | Commercial &amp; Industrial - Non-RE</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2025 - 2024</t>
        </is>
      </c>
      <c r="B169" s="5" t="n">
        <v>667082</v>
      </c>
      <c r="C169" s="5" t="n">
        <v>991497</v>
      </c>
    </row>
    <row r="170">
      <c r="A170" s="4" t="inlineStr">
        <is>
          <t>2024 - 2023</t>
        </is>
      </c>
      <c r="B170" s="5" t="n">
        <v>820277</v>
      </c>
      <c r="C170" s="5" t="n">
        <v>458454</v>
      </c>
    </row>
    <row r="171">
      <c r="A171" s="4" t="inlineStr">
        <is>
          <t>2023 - 2022</t>
        </is>
      </c>
      <c r="B171" s="5" t="n">
        <v>384897</v>
      </c>
      <c r="C171" s="5" t="n">
        <v>238397</v>
      </c>
    </row>
    <row r="172">
      <c r="A172" s="4" t="inlineStr">
        <is>
          <t>2022 - 2021</t>
        </is>
      </c>
      <c r="B172" s="5" t="n">
        <v>87383</v>
      </c>
      <c r="C172" s="5" t="n">
        <v>44923</v>
      </c>
    </row>
    <row r="173">
      <c r="A173" s="4" t="inlineStr">
        <is>
          <t>2021 - 2020</t>
        </is>
      </c>
      <c r="B173" s="5" t="n">
        <v>36981</v>
      </c>
      <c r="C173" s="5" t="n">
        <v>10422</v>
      </c>
    </row>
    <row r="174">
      <c r="A174" s="4" t="inlineStr">
        <is>
          <t>Prior</t>
        </is>
      </c>
      <c r="B174" s="5" t="n">
        <v>98110</v>
      </c>
      <c r="C174" s="5" t="n">
        <v>12867</v>
      </c>
    </row>
    <row r="175">
      <c r="A175" s="4" t="inlineStr">
        <is>
          <t>Revolving Loans</t>
        </is>
      </c>
      <c r="B175" s="5" t="n">
        <v>3911588</v>
      </c>
      <c r="C175" s="5" t="n">
        <v>3295425</v>
      </c>
    </row>
    <row r="176">
      <c r="A176" s="4" t="inlineStr">
        <is>
          <t>Total</t>
        </is>
      </c>
      <c r="B176" s="5" t="n">
        <v>6006318</v>
      </c>
      <c r="C176" s="5" t="n">
        <v>5051985</v>
      </c>
    </row>
    <row r="177">
      <c r="A177" s="4" t="inlineStr">
        <is>
          <t>Pass | Auto &amp; Consumer</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5 - 2024</t>
        </is>
      </c>
      <c r="B179" s="5" t="n">
        <v>140872</v>
      </c>
      <c r="C179" s="5" t="n">
        <v>65766</v>
      </c>
    </row>
    <row r="180">
      <c r="A180" s="4" t="inlineStr">
        <is>
          <t>2024 - 2023</t>
        </is>
      </c>
      <c r="B180" s="5" t="n">
        <v>52184</v>
      </c>
      <c r="C180" s="5" t="n">
        <v>114615</v>
      </c>
    </row>
    <row r="181">
      <c r="A181" s="4" t="inlineStr">
        <is>
          <t>2023 - 2022</t>
        </is>
      </c>
      <c r="B181" s="5" t="n">
        <v>84250</v>
      </c>
      <c r="C181" s="5" t="n">
        <v>177043</v>
      </c>
    </row>
    <row r="182">
      <c r="A182" s="4" t="inlineStr">
        <is>
          <t>2022 - 2021</t>
        </is>
      </c>
      <c r="B182" s="5" t="n">
        <v>124438</v>
      </c>
      <c r="C182" s="5" t="n">
        <v>43287</v>
      </c>
    </row>
    <row r="183">
      <c r="A183" s="4" t="inlineStr">
        <is>
          <t>2021 - 2020</t>
        </is>
      </c>
      <c r="B183" s="5" t="n">
        <v>27697</v>
      </c>
      <c r="C183" s="5" t="n">
        <v>13402</v>
      </c>
    </row>
    <row r="184">
      <c r="A184" s="4" t="inlineStr">
        <is>
          <t>Prior</t>
        </is>
      </c>
      <c r="B184" s="5" t="n">
        <v>14449</v>
      </c>
      <c r="C184" s="5" t="n">
        <v>14056</v>
      </c>
    </row>
    <row r="185">
      <c r="A185" s="4" t="inlineStr">
        <is>
          <t>Revolving Loans</t>
        </is>
      </c>
      <c r="B185" s="5" t="n">
        <v>0</v>
      </c>
      <c r="C185" s="5" t="n">
        <v>0</v>
      </c>
    </row>
    <row r="186">
      <c r="A186" s="4" t="inlineStr">
        <is>
          <t>Total</t>
        </is>
      </c>
      <c r="B186" s="5" t="n">
        <v>443890</v>
      </c>
      <c r="C186" s="5" t="n">
        <v>428169</v>
      </c>
    </row>
    <row r="187">
      <c r="A187" s="4" t="inlineStr">
        <is>
          <t>Special Mention</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2025 - 2024</t>
        </is>
      </c>
      <c r="B189" s="5" t="n">
        <v>48</v>
      </c>
      <c r="C189" s="5" t="n">
        <v>31033</v>
      </c>
    </row>
    <row r="190">
      <c r="A190" s="4" t="inlineStr">
        <is>
          <t>2024 - 2023</t>
        </is>
      </c>
      <c r="B190" s="5" t="n">
        <v>16239</v>
      </c>
      <c r="C190" s="5" t="n">
        <v>31151</v>
      </c>
    </row>
    <row r="191">
      <c r="A191" s="4" t="inlineStr">
        <is>
          <t>2023 - 2022</t>
        </is>
      </c>
      <c r="B191" s="5" t="n">
        <v>5546</v>
      </c>
      <c r="C191" s="5" t="n">
        <v>99288</v>
      </c>
    </row>
    <row r="192">
      <c r="A192" s="4" t="inlineStr">
        <is>
          <t>2022 - 2021</t>
        </is>
      </c>
      <c r="B192" s="5" t="n">
        <v>91677</v>
      </c>
      <c r="C192" s="5" t="n">
        <v>20137</v>
      </c>
    </row>
    <row r="193">
      <c r="A193" s="4" t="inlineStr">
        <is>
          <t>2021 - 2020</t>
        </is>
      </c>
      <c r="B193" s="5" t="n">
        <v>12358</v>
      </c>
      <c r="C193" s="5" t="n">
        <v>15602</v>
      </c>
    </row>
    <row r="194">
      <c r="A194" s="4" t="inlineStr">
        <is>
          <t>Prior</t>
        </is>
      </c>
      <c r="B194" s="5" t="n">
        <v>43014</v>
      </c>
      <c r="C194" s="5" t="n">
        <v>37211</v>
      </c>
    </row>
    <row r="195">
      <c r="A195" s="4" t="inlineStr">
        <is>
          <t>Revolving Loans</t>
        </is>
      </c>
      <c r="B195" s="5" t="n">
        <v>28433</v>
      </c>
      <c r="C195" s="5" t="n">
        <v>5349</v>
      </c>
    </row>
    <row r="196">
      <c r="A196" s="4" t="inlineStr">
        <is>
          <t>Total</t>
        </is>
      </c>
      <c r="B196" s="5" t="n">
        <v>197315</v>
      </c>
      <c r="C196" s="5" t="n">
        <v>239771</v>
      </c>
    </row>
    <row r="197">
      <c r="A197" s="4" t="inlineStr">
        <is>
          <t>Special Mention | Single Family - Mortgage &amp; Warehouse</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2025 - 2024</t>
        </is>
      </c>
      <c r="B199" s="5" t="n">
        <v>0</v>
      </c>
      <c r="C199" s="5" t="n">
        <v>31000</v>
      </c>
    </row>
    <row r="200">
      <c r="A200" s="4" t="inlineStr">
        <is>
          <t>2024 - 2023</t>
        </is>
      </c>
      <c r="B200" s="5" t="n">
        <v>0</v>
      </c>
      <c r="C200" s="5" t="n">
        <v>0</v>
      </c>
    </row>
    <row r="201">
      <c r="A201" s="4" t="inlineStr">
        <is>
          <t>2023 - 2022</t>
        </is>
      </c>
      <c r="B201" s="5" t="n">
        <v>0</v>
      </c>
      <c r="C201" s="5" t="n">
        <v>24489</v>
      </c>
    </row>
    <row r="202">
      <c r="A202" s="4" t="inlineStr">
        <is>
          <t>2022 - 2021</t>
        </is>
      </c>
      <c r="B202" s="5" t="n">
        <v>4100</v>
      </c>
      <c r="C202" s="5" t="n">
        <v>665</v>
      </c>
    </row>
    <row r="203">
      <c r="A203" s="4" t="inlineStr">
        <is>
          <t>2021 - 2020</t>
        </is>
      </c>
      <c r="B203" s="5" t="n">
        <v>9051</v>
      </c>
      <c r="C203" s="5" t="n">
        <v>6591</v>
      </c>
    </row>
    <row r="204">
      <c r="A204" s="4" t="inlineStr">
        <is>
          <t>Prior</t>
        </is>
      </c>
      <c r="B204" s="5" t="n">
        <v>24670</v>
      </c>
      <c r="C204" s="5" t="n">
        <v>26873</v>
      </c>
    </row>
    <row r="205">
      <c r="A205" s="4" t="inlineStr">
        <is>
          <t>Revolving Loans</t>
        </is>
      </c>
      <c r="B205" s="5" t="n">
        <v>7602</v>
      </c>
      <c r="C205" s="5" t="n">
        <v>0</v>
      </c>
    </row>
    <row r="206">
      <c r="A206" s="4" t="inlineStr">
        <is>
          <t>Total</t>
        </is>
      </c>
      <c r="B206" s="5" t="n">
        <v>45423</v>
      </c>
      <c r="C206" s="5" t="n">
        <v>89618</v>
      </c>
    </row>
    <row r="207">
      <c r="A207" s="4" t="inlineStr">
        <is>
          <t>Special Mention | Multifamily and Commercial Mortgage</t>
        </is>
      </c>
      <c r="B207" s="4" t="inlineStr">
        <is>
          <t xml:space="preserve"> </t>
        </is>
      </c>
      <c r="C207" s="4" t="inlineStr">
        <is>
          <t xml:space="preserve"> </t>
        </is>
      </c>
    </row>
    <row r="208">
      <c r="A208" s="3" t="inlineStr">
        <is>
          <t>Financing Receivable, Credit Quality Indicator [Line Items]</t>
        </is>
      </c>
      <c r="B208" s="4" t="inlineStr">
        <is>
          <t xml:space="preserve"> </t>
        </is>
      </c>
      <c r="C208" s="4" t="inlineStr">
        <is>
          <t xml:space="preserve"> </t>
        </is>
      </c>
    </row>
    <row r="209">
      <c r="A209" s="4" t="inlineStr">
        <is>
          <t>2025 - 2024</t>
        </is>
      </c>
      <c r="B209" s="5" t="n">
        <v>0</v>
      </c>
      <c r="C209" s="5" t="n">
        <v>0</v>
      </c>
    </row>
    <row r="210">
      <c r="A210" s="4" t="inlineStr">
        <is>
          <t>2024 - 2023</t>
        </is>
      </c>
      <c r="B210" s="5" t="n">
        <v>0</v>
      </c>
      <c r="C210" s="5" t="n">
        <v>29325</v>
      </c>
    </row>
    <row r="211">
      <c r="A211" s="4" t="inlineStr">
        <is>
          <t>2023 - 2022</t>
        </is>
      </c>
      <c r="B211" s="5" t="n">
        <v>5296</v>
      </c>
      <c r="C211" s="5" t="n">
        <v>46194</v>
      </c>
    </row>
    <row r="212">
      <c r="A212" s="4" t="inlineStr">
        <is>
          <t>2022 - 2021</t>
        </is>
      </c>
      <c r="B212" s="5" t="n">
        <v>41474</v>
      </c>
      <c r="C212" s="5" t="n">
        <v>17478</v>
      </c>
    </row>
    <row r="213">
      <c r="A213" s="4" t="inlineStr">
        <is>
          <t>2021 - 2020</t>
        </is>
      </c>
      <c r="B213" s="5" t="n">
        <v>3150</v>
      </c>
      <c r="C213" s="5" t="n">
        <v>9011</v>
      </c>
    </row>
    <row r="214">
      <c r="A214" s="4" t="inlineStr">
        <is>
          <t>Prior</t>
        </is>
      </c>
      <c r="B214" s="5" t="n">
        <v>18293</v>
      </c>
      <c r="C214" s="5" t="n">
        <v>10277</v>
      </c>
    </row>
    <row r="215">
      <c r="A215" s="4" t="inlineStr">
        <is>
          <t>Revolving Loans</t>
        </is>
      </c>
      <c r="B215" s="5" t="n">
        <v>0</v>
      </c>
      <c r="C215" s="5" t="n">
        <v>0</v>
      </c>
    </row>
    <row r="216">
      <c r="A216" s="4" t="inlineStr">
        <is>
          <t>Total</t>
        </is>
      </c>
      <c r="B216" s="5" t="n">
        <v>68213</v>
      </c>
      <c r="C216" s="5" t="n">
        <v>112285</v>
      </c>
    </row>
    <row r="217">
      <c r="A217" s="4" t="inlineStr">
        <is>
          <t>Special Mention | Commercial Real Estate</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2025 - 2024</t>
        </is>
      </c>
      <c r="B219" s="5" t="n">
        <v>0</v>
      </c>
      <c r="C219" s="5" t="n">
        <v>0</v>
      </c>
    </row>
    <row r="220">
      <c r="A220" s="4" t="inlineStr">
        <is>
          <t>2024 - 2023</t>
        </is>
      </c>
      <c r="B220" s="5" t="n">
        <v>0</v>
      </c>
      <c r="C220" s="5" t="n">
        <v>0</v>
      </c>
    </row>
    <row r="221">
      <c r="A221" s="4" t="inlineStr">
        <is>
          <t>2023 - 2022</t>
        </is>
      </c>
      <c r="B221" s="5" t="n">
        <v>0</v>
      </c>
      <c r="C221" s="5" t="n">
        <v>27452</v>
      </c>
    </row>
    <row r="222">
      <c r="A222" s="4" t="inlineStr">
        <is>
          <t>2022 - 2021</t>
        </is>
      </c>
      <c r="B222" s="5" t="n">
        <v>0</v>
      </c>
      <c r="C222" s="5" t="n">
        <v>0</v>
      </c>
    </row>
    <row r="223">
      <c r="A223" s="4" t="inlineStr">
        <is>
          <t>2021 - 2020</t>
        </is>
      </c>
      <c r="B223" s="5" t="n">
        <v>0</v>
      </c>
      <c r="C223" s="5" t="n">
        <v>0</v>
      </c>
    </row>
    <row r="224">
      <c r="A224" s="4" t="inlineStr">
        <is>
          <t>Prior</t>
        </is>
      </c>
      <c r="B224" s="5" t="n">
        <v>0</v>
      </c>
      <c r="C224" s="5" t="n">
        <v>0</v>
      </c>
    </row>
    <row r="225">
      <c r="A225" s="4" t="inlineStr">
        <is>
          <t>Revolving Loans</t>
        </is>
      </c>
      <c r="B225" s="5" t="n">
        <v>0</v>
      </c>
      <c r="C225" s="5" t="n">
        <v>0</v>
      </c>
    </row>
    <row r="226">
      <c r="A226" s="4" t="inlineStr">
        <is>
          <t>Total</t>
        </is>
      </c>
      <c r="B226" s="5" t="n">
        <v>0</v>
      </c>
      <c r="C226" s="5" t="n">
        <v>27452</v>
      </c>
    </row>
    <row r="227">
      <c r="A227" s="4" t="inlineStr">
        <is>
          <t>Special Mention | Commercial &amp; Industrial - Non-RE</t>
        </is>
      </c>
      <c r="B227" s="4" t="inlineStr">
        <is>
          <t xml:space="preserve"> </t>
        </is>
      </c>
      <c r="C227" s="4" t="inlineStr">
        <is>
          <t xml:space="preserve"> </t>
        </is>
      </c>
    </row>
    <row r="228">
      <c r="A228" s="3" t="inlineStr">
        <is>
          <t>Financing Receivable, Credit Quality Indicator [Line Items]</t>
        </is>
      </c>
      <c r="B228" s="4" t="inlineStr">
        <is>
          <t xml:space="preserve"> </t>
        </is>
      </c>
      <c r="C228" s="4" t="inlineStr">
        <is>
          <t xml:space="preserve"> </t>
        </is>
      </c>
    </row>
    <row r="229">
      <c r="A229" s="4" t="inlineStr">
        <is>
          <t>2025 - 2024</t>
        </is>
      </c>
      <c r="B229" s="5" t="n">
        <v>0</v>
      </c>
      <c r="C229" s="5" t="n">
        <v>0</v>
      </c>
    </row>
    <row r="230">
      <c r="A230" s="4" t="inlineStr">
        <is>
          <t>2024 - 2023</t>
        </is>
      </c>
      <c r="B230" s="5" t="n">
        <v>16188</v>
      </c>
      <c r="C230" s="5" t="n">
        <v>1613</v>
      </c>
    </row>
    <row r="231">
      <c r="A231" s="4" t="inlineStr">
        <is>
          <t>2023 - 2022</t>
        </is>
      </c>
      <c r="B231" s="5" t="n">
        <v>0</v>
      </c>
      <c r="C231" s="5" t="n">
        <v>731</v>
      </c>
    </row>
    <row r="232">
      <c r="A232" s="4" t="inlineStr">
        <is>
          <t>2022 - 2021</t>
        </is>
      </c>
      <c r="B232" s="5" t="n">
        <v>45774</v>
      </c>
      <c r="C232" s="5" t="n">
        <v>1818</v>
      </c>
    </row>
    <row r="233">
      <c r="A233" s="4" t="inlineStr">
        <is>
          <t>2021 - 2020</t>
        </is>
      </c>
      <c r="B233" s="5" t="n">
        <v>0</v>
      </c>
      <c r="C233" s="5" t="n">
        <v>0</v>
      </c>
    </row>
    <row r="234">
      <c r="A234" s="4" t="inlineStr">
        <is>
          <t>Prior</t>
        </is>
      </c>
      <c r="B234" s="5" t="n">
        <v>0</v>
      </c>
      <c r="C234" s="5" t="n">
        <v>0</v>
      </c>
    </row>
    <row r="235">
      <c r="A235" s="4" t="inlineStr">
        <is>
          <t>Revolving Loans</t>
        </is>
      </c>
      <c r="B235" s="5" t="n">
        <v>20831</v>
      </c>
      <c r="C235" s="5" t="n">
        <v>5349</v>
      </c>
    </row>
    <row r="236">
      <c r="A236" s="4" t="inlineStr">
        <is>
          <t>Total</t>
        </is>
      </c>
      <c r="B236" s="5" t="n">
        <v>82793</v>
      </c>
      <c r="C236" s="5" t="n">
        <v>9511</v>
      </c>
    </row>
    <row r="237">
      <c r="A237" s="4" t="inlineStr">
        <is>
          <t>Special Mention | Auto &amp; Consumer</t>
        </is>
      </c>
      <c r="B237" s="4" t="inlineStr">
        <is>
          <t xml:space="preserve"> </t>
        </is>
      </c>
      <c r="C237" s="4" t="inlineStr">
        <is>
          <t xml:space="preserve"> </t>
        </is>
      </c>
    </row>
    <row r="238">
      <c r="A238" s="3" t="inlineStr">
        <is>
          <t>Financing Receivable, Credit Quality Indicator [Line Items]</t>
        </is>
      </c>
      <c r="B238" s="4" t="inlineStr">
        <is>
          <t xml:space="preserve"> </t>
        </is>
      </c>
      <c r="C238" s="4" t="inlineStr">
        <is>
          <t xml:space="preserve"> </t>
        </is>
      </c>
    </row>
    <row r="239">
      <c r="A239" s="4" t="inlineStr">
        <is>
          <t>2025 - 2024</t>
        </is>
      </c>
      <c r="B239" s="5" t="n">
        <v>48</v>
      </c>
      <c r="C239" s="5" t="n">
        <v>33</v>
      </c>
    </row>
    <row r="240">
      <c r="A240" s="4" t="inlineStr">
        <is>
          <t>2024 - 2023</t>
        </is>
      </c>
      <c r="B240" s="5" t="n">
        <v>51</v>
      </c>
      <c r="C240" s="5" t="n">
        <v>213</v>
      </c>
    </row>
    <row r="241">
      <c r="A241" s="4" t="inlineStr">
        <is>
          <t>2023 - 2022</t>
        </is>
      </c>
      <c r="B241" s="5" t="n">
        <v>250</v>
      </c>
      <c r="C241" s="5" t="n">
        <v>422</v>
      </c>
    </row>
    <row r="242">
      <c r="A242" s="4" t="inlineStr">
        <is>
          <t>2022 - 2021</t>
        </is>
      </c>
      <c r="B242" s="5" t="n">
        <v>329</v>
      </c>
      <c r="C242" s="5" t="n">
        <v>176</v>
      </c>
    </row>
    <row r="243">
      <c r="A243" s="4" t="inlineStr">
        <is>
          <t>2021 - 2020</t>
        </is>
      </c>
      <c r="B243" s="5" t="n">
        <v>157</v>
      </c>
      <c r="C243" s="5" t="n">
        <v>0</v>
      </c>
    </row>
    <row r="244">
      <c r="A244" s="4" t="inlineStr">
        <is>
          <t>Prior</t>
        </is>
      </c>
      <c r="B244" s="5" t="n">
        <v>51</v>
      </c>
      <c r="C244" s="5" t="n">
        <v>61</v>
      </c>
    </row>
    <row r="245">
      <c r="A245" s="4" t="inlineStr">
        <is>
          <t>Revolving Loans</t>
        </is>
      </c>
      <c r="B245" s="5" t="n">
        <v>0</v>
      </c>
      <c r="C245" s="5" t="n">
        <v>0</v>
      </c>
    </row>
    <row r="246">
      <c r="A246" s="4" t="inlineStr">
        <is>
          <t>Total</t>
        </is>
      </c>
      <c r="B246" s="5" t="n">
        <v>886</v>
      </c>
      <c r="C246" s="5" t="n">
        <v>905</v>
      </c>
    </row>
    <row r="247">
      <c r="A247" s="4" t="inlineStr">
        <is>
          <t>Substandard</t>
        </is>
      </c>
      <c r="B247" s="4" t="inlineStr">
        <is>
          <t xml:space="preserve"> </t>
        </is>
      </c>
      <c r="C247" s="4" t="inlineStr">
        <is>
          <t xml:space="preserve"> </t>
        </is>
      </c>
    </row>
    <row r="248">
      <c r="A248" s="3" t="inlineStr">
        <is>
          <t>Financing Receivable, Credit Quality Indicator [Line Items]</t>
        </is>
      </c>
      <c r="B248" s="4" t="inlineStr">
        <is>
          <t xml:space="preserve"> </t>
        </is>
      </c>
      <c r="C248" s="4" t="inlineStr">
        <is>
          <t xml:space="preserve"> </t>
        </is>
      </c>
    </row>
    <row r="249">
      <c r="A249" s="4" t="inlineStr">
        <is>
          <t>2025 - 2024</t>
        </is>
      </c>
      <c r="B249" s="5" t="n">
        <v>375</v>
      </c>
      <c r="C249" s="5" t="n">
        <v>142</v>
      </c>
    </row>
    <row r="250">
      <c r="A250" s="4" t="inlineStr">
        <is>
          <t>2024 - 2023</t>
        </is>
      </c>
      <c r="B250" s="5" t="n">
        <v>12490</v>
      </c>
      <c r="C250" s="5" t="n">
        <v>54352</v>
      </c>
    </row>
    <row r="251">
      <c r="A251" s="4" t="inlineStr">
        <is>
          <t>2023 - 2022</t>
        </is>
      </c>
      <c r="B251" s="5" t="n">
        <v>51620</v>
      </c>
      <c r="C251" s="5" t="n">
        <v>186930</v>
      </c>
    </row>
    <row r="252">
      <c r="A252" s="4" t="inlineStr">
        <is>
          <t>2022 - 2021</t>
        </is>
      </c>
      <c r="B252" s="5" t="n">
        <v>172248</v>
      </c>
      <c r="C252" s="5" t="n">
        <v>21948</v>
      </c>
    </row>
    <row r="253">
      <c r="A253" s="4" t="inlineStr">
        <is>
          <t>2021 - 2020</t>
        </is>
      </c>
      <c r="B253" s="5" t="n">
        <v>8970</v>
      </c>
      <c r="C253" s="5" t="n">
        <v>55847</v>
      </c>
    </row>
    <row r="254">
      <c r="A254" s="4" t="inlineStr">
        <is>
          <t>Prior</t>
        </is>
      </c>
      <c r="B254" s="5" t="n">
        <v>98030</v>
      </c>
      <c r="C254" s="5" t="n">
        <v>83880</v>
      </c>
    </row>
    <row r="255">
      <c r="A255" s="4" t="inlineStr">
        <is>
          <t>Revolving Loans</t>
        </is>
      </c>
      <c r="B255" s="5" t="n">
        <v>118693</v>
      </c>
      <c r="C255" s="5" t="n">
        <v>19089</v>
      </c>
    </row>
    <row r="256">
      <c r="A256" s="4" t="inlineStr">
        <is>
          <t>Total</t>
        </is>
      </c>
      <c r="B256" s="5" t="n">
        <v>462426</v>
      </c>
      <c r="C256" s="5" t="n">
        <v>422188</v>
      </c>
    </row>
    <row r="257">
      <c r="A257" s="4" t="inlineStr">
        <is>
          <t>Substandard | Single Family - Mortgage &amp; Warehouse</t>
        </is>
      </c>
      <c r="B257" s="4" t="inlineStr">
        <is>
          <t xml:space="preserve"> </t>
        </is>
      </c>
      <c r="C257" s="4" t="inlineStr">
        <is>
          <t xml:space="preserve"> </t>
        </is>
      </c>
    </row>
    <row r="258">
      <c r="A258" s="3" t="inlineStr">
        <is>
          <t>Financing Receivable, Credit Quality Indicator [Line Items]</t>
        </is>
      </c>
      <c r="B258" s="4" t="inlineStr">
        <is>
          <t xml:space="preserve"> </t>
        </is>
      </c>
      <c r="C258" s="4" t="inlineStr">
        <is>
          <t xml:space="preserve"> </t>
        </is>
      </c>
    </row>
    <row r="259">
      <c r="A259" s="4" t="inlineStr">
        <is>
          <t>2025 - 2024</t>
        </is>
      </c>
      <c r="B259" s="5" t="n">
        <v>0</v>
      </c>
      <c r="C259" s="5" t="n">
        <v>0</v>
      </c>
    </row>
    <row r="260">
      <c r="A260" s="4" t="inlineStr">
        <is>
          <t>2024 - 2023</t>
        </is>
      </c>
      <c r="B260" s="5" t="n">
        <v>0</v>
      </c>
      <c r="C260" s="5" t="n">
        <v>283</v>
      </c>
    </row>
    <row r="261">
      <c r="A261" s="4" t="inlineStr">
        <is>
          <t>2023 - 2022</t>
        </is>
      </c>
      <c r="B261" s="5" t="n">
        <v>0</v>
      </c>
      <c r="C261" s="5" t="n">
        <v>6728</v>
      </c>
    </row>
    <row r="262">
      <c r="A262" s="4" t="inlineStr">
        <is>
          <t>2022 - 2021</t>
        </is>
      </c>
      <c r="B262" s="5" t="n">
        <v>12579</v>
      </c>
      <c r="C262" s="5" t="n">
        <v>0</v>
      </c>
    </row>
    <row r="263">
      <c r="A263" s="4" t="inlineStr">
        <is>
          <t>2021 - 2020</t>
        </is>
      </c>
      <c r="B263" s="5" t="n">
        <v>1100</v>
      </c>
      <c r="C263" s="5" t="n">
        <v>14720</v>
      </c>
    </row>
    <row r="264">
      <c r="A264" s="4" t="inlineStr">
        <is>
          <t>Prior</t>
        </is>
      </c>
      <c r="B264" s="5" t="n">
        <v>38146</v>
      </c>
      <c r="C264" s="5" t="n">
        <v>30365</v>
      </c>
    </row>
    <row r="265">
      <c r="A265" s="4" t="inlineStr">
        <is>
          <t>Revolving Loans</t>
        </is>
      </c>
      <c r="B265" s="5" t="n">
        <v>0</v>
      </c>
      <c r="C265" s="5" t="n">
        <v>0</v>
      </c>
    </row>
    <row r="266">
      <c r="A266" s="4" t="inlineStr">
        <is>
          <t>Total</t>
        </is>
      </c>
      <c r="B266" s="5" t="n">
        <v>51825</v>
      </c>
      <c r="C266" s="5" t="n">
        <v>52096</v>
      </c>
    </row>
    <row r="267">
      <c r="A267" s="4" t="inlineStr">
        <is>
          <t>Substandard | Multifamily and Commercial Mortgage</t>
        </is>
      </c>
      <c r="B267" s="4" t="inlineStr">
        <is>
          <t xml:space="preserve"> </t>
        </is>
      </c>
      <c r="C267" s="4" t="inlineStr">
        <is>
          <t xml:space="preserve"> </t>
        </is>
      </c>
    </row>
    <row r="268">
      <c r="A268" s="3" t="inlineStr">
        <is>
          <t>Financing Receivable, Credit Quality Indicator [Line Items]</t>
        </is>
      </c>
      <c r="B268" s="4" t="inlineStr">
        <is>
          <t xml:space="preserve"> </t>
        </is>
      </c>
      <c r="C268" s="4" t="inlineStr">
        <is>
          <t xml:space="preserve"> </t>
        </is>
      </c>
    </row>
    <row r="269">
      <c r="A269" s="4" t="inlineStr">
        <is>
          <t>2025 - 2024</t>
        </is>
      </c>
      <c r="B269" s="5" t="n">
        <v>0</v>
      </c>
      <c r="C269" s="5" t="n">
        <v>0</v>
      </c>
    </row>
    <row r="270">
      <c r="A270" s="4" t="inlineStr">
        <is>
          <t>2024 - 2023</t>
        </is>
      </c>
      <c r="B270" s="5" t="n">
        <v>0</v>
      </c>
      <c r="C270" s="5" t="n">
        <v>13489</v>
      </c>
    </row>
    <row r="271">
      <c r="A271" s="4" t="inlineStr">
        <is>
          <t>2023 - 2022</t>
        </is>
      </c>
      <c r="B271" s="5" t="n">
        <v>18530</v>
      </c>
      <c r="C271" s="5" t="n">
        <v>12509</v>
      </c>
    </row>
    <row r="272">
      <c r="A272" s="4" t="inlineStr">
        <is>
          <t>2022 - 2021</t>
        </is>
      </c>
      <c r="B272" s="5" t="n">
        <v>13262</v>
      </c>
      <c r="C272" s="5" t="n">
        <v>15507</v>
      </c>
    </row>
    <row r="273">
      <c r="A273" s="4" t="inlineStr">
        <is>
          <t>2021 - 2020</t>
        </is>
      </c>
      <c r="B273" s="5" t="n">
        <v>0</v>
      </c>
      <c r="C273" s="5" t="n">
        <v>41013</v>
      </c>
    </row>
    <row r="274">
      <c r="A274" s="4" t="inlineStr">
        <is>
          <t>Prior</t>
        </is>
      </c>
      <c r="B274" s="5" t="n">
        <v>41605</v>
      </c>
      <c r="C274" s="5" t="n">
        <v>20079</v>
      </c>
    </row>
    <row r="275">
      <c r="A275" s="4" t="inlineStr">
        <is>
          <t>Revolving Loans</t>
        </is>
      </c>
      <c r="B275" s="5" t="n">
        <v>0</v>
      </c>
      <c r="C275" s="5" t="n">
        <v>0</v>
      </c>
    </row>
    <row r="276">
      <c r="A276" s="4" t="inlineStr">
        <is>
          <t>Total</t>
        </is>
      </c>
      <c r="B276" s="5" t="n">
        <v>73397</v>
      </c>
      <c r="C276" s="5" t="n">
        <v>102597</v>
      </c>
    </row>
    <row r="277">
      <c r="A277" s="4" t="inlineStr">
        <is>
          <t>Substandard | Commercial Real Estate</t>
        </is>
      </c>
      <c r="B277" s="4" t="inlineStr">
        <is>
          <t xml:space="preserve"> </t>
        </is>
      </c>
      <c r="C277" s="4" t="inlineStr">
        <is>
          <t xml:space="preserve"> </t>
        </is>
      </c>
    </row>
    <row r="278">
      <c r="A278" s="3" t="inlineStr">
        <is>
          <t>Financing Receivable, Credit Quality Indicator [Line Items]</t>
        </is>
      </c>
      <c r="B278" s="4" t="inlineStr">
        <is>
          <t xml:space="preserve"> </t>
        </is>
      </c>
      <c r="C278" s="4" t="inlineStr">
        <is>
          <t xml:space="preserve"> </t>
        </is>
      </c>
    </row>
    <row r="279">
      <c r="A279" s="4" t="inlineStr">
        <is>
          <t>2025 - 2024</t>
        </is>
      </c>
      <c r="B279" s="5" t="n">
        <v>0</v>
      </c>
      <c r="C279" s="5" t="n">
        <v>0</v>
      </c>
    </row>
    <row r="280">
      <c r="A280" s="4" t="inlineStr">
        <is>
          <t>2024 - 2023</t>
        </is>
      </c>
      <c r="B280" s="5" t="n">
        <v>0</v>
      </c>
      <c r="C280" s="5" t="n">
        <v>5600</v>
      </c>
    </row>
    <row r="281">
      <c r="A281" s="4" t="inlineStr">
        <is>
          <t>2023 - 2022</t>
        </is>
      </c>
      <c r="B281" s="5" t="n">
        <v>0</v>
      </c>
      <c r="C281" s="5" t="n">
        <v>43700</v>
      </c>
    </row>
    <row r="282">
      <c r="A282" s="4" t="inlineStr">
        <is>
          <t>2022 - 2021</t>
        </is>
      </c>
      <c r="B282" s="5" t="n">
        <v>14324</v>
      </c>
      <c r="C282" s="5" t="n">
        <v>5000</v>
      </c>
    </row>
    <row r="283">
      <c r="A283" s="4" t="inlineStr">
        <is>
          <t>2021 - 2020</t>
        </is>
      </c>
      <c r="B283" s="5" t="n">
        <v>5000</v>
      </c>
      <c r="C283" s="5" t="n">
        <v>0</v>
      </c>
    </row>
    <row r="284">
      <c r="A284" s="4" t="inlineStr">
        <is>
          <t>Prior</t>
        </is>
      </c>
      <c r="B284" s="5" t="n">
        <v>14810</v>
      </c>
      <c r="C284" s="5" t="n">
        <v>30339</v>
      </c>
    </row>
    <row r="285">
      <c r="A285" s="4" t="inlineStr">
        <is>
          <t>Revolving Loans</t>
        </is>
      </c>
      <c r="B285" s="5" t="n">
        <v>14609</v>
      </c>
      <c r="C285" s="5" t="n">
        <v>0</v>
      </c>
    </row>
    <row r="286">
      <c r="A286" s="4" t="inlineStr">
        <is>
          <t>Total</t>
        </is>
      </c>
      <c r="B286" s="5" t="n">
        <v>48743</v>
      </c>
      <c r="C286" s="5" t="n">
        <v>84639</v>
      </c>
    </row>
    <row r="287">
      <c r="A287" s="4" t="inlineStr">
        <is>
          <t>Substandard | Commercial &amp; Industrial - Non-RE</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2025 - 2024</t>
        </is>
      </c>
      <c r="B289" s="5" t="n">
        <v>0</v>
      </c>
      <c r="C289" s="5" t="n">
        <v>0</v>
      </c>
    </row>
    <row r="290">
      <c r="A290" s="4" t="inlineStr">
        <is>
          <t>2024 - 2023</t>
        </is>
      </c>
      <c r="B290" s="5" t="n">
        <v>12233</v>
      </c>
      <c r="C290" s="5" t="n">
        <v>34433</v>
      </c>
    </row>
    <row r="291">
      <c r="A291" s="4" t="inlineStr">
        <is>
          <t>2023 - 2022</t>
        </is>
      </c>
      <c r="B291" s="5" t="n">
        <v>32642</v>
      </c>
      <c r="C291" s="5" t="n">
        <v>122729</v>
      </c>
    </row>
    <row r="292">
      <c r="A292" s="4" t="inlineStr">
        <is>
          <t>2022 - 2021</t>
        </is>
      </c>
      <c r="B292" s="5" t="n">
        <v>131250</v>
      </c>
      <c r="C292" s="5" t="n">
        <v>1031</v>
      </c>
    </row>
    <row r="293">
      <c r="A293" s="4" t="inlineStr">
        <is>
          <t>2021 - 2020</t>
        </is>
      </c>
      <c r="B293" s="5" t="n">
        <v>2745</v>
      </c>
      <c r="C293" s="5" t="n">
        <v>0</v>
      </c>
    </row>
    <row r="294">
      <c r="A294" s="4" t="inlineStr">
        <is>
          <t>Prior</t>
        </is>
      </c>
      <c r="B294" s="5" t="n">
        <v>2989</v>
      </c>
      <c r="C294" s="5" t="n">
        <v>2988</v>
      </c>
    </row>
    <row r="295">
      <c r="A295" s="4" t="inlineStr">
        <is>
          <t>Revolving Loans</t>
        </is>
      </c>
      <c r="B295" s="5" t="n">
        <v>104084</v>
      </c>
      <c r="C295" s="5" t="n">
        <v>19089</v>
      </c>
    </row>
    <row r="296">
      <c r="A296" s="4" t="inlineStr">
        <is>
          <t>Total</t>
        </is>
      </c>
      <c r="B296" s="5" t="n">
        <v>285943</v>
      </c>
      <c r="C296" s="5" t="n">
        <v>180270</v>
      </c>
    </row>
    <row r="297">
      <c r="A297" s="4" t="inlineStr">
        <is>
          <t>Substandard | Auto &amp; Consumer</t>
        </is>
      </c>
      <c r="B297" s="4" t="inlineStr">
        <is>
          <t xml:space="preserve"> </t>
        </is>
      </c>
      <c r="C297" s="4" t="inlineStr">
        <is>
          <t xml:space="preserve"> </t>
        </is>
      </c>
    </row>
    <row r="298">
      <c r="A298" s="3" t="inlineStr">
        <is>
          <t>Financing Receivable, Credit Quality Indicator [Line Items]</t>
        </is>
      </c>
      <c r="B298" s="4" t="inlineStr">
        <is>
          <t xml:space="preserve"> </t>
        </is>
      </c>
      <c r="C298" s="4" t="inlineStr">
        <is>
          <t xml:space="preserve"> </t>
        </is>
      </c>
    </row>
    <row r="299">
      <c r="A299" s="4" t="inlineStr">
        <is>
          <t>2025 - 2024</t>
        </is>
      </c>
      <c r="B299" s="5" t="n">
        <v>375</v>
      </c>
      <c r="C299" s="5" t="n">
        <v>142</v>
      </c>
    </row>
    <row r="300">
      <c r="A300" s="4" t="inlineStr">
        <is>
          <t>2024 - 2023</t>
        </is>
      </c>
      <c r="B300" s="5" t="n">
        <v>257</v>
      </c>
      <c r="C300" s="5" t="n">
        <v>547</v>
      </c>
    </row>
    <row r="301">
      <c r="A301" s="4" t="inlineStr">
        <is>
          <t>2023 - 2022</t>
        </is>
      </c>
      <c r="B301" s="5" t="n">
        <v>448</v>
      </c>
      <c r="C301" s="5" t="n">
        <v>1264</v>
      </c>
    </row>
    <row r="302">
      <c r="A302" s="4" t="inlineStr">
        <is>
          <t>2022 - 2021</t>
        </is>
      </c>
      <c r="B302" s="5" t="n">
        <v>833</v>
      </c>
      <c r="C302" s="5" t="n">
        <v>410</v>
      </c>
    </row>
    <row r="303">
      <c r="A303" s="4" t="inlineStr">
        <is>
          <t>2021 - 2020</t>
        </is>
      </c>
      <c r="B303" s="5" t="n">
        <v>125</v>
      </c>
      <c r="C303" s="5" t="n">
        <v>114</v>
      </c>
    </row>
    <row r="304">
      <c r="A304" s="4" t="inlineStr">
        <is>
          <t>Prior</t>
        </is>
      </c>
      <c r="B304" s="5" t="n">
        <v>480</v>
      </c>
      <c r="C304" s="5" t="n">
        <v>109</v>
      </c>
    </row>
    <row r="305">
      <c r="A305" s="4" t="inlineStr">
        <is>
          <t>Revolving Loans</t>
        </is>
      </c>
      <c r="B305" s="5" t="n">
        <v>0</v>
      </c>
      <c r="C305" s="5" t="n">
        <v>0</v>
      </c>
    </row>
    <row r="306">
      <c r="A306" s="4" t="inlineStr">
        <is>
          <t>Total</t>
        </is>
      </c>
      <c r="B306" s="5" t="n">
        <v>2518</v>
      </c>
      <c r="C306" s="5" t="n">
        <v>2586</v>
      </c>
    </row>
    <row r="307">
      <c r="A307" s="4" t="inlineStr">
        <is>
          <t>Doubtful</t>
        </is>
      </c>
      <c r="B307" s="4" t="inlineStr">
        <is>
          <t xml:space="preserve"> </t>
        </is>
      </c>
      <c r="C307" s="4" t="inlineStr">
        <is>
          <t xml:space="preserve"> </t>
        </is>
      </c>
    </row>
    <row r="308">
      <c r="A308" s="3" t="inlineStr">
        <is>
          <t>Financing Receivable, Credit Quality Indicator [Line Items]</t>
        </is>
      </c>
      <c r="B308" s="4" t="inlineStr">
        <is>
          <t xml:space="preserve"> </t>
        </is>
      </c>
      <c r="C308" s="4" t="inlineStr">
        <is>
          <t xml:space="preserve"> </t>
        </is>
      </c>
    </row>
    <row r="309">
      <c r="A309" s="4" t="inlineStr">
        <is>
          <t>2025 - 2024</t>
        </is>
      </c>
      <c r="B309" s="5" t="n">
        <v>0</v>
      </c>
      <c r="C309" s="5" t="n">
        <v>0</v>
      </c>
    </row>
    <row r="310">
      <c r="A310" s="4" t="inlineStr">
        <is>
          <t>2024 - 2023</t>
        </is>
      </c>
      <c r="B310" s="5" t="n">
        <v>0</v>
      </c>
      <c r="C310" s="5" t="n">
        <v>0</v>
      </c>
    </row>
    <row r="311">
      <c r="A311" s="4" t="inlineStr">
        <is>
          <t>2023 - 2022</t>
        </is>
      </c>
      <c r="B311" s="5" t="n">
        <v>0</v>
      </c>
      <c r="C311" s="5" t="n">
        <v>0</v>
      </c>
    </row>
    <row r="312">
      <c r="A312" s="4" t="inlineStr">
        <is>
          <t>2022 - 2021</t>
        </is>
      </c>
      <c r="B312" s="5" t="n">
        <v>10000</v>
      </c>
      <c r="C312" s="5" t="n">
        <v>0</v>
      </c>
    </row>
    <row r="313">
      <c r="A313" s="4" t="inlineStr">
        <is>
          <t>2021 - 2020</t>
        </is>
      </c>
      <c r="B313" s="5" t="n">
        <v>0</v>
      </c>
      <c r="C313" s="5" t="n">
        <v>0</v>
      </c>
    </row>
    <row r="314">
      <c r="A314" s="4" t="inlineStr">
        <is>
          <t>Prior</t>
        </is>
      </c>
      <c r="B314" s="5" t="n">
        <v>0</v>
      </c>
      <c r="C314" s="5" t="n">
        <v>0</v>
      </c>
    </row>
    <row r="315">
      <c r="A315" s="4" t="inlineStr">
        <is>
          <t>Revolving Loans</t>
        </is>
      </c>
      <c r="B315" s="5" t="n">
        <v>4910</v>
      </c>
      <c r="C315" s="5" t="n">
        <v>0</v>
      </c>
    </row>
    <row r="316">
      <c r="A316" s="4" t="inlineStr">
        <is>
          <t>Total</t>
        </is>
      </c>
      <c r="B316" s="5" t="n">
        <v>14910</v>
      </c>
      <c r="C316" s="5" t="n">
        <v>0</v>
      </c>
    </row>
    <row r="317">
      <c r="A317" s="4" t="inlineStr">
        <is>
          <t>Doubtful | Single Family - Mortgage &amp; Warehouse</t>
        </is>
      </c>
      <c r="B317" s="4" t="inlineStr">
        <is>
          <t xml:space="preserve"> </t>
        </is>
      </c>
      <c r="C317" s="4" t="inlineStr">
        <is>
          <t xml:space="preserve"> </t>
        </is>
      </c>
    </row>
    <row r="318">
      <c r="A318" s="3" t="inlineStr">
        <is>
          <t>Financing Receivable, Credit Quality Indicator [Line Items]</t>
        </is>
      </c>
      <c r="B318" s="4" t="inlineStr">
        <is>
          <t xml:space="preserve"> </t>
        </is>
      </c>
      <c r="C318" s="4" t="inlineStr">
        <is>
          <t xml:space="preserve"> </t>
        </is>
      </c>
    </row>
    <row r="319">
      <c r="A319" s="4" t="inlineStr">
        <is>
          <t>2025 - 2024</t>
        </is>
      </c>
      <c r="B319" s="5" t="n">
        <v>0</v>
      </c>
      <c r="C319" s="5" t="n">
        <v>0</v>
      </c>
    </row>
    <row r="320">
      <c r="A320" s="4" t="inlineStr">
        <is>
          <t>2024 - 2023</t>
        </is>
      </c>
      <c r="B320" s="5" t="n">
        <v>0</v>
      </c>
      <c r="C320" s="5" t="n">
        <v>0</v>
      </c>
    </row>
    <row r="321">
      <c r="A321" s="4" t="inlineStr">
        <is>
          <t>2023 - 2022</t>
        </is>
      </c>
      <c r="B321" s="5" t="n">
        <v>0</v>
      </c>
      <c r="C321" s="5" t="n">
        <v>0</v>
      </c>
    </row>
    <row r="322">
      <c r="A322" s="4" t="inlineStr">
        <is>
          <t>2022 - 2021</t>
        </is>
      </c>
      <c r="B322" s="5" t="n">
        <v>0</v>
      </c>
      <c r="C322" s="5" t="n">
        <v>0</v>
      </c>
    </row>
    <row r="323">
      <c r="A323" s="4" t="inlineStr">
        <is>
          <t>2021 - 2020</t>
        </is>
      </c>
      <c r="B323" s="5" t="n">
        <v>0</v>
      </c>
      <c r="C323" s="5" t="n">
        <v>0</v>
      </c>
    </row>
    <row r="324">
      <c r="A324" s="4" t="inlineStr">
        <is>
          <t>Prior</t>
        </is>
      </c>
      <c r="B324" s="5" t="n">
        <v>0</v>
      </c>
      <c r="C324" s="5" t="n">
        <v>0</v>
      </c>
    </row>
    <row r="325">
      <c r="A325" s="4" t="inlineStr">
        <is>
          <t>Revolving Loans</t>
        </is>
      </c>
      <c r="B325" s="5" t="n">
        <v>0</v>
      </c>
      <c r="C325" s="5" t="n">
        <v>0</v>
      </c>
    </row>
    <row r="326">
      <c r="A326" s="4" t="inlineStr">
        <is>
          <t>Total</t>
        </is>
      </c>
      <c r="B326" s="5" t="n">
        <v>0</v>
      </c>
      <c r="C326" s="5" t="n">
        <v>0</v>
      </c>
    </row>
    <row r="327">
      <c r="A327" s="4" t="inlineStr">
        <is>
          <t>Doubtful | Multifamily and Commercial Mortgage</t>
        </is>
      </c>
      <c r="B327" s="4" t="inlineStr">
        <is>
          <t xml:space="preserve"> </t>
        </is>
      </c>
      <c r="C327" s="4" t="inlineStr">
        <is>
          <t xml:space="preserve"> </t>
        </is>
      </c>
    </row>
    <row r="328">
      <c r="A328" s="3" t="inlineStr">
        <is>
          <t>Financing Receivable, Credit Quality Indicator [Line Items]</t>
        </is>
      </c>
      <c r="B328" s="4" t="inlineStr">
        <is>
          <t xml:space="preserve"> </t>
        </is>
      </c>
      <c r="C328" s="4" t="inlineStr">
        <is>
          <t xml:space="preserve"> </t>
        </is>
      </c>
    </row>
    <row r="329">
      <c r="A329" s="4" t="inlineStr">
        <is>
          <t>2025 - 2024</t>
        </is>
      </c>
      <c r="B329" s="5" t="n">
        <v>0</v>
      </c>
      <c r="C329" s="5" t="n">
        <v>0</v>
      </c>
    </row>
    <row r="330">
      <c r="A330" s="4" t="inlineStr">
        <is>
          <t>2024 - 2023</t>
        </is>
      </c>
      <c r="B330" s="5" t="n">
        <v>0</v>
      </c>
      <c r="C330" s="5" t="n">
        <v>0</v>
      </c>
    </row>
    <row r="331">
      <c r="A331" s="4" t="inlineStr">
        <is>
          <t>2023 - 2022</t>
        </is>
      </c>
      <c r="B331" s="5" t="n">
        <v>0</v>
      </c>
      <c r="C331" s="5" t="n">
        <v>0</v>
      </c>
    </row>
    <row r="332">
      <c r="A332" s="4" t="inlineStr">
        <is>
          <t>2022 - 2021</t>
        </is>
      </c>
      <c r="B332" s="5" t="n">
        <v>0</v>
      </c>
      <c r="C332" s="5" t="n">
        <v>0</v>
      </c>
    </row>
    <row r="333">
      <c r="A333" s="4" t="inlineStr">
        <is>
          <t>2021 - 2020</t>
        </is>
      </c>
      <c r="B333" s="5" t="n">
        <v>0</v>
      </c>
      <c r="C333" s="5" t="n">
        <v>0</v>
      </c>
    </row>
    <row r="334">
      <c r="A334" s="4" t="inlineStr">
        <is>
          <t>Prior</t>
        </is>
      </c>
      <c r="B334" s="5" t="n">
        <v>0</v>
      </c>
      <c r="C334" s="5" t="n">
        <v>0</v>
      </c>
    </row>
    <row r="335">
      <c r="A335" s="4" t="inlineStr">
        <is>
          <t>Revolving Loans</t>
        </is>
      </c>
      <c r="B335" s="5" t="n">
        <v>0</v>
      </c>
      <c r="C335" s="5" t="n">
        <v>0</v>
      </c>
    </row>
    <row r="336">
      <c r="A336" s="4" t="inlineStr">
        <is>
          <t>Total</t>
        </is>
      </c>
      <c r="B336" s="5" t="n">
        <v>0</v>
      </c>
      <c r="C336" s="5" t="n">
        <v>0</v>
      </c>
    </row>
    <row r="337">
      <c r="A337" s="4" t="inlineStr">
        <is>
          <t>Doubtful | Commercial Real Estate</t>
        </is>
      </c>
      <c r="B337" s="4" t="inlineStr">
        <is>
          <t xml:space="preserve"> </t>
        </is>
      </c>
      <c r="C337" s="4" t="inlineStr">
        <is>
          <t xml:space="preserve"> </t>
        </is>
      </c>
    </row>
    <row r="338">
      <c r="A338" s="3" t="inlineStr">
        <is>
          <t>Financing Receivable, Credit Quality Indicator [Line Items]</t>
        </is>
      </c>
      <c r="B338" s="4" t="inlineStr">
        <is>
          <t xml:space="preserve"> </t>
        </is>
      </c>
      <c r="C338" s="4" t="inlineStr">
        <is>
          <t xml:space="preserve"> </t>
        </is>
      </c>
    </row>
    <row r="339">
      <c r="A339" s="4" t="inlineStr">
        <is>
          <t>2025 - 2024</t>
        </is>
      </c>
      <c r="B339" s="5" t="n">
        <v>0</v>
      </c>
      <c r="C339" s="5" t="n">
        <v>0</v>
      </c>
    </row>
    <row r="340">
      <c r="A340" s="4" t="inlineStr">
        <is>
          <t>2024 - 2023</t>
        </is>
      </c>
      <c r="B340" s="5" t="n">
        <v>0</v>
      </c>
      <c r="C340" s="5" t="n">
        <v>0</v>
      </c>
    </row>
    <row r="341">
      <c r="A341" s="4" t="inlineStr">
        <is>
          <t>2023 - 2022</t>
        </is>
      </c>
      <c r="B341" s="5" t="n">
        <v>0</v>
      </c>
      <c r="C341" s="5" t="n">
        <v>0</v>
      </c>
    </row>
    <row r="342">
      <c r="A342" s="4" t="inlineStr">
        <is>
          <t>2022 - 2021</t>
        </is>
      </c>
      <c r="B342" s="5" t="n">
        <v>0</v>
      </c>
      <c r="C342" s="5" t="n">
        <v>0</v>
      </c>
    </row>
    <row r="343">
      <c r="A343" s="4" t="inlineStr">
        <is>
          <t>2021 - 2020</t>
        </is>
      </c>
      <c r="B343" s="5" t="n">
        <v>0</v>
      </c>
      <c r="C343" s="5" t="n">
        <v>0</v>
      </c>
    </row>
    <row r="344">
      <c r="A344" s="4" t="inlineStr">
        <is>
          <t>Prior</t>
        </is>
      </c>
      <c r="B344" s="5" t="n">
        <v>0</v>
      </c>
      <c r="C344" s="5" t="n">
        <v>0</v>
      </c>
    </row>
    <row r="345">
      <c r="A345" s="4" t="inlineStr">
        <is>
          <t>Revolving Loans</t>
        </is>
      </c>
      <c r="B345" s="5" t="n">
        <v>0</v>
      </c>
      <c r="C345" s="5" t="n">
        <v>0</v>
      </c>
    </row>
    <row r="346">
      <c r="A346" s="4" t="inlineStr">
        <is>
          <t>Total</t>
        </is>
      </c>
      <c r="B346" s="5" t="n">
        <v>0</v>
      </c>
      <c r="C346" s="5" t="n">
        <v>0</v>
      </c>
    </row>
    <row r="347">
      <c r="A347" s="4" t="inlineStr">
        <is>
          <t>Doubtful | Commercial &amp; Industrial - Non-RE</t>
        </is>
      </c>
      <c r="B347" s="4" t="inlineStr">
        <is>
          <t xml:space="preserve"> </t>
        </is>
      </c>
      <c r="C347" s="4" t="inlineStr">
        <is>
          <t xml:space="preserve"> </t>
        </is>
      </c>
    </row>
    <row r="348">
      <c r="A348" s="3" t="inlineStr">
        <is>
          <t>Financing Receivable, Credit Quality Indicator [Line Items]</t>
        </is>
      </c>
      <c r="B348" s="4" t="inlineStr">
        <is>
          <t xml:space="preserve"> </t>
        </is>
      </c>
      <c r="C348" s="4" t="inlineStr">
        <is>
          <t xml:space="preserve"> </t>
        </is>
      </c>
    </row>
    <row r="349">
      <c r="A349" s="4" t="inlineStr">
        <is>
          <t>2025 - 2024</t>
        </is>
      </c>
      <c r="B349" s="5" t="n">
        <v>0</v>
      </c>
      <c r="C349" s="5" t="n">
        <v>0</v>
      </c>
    </row>
    <row r="350">
      <c r="A350" s="4" t="inlineStr">
        <is>
          <t>2024 - 2023</t>
        </is>
      </c>
      <c r="B350" s="5" t="n">
        <v>0</v>
      </c>
      <c r="C350" s="5" t="n">
        <v>0</v>
      </c>
    </row>
    <row r="351">
      <c r="A351" s="4" t="inlineStr">
        <is>
          <t>2023 - 2022</t>
        </is>
      </c>
      <c r="B351" s="5" t="n">
        <v>0</v>
      </c>
      <c r="C351" s="5" t="n">
        <v>0</v>
      </c>
    </row>
    <row r="352">
      <c r="A352" s="4" t="inlineStr">
        <is>
          <t>2022 - 2021</t>
        </is>
      </c>
      <c r="B352" s="5" t="n">
        <v>10000</v>
      </c>
      <c r="C352" s="5" t="n">
        <v>0</v>
      </c>
    </row>
    <row r="353">
      <c r="A353" s="4" t="inlineStr">
        <is>
          <t>2021 - 2020</t>
        </is>
      </c>
      <c r="B353" s="5" t="n">
        <v>0</v>
      </c>
      <c r="C353" s="5" t="n">
        <v>0</v>
      </c>
    </row>
    <row r="354">
      <c r="A354" s="4" t="inlineStr">
        <is>
          <t>Prior</t>
        </is>
      </c>
      <c r="B354" s="5" t="n">
        <v>0</v>
      </c>
      <c r="C354" s="5" t="n">
        <v>0</v>
      </c>
    </row>
    <row r="355">
      <c r="A355" s="4" t="inlineStr">
        <is>
          <t>Revolving Loans</t>
        </is>
      </c>
      <c r="B355" s="5" t="n">
        <v>4910</v>
      </c>
      <c r="C355" s="5" t="n">
        <v>0</v>
      </c>
    </row>
    <row r="356">
      <c r="A356" s="4" t="inlineStr">
        <is>
          <t>Total</t>
        </is>
      </c>
      <c r="B356" s="5" t="n">
        <v>14910</v>
      </c>
      <c r="C356" s="5" t="n">
        <v>0</v>
      </c>
    </row>
    <row r="357">
      <c r="A357" s="4" t="inlineStr">
        <is>
          <t>Doubtful | Auto &amp; Consumer</t>
        </is>
      </c>
      <c r="B357" s="4" t="inlineStr">
        <is>
          <t xml:space="preserve"> </t>
        </is>
      </c>
      <c r="C357" s="4" t="inlineStr">
        <is>
          <t xml:space="preserve"> </t>
        </is>
      </c>
    </row>
    <row r="358">
      <c r="A358" s="3" t="inlineStr">
        <is>
          <t>Financing Receivable, Credit Quality Indicator [Line Items]</t>
        </is>
      </c>
      <c r="B358" s="4" t="inlineStr">
        <is>
          <t xml:space="preserve"> </t>
        </is>
      </c>
      <c r="C358" s="4" t="inlineStr">
        <is>
          <t xml:space="preserve"> </t>
        </is>
      </c>
    </row>
    <row r="359">
      <c r="A359" s="4" t="inlineStr">
        <is>
          <t>2025 - 2024</t>
        </is>
      </c>
      <c r="B359" s="5" t="n">
        <v>0</v>
      </c>
      <c r="C359" s="5" t="n">
        <v>0</v>
      </c>
    </row>
    <row r="360">
      <c r="A360" s="4" t="inlineStr">
        <is>
          <t>2024 - 2023</t>
        </is>
      </c>
      <c r="B360" s="5" t="n">
        <v>0</v>
      </c>
      <c r="C360" s="5" t="n">
        <v>0</v>
      </c>
    </row>
    <row r="361">
      <c r="A361" s="4" t="inlineStr">
        <is>
          <t>2023 - 2022</t>
        </is>
      </c>
      <c r="B361" s="5" t="n">
        <v>0</v>
      </c>
      <c r="C361" s="5" t="n">
        <v>0</v>
      </c>
    </row>
    <row r="362">
      <c r="A362" s="4" t="inlineStr">
        <is>
          <t>2022 - 2021</t>
        </is>
      </c>
      <c r="B362" s="5" t="n">
        <v>0</v>
      </c>
      <c r="C362" s="5" t="n">
        <v>0</v>
      </c>
    </row>
    <row r="363">
      <c r="A363" s="4" t="inlineStr">
        <is>
          <t>2021 - 2020</t>
        </is>
      </c>
      <c r="B363" s="5" t="n">
        <v>0</v>
      </c>
      <c r="C363" s="5" t="n">
        <v>0</v>
      </c>
    </row>
    <row r="364">
      <c r="A364" s="4" t="inlineStr">
        <is>
          <t>Prior</t>
        </is>
      </c>
      <c r="B364" s="5" t="n">
        <v>0</v>
      </c>
      <c r="C364" s="5" t="n">
        <v>0</v>
      </c>
    </row>
    <row r="365">
      <c r="A365" s="4" t="inlineStr">
        <is>
          <t>Revolving Loans</t>
        </is>
      </c>
      <c r="B365" s="5" t="n">
        <v>0</v>
      </c>
      <c r="C365" s="5" t="n">
        <v>0</v>
      </c>
    </row>
    <row r="366">
      <c r="A366" s="4" t="inlineStr">
        <is>
          <t>Total</t>
        </is>
      </c>
      <c r="B366" s="6" t="n">
        <v>0</v>
      </c>
      <c r="C366"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 - SCHEDULE OF PAST DUE LOANS (Details) - USD ($) $ in Thousands</t>
        </is>
      </c>
      <c r="B1" s="2" t="inlineStr">
        <is>
          <t>Mar. 31, 2025</t>
        </is>
      </c>
      <c r="C1" s="2" t="inlineStr">
        <is>
          <t>Jun. 30, 2024</t>
        </is>
      </c>
    </row>
    <row r="2">
      <c r="A2" s="3" t="inlineStr">
        <is>
          <t>Financing Receivable, Past Due [Line Items]</t>
        </is>
      </c>
      <c r="B2" s="4" t="inlineStr">
        <is>
          <t xml:space="preserve"> </t>
        </is>
      </c>
      <c r="C2" s="4" t="inlineStr">
        <is>
          <t xml:space="preserve"> </t>
        </is>
      </c>
    </row>
    <row r="3">
      <c r="A3" s="4" t="inlineStr">
        <is>
          <t>Total</t>
        </is>
      </c>
      <c r="B3" s="6" t="n">
        <v>20729256</v>
      </c>
      <c r="C3" s="6" t="n">
        <v>19802811</v>
      </c>
    </row>
    <row r="4">
      <c r="A4" s="4" t="inlineStr">
        <is>
          <t>As a % of total gross loans</t>
        </is>
      </c>
      <c r="B4" s="8" t="n">
        <v>1</v>
      </c>
      <c r="C4" s="8" t="n">
        <v>1</v>
      </c>
    </row>
    <row r="5">
      <c r="A5" s="4" t="inlineStr">
        <is>
          <t>Single Family - Mortgage &amp; Warehous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6" t="n">
        <v>4194821</v>
      </c>
      <c r="C7" s="6" t="n">
        <v>4178832</v>
      </c>
    </row>
    <row r="8">
      <c r="A8" s="4" t="inlineStr">
        <is>
          <t>Multifamily and Commercial Mortgag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t>
        </is>
      </c>
      <c r="B10" s="5" t="n">
        <v>3340618</v>
      </c>
      <c r="C10" s="5" t="n">
        <v>3861931</v>
      </c>
    </row>
    <row r="11">
      <c r="A11" s="4" t="inlineStr">
        <is>
          <t>Commercial Real Est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t>
        </is>
      </c>
      <c r="B13" s="5" t="n">
        <v>6356559</v>
      </c>
      <c r="C13" s="5" t="n">
        <v>6088622</v>
      </c>
    </row>
    <row r="14">
      <c r="A14" s="4" t="inlineStr">
        <is>
          <t>Commercial &amp; Industrial - Non-R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t>
        </is>
      </c>
      <c r="B16" s="5" t="n">
        <v>6389964</v>
      </c>
      <c r="C16" s="5" t="n">
        <v>5241766</v>
      </c>
    </row>
    <row r="17">
      <c r="A17" s="4" t="inlineStr">
        <is>
          <t>Auto &amp; Consum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t>
        </is>
      </c>
      <c r="B19" s="5" t="n">
        <v>447294</v>
      </c>
      <c r="C19" s="5" t="n">
        <v>431660</v>
      </c>
    </row>
    <row r="20">
      <c r="A20" s="4" t="inlineStr">
        <is>
          <t>Curren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t>
        </is>
      </c>
      <c r="B22" s="6" t="n">
        <v>20528651</v>
      </c>
      <c r="C22" s="6" t="n">
        <v>19555332</v>
      </c>
    </row>
    <row r="23">
      <c r="A23" s="4" t="inlineStr">
        <is>
          <t>As a % of total gross loans</t>
        </is>
      </c>
      <c r="B23" s="12" t="n">
        <v>0.9903</v>
      </c>
      <c r="C23" s="12" t="n">
        <v>0.9875</v>
      </c>
    </row>
    <row r="24">
      <c r="A24" s="4" t="inlineStr">
        <is>
          <t>Current | Single Family - Mortgage &amp; Warehous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t>
        </is>
      </c>
      <c r="B26" s="6" t="n">
        <v>4130060</v>
      </c>
      <c r="C26" s="6" t="n">
        <v>4070186</v>
      </c>
    </row>
    <row r="27">
      <c r="A27" s="4" t="inlineStr">
        <is>
          <t>Current | Multifamily and Commercial Mortgag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t>
        </is>
      </c>
      <c r="B29" s="5" t="n">
        <v>3261631</v>
      </c>
      <c r="C29" s="5" t="n">
        <v>3795387</v>
      </c>
    </row>
    <row r="30">
      <c r="A30" s="4" t="inlineStr">
        <is>
          <t>Current | Commercial Real Estat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t>
        </is>
      </c>
      <c r="B32" s="5" t="n">
        <v>6319579</v>
      </c>
      <c r="C32" s="5" t="n">
        <v>6024470</v>
      </c>
    </row>
    <row r="33">
      <c r="A33" s="4" t="inlineStr">
        <is>
          <t>Current | Commercial &amp; Industrial - Non-R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t>
        </is>
      </c>
      <c r="B35" s="5" t="n">
        <v>6375665</v>
      </c>
      <c r="C35" s="5" t="n">
        <v>5240734</v>
      </c>
    </row>
    <row r="36">
      <c r="A36" s="4" t="inlineStr">
        <is>
          <t>Current | Auto &amp; Consum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t>
        </is>
      </c>
      <c r="B38" s="5" t="n">
        <v>441716</v>
      </c>
      <c r="C38" s="5" t="n">
        <v>424555</v>
      </c>
    </row>
    <row r="39">
      <c r="A39" s="4" t="inlineStr">
        <is>
          <t>30-59 Day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t>
        </is>
      </c>
      <c r="B41" s="6" t="n">
        <v>49362</v>
      </c>
      <c r="C41" s="6" t="n">
        <v>64105</v>
      </c>
    </row>
    <row r="42">
      <c r="A42" s="4" t="inlineStr">
        <is>
          <t>As a % of total gross loans</t>
        </is>
      </c>
      <c r="B42" s="12" t="n">
        <v>0.0024</v>
      </c>
      <c r="C42" s="12" t="n">
        <v>0.0033</v>
      </c>
    </row>
    <row r="43">
      <c r="A43" s="4" t="inlineStr">
        <is>
          <t>30-59 Days | Single Family - Mortgage &amp; Warehous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6" t="n">
        <v>13951</v>
      </c>
      <c r="C45" s="6" t="n">
        <v>46387</v>
      </c>
    </row>
    <row r="46">
      <c r="A46" s="4" t="inlineStr">
        <is>
          <t>30-59 Days | Multifamily and Commercial Mortgag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31955</v>
      </c>
      <c r="C48" s="5" t="n">
        <v>13074</v>
      </c>
    </row>
    <row r="49">
      <c r="A49" s="4" t="inlineStr">
        <is>
          <t>30-59 Days | Commercial Real Estat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0</v>
      </c>
      <c r="C51" s="5" t="n">
        <v>0</v>
      </c>
    </row>
    <row r="52">
      <c r="A52" s="4" t="inlineStr">
        <is>
          <t>30-59 Days | Commercial &amp; Industrial - Non-R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0</v>
      </c>
      <c r="C54" s="5" t="n">
        <v>0</v>
      </c>
    </row>
    <row r="55">
      <c r="A55" s="4" t="inlineStr">
        <is>
          <t>30-59 Days | Auto &amp; Consum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5" t="n">
        <v>3456</v>
      </c>
      <c r="C57" s="5" t="n">
        <v>4644</v>
      </c>
    </row>
    <row r="58">
      <c r="A58" s="4" t="inlineStr">
        <is>
          <t>60-89 Day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6" t="n">
        <v>26199</v>
      </c>
      <c r="C60" s="6" t="n">
        <v>53901</v>
      </c>
    </row>
    <row r="61">
      <c r="A61" s="4" t="inlineStr">
        <is>
          <t>As a % of total gross loans</t>
        </is>
      </c>
      <c r="B61" s="12" t="n">
        <v>0.0013</v>
      </c>
      <c r="C61" s="12" t="n">
        <v>0.0027</v>
      </c>
    </row>
    <row r="62">
      <c r="A62" s="4" t="inlineStr">
        <is>
          <t>60-89 Days | Single Family - Mortgage &amp; Warehous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t>
        </is>
      </c>
      <c r="B64" s="6" t="n">
        <v>8619</v>
      </c>
      <c r="C64" s="6" t="n">
        <v>18401</v>
      </c>
    </row>
    <row r="65">
      <c r="A65" s="4" t="inlineStr">
        <is>
          <t>60-89 Days | Multifamily and Commercial Mortgag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t>
        </is>
      </c>
      <c r="B67" s="5" t="n">
        <v>13697</v>
      </c>
      <c r="C67" s="5" t="n">
        <v>8554</v>
      </c>
    </row>
    <row r="68">
      <c r="A68" s="4" t="inlineStr">
        <is>
          <t>60-89 Days | Commercial Real Estat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t>
        </is>
      </c>
      <c r="B70" s="5" t="n">
        <v>2932</v>
      </c>
      <c r="C70" s="5" t="n">
        <v>25950</v>
      </c>
    </row>
    <row r="71">
      <c r="A71" s="4" t="inlineStr">
        <is>
          <t>60-89 Days | Commercial &amp; Industrial - Non-R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t>
        </is>
      </c>
      <c r="B73" s="5" t="n">
        <v>38</v>
      </c>
      <c r="C73" s="5" t="n">
        <v>0</v>
      </c>
    </row>
    <row r="74">
      <c r="A74" s="4" t="inlineStr">
        <is>
          <t>60-89 Days | Auto &amp; Consum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t>
        </is>
      </c>
      <c r="B76" s="5" t="n">
        <v>913</v>
      </c>
      <c r="C76" s="5" t="n">
        <v>996</v>
      </c>
    </row>
    <row r="77">
      <c r="A77" s="4" t="inlineStr">
        <is>
          <t>90+ Days</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t>
        </is>
      </c>
      <c r="B79" s="6" t="n">
        <v>125044</v>
      </c>
      <c r="C79" s="6" t="n">
        <v>129473</v>
      </c>
    </row>
    <row r="80">
      <c r="A80" s="4" t="inlineStr">
        <is>
          <t>As a % of total gross loans</t>
        </is>
      </c>
      <c r="B80" s="12" t="n">
        <v>0.006</v>
      </c>
      <c r="C80" s="12" t="n">
        <v>0.0065</v>
      </c>
    </row>
    <row r="81">
      <c r="A81" s="4" t="inlineStr">
        <is>
          <t>90+ Days | Single Family - Mortgage &amp; Warehous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t>
        </is>
      </c>
      <c r="B83" s="6" t="n">
        <v>42191</v>
      </c>
      <c r="C83" s="6" t="n">
        <v>43858</v>
      </c>
    </row>
    <row r="84">
      <c r="A84" s="4" t="inlineStr">
        <is>
          <t>90+ Days | Multifamily and Commercial Mortgag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t>
        </is>
      </c>
      <c r="B86" s="5" t="n">
        <v>33335</v>
      </c>
      <c r="C86" s="5" t="n">
        <v>44916</v>
      </c>
    </row>
    <row r="87">
      <c r="A87" s="4" t="inlineStr">
        <is>
          <t>90+ Days | Commercial Real Estat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t>
        </is>
      </c>
      <c r="B89" s="5" t="n">
        <v>34048</v>
      </c>
      <c r="C89" s="5" t="n">
        <v>38202</v>
      </c>
    </row>
    <row r="90">
      <c r="A90" s="4" t="inlineStr">
        <is>
          <t>90+ Days | Commercial &amp; Industrial - Non-R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t>
        </is>
      </c>
      <c r="B92" s="5" t="n">
        <v>14261</v>
      </c>
      <c r="C92" s="5" t="n">
        <v>1032</v>
      </c>
    </row>
    <row r="93">
      <c r="A93" s="4" t="inlineStr">
        <is>
          <t>90+ Days | Auto &amp; Consum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t>
        </is>
      </c>
      <c r="B95" s="6" t="n">
        <v>1209</v>
      </c>
      <c r="C95" s="6" t="n">
        <v>14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Thousands</t>
        </is>
      </c>
      <c r="B1" s="2" t="inlineStr">
        <is>
          <t>Mar. 31, 2025</t>
        </is>
      </c>
      <c r="C1" s="2" t="inlineStr">
        <is>
          <t>Jun. 30, 2024</t>
        </is>
      </c>
    </row>
    <row r="2">
      <c r="A2" s="3" t="inlineStr">
        <is>
          <t>Derivative [Line Items]</t>
        </is>
      </c>
      <c r="B2" s="4" t="inlineStr">
        <is>
          <t xml:space="preserve"> </t>
        </is>
      </c>
      <c r="C2" s="4" t="inlineStr">
        <is>
          <t xml:space="preserve"> </t>
        </is>
      </c>
    </row>
    <row r="3">
      <c r="A3" s="4" t="inlineStr">
        <is>
          <t>Notional Amount</t>
        </is>
      </c>
      <c r="B3" s="6" t="n">
        <v>2998209</v>
      </c>
      <c r="C3" s="6" t="n">
        <v>2435874</v>
      </c>
    </row>
    <row r="4">
      <c r="A4" s="4" t="inlineStr">
        <is>
          <t>Derivative Assets</t>
        </is>
      </c>
      <c r="B4" s="5" t="n">
        <v>16155</v>
      </c>
      <c r="C4" s="5" t="n">
        <v>106796</v>
      </c>
    </row>
    <row r="5">
      <c r="A5" s="4" t="inlineStr">
        <is>
          <t>Derivative Liabilities</t>
        </is>
      </c>
      <c r="B5" s="5" t="n">
        <v>72642</v>
      </c>
      <c r="C5" s="5" t="n">
        <v>102949</v>
      </c>
    </row>
    <row r="6">
      <c r="A6" s="4" t="inlineStr">
        <is>
          <t>Variation margin on centrally-cleared derivatives</t>
        </is>
      </c>
      <c r="B6" s="5" t="n">
        <v>63200</v>
      </c>
      <c r="C6" s="4" t="inlineStr">
        <is>
          <t xml:space="preserve"> </t>
        </is>
      </c>
    </row>
    <row r="7">
      <c r="A7" s="4" t="inlineStr">
        <is>
          <t>Interest rate contracts |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400000</v>
      </c>
      <c r="C9" s="5" t="n">
        <v>0</v>
      </c>
    </row>
    <row r="10">
      <c r="A10" s="4" t="inlineStr">
        <is>
          <t>Derivative Assets</t>
        </is>
      </c>
      <c r="B10" s="5" t="n">
        <v>3790</v>
      </c>
      <c r="C10" s="5" t="n">
        <v>0</v>
      </c>
    </row>
    <row r="11">
      <c r="A11" s="4" t="inlineStr">
        <is>
          <t>Derivative Liabilities</t>
        </is>
      </c>
      <c r="B11" s="5" t="n">
        <v>0</v>
      </c>
      <c r="C11" s="5" t="n">
        <v>0</v>
      </c>
    </row>
    <row r="12">
      <c r="A12" s="4" t="inlineStr">
        <is>
          <t>Interest rate contracts | Not Designated as Hedging Instru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2587213</v>
      </c>
      <c r="C14" s="5" t="n">
        <v>2435874</v>
      </c>
    </row>
    <row r="15">
      <c r="A15" s="4" t="inlineStr">
        <is>
          <t>Derivative Assets</t>
        </is>
      </c>
      <c r="B15" s="5" t="n">
        <v>12356</v>
      </c>
      <c r="C15" s="5" t="n">
        <v>106796</v>
      </c>
    </row>
    <row r="16">
      <c r="A16" s="4" t="inlineStr">
        <is>
          <t>Derivative Liabilities</t>
        </is>
      </c>
      <c r="B16" s="5" t="n">
        <v>72629</v>
      </c>
      <c r="C16" s="5" t="n">
        <v>102949</v>
      </c>
    </row>
    <row r="17">
      <c r="A17" s="4" t="inlineStr">
        <is>
          <t>Foreign exchange contracts | Not Designated as Hedging Instrumen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10996</v>
      </c>
      <c r="C19" s="5" t="n">
        <v>0</v>
      </c>
    </row>
    <row r="20">
      <c r="A20" s="4" t="inlineStr">
        <is>
          <t>Derivative Assets</t>
        </is>
      </c>
      <c r="B20" s="5" t="n">
        <v>9</v>
      </c>
      <c r="C20" s="5" t="n">
        <v>0</v>
      </c>
    </row>
    <row r="21">
      <c r="A21" s="4" t="inlineStr">
        <is>
          <t>Derivative Liabilities</t>
        </is>
      </c>
      <c r="B21" s="6" t="n">
        <v>13</v>
      </c>
      <c r="C2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DERIVATIVES - SCHEDULE OF CASH FLOW HEDG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s recorded in OCI</t>
        </is>
      </c>
      <c r="B4" s="6" t="n">
        <v>-2464</v>
      </c>
      <c r="C4" s="6" t="n">
        <v>0</v>
      </c>
      <c r="D4" s="6" t="n">
        <v>6162</v>
      </c>
      <c r="E4" s="6" t="n">
        <v>0</v>
      </c>
    </row>
    <row r="5">
      <c r="A5" s="4" t="inlineStr">
        <is>
          <t>Amounts reclassified from AOCI to income</t>
        </is>
      </c>
      <c r="B5" s="5" t="n">
        <v>-1130</v>
      </c>
      <c r="C5" s="5" t="n">
        <v>0</v>
      </c>
      <c r="D5" s="5" t="n">
        <v>-2608</v>
      </c>
      <c r="E5" s="5" t="n">
        <v>0</v>
      </c>
    </row>
    <row r="6">
      <c r="A6" s="4" t="inlineStr">
        <is>
          <t>Total change in OCI for period</t>
        </is>
      </c>
      <c r="B6" s="5" t="n">
        <v>-3594</v>
      </c>
      <c r="C6" s="5" t="n">
        <v>0</v>
      </c>
      <c r="D6" s="5" t="n">
        <v>3554</v>
      </c>
      <c r="E6" s="5" t="n">
        <v>0</v>
      </c>
    </row>
    <row r="7">
      <c r="A7" s="4" t="inlineStr">
        <is>
          <t>Cash Flow Hedging | Designated as Hedging Instrument</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Amounts recorded in OCI</t>
        </is>
      </c>
      <c r="B9" s="5" t="n">
        <v>-2464</v>
      </c>
      <c r="C9" s="5" t="n">
        <v>0</v>
      </c>
      <c r="D9" s="5" t="n">
        <v>6162</v>
      </c>
      <c r="E9" s="5" t="n">
        <v>0</v>
      </c>
    </row>
    <row r="10">
      <c r="A10" s="4" t="inlineStr">
        <is>
          <t>Amounts reclassified from AOCI to income</t>
        </is>
      </c>
      <c r="B10" s="5" t="n">
        <v>-1130</v>
      </c>
      <c r="C10" s="5" t="n">
        <v>0</v>
      </c>
      <c r="D10" s="5" t="n">
        <v>-2608</v>
      </c>
      <c r="E10" s="5" t="n">
        <v>0</v>
      </c>
    </row>
    <row r="11">
      <c r="A11" s="4" t="inlineStr">
        <is>
          <t>Total change in OCI for period</t>
        </is>
      </c>
      <c r="B11" s="6" t="n">
        <v>-3594</v>
      </c>
      <c r="C11" s="6" t="n">
        <v>0</v>
      </c>
      <c r="D11" s="6" t="n">
        <v>3554</v>
      </c>
      <c r="E11" s="6" t="n">
        <v>0</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7" customWidth="1" min="2" max="2"/>
    <col width="14" customWidth="1" min="3" max="3"/>
  </cols>
  <sheetData>
    <row r="1">
      <c r="A1" s="1" t="inlineStr">
        <is>
          <t>DERIVATIVES - NARRATIVE (Details) - USD ($)</t>
        </is>
      </c>
      <c r="B1" s="2" t="inlineStr">
        <is>
          <t>9 Months Ended</t>
        </is>
      </c>
    </row>
    <row r="2">
      <c r="B2" s="2" t="inlineStr">
        <is>
          <t>Mar. 31, 2025</t>
        </is>
      </c>
      <c r="C2" s="2" t="inlineStr">
        <is>
          <t>Jun. 30, 2024</t>
        </is>
      </c>
    </row>
    <row r="3">
      <c r="A3" s="3" t="inlineStr">
        <is>
          <t>Derivative [Line Items]</t>
        </is>
      </c>
      <c r="B3" s="4" t="inlineStr">
        <is>
          <t xml:space="preserve"> </t>
        </is>
      </c>
      <c r="C3" s="4" t="inlineStr">
        <is>
          <t xml:space="preserve"> </t>
        </is>
      </c>
    </row>
    <row r="4">
      <c r="A4" s="4" t="inlineStr">
        <is>
          <t>Derivative instruments in hedges, at fair value, net</t>
        </is>
      </c>
      <c r="B4" s="4" t="inlineStr">
        <is>
          <t xml:space="preserve"> </t>
        </is>
      </c>
      <c r="C4" s="6" t="n">
        <v>0</v>
      </c>
    </row>
    <row r="5">
      <c r="A5" s="4" t="inlineStr">
        <is>
          <t>Cash Flow Hedging |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Pre-tax net gain</t>
        </is>
      </c>
      <c r="B7" s="6" t="n">
        <v>2700000</v>
      </c>
      <c r="C7" s="4" t="inlineStr">
        <is>
          <t xml:space="preserve"> </t>
        </is>
      </c>
    </row>
    <row r="8">
      <c r="A8" s="4" t="inlineStr">
        <is>
          <t>Maximum length of time hedged (in years)</t>
        </is>
      </c>
      <c r="B8" s="4" t="inlineStr">
        <is>
          <t>2 years 6 months</t>
        </is>
      </c>
      <c r="C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s>
  <sheetData>
    <row r="1">
      <c r="A1" s="1" t="inlineStr">
        <is>
          <t>DERIVATIVES - SCHEDULE OF GAINS (LOSSES) OF DERIVATIVES INSTRUMENT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 Not Disclosed Flag</t>
        </is>
      </c>
      <c r="B4" s="4" t="inlineStr">
        <is>
          <t>Mortgage banking and servicing rights income</t>
        </is>
      </c>
      <c r="C4" s="4" t="inlineStr">
        <is>
          <t>Mortgage banking and servicing rights income</t>
        </is>
      </c>
      <c r="D4" s="4" t="inlineStr">
        <is>
          <t>Mortgage banking and servicing rights income</t>
        </is>
      </c>
      <c r="E4" s="4" t="inlineStr">
        <is>
          <t>Mortgage banking and servicing rights income</t>
        </is>
      </c>
    </row>
    <row r="5">
      <c r="A5" s="4" t="inlineStr">
        <is>
          <t>Banking and service fees | Not Designated as Hedging Instrument | Interest rate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gain (loss) on derivative, net</t>
        </is>
      </c>
      <c r="B7" s="6" t="n">
        <v>-272</v>
      </c>
      <c r="C7" s="6" t="n">
        <v>27</v>
      </c>
      <c r="D7" s="6" t="n">
        <v>-1829</v>
      </c>
      <c r="E7" s="6" t="n">
        <v>417</v>
      </c>
    </row>
    <row r="8">
      <c r="A8" s="4" t="inlineStr">
        <is>
          <t>Banking and service fees | Not Designated as Hedging Instrument | Foreign exchange contrac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Derivative, gain (loss) on derivative, net</t>
        </is>
      </c>
      <c r="B10" s="5" t="n">
        <v>-29</v>
      </c>
      <c r="C10" s="5" t="n">
        <v>0</v>
      </c>
      <c r="D10" s="5" t="n">
        <v>-29</v>
      </c>
      <c r="E10" s="5" t="n">
        <v>0</v>
      </c>
    </row>
    <row r="11">
      <c r="A11" s="4" t="inlineStr">
        <is>
          <t>Mortgage banking and servicing rights income | Not Designated as Hedging Instrument | Interest rate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 gain (loss) on derivative, net</t>
        </is>
      </c>
      <c r="B13" s="6" t="n">
        <v>136</v>
      </c>
      <c r="C13" s="6" t="n">
        <v>98</v>
      </c>
      <c r="D13" s="6" t="n">
        <v>-249</v>
      </c>
      <c r="E13" s="6" t="n">
        <v>606</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DERIVATIVES AND SECURITIES FINANCING AGREEMENTS (Details) - USD ($) $ in Thousands</t>
        </is>
      </c>
      <c r="B1" s="2" t="inlineStr">
        <is>
          <t>Mar. 31, 2025</t>
        </is>
      </c>
      <c r="C1" s="2" t="inlineStr">
        <is>
          <t>Jun. 30, 2024</t>
        </is>
      </c>
    </row>
    <row r="2">
      <c r="A2" s="3" t="inlineStr">
        <is>
          <t>Securities borrowed</t>
        </is>
      </c>
      <c r="B2" s="4" t="inlineStr">
        <is>
          <t xml:space="preserve"> </t>
        </is>
      </c>
      <c r="C2" s="4" t="inlineStr">
        <is>
          <t xml:space="preserve"> </t>
        </is>
      </c>
    </row>
    <row r="3">
      <c r="A3" s="4" t="inlineStr">
        <is>
          <t>Securities borrowed, Gross Assets / Liabilities</t>
        </is>
      </c>
      <c r="B3" s="6" t="n">
        <v>91915</v>
      </c>
      <c r="C3" s="6" t="n">
        <v>67212</v>
      </c>
    </row>
    <row r="4">
      <c r="A4" s="4" t="inlineStr">
        <is>
          <t>Securities borrowed, Amounts Offset</t>
        </is>
      </c>
      <c r="B4" s="5" t="n">
        <v>0</v>
      </c>
      <c r="C4" s="5" t="n">
        <v>0</v>
      </c>
    </row>
    <row r="5">
      <c r="A5" s="4" t="inlineStr">
        <is>
          <t>Security borrowed, Net Balance Sheet Amount</t>
        </is>
      </c>
      <c r="B5" s="5" t="n">
        <v>91915</v>
      </c>
      <c r="C5" s="5" t="n">
        <v>67212</v>
      </c>
    </row>
    <row r="6">
      <c r="A6" s="4" t="inlineStr">
        <is>
          <t>Securities borrowed, Amounts Not Offset</t>
        </is>
      </c>
      <c r="B6" s="5" t="n">
        <v>91915</v>
      </c>
      <c r="C6" s="5" t="n">
        <v>67212</v>
      </c>
    </row>
    <row r="7">
      <c r="A7" s="4" t="inlineStr">
        <is>
          <t>Security borrowed, Net Assets / Liabilities</t>
        </is>
      </c>
      <c r="B7" s="5" t="n">
        <v>0</v>
      </c>
      <c r="C7" s="5" t="n">
        <v>0</v>
      </c>
    </row>
    <row r="8">
      <c r="A8" s="3" t="inlineStr">
        <is>
          <t>Other Assets — Derivative Assets</t>
        </is>
      </c>
      <c r="B8" s="4" t="inlineStr">
        <is>
          <t xml:space="preserve"> </t>
        </is>
      </c>
      <c r="C8" s="4" t="inlineStr">
        <is>
          <t xml:space="preserve"> </t>
        </is>
      </c>
    </row>
    <row r="9">
      <c r="A9" s="4" t="inlineStr">
        <is>
          <t>Other Assets — Derivative Assets, Gross Assets / Liabilities</t>
        </is>
      </c>
      <c r="B9" s="5" t="n">
        <v>16155</v>
      </c>
      <c r="C9" s="5" t="n">
        <v>106796</v>
      </c>
    </row>
    <row r="10">
      <c r="A10" s="4" t="inlineStr">
        <is>
          <t>Other Assets — Derivative Assets, Amounts Offset</t>
        </is>
      </c>
      <c r="B10" s="5" t="n">
        <v>0</v>
      </c>
      <c r="C10" s="5" t="n">
        <v>0</v>
      </c>
    </row>
    <row r="11">
      <c r="A11" s="4" t="inlineStr">
        <is>
          <t>Other Assets — Derivative Assets, Net Balance Sheet Amount</t>
        </is>
      </c>
      <c r="B11" s="5" t="n">
        <v>16155</v>
      </c>
      <c r="C11" s="5" t="n">
        <v>106796</v>
      </c>
    </row>
    <row r="12">
      <c r="A12" s="4" t="inlineStr">
        <is>
          <t>Other Assets — Derivative Assets, Amounts Not Offset</t>
        </is>
      </c>
      <c r="B12" s="5" t="n">
        <v>11788</v>
      </c>
      <c r="C12" s="5" t="n">
        <v>18524</v>
      </c>
    </row>
    <row r="13">
      <c r="A13" s="4" t="inlineStr">
        <is>
          <t>Other Assets — Derivative Assets, Net Assets / Liabilities</t>
        </is>
      </c>
      <c r="B13" s="5" t="n">
        <v>4367</v>
      </c>
      <c r="C13" s="5" t="n">
        <v>88272</v>
      </c>
    </row>
    <row r="14">
      <c r="A14" s="3" t="inlineStr">
        <is>
          <t>Securities loaned</t>
        </is>
      </c>
      <c r="B14" s="4" t="inlineStr">
        <is>
          <t xml:space="preserve"> </t>
        </is>
      </c>
      <c r="C14" s="4" t="inlineStr">
        <is>
          <t xml:space="preserve"> </t>
        </is>
      </c>
    </row>
    <row r="15">
      <c r="A15" s="4" t="inlineStr">
        <is>
          <t>Securities loaned, Gross Assets / Liabilities</t>
        </is>
      </c>
      <c r="B15" s="5" t="n">
        <v>111094</v>
      </c>
      <c r="C15" s="5" t="n">
        <v>74177</v>
      </c>
    </row>
    <row r="16">
      <c r="A16" s="4" t="inlineStr">
        <is>
          <t>Securities loaned, Amounts Offset</t>
        </is>
      </c>
      <c r="B16" s="5" t="n">
        <v>0</v>
      </c>
      <c r="C16" s="5" t="n">
        <v>0</v>
      </c>
    </row>
    <row r="17">
      <c r="A17" s="4" t="inlineStr">
        <is>
          <t>Security loaned, Net Balance Sheet Amount</t>
        </is>
      </c>
      <c r="B17" s="5" t="n">
        <v>111094</v>
      </c>
      <c r="C17" s="5" t="n">
        <v>74177</v>
      </c>
    </row>
    <row r="18">
      <c r="A18" s="4" t="inlineStr">
        <is>
          <t>Securities loaned, Amounts Not Offset</t>
        </is>
      </c>
      <c r="B18" s="5" t="n">
        <v>111094</v>
      </c>
      <c r="C18" s="5" t="n">
        <v>74177</v>
      </c>
    </row>
    <row r="19">
      <c r="A19" s="4" t="inlineStr">
        <is>
          <t>Securities loaned, Net Assets / Liabilities</t>
        </is>
      </c>
      <c r="B19" s="5" t="n">
        <v>0</v>
      </c>
      <c r="C19" s="5" t="n">
        <v>0</v>
      </c>
    </row>
    <row r="20">
      <c r="A20" s="3" t="inlineStr">
        <is>
          <t>Accounts Payable and Other Liabilities — Derivative Liabilities</t>
        </is>
      </c>
      <c r="B20" s="4" t="inlineStr">
        <is>
          <t xml:space="preserve"> </t>
        </is>
      </c>
      <c r="C20" s="4" t="inlineStr">
        <is>
          <t xml:space="preserve"> </t>
        </is>
      </c>
    </row>
    <row r="21">
      <c r="A21" s="4" t="inlineStr">
        <is>
          <t>Accounts Payable and Other Liabilities — Derivative Liabilities, Gross Assets / Liabilities</t>
        </is>
      </c>
      <c r="B21" s="5" t="n">
        <v>72642</v>
      </c>
      <c r="C21" s="5" t="n">
        <v>102949</v>
      </c>
    </row>
    <row r="22">
      <c r="A22" s="4" t="inlineStr">
        <is>
          <t>Accounts Payable and Other Liabilities — Derivative Liabilities, Amounts Offset</t>
        </is>
      </c>
      <c r="B22" s="5" t="n">
        <v>0</v>
      </c>
      <c r="C22" s="5" t="n">
        <v>0</v>
      </c>
    </row>
    <row r="23">
      <c r="A23" s="4" t="inlineStr">
        <is>
          <t>Accounts Payable and Other Liabilities — Derivative Liabilities, Net Balance Sheet Amount</t>
        </is>
      </c>
      <c r="B23" s="5" t="n">
        <v>72642</v>
      </c>
      <c r="C23" s="5" t="n">
        <v>102949</v>
      </c>
    </row>
    <row r="24">
      <c r="A24" s="4" t="inlineStr">
        <is>
          <t>Accounts Payable and Other Liabilities — Derivative Liabilities, Amounts Not Offset</t>
        </is>
      </c>
      <c r="B24" s="5" t="n">
        <v>4043</v>
      </c>
      <c r="C24" s="5" t="n">
        <v>414</v>
      </c>
    </row>
    <row r="25">
      <c r="A25" s="4" t="inlineStr">
        <is>
          <t>Accounts Payable and Other Liabilities — Derivative Liabilities, Net Assets / Liabilities</t>
        </is>
      </c>
      <c r="B25" s="5" t="n">
        <v>68599</v>
      </c>
      <c r="C25" s="5" t="n">
        <v>102535</v>
      </c>
    </row>
    <row r="26">
      <c r="A26" s="4" t="inlineStr">
        <is>
          <t>Variation margin on centrally-cleared derivatives</t>
        </is>
      </c>
      <c r="B26" s="5" t="n">
        <v>63200</v>
      </c>
      <c r="C26" s="4" t="inlineStr">
        <is>
          <t xml:space="preserve"> </t>
        </is>
      </c>
    </row>
    <row r="27">
      <c r="A27" s="4" t="inlineStr">
        <is>
          <t>Interest Rate Swap | Not Designated as Hedging Instrument</t>
        </is>
      </c>
      <c r="B27" s="4" t="inlineStr">
        <is>
          <t xml:space="preserve"> </t>
        </is>
      </c>
      <c r="C27" s="4" t="inlineStr">
        <is>
          <t xml:space="preserve"> </t>
        </is>
      </c>
    </row>
    <row r="28">
      <c r="A28" s="3" t="inlineStr">
        <is>
          <t>Accounts Payable and Other Liabilities — Derivative Liabilities</t>
        </is>
      </c>
      <c r="B28" s="4" t="inlineStr">
        <is>
          <t xml:space="preserve"> </t>
        </is>
      </c>
      <c r="C28" s="4" t="inlineStr">
        <is>
          <t xml:space="preserve"> </t>
        </is>
      </c>
    </row>
    <row r="29">
      <c r="A29" s="4" t="inlineStr">
        <is>
          <t>Accounts Payable and Other Liabilities — Derivative Liabilities, Amounts Not Offset</t>
        </is>
      </c>
      <c r="B29" s="5" t="n">
        <v>700</v>
      </c>
      <c r="C29" s="5" t="n">
        <v>0</v>
      </c>
    </row>
    <row r="30">
      <c r="A30" s="4" t="inlineStr">
        <is>
          <t>Amounts not offset reflect cash collateral received on other assets</t>
        </is>
      </c>
      <c r="B30" s="6" t="n">
        <v>8400</v>
      </c>
      <c r="C30" s="6" t="n">
        <v>18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 width="14" customWidth="1" min="7" max="7"/>
  </cols>
  <sheetData>
    <row r="1">
      <c r="A1" s="1" t="inlineStr">
        <is>
          <t>STOCKHOLDERS’ EQUITY AND STOCK-BASED COMPENSATION - NARRATIVE (Details) - USD ($)</t>
        </is>
      </c>
      <c r="B1" s="2" t="inlineStr">
        <is>
          <t>1 Months Ended</t>
        </is>
      </c>
      <c r="C1" s="2" t="inlineStr">
        <is>
          <t>3 Months Ended</t>
        </is>
      </c>
      <c r="E1" s="2" t="inlineStr">
        <is>
          <t>9 Months Ended</t>
        </is>
      </c>
    </row>
    <row r="2">
      <c r="B2" s="2" t="inlineStr">
        <is>
          <t>Apr. 30, 2025</t>
        </is>
      </c>
      <c r="C2" s="2" t="inlineStr">
        <is>
          <t>Mar. 31, 2025</t>
        </is>
      </c>
      <c r="D2" s="2" t="inlineStr">
        <is>
          <t>Mar. 31, 2024</t>
        </is>
      </c>
      <c r="E2" s="2" t="inlineStr">
        <is>
          <t>Mar. 31, 2025</t>
        </is>
      </c>
      <c r="F2" s="2" t="inlineStr">
        <is>
          <t>Mar. 31, 2024</t>
        </is>
      </c>
      <c r="G2" s="2" t="inlineStr">
        <is>
          <t>Jan. 28, 2025</t>
        </is>
      </c>
    </row>
    <row r="3">
      <c r="A3" s="3" t="inlineStr">
        <is>
          <t>Stock Award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treasury stock</t>
        </is>
      </c>
      <c r="B4" s="4" t="inlineStr">
        <is>
          <t xml:space="preserve"> </t>
        </is>
      </c>
      <c r="C4" s="6" t="n">
        <v>27870000</v>
      </c>
      <c r="D4" s="6" t="n">
        <v>595000</v>
      </c>
      <c r="E4" s="6" t="n">
        <v>27870000</v>
      </c>
      <c r="F4" s="6" t="n">
        <v>83781000</v>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 Awar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maining amount under board authorization</t>
        </is>
      </c>
      <c r="B7" s="4" t="inlineStr">
        <is>
          <t xml:space="preserve"> </t>
        </is>
      </c>
      <c r="C7" s="5" t="n">
        <v>78700000</v>
      </c>
      <c r="D7" s="4" t="inlineStr">
        <is>
          <t xml:space="preserve"> </t>
        </is>
      </c>
      <c r="E7" s="5" t="n">
        <v>78700000</v>
      </c>
      <c r="F7" s="4" t="inlineStr">
        <is>
          <t xml:space="preserve"> </t>
        </is>
      </c>
      <c r="G7" s="4" t="inlineStr">
        <is>
          <t xml:space="preserve"> </t>
        </is>
      </c>
    </row>
    <row r="8">
      <c r="A8" s="4" t="inlineStr">
        <is>
          <t>Share repurchases traded prior to Balance Sheet date</t>
        </is>
      </c>
      <c r="B8" s="4" t="inlineStr">
        <is>
          <t xml:space="preserve"> </t>
        </is>
      </c>
      <c r="C8" s="6" t="n">
        <v>2000000</v>
      </c>
      <c r="D8" s="4" t="inlineStr">
        <is>
          <t xml:space="preserve"> </t>
        </is>
      </c>
      <c r="E8" s="6" t="n">
        <v>2000000</v>
      </c>
      <c r="F8" s="4" t="inlineStr">
        <is>
          <t xml:space="preserve"> </t>
        </is>
      </c>
      <c r="G8" s="4" t="inlineStr">
        <is>
          <t xml:space="preserve"> </t>
        </is>
      </c>
    </row>
    <row r="9">
      <c r="A9" s="4" t="inlineStr">
        <is>
          <t>Share repurchases, shares traded prior to Balance Sheet date (in shares)</t>
        </is>
      </c>
      <c r="B9" s="4" t="inlineStr">
        <is>
          <t xml:space="preserve"> </t>
        </is>
      </c>
      <c r="C9" s="5" t="n">
        <v>31337</v>
      </c>
      <c r="D9" s="4" t="inlineStr">
        <is>
          <t xml:space="preserve"> </t>
        </is>
      </c>
      <c r="E9" s="5" t="n">
        <v>31337</v>
      </c>
      <c r="F9" s="4" t="inlineStr">
        <is>
          <t xml:space="preserve"> </t>
        </is>
      </c>
      <c r="G9" s="4" t="inlineStr">
        <is>
          <t xml:space="preserve"> </t>
        </is>
      </c>
    </row>
    <row r="10">
      <c r="A10" s="4" t="inlineStr">
        <is>
          <t>Purchase of treasury stock (in shares)</t>
        </is>
      </c>
      <c r="B10" s="4" t="inlineStr">
        <is>
          <t xml:space="preserve"> </t>
        </is>
      </c>
      <c r="C10" s="5" t="n">
        <v>434327</v>
      </c>
      <c r="D10" s="5" t="n">
        <v>12101</v>
      </c>
      <c r="E10" s="5" t="n">
        <v>434327</v>
      </c>
      <c r="F10" s="5" t="n">
        <v>2267610</v>
      </c>
      <c r="G10" s="4" t="inlineStr">
        <is>
          <t xml:space="preserve"> </t>
        </is>
      </c>
    </row>
    <row r="11">
      <c r="A11" s="4" t="inlineStr">
        <is>
          <t>Purchase of treasury stock</t>
        </is>
      </c>
      <c r="B11" s="4" t="inlineStr">
        <is>
          <t xml:space="preserve"> </t>
        </is>
      </c>
      <c r="C11" s="6" t="n">
        <v>27870000</v>
      </c>
      <c r="D11" s="6" t="n">
        <v>595000</v>
      </c>
      <c r="E11" s="6" t="n">
        <v>27870000</v>
      </c>
      <c r="F11" s="6" t="n">
        <v>83781000</v>
      </c>
      <c r="G11" s="4" t="inlineStr">
        <is>
          <t xml:space="preserve"> </t>
        </is>
      </c>
    </row>
    <row r="12">
      <c r="A12" s="4" t="inlineStr">
        <is>
          <t>Stock offering, aggregate offering price</t>
        </is>
      </c>
      <c r="B12" s="4" t="inlineStr">
        <is>
          <t xml:space="preserve"> </t>
        </is>
      </c>
      <c r="C12" s="4" t="inlineStr">
        <is>
          <t xml:space="preserve"> </t>
        </is>
      </c>
      <c r="D12" s="4" t="inlineStr">
        <is>
          <t xml:space="preserve"> </t>
        </is>
      </c>
      <c r="E12" s="4" t="inlineStr">
        <is>
          <t xml:space="preserve"> </t>
        </is>
      </c>
      <c r="F12" s="4" t="inlineStr">
        <is>
          <t xml:space="preserve"> </t>
        </is>
      </c>
      <c r="G12" s="6" t="n">
        <v>150000000</v>
      </c>
    </row>
    <row r="13">
      <c r="A13" s="4" t="inlineStr">
        <is>
          <t>Common Stock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 Awar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of treasury stock (in shares)</t>
        </is>
      </c>
      <c r="B15" s="5" t="n">
        <v>5176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of treasury stock</t>
        </is>
      </c>
      <c r="B16" s="6" t="n">
        <v>303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lutive effect of average unvested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 Awar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fair value of shares vested</t>
        </is>
      </c>
      <c r="B19" s="4" t="inlineStr">
        <is>
          <t xml:space="preserve"> </t>
        </is>
      </c>
      <c r="C19" s="6" t="n">
        <v>15700000</v>
      </c>
      <c r="D19" s="6" t="n">
        <v>10300000</v>
      </c>
      <c r="E19" s="6" t="n">
        <v>38800000</v>
      </c>
      <c r="F19" s="6" t="n">
        <v>25200000</v>
      </c>
      <c r="G19" s="4" t="inlineStr">
        <is>
          <t xml:space="preserve"> </t>
        </is>
      </c>
    </row>
    <row r="20">
      <c r="A20" s="4" t="inlineStr">
        <is>
          <t>Stock Incentive Plan, 2014 | Dilutive effect of average unvested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 Awar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available for grant (in shares)</t>
        </is>
      </c>
      <c r="B22" s="4" t="inlineStr">
        <is>
          <t xml:space="preserve"> </t>
        </is>
      </c>
      <c r="C22" s="5" t="n">
        <v>1007365000</v>
      </c>
      <c r="D22" s="4" t="inlineStr">
        <is>
          <t xml:space="preserve"> </t>
        </is>
      </c>
      <c r="E22" s="5" t="n">
        <v>1007365000</v>
      </c>
      <c r="F22" s="4" t="inlineStr">
        <is>
          <t xml:space="preserve"> </t>
        </is>
      </c>
      <c r="G22" s="4" t="inlineStr">
        <is>
          <t xml:space="preserve"> </t>
        </is>
      </c>
    </row>
    <row r="23">
      <c r="A23" s="4" t="inlineStr">
        <is>
          <t>Unrecognized compensation expense</t>
        </is>
      </c>
      <c r="B23" s="4" t="inlineStr">
        <is>
          <t xml:space="preserve"> </t>
        </is>
      </c>
      <c r="C23" s="6" t="n">
        <v>74800000</v>
      </c>
      <c r="D23" s="4" t="inlineStr">
        <is>
          <t xml:space="preserve"> </t>
        </is>
      </c>
      <c r="E23" s="6" t="n">
        <v>74800000</v>
      </c>
      <c r="F23" s="4" t="inlineStr">
        <is>
          <t xml:space="preserve"> </t>
        </is>
      </c>
      <c r="G23" s="4" t="inlineStr">
        <is>
          <t xml:space="preserve"> </t>
        </is>
      </c>
    </row>
    <row r="24">
      <c r="A24" s="4" t="inlineStr">
        <is>
          <t>Weighted-average remaining time period (in years)</t>
        </is>
      </c>
      <c r="B24" s="4" t="inlineStr">
        <is>
          <t xml:space="preserve"> </t>
        </is>
      </c>
      <c r="C24" s="4" t="inlineStr">
        <is>
          <t xml:space="preserve"> </t>
        </is>
      </c>
      <c r="D24" s="4" t="inlineStr">
        <is>
          <t xml:space="preserve"> </t>
        </is>
      </c>
      <c r="E24" s="4" t="inlineStr">
        <is>
          <t>1 year 4 months 24 days</t>
        </is>
      </c>
      <c r="F24" s="4" t="inlineStr">
        <is>
          <t xml:space="preserve"> </t>
        </is>
      </c>
      <c r="G24" s="4" t="inlineStr">
        <is>
          <t xml:space="preserve"> </t>
        </is>
      </c>
    </row>
  </sheetData>
  <mergeCells count="3">
    <mergeCell ref="C1:D1"/>
    <mergeCell ref="E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CHEDULE OF STATUS AND CHANGES IN RESTRICTED STOCK UNIT GRANTS (Details) - Dilutive effect of average unvested RSUs</t>
        </is>
      </c>
      <c r="B1" s="2" t="inlineStr">
        <is>
          <t>9 Months Ended</t>
        </is>
      </c>
    </row>
    <row r="2">
      <c r="B2" s="2" t="inlineStr">
        <is>
          <t>Mar. 31, 2025 $ / shares shares</t>
        </is>
      </c>
    </row>
    <row r="3">
      <c r="A3" s="3" t="inlineStr">
        <is>
          <t>RSUs</t>
        </is>
      </c>
      <c r="B3" s="4" t="inlineStr">
        <is>
          <t xml:space="preserve"> </t>
        </is>
      </c>
    </row>
    <row r="4">
      <c r="A4" s="4" t="inlineStr">
        <is>
          <t>Non-vested balance, beginning (in shares) | shares</t>
        </is>
      </c>
      <c r="B4" s="5" t="n">
        <v>1541194</v>
      </c>
    </row>
    <row r="5">
      <c r="A5" s="4" t="inlineStr">
        <is>
          <t>Granted (in shares) | shares</t>
        </is>
      </c>
      <c r="B5" s="5" t="n">
        <v>1006449</v>
      </c>
    </row>
    <row r="6">
      <c r="A6" s="4" t="inlineStr">
        <is>
          <t>Vested (in shares) | shares</t>
        </is>
      </c>
      <c r="B6" s="5" t="n">
        <v>-592005</v>
      </c>
    </row>
    <row r="7">
      <c r="A7" s="4" t="inlineStr">
        <is>
          <t>Forfeited (in shares) | shares</t>
        </is>
      </c>
      <c r="B7" s="5" t="n">
        <v>-71433</v>
      </c>
    </row>
    <row r="8">
      <c r="A8" s="4" t="inlineStr">
        <is>
          <t>Non-vested balance, ending (in shares) | shares</t>
        </is>
      </c>
      <c r="B8" s="5" t="n">
        <v>1884205</v>
      </c>
    </row>
    <row r="9">
      <c r="A9" s="3" t="inlineStr">
        <is>
          <t>Weighted-Average Grant-Date Fair Value</t>
        </is>
      </c>
      <c r="B9" s="4" t="inlineStr">
        <is>
          <t xml:space="preserve"> </t>
        </is>
      </c>
    </row>
    <row r="10">
      <c r="A10" s="4" t="inlineStr">
        <is>
          <t>Non-vested balance, beginning (in dollars per share) | $ / shares</t>
        </is>
      </c>
      <c r="B10" s="7" t="n">
        <v>43.95</v>
      </c>
    </row>
    <row r="11">
      <c r="A11" s="4" t="inlineStr">
        <is>
          <t>Granted (in dollars per share) | $ / shares</t>
        </is>
      </c>
      <c r="B11" s="13" t="n">
        <v>64.45999999999999</v>
      </c>
    </row>
    <row r="12">
      <c r="A12" s="4" t="inlineStr">
        <is>
          <t>Vested (in dollars per share) | $ / shares</t>
        </is>
      </c>
      <c r="B12" s="13" t="n">
        <v>43.48</v>
      </c>
    </row>
    <row r="13">
      <c r="A13" s="4" t="inlineStr">
        <is>
          <t>Forfeited (in dollars per share) | $ / shares</t>
        </is>
      </c>
      <c r="B13" s="13" t="n">
        <v>47.62</v>
      </c>
    </row>
    <row r="14">
      <c r="A14" s="4" t="inlineStr">
        <is>
          <t>Non-vested balance, ending (in dollars per share) | $ / shares</t>
        </is>
      </c>
      <c r="B14" s="7" t="n">
        <v>54.9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HOLDERS’ EQUITY AND STOCK-BASED COMPENSATION - SCHEDULE OF COMMON STOCK REPURCHASES (Details) - USD ($) $ / shares in Units, $ in Thousands</t>
        </is>
      </c>
      <c r="B1" s="2" t="inlineStr">
        <is>
          <t>1 Months Ended</t>
        </is>
      </c>
      <c r="C1" s="2" t="inlineStr">
        <is>
          <t>3 Months Ended</t>
        </is>
      </c>
      <c r="E1" s="2" t="inlineStr">
        <is>
          <t>9 Months Ended</t>
        </is>
      </c>
    </row>
    <row r="2">
      <c r="B2" s="2" t="inlineStr">
        <is>
          <t>Apr. 30, 2025</t>
        </is>
      </c>
      <c r="C2" s="2" t="inlineStr">
        <is>
          <t>Mar. 31, 2025</t>
        </is>
      </c>
      <c r="D2" s="2" t="inlineStr">
        <is>
          <t>Mar. 31, 2024</t>
        </is>
      </c>
      <c r="E2" s="2" t="inlineStr">
        <is>
          <t>Mar. 31, 2025</t>
        </is>
      </c>
      <c r="F2" s="2" t="inlineStr">
        <is>
          <t>Mar. 31, 2024</t>
        </is>
      </c>
    </row>
    <row r="3">
      <c r="A3" s="3" t="inlineStr">
        <is>
          <t>Stock Award Compensation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purchase</t>
        </is>
      </c>
      <c r="B4" s="4" t="inlineStr">
        <is>
          <t xml:space="preserve"> </t>
        </is>
      </c>
      <c r="C4" s="6" t="n">
        <v>27870</v>
      </c>
      <c r="D4" s="6" t="n">
        <v>595</v>
      </c>
      <c r="E4" s="6" t="n">
        <v>27870</v>
      </c>
      <c r="F4" s="6" t="n">
        <v>83781</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 Award Compensation Expens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purchase</t>
        </is>
      </c>
      <c r="B7" s="4" t="inlineStr">
        <is>
          <t xml:space="preserve"> </t>
        </is>
      </c>
      <c r="C7" s="6" t="n">
        <v>27870</v>
      </c>
      <c r="D7" s="6" t="n">
        <v>595</v>
      </c>
      <c r="E7" s="6" t="n">
        <v>27870</v>
      </c>
      <c r="F7" s="6" t="n">
        <v>83781</v>
      </c>
    </row>
    <row r="8">
      <c r="A8" s="4" t="inlineStr">
        <is>
          <t>Number of shares repurchased (in shares)</t>
        </is>
      </c>
      <c r="B8" s="4" t="inlineStr">
        <is>
          <t xml:space="preserve"> </t>
        </is>
      </c>
      <c r="C8" s="5" t="n">
        <v>434327</v>
      </c>
      <c r="D8" s="5" t="n">
        <v>12101</v>
      </c>
      <c r="E8" s="5" t="n">
        <v>434327</v>
      </c>
      <c r="F8" s="5" t="n">
        <v>2267610</v>
      </c>
    </row>
    <row r="9">
      <c r="A9" s="4" t="inlineStr">
        <is>
          <t>Average price paid per share (in dollars per share)</t>
        </is>
      </c>
      <c r="B9" s="4" t="inlineStr">
        <is>
          <t xml:space="preserve"> </t>
        </is>
      </c>
      <c r="C9" s="7" t="n">
        <v>64.17</v>
      </c>
      <c r="D9" s="7" t="n">
        <v>49.22</v>
      </c>
      <c r="E9" s="7" t="n">
        <v>64.17</v>
      </c>
      <c r="F9" s="7" t="n">
        <v>36.95</v>
      </c>
    </row>
    <row r="10">
      <c r="A10" s="4" t="inlineStr">
        <is>
          <t>Common Stock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 Award Compensation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purchase</t>
        </is>
      </c>
      <c r="B12" s="6" t="n">
        <v>30300</v>
      </c>
      <c r="C12" s="4" t="inlineStr">
        <is>
          <t xml:space="preserve"> </t>
        </is>
      </c>
      <c r="D12" s="4" t="inlineStr">
        <is>
          <t xml:space="preserve"> </t>
        </is>
      </c>
      <c r="E12" s="4" t="inlineStr">
        <is>
          <t xml:space="preserve"> </t>
        </is>
      </c>
      <c r="F12" s="4" t="inlineStr">
        <is>
          <t xml:space="preserve"> </t>
        </is>
      </c>
    </row>
    <row r="13">
      <c r="A13" s="4" t="inlineStr">
        <is>
          <t>Number of shares repurchased (in shares)</t>
        </is>
      </c>
      <c r="B13" s="5" t="n">
        <v>517600</v>
      </c>
      <c r="C13" s="4" t="inlineStr">
        <is>
          <t xml:space="preserve"> </t>
        </is>
      </c>
      <c r="D13" s="4" t="inlineStr">
        <is>
          <t xml:space="preserve"> </t>
        </is>
      </c>
      <c r="E13" s="4" t="inlineStr">
        <is>
          <t xml:space="preserve"> </t>
        </is>
      </c>
      <c r="F13" s="4" t="inlineStr">
        <is>
          <t xml:space="preserve"> </t>
        </is>
      </c>
    </row>
  </sheetData>
  <mergeCells count="3">
    <mergeCell ref="C1:D1"/>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65" customWidth="1" min="6" max="6"/>
    <col width="18" customWidth="1" min="7" max="7"/>
  </cols>
  <sheetData>
    <row r="1">
      <c r="A1" s="1" t="inlineStr">
        <is>
          <t>CONDENSED CONSOLIDATED STATEMENTS OF STOCKHOLDERS' EQUITY (Unaudited) - USD ($) $ in Thousands</t>
        </is>
      </c>
      <c r="B1" s="2" t="inlineStr">
        <is>
          <t>Total</t>
        </is>
      </c>
      <c r="C1" s="2" t="inlineStr">
        <is>
          <t>Common Stock</t>
        </is>
      </c>
      <c r="D1" s="2" t="inlineStr">
        <is>
          <t>Treasury Stock</t>
        </is>
      </c>
      <c r="E1" s="2" t="inlineStr">
        <is>
          <t>Additional Paid-in Capital</t>
        </is>
      </c>
      <c r="F1" s="2" t="inlineStr">
        <is>
          <t>Accumulated Other Comprehensive Income (Loss), Net of Income Tax</t>
        </is>
      </c>
      <c r="G1" s="2" t="inlineStr">
        <is>
          <t>Retained Earnings</t>
        </is>
      </c>
    </row>
    <row r="2">
      <c r="A2" s="4" t="inlineStr">
        <is>
          <t>Common stock, issued, beginning balance (in shares) at Jun. 30, 2023</t>
        </is>
      </c>
      <c r="B2" s="4" t="inlineStr">
        <is>
          <t xml:space="preserve"> </t>
        </is>
      </c>
      <c r="C2" s="5" t="n">
        <v>69465446</v>
      </c>
      <c r="D2" s="4" t="inlineStr">
        <is>
          <t xml:space="preserve"> </t>
        </is>
      </c>
      <c r="E2" s="4" t="inlineStr">
        <is>
          <t xml:space="preserve"> </t>
        </is>
      </c>
      <c r="F2" s="4" t="inlineStr">
        <is>
          <t xml:space="preserve"> </t>
        </is>
      </c>
      <c r="G2" s="4" t="inlineStr">
        <is>
          <t xml:space="preserve"> </t>
        </is>
      </c>
    </row>
    <row r="3">
      <c r="A3" s="4" t="inlineStr">
        <is>
          <t>Common stock, treasury, beginning balance (in shares) at Jun. 30, 2023</t>
        </is>
      </c>
      <c r="B3" s="4" t="inlineStr">
        <is>
          <t xml:space="preserve"> </t>
        </is>
      </c>
      <c r="C3" s="4" t="inlineStr">
        <is>
          <t xml:space="preserve"> </t>
        </is>
      </c>
      <c r="D3" s="5" t="n">
        <v>-10522411</v>
      </c>
      <c r="E3" s="4" t="inlineStr">
        <is>
          <t xml:space="preserve"> </t>
        </is>
      </c>
      <c r="F3" s="4" t="inlineStr">
        <is>
          <t xml:space="preserve"> </t>
        </is>
      </c>
      <c r="G3" s="4" t="inlineStr">
        <is>
          <t xml:space="preserve"> </t>
        </is>
      </c>
    </row>
    <row r="4">
      <c r="A4" s="4" t="inlineStr">
        <is>
          <t>Common stock, outstanding, beginning balance (in shares) at Jun. 30, 2023</t>
        </is>
      </c>
      <c r="B4" s="4" t="inlineStr">
        <is>
          <t xml:space="preserve"> </t>
        </is>
      </c>
      <c r="C4" s="5" t="n">
        <v>58943035</v>
      </c>
      <c r="D4" s="4" t="inlineStr">
        <is>
          <t xml:space="preserve"> </t>
        </is>
      </c>
      <c r="E4" s="4" t="inlineStr">
        <is>
          <t xml:space="preserve"> </t>
        </is>
      </c>
      <c r="F4" s="4" t="inlineStr">
        <is>
          <t xml:space="preserve"> </t>
        </is>
      </c>
      <c r="G4" s="4" t="inlineStr">
        <is>
          <t xml:space="preserve"> </t>
        </is>
      </c>
    </row>
    <row r="5">
      <c r="A5" s="4" t="inlineStr">
        <is>
          <t>Stockholder's equity, beginning balance at Jun. 30, 2023</t>
        </is>
      </c>
      <c r="B5" s="6" t="n">
        <v>1917159</v>
      </c>
      <c r="C5" s="6" t="n">
        <v>695</v>
      </c>
      <c r="D5" s="6" t="n">
        <v>-292413</v>
      </c>
      <c r="E5" s="6" t="n">
        <v>479878</v>
      </c>
      <c r="F5" s="6" t="n">
        <v>-6610</v>
      </c>
      <c r="G5" s="6" t="n">
        <v>1735609</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t>
        </is>
      </c>
      <c r="B7" s="5" t="n">
        <v>345136</v>
      </c>
      <c r="C7" s="4" t="inlineStr">
        <is>
          <t xml:space="preserve"> </t>
        </is>
      </c>
      <c r="D7" s="4" t="inlineStr">
        <is>
          <t xml:space="preserve"> </t>
        </is>
      </c>
      <c r="E7" s="4" t="inlineStr">
        <is>
          <t xml:space="preserve"> </t>
        </is>
      </c>
      <c r="F7" s="4" t="inlineStr">
        <is>
          <t xml:space="preserve"> </t>
        </is>
      </c>
      <c r="G7" s="5" t="n">
        <v>345136</v>
      </c>
    </row>
    <row r="8">
      <c r="A8" s="4" t="inlineStr">
        <is>
          <t>Other comprehensive income (loss)</t>
        </is>
      </c>
      <c r="B8" s="5" t="n">
        <v>3546</v>
      </c>
      <c r="C8" s="4" t="inlineStr">
        <is>
          <t xml:space="preserve"> </t>
        </is>
      </c>
      <c r="D8" s="4" t="inlineStr">
        <is>
          <t xml:space="preserve"> </t>
        </is>
      </c>
      <c r="E8" s="4" t="inlineStr">
        <is>
          <t xml:space="preserve"> </t>
        </is>
      </c>
      <c r="F8" s="5" t="n">
        <v>3546</v>
      </c>
      <c r="G8" s="4" t="inlineStr">
        <is>
          <t xml:space="preserve"> </t>
        </is>
      </c>
    </row>
    <row r="9">
      <c r="A9" s="4" t="inlineStr">
        <is>
          <t>Purchase of treasury stock (in shares)</t>
        </is>
      </c>
      <c r="B9" s="4" t="inlineStr">
        <is>
          <t xml:space="preserve"> </t>
        </is>
      </c>
      <c r="C9" s="4" t="inlineStr">
        <is>
          <t xml:space="preserve"> </t>
        </is>
      </c>
      <c r="D9" s="5" t="n">
        <v>-2267610</v>
      </c>
      <c r="E9" s="4" t="inlineStr">
        <is>
          <t xml:space="preserve"> </t>
        </is>
      </c>
      <c r="F9" s="4" t="inlineStr">
        <is>
          <t xml:space="preserve"> </t>
        </is>
      </c>
      <c r="G9" s="4" t="inlineStr">
        <is>
          <t xml:space="preserve"> </t>
        </is>
      </c>
    </row>
    <row r="10">
      <c r="A10" s="4" t="inlineStr">
        <is>
          <t>Purchase of treasury stock</t>
        </is>
      </c>
      <c r="B10" s="5" t="n">
        <v>-83781</v>
      </c>
      <c r="C10" s="4" t="inlineStr">
        <is>
          <t xml:space="preserve"> </t>
        </is>
      </c>
      <c r="D10" s="6" t="n">
        <v>-83781</v>
      </c>
      <c r="E10" s="4" t="inlineStr">
        <is>
          <t xml:space="preserve"> </t>
        </is>
      </c>
      <c r="F10" s="4" t="inlineStr">
        <is>
          <t xml:space="preserve"> </t>
        </is>
      </c>
      <c r="G10" s="4" t="inlineStr">
        <is>
          <t xml:space="preserve"> </t>
        </is>
      </c>
    </row>
    <row r="11">
      <c r="A11" s="4" t="inlineStr">
        <is>
          <t>Stock-based compensation activity, issued (in shares)</t>
        </is>
      </c>
      <c r="B11" s="4" t="inlineStr">
        <is>
          <t xml:space="preserve"> </t>
        </is>
      </c>
      <c r="C11" s="5" t="n">
        <v>568077</v>
      </c>
      <c r="D11" s="4" t="inlineStr">
        <is>
          <t xml:space="preserve"> </t>
        </is>
      </c>
      <c r="E11" s="4" t="inlineStr">
        <is>
          <t xml:space="preserve"> </t>
        </is>
      </c>
      <c r="F11" s="4" t="inlineStr">
        <is>
          <t xml:space="preserve"> </t>
        </is>
      </c>
      <c r="G11" s="4" t="inlineStr">
        <is>
          <t xml:space="preserve"> </t>
        </is>
      </c>
    </row>
    <row r="12">
      <c r="A12" s="4" t="inlineStr">
        <is>
          <t>Stock-based compensation activity, treasury stock (in shares)</t>
        </is>
      </c>
      <c r="B12" s="4" t="inlineStr">
        <is>
          <t xml:space="preserve"> </t>
        </is>
      </c>
      <c r="C12" s="4" t="inlineStr">
        <is>
          <t xml:space="preserve"> </t>
        </is>
      </c>
      <c r="D12" s="5" t="n">
        <v>-164073</v>
      </c>
      <c r="E12" s="4" t="inlineStr">
        <is>
          <t xml:space="preserve"> </t>
        </is>
      </c>
      <c r="F12" s="4" t="inlineStr">
        <is>
          <t xml:space="preserve"> </t>
        </is>
      </c>
      <c r="G12" s="4" t="inlineStr">
        <is>
          <t xml:space="preserve"> </t>
        </is>
      </c>
    </row>
    <row r="13">
      <c r="A13" s="4" t="inlineStr">
        <is>
          <t>Stock-based compensation activity, outstanding (in shares)</t>
        </is>
      </c>
      <c r="B13" s="4" t="inlineStr">
        <is>
          <t xml:space="preserve"> </t>
        </is>
      </c>
      <c r="C13" s="5" t="n">
        <v>404004</v>
      </c>
      <c r="D13" s="4" t="inlineStr">
        <is>
          <t xml:space="preserve"> </t>
        </is>
      </c>
      <c r="E13" s="4" t="inlineStr">
        <is>
          <t xml:space="preserve"> </t>
        </is>
      </c>
      <c r="F13" s="4" t="inlineStr">
        <is>
          <t xml:space="preserve"> </t>
        </is>
      </c>
      <c r="G13" s="4" t="inlineStr">
        <is>
          <t xml:space="preserve"> </t>
        </is>
      </c>
    </row>
    <row r="14">
      <c r="A14" s="4" t="inlineStr">
        <is>
          <t>Stock-based compensation activity</t>
        </is>
      </c>
      <c r="B14" s="5" t="n">
        <v>14233</v>
      </c>
      <c r="C14" s="6" t="n">
        <v>5</v>
      </c>
      <c r="D14" s="6" t="n">
        <v>-8383</v>
      </c>
      <c r="E14" s="5" t="n">
        <v>22611</v>
      </c>
      <c r="F14" s="4" t="inlineStr">
        <is>
          <t xml:space="preserve"> </t>
        </is>
      </c>
      <c r="G14" s="4" t="inlineStr">
        <is>
          <t xml:space="preserve"> </t>
        </is>
      </c>
    </row>
    <row r="15">
      <c r="A15" s="4" t="inlineStr">
        <is>
          <t>Common stock, issued, ending balance (in shares) at Mar. 31, 2024</t>
        </is>
      </c>
      <c r="B15" s="4" t="inlineStr">
        <is>
          <t xml:space="preserve"> </t>
        </is>
      </c>
      <c r="C15" s="5" t="n">
        <v>70033523</v>
      </c>
      <c r="D15" s="4" t="inlineStr">
        <is>
          <t xml:space="preserve"> </t>
        </is>
      </c>
      <c r="E15" s="4" t="inlineStr">
        <is>
          <t xml:space="preserve"> </t>
        </is>
      </c>
      <c r="F15" s="4" t="inlineStr">
        <is>
          <t xml:space="preserve"> </t>
        </is>
      </c>
      <c r="G15" s="4" t="inlineStr">
        <is>
          <t xml:space="preserve"> </t>
        </is>
      </c>
    </row>
    <row r="16">
      <c r="A16" s="4" t="inlineStr">
        <is>
          <t>Common stock, treasury, ending balance (in shares) at Mar. 31, 2024</t>
        </is>
      </c>
      <c r="B16" s="4" t="inlineStr">
        <is>
          <t xml:space="preserve"> </t>
        </is>
      </c>
      <c r="C16" s="4" t="inlineStr">
        <is>
          <t xml:space="preserve"> </t>
        </is>
      </c>
      <c r="D16" s="5" t="n">
        <v>-12954094</v>
      </c>
      <c r="E16" s="4" t="inlineStr">
        <is>
          <t xml:space="preserve"> </t>
        </is>
      </c>
      <c r="F16" s="4" t="inlineStr">
        <is>
          <t xml:space="preserve"> </t>
        </is>
      </c>
      <c r="G16" s="4" t="inlineStr">
        <is>
          <t xml:space="preserve"> </t>
        </is>
      </c>
    </row>
    <row r="17">
      <c r="A17" s="4" t="inlineStr">
        <is>
          <t>Common stock, outstanding, ending balance (in shares) at Mar. 31, 2024</t>
        </is>
      </c>
      <c r="B17" s="4" t="inlineStr">
        <is>
          <t xml:space="preserve"> </t>
        </is>
      </c>
      <c r="C17" s="5" t="n">
        <v>57079429</v>
      </c>
      <c r="D17" s="4" t="inlineStr">
        <is>
          <t xml:space="preserve"> </t>
        </is>
      </c>
      <c r="E17" s="4" t="inlineStr">
        <is>
          <t xml:space="preserve"> </t>
        </is>
      </c>
      <c r="F17" s="4" t="inlineStr">
        <is>
          <t xml:space="preserve"> </t>
        </is>
      </c>
      <c r="G17" s="4" t="inlineStr">
        <is>
          <t xml:space="preserve"> </t>
        </is>
      </c>
    </row>
    <row r="18">
      <c r="A18" s="4" t="inlineStr">
        <is>
          <t>Stockholder's equity, ending balance at Mar. 31, 2024</t>
        </is>
      </c>
      <c r="B18" s="5" t="n">
        <v>2196293</v>
      </c>
      <c r="C18" s="6" t="n">
        <v>700</v>
      </c>
      <c r="D18" s="6" t="n">
        <v>-384577</v>
      </c>
      <c r="E18" s="5" t="n">
        <v>502489</v>
      </c>
      <c r="F18" s="5" t="n">
        <v>-3064</v>
      </c>
      <c r="G18" s="5" t="n">
        <v>2080745</v>
      </c>
    </row>
    <row r="19">
      <c r="A19" s="4" t="inlineStr">
        <is>
          <t>Common stock, issued, beginning balance (in shares) at Dec. 31, 2023</t>
        </is>
      </c>
      <c r="B19" s="4" t="inlineStr">
        <is>
          <t xml:space="preserve"> </t>
        </is>
      </c>
      <c r="C19" s="5" t="n">
        <v>69828709</v>
      </c>
      <c r="D19" s="4" t="inlineStr">
        <is>
          <t xml:space="preserve"> </t>
        </is>
      </c>
      <c r="E19" s="4" t="inlineStr">
        <is>
          <t xml:space="preserve"> </t>
        </is>
      </c>
      <c r="F19" s="4" t="inlineStr">
        <is>
          <t xml:space="preserve"> </t>
        </is>
      </c>
      <c r="G19" s="4" t="inlineStr">
        <is>
          <t xml:space="preserve"> </t>
        </is>
      </c>
    </row>
    <row r="20">
      <c r="A20" s="4" t="inlineStr">
        <is>
          <t>Common stock, treasury, beginning balance (in shares) at Dec. 31, 2023</t>
        </is>
      </c>
      <c r="B20" s="4" t="inlineStr">
        <is>
          <t xml:space="preserve"> </t>
        </is>
      </c>
      <c r="C20" s="4" t="inlineStr">
        <is>
          <t xml:space="preserve"> </t>
        </is>
      </c>
      <c r="D20" s="5" t="n">
        <v>-12930332</v>
      </c>
      <c r="E20" s="4" t="inlineStr">
        <is>
          <t xml:space="preserve"> </t>
        </is>
      </c>
      <c r="F20" s="4" t="inlineStr">
        <is>
          <t xml:space="preserve"> </t>
        </is>
      </c>
      <c r="G20" s="4" t="inlineStr">
        <is>
          <t xml:space="preserve"> </t>
        </is>
      </c>
    </row>
    <row r="21">
      <c r="A21" s="4" t="inlineStr">
        <is>
          <t>Common stock, outstanding, beginning balance (in shares) at Dec. 31, 2023</t>
        </is>
      </c>
      <c r="B21" s="4" t="inlineStr">
        <is>
          <t xml:space="preserve"> </t>
        </is>
      </c>
      <c r="C21" s="5" t="n">
        <v>56898377</v>
      </c>
      <c r="D21" s="4" t="inlineStr">
        <is>
          <t xml:space="preserve"> </t>
        </is>
      </c>
      <c r="E21" s="4" t="inlineStr">
        <is>
          <t xml:space="preserve"> </t>
        </is>
      </c>
      <c r="F21" s="4" t="inlineStr">
        <is>
          <t xml:space="preserve"> </t>
        </is>
      </c>
      <c r="G21" s="4" t="inlineStr">
        <is>
          <t xml:space="preserve"> </t>
        </is>
      </c>
    </row>
    <row r="22">
      <c r="A22" s="4" t="inlineStr">
        <is>
          <t>Stockholder's equity, beginning balance at Dec. 31, 2023</t>
        </is>
      </c>
      <c r="B22" s="5" t="n">
        <v>2078224</v>
      </c>
      <c r="C22" s="6" t="n">
        <v>698</v>
      </c>
      <c r="D22" s="6" t="n">
        <v>-381848</v>
      </c>
      <c r="E22" s="5" t="n">
        <v>493268</v>
      </c>
      <c r="F22" s="5" t="n">
        <v>-3919</v>
      </c>
      <c r="G22" s="5" t="n">
        <v>197002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110720</v>
      </c>
      <c r="C24" s="4" t="inlineStr">
        <is>
          <t xml:space="preserve"> </t>
        </is>
      </c>
      <c r="D24" s="4" t="inlineStr">
        <is>
          <t xml:space="preserve"> </t>
        </is>
      </c>
      <c r="E24" s="4" t="inlineStr">
        <is>
          <t xml:space="preserve"> </t>
        </is>
      </c>
      <c r="F24" s="4" t="inlineStr">
        <is>
          <t xml:space="preserve"> </t>
        </is>
      </c>
      <c r="G24" s="5" t="n">
        <v>110720</v>
      </c>
    </row>
    <row r="25">
      <c r="A25" s="4" t="inlineStr">
        <is>
          <t>Other comprehensive income (loss)</t>
        </is>
      </c>
      <c r="B25" s="5" t="n">
        <v>855</v>
      </c>
      <c r="C25" s="4" t="inlineStr">
        <is>
          <t xml:space="preserve"> </t>
        </is>
      </c>
      <c r="D25" s="4" t="inlineStr">
        <is>
          <t xml:space="preserve"> </t>
        </is>
      </c>
      <c r="E25" s="4" t="inlineStr">
        <is>
          <t xml:space="preserve"> </t>
        </is>
      </c>
      <c r="F25" s="5" t="n">
        <v>855</v>
      </c>
      <c r="G25" s="4" t="inlineStr">
        <is>
          <t xml:space="preserve"> </t>
        </is>
      </c>
    </row>
    <row r="26">
      <c r="A26" s="4" t="inlineStr">
        <is>
          <t>Purchase of treasury stock (in shares)</t>
        </is>
      </c>
      <c r="B26" s="4" t="inlineStr">
        <is>
          <t xml:space="preserve"> </t>
        </is>
      </c>
      <c r="C26" s="4" t="inlineStr">
        <is>
          <t xml:space="preserve"> </t>
        </is>
      </c>
      <c r="D26" s="5" t="n">
        <v>-12101</v>
      </c>
      <c r="E26" s="4" t="inlineStr">
        <is>
          <t xml:space="preserve"> </t>
        </is>
      </c>
      <c r="F26" s="4" t="inlineStr">
        <is>
          <t xml:space="preserve"> </t>
        </is>
      </c>
      <c r="G26" s="4" t="inlineStr">
        <is>
          <t xml:space="preserve"> </t>
        </is>
      </c>
    </row>
    <row r="27">
      <c r="A27" s="4" t="inlineStr">
        <is>
          <t>Purchase of treasury stock</t>
        </is>
      </c>
      <c r="B27" s="5" t="n">
        <v>-595</v>
      </c>
      <c r="C27" s="4" t="inlineStr">
        <is>
          <t xml:space="preserve"> </t>
        </is>
      </c>
      <c r="D27" s="6" t="n">
        <v>-595</v>
      </c>
      <c r="E27" s="4" t="inlineStr">
        <is>
          <t xml:space="preserve"> </t>
        </is>
      </c>
      <c r="F27" s="4" t="inlineStr">
        <is>
          <t xml:space="preserve"> </t>
        </is>
      </c>
      <c r="G27" s="4" t="inlineStr">
        <is>
          <t xml:space="preserve"> </t>
        </is>
      </c>
    </row>
    <row r="28">
      <c r="A28" s="4" t="inlineStr">
        <is>
          <t>Stock-based compensation activity, issued (in shares)</t>
        </is>
      </c>
      <c r="B28" s="4" t="inlineStr">
        <is>
          <t xml:space="preserve"> </t>
        </is>
      </c>
      <c r="C28" s="5" t="n">
        <v>204814</v>
      </c>
      <c r="D28" s="4" t="inlineStr">
        <is>
          <t xml:space="preserve"> </t>
        </is>
      </c>
      <c r="E28" s="4" t="inlineStr">
        <is>
          <t xml:space="preserve"> </t>
        </is>
      </c>
      <c r="F28" s="4" t="inlineStr">
        <is>
          <t xml:space="preserve"> </t>
        </is>
      </c>
      <c r="G28" s="4" t="inlineStr">
        <is>
          <t xml:space="preserve"> </t>
        </is>
      </c>
    </row>
    <row r="29">
      <c r="A29" s="4" t="inlineStr">
        <is>
          <t>Stock-based compensation activity, treasury stock (in shares)</t>
        </is>
      </c>
      <c r="B29" s="4" t="inlineStr">
        <is>
          <t xml:space="preserve"> </t>
        </is>
      </c>
      <c r="C29" s="4" t="inlineStr">
        <is>
          <t xml:space="preserve"> </t>
        </is>
      </c>
      <c r="D29" s="5" t="n">
        <v>-11661</v>
      </c>
      <c r="E29" s="4" t="inlineStr">
        <is>
          <t xml:space="preserve"> </t>
        </is>
      </c>
      <c r="F29" s="4" t="inlineStr">
        <is>
          <t xml:space="preserve"> </t>
        </is>
      </c>
      <c r="G29" s="4" t="inlineStr">
        <is>
          <t xml:space="preserve"> </t>
        </is>
      </c>
    </row>
    <row r="30">
      <c r="A30" s="4" t="inlineStr">
        <is>
          <t>Stock-based compensation activity, outstanding (in shares)</t>
        </is>
      </c>
      <c r="B30" s="4" t="inlineStr">
        <is>
          <t xml:space="preserve"> </t>
        </is>
      </c>
      <c r="C30" s="5" t="n">
        <v>193153</v>
      </c>
      <c r="D30" s="4" t="inlineStr">
        <is>
          <t xml:space="preserve"> </t>
        </is>
      </c>
      <c r="E30" s="4" t="inlineStr">
        <is>
          <t xml:space="preserve"> </t>
        </is>
      </c>
      <c r="F30" s="4" t="inlineStr">
        <is>
          <t xml:space="preserve"> </t>
        </is>
      </c>
      <c r="G30" s="4" t="inlineStr">
        <is>
          <t xml:space="preserve"> </t>
        </is>
      </c>
    </row>
    <row r="31">
      <c r="A31" s="4" t="inlineStr">
        <is>
          <t>Stock-based compensation activity</t>
        </is>
      </c>
      <c r="B31" s="5" t="n">
        <v>7089</v>
      </c>
      <c r="C31" s="6" t="n">
        <v>2</v>
      </c>
      <c r="D31" s="6" t="n">
        <v>-2134</v>
      </c>
      <c r="E31" s="5" t="n">
        <v>9221</v>
      </c>
      <c r="F31" s="4" t="inlineStr">
        <is>
          <t xml:space="preserve"> </t>
        </is>
      </c>
      <c r="G31" s="4" t="inlineStr">
        <is>
          <t xml:space="preserve"> </t>
        </is>
      </c>
    </row>
    <row r="32">
      <c r="A32" s="4" t="inlineStr">
        <is>
          <t>Common stock, issued, ending balance (in shares) at Mar. 31, 2024</t>
        </is>
      </c>
      <c r="B32" s="4" t="inlineStr">
        <is>
          <t xml:space="preserve"> </t>
        </is>
      </c>
      <c r="C32" s="5" t="n">
        <v>70033523</v>
      </c>
      <c r="D32" s="4" t="inlineStr">
        <is>
          <t xml:space="preserve"> </t>
        </is>
      </c>
      <c r="E32" s="4" t="inlineStr">
        <is>
          <t xml:space="preserve"> </t>
        </is>
      </c>
      <c r="F32" s="4" t="inlineStr">
        <is>
          <t xml:space="preserve"> </t>
        </is>
      </c>
      <c r="G32" s="4" t="inlineStr">
        <is>
          <t xml:space="preserve"> </t>
        </is>
      </c>
    </row>
    <row r="33">
      <c r="A33" s="4" t="inlineStr">
        <is>
          <t>Common stock, treasury, ending balance (in shares) at Mar. 31, 2024</t>
        </is>
      </c>
      <c r="B33" s="4" t="inlineStr">
        <is>
          <t xml:space="preserve"> </t>
        </is>
      </c>
      <c r="C33" s="4" t="inlineStr">
        <is>
          <t xml:space="preserve"> </t>
        </is>
      </c>
      <c r="D33" s="5" t="n">
        <v>-12954094</v>
      </c>
      <c r="E33" s="4" t="inlineStr">
        <is>
          <t xml:space="preserve"> </t>
        </is>
      </c>
      <c r="F33" s="4" t="inlineStr">
        <is>
          <t xml:space="preserve"> </t>
        </is>
      </c>
      <c r="G33" s="4" t="inlineStr">
        <is>
          <t xml:space="preserve"> </t>
        </is>
      </c>
    </row>
    <row r="34">
      <c r="A34" s="4" t="inlineStr">
        <is>
          <t>Common stock, outstanding, ending balance (in shares) at Mar. 31, 2024</t>
        </is>
      </c>
      <c r="B34" s="4" t="inlineStr">
        <is>
          <t xml:space="preserve"> </t>
        </is>
      </c>
      <c r="C34" s="5" t="n">
        <v>57079429</v>
      </c>
      <c r="D34" s="4" t="inlineStr">
        <is>
          <t xml:space="preserve"> </t>
        </is>
      </c>
      <c r="E34" s="4" t="inlineStr">
        <is>
          <t xml:space="preserve"> </t>
        </is>
      </c>
      <c r="F34" s="4" t="inlineStr">
        <is>
          <t xml:space="preserve"> </t>
        </is>
      </c>
      <c r="G34" s="4" t="inlineStr">
        <is>
          <t xml:space="preserve"> </t>
        </is>
      </c>
    </row>
    <row r="35">
      <c r="A35" s="4" t="inlineStr">
        <is>
          <t>Stockholder's equity, ending balance at Mar. 31, 2024</t>
        </is>
      </c>
      <c r="B35" s="6" t="n">
        <v>2196293</v>
      </c>
      <c r="C35" s="6" t="n">
        <v>700</v>
      </c>
      <c r="D35" s="6" t="n">
        <v>-384577</v>
      </c>
      <c r="E35" s="5" t="n">
        <v>502489</v>
      </c>
      <c r="F35" s="5" t="n">
        <v>-3064</v>
      </c>
      <c r="G35" s="5" t="n">
        <v>2080745</v>
      </c>
    </row>
    <row r="36">
      <c r="A36" s="4" t="inlineStr">
        <is>
          <t>Common stock, issued, beginning balance (in shares) at Jun. 30, 2024</t>
        </is>
      </c>
      <c r="B36" s="5" t="n">
        <v>70221632</v>
      </c>
      <c r="C36" s="5" t="n">
        <v>70221632</v>
      </c>
      <c r="D36" s="4" t="inlineStr">
        <is>
          <t xml:space="preserve"> </t>
        </is>
      </c>
      <c r="E36" s="4" t="inlineStr">
        <is>
          <t xml:space="preserve"> </t>
        </is>
      </c>
      <c r="F36" s="4" t="inlineStr">
        <is>
          <t xml:space="preserve"> </t>
        </is>
      </c>
      <c r="G36" s="4" t="inlineStr">
        <is>
          <t xml:space="preserve"> </t>
        </is>
      </c>
    </row>
    <row r="37">
      <c r="A37" s="4" t="inlineStr">
        <is>
          <t>Common stock, treasury, beginning balance (in shares) at Jun. 30, 2024</t>
        </is>
      </c>
      <c r="B37" s="5" t="n">
        <v>-13327067</v>
      </c>
      <c r="C37" s="4" t="inlineStr">
        <is>
          <t xml:space="preserve"> </t>
        </is>
      </c>
      <c r="D37" s="5" t="n">
        <v>-13327067</v>
      </c>
      <c r="E37" s="4" t="inlineStr">
        <is>
          <t xml:space="preserve"> </t>
        </is>
      </c>
      <c r="F37" s="4" t="inlineStr">
        <is>
          <t xml:space="preserve"> </t>
        </is>
      </c>
      <c r="G37" s="4" t="inlineStr">
        <is>
          <t xml:space="preserve"> </t>
        </is>
      </c>
    </row>
    <row r="38">
      <c r="A38" s="4" t="inlineStr">
        <is>
          <t>Common stock, outstanding, beginning balance (in shares) at Jun. 30, 2024</t>
        </is>
      </c>
      <c r="B38" s="5" t="n">
        <v>56894565</v>
      </c>
      <c r="C38" s="5" t="n">
        <v>56894565</v>
      </c>
      <c r="D38" s="4" t="inlineStr">
        <is>
          <t xml:space="preserve"> </t>
        </is>
      </c>
      <c r="E38" s="4" t="inlineStr">
        <is>
          <t xml:space="preserve"> </t>
        </is>
      </c>
      <c r="F38" s="4" t="inlineStr">
        <is>
          <t xml:space="preserve"> </t>
        </is>
      </c>
      <c r="G38" s="4" t="inlineStr">
        <is>
          <t xml:space="preserve"> </t>
        </is>
      </c>
    </row>
    <row r="39">
      <c r="A39" s="4" t="inlineStr">
        <is>
          <t>Stockholder's equity, beginning balance at Jun. 30, 2024</t>
        </is>
      </c>
      <c r="B39" s="6" t="n">
        <v>2290596</v>
      </c>
      <c r="C39" s="6" t="n">
        <v>702</v>
      </c>
      <c r="D39" s="6" t="n">
        <v>-403489</v>
      </c>
      <c r="E39" s="5" t="n">
        <v>510232</v>
      </c>
      <c r="F39" s="5" t="n">
        <v>-2466</v>
      </c>
      <c r="G39" s="5" t="n">
        <v>2185617</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5" t="n">
        <v>322233</v>
      </c>
      <c r="C41" s="4" t="inlineStr">
        <is>
          <t xml:space="preserve"> </t>
        </is>
      </c>
      <c r="D41" s="4" t="inlineStr">
        <is>
          <t xml:space="preserve"> </t>
        </is>
      </c>
      <c r="E41" s="4" t="inlineStr">
        <is>
          <t xml:space="preserve"> </t>
        </is>
      </c>
      <c r="F41" s="4" t="inlineStr">
        <is>
          <t xml:space="preserve"> </t>
        </is>
      </c>
      <c r="G41" s="5" t="n">
        <v>322233</v>
      </c>
    </row>
    <row r="42">
      <c r="A42" s="4" t="inlineStr">
        <is>
          <t>Other comprehensive income (loss)</t>
        </is>
      </c>
      <c r="B42" s="5" t="n">
        <v>3579</v>
      </c>
      <c r="C42" s="4" t="inlineStr">
        <is>
          <t xml:space="preserve"> </t>
        </is>
      </c>
      <c r="D42" s="4" t="inlineStr">
        <is>
          <t xml:space="preserve"> </t>
        </is>
      </c>
      <c r="E42" s="4" t="inlineStr">
        <is>
          <t xml:space="preserve"> </t>
        </is>
      </c>
      <c r="F42" s="5" t="n">
        <v>3579</v>
      </c>
      <c r="G42" s="4" t="inlineStr">
        <is>
          <t xml:space="preserve"> </t>
        </is>
      </c>
    </row>
    <row r="43">
      <c r="A43" s="4" t="inlineStr">
        <is>
          <t>Purchase of treasury stock (in shares)</t>
        </is>
      </c>
      <c r="B43" s="4" t="inlineStr">
        <is>
          <t xml:space="preserve"> </t>
        </is>
      </c>
      <c r="C43" s="4" t="inlineStr">
        <is>
          <t xml:space="preserve"> </t>
        </is>
      </c>
      <c r="D43" s="5" t="n">
        <v>-434327</v>
      </c>
      <c r="E43" s="4" t="inlineStr">
        <is>
          <t xml:space="preserve"> </t>
        </is>
      </c>
      <c r="F43" s="4" t="inlineStr">
        <is>
          <t xml:space="preserve"> </t>
        </is>
      </c>
      <c r="G43" s="4" t="inlineStr">
        <is>
          <t xml:space="preserve"> </t>
        </is>
      </c>
    </row>
    <row r="44">
      <c r="A44" s="4" t="inlineStr">
        <is>
          <t>Purchase of treasury stock</t>
        </is>
      </c>
      <c r="B44" s="5" t="n">
        <v>-27870</v>
      </c>
      <c r="C44" s="4" t="inlineStr">
        <is>
          <t xml:space="preserve"> </t>
        </is>
      </c>
      <c r="D44" s="6" t="n">
        <v>-27870</v>
      </c>
      <c r="E44" s="4" t="inlineStr">
        <is>
          <t xml:space="preserve"> </t>
        </is>
      </c>
      <c r="F44" s="4" t="inlineStr">
        <is>
          <t xml:space="preserve"> </t>
        </is>
      </c>
      <c r="G44" s="4" t="inlineStr">
        <is>
          <t xml:space="preserve"> </t>
        </is>
      </c>
    </row>
    <row r="45">
      <c r="A45" s="4" t="inlineStr">
        <is>
          <t>Stock-based compensation activity, issued (in shares)</t>
        </is>
      </c>
      <c r="B45" s="4" t="inlineStr">
        <is>
          <t xml:space="preserve"> </t>
        </is>
      </c>
      <c r="C45" s="5" t="n">
        <v>592005</v>
      </c>
      <c r="D45" s="4" t="inlineStr">
        <is>
          <t xml:space="preserve"> </t>
        </is>
      </c>
      <c r="E45" s="4" t="inlineStr">
        <is>
          <t xml:space="preserve"> </t>
        </is>
      </c>
      <c r="F45" s="4" t="inlineStr">
        <is>
          <t xml:space="preserve"> </t>
        </is>
      </c>
      <c r="G45" s="4" t="inlineStr">
        <is>
          <t xml:space="preserve"> </t>
        </is>
      </c>
    </row>
    <row r="46">
      <c r="A46" s="4" t="inlineStr">
        <is>
          <t>Stock-based compensation activity, treasury stock (in shares)</t>
        </is>
      </c>
      <c r="B46" s="4" t="inlineStr">
        <is>
          <t xml:space="preserve"> </t>
        </is>
      </c>
      <c r="C46" s="4" t="inlineStr">
        <is>
          <t xml:space="preserve"> </t>
        </is>
      </c>
      <c r="D46" s="5" t="n">
        <v>-186719</v>
      </c>
      <c r="E46" s="4" t="inlineStr">
        <is>
          <t xml:space="preserve"> </t>
        </is>
      </c>
      <c r="F46" s="4" t="inlineStr">
        <is>
          <t xml:space="preserve"> </t>
        </is>
      </c>
      <c r="G46" s="4" t="inlineStr">
        <is>
          <t xml:space="preserve"> </t>
        </is>
      </c>
    </row>
    <row r="47">
      <c r="A47" s="4" t="inlineStr">
        <is>
          <t>Stock-based compensation activity, outstanding (in shares)</t>
        </is>
      </c>
      <c r="B47" s="4" t="inlineStr">
        <is>
          <t xml:space="preserve"> </t>
        </is>
      </c>
      <c r="C47" s="5" t="n">
        <v>405286</v>
      </c>
      <c r="D47" s="4" t="inlineStr">
        <is>
          <t xml:space="preserve"> </t>
        </is>
      </c>
      <c r="E47" s="4" t="inlineStr">
        <is>
          <t xml:space="preserve"> </t>
        </is>
      </c>
      <c r="F47" s="4" t="inlineStr">
        <is>
          <t xml:space="preserve"> </t>
        </is>
      </c>
      <c r="G47" s="4" t="inlineStr">
        <is>
          <t xml:space="preserve"> </t>
        </is>
      </c>
    </row>
    <row r="48">
      <c r="A48" s="4" t="inlineStr">
        <is>
          <t>Stock-based compensation activity</t>
        </is>
      </c>
      <c r="B48" s="6" t="n">
        <v>15362</v>
      </c>
      <c r="C48" s="6" t="n">
        <v>6</v>
      </c>
      <c r="D48" s="6" t="n">
        <v>-14317</v>
      </c>
      <c r="E48" s="5" t="n">
        <v>29673</v>
      </c>
      <c r="F48" s="4" t="inlineStr">
        <is>
          <t xml:space="preserve"> </t>
        </is>
      </c>
      <c r="G48" s="4" t="inlineStr">
        <is>
          <t xml:space="preserve"> </t>
        </is>
      </c>
    </row>
    <row r="49">
      <c r="A49" s="4" t="inlineStr">
        <is>
          <t>Common stock, issued, ending balance (in shares) at Mar. 31, 2025</t>
        </is>
      </c>
      <c r="B49" s="5" t="n">
        <v>70813637</v>
      </c>
      <c r="C49" s="5" t="n">
        <v>70813637</v>
      </c>
      <c r="D49" s="4" t="inlineStr">
        <is>
          <t xml:space="preserve"> </t>
        </is>
      </c>
      <c r="E49" s="4" t="inlineStr">
        <is>
          <t xml:space="preserve"> </t>
        </is>
      </c>
      <c r="F49" s="4" t="inlineStr">
        <is>
          <t xml:space="preserve"> </t>
        </is>
      </c>
      <c r="G49" s="4" t="inlineStr">
        <is>
          <t xml:space="preserve"> </t>
        </is>
      </c>
    </row>
    <row r="50">
      <c r="A50" s="4" t="inlineStr">
        <is>
          <t>Common stock, treasury, ending balance (in shares) at Mar. 31, 2025</t>
        </is>
      </c>
      <c r="B50" s="5" t="n">
        <v>-13948113</v>
      </c>
      <c r="C50" s="4" t="inlineStr">
        <is>
          <t xml:space="preserve"> </t>
        </is>
      </c>
      <c r="D50" s="5" t="n">
        <v>-13948113</v>
      </c>
      <c r="E50" s="4" t="inlineStr">
        <is>
          <t xml:space="preserve"> </t>
        </is>
      </c>
      <c r="F50" s="4" t="inlineStr">
        <is>
          <t xml:space="preserve"> </t>
        </is>
      </c>
      <c r="G50" s="4" t="inlineStr">
        <is>
          <t xml:space="preserve"> </t>
        </is>
      </c>
    </row>
    <row r="51">
      <c r="A51" s="4" t="inlineStr">
        <is>
          <t>Common stock, outstanding, ending balance (in shares) at Mar. 31, 2025</t>
        </is>
      </c>
      <c r="B51" s="5" t="n">
        <v>56865524</v>
      </c>
      <c r="C51" s="5" t="n">
        <v>56865524</v>
      </c>
      <c r="D51" s="4" t="inlineStr">
        <is>
          <t xml:space="preserve"> </t>
        </is>
      </c>
      <c r="E51" s="4" t="inlineStr">
        <is>
          <t xml:space="preserve"> </t>
        </is>
      </c>
      <c r="F51" s="4" t="inlineStr">
        <is>
          <t xml:space="preserve"> </t>
        </is>
      </c>
      <c r="G51" s="4" t="inlineStr">
        <is>
          <t xml:space="preserve"> </t>
        </is>
      </c>
    </row>
    <row r="52">
      <c r="A52" s="4" t="inlineStr">
        <is>
          <t>Stockholder's equity, ending balance at Mar. 31, 2025</t>
        </is>
      </c>
      <c r="B52" s="6" t="n">
        <v>2603900</v>
      </c>
      <c r="C52" s="6" t="n">
        <v>708</v>
      </c>
      <c r="D52" s="6" t="n">
        <v>-445676</v>
      </c>
      <c r="E52" s="5" t="n">
        <v>539905</v>
      </c>
      <c r="F52" s="5" t="n">
        <v>1113</v>
      </c>
      <c r="G52" s="5" t="n">
        <v>2507850</v>
      </c>
    </row>
    <row r="53">
      <c r="A53" s="4" t="inlineStr">
        <is>
          <t>Common stock, issued, beginning balance (in shares) at Dec. 31, 2024</t>
        </is>
      </c>
      <c r="B53" s="4" t="inlineStr">
        <is>
          <t xml:space="preserve"> </t>
        </is>
      </c>
      <c r="C53" s="5" t="n">
        <v>70571332</v>
      </c>
      <c r="D53" s="4" t="inlineStr">
        <is>
          <t xml:space="preserve"> </t>
        </is>
      </c>
      <c r="E53" s="4" t="inlineStr">
        <is>
          <t xml:space="preserve"> </t>
        </is>
      </c>
      <c r="F53" s="4" t="inlineStr">
        <is>
          <t xml:space="preserve"> </t>
        </is>
      </c>
      <c r="G53" s="4" t="inlineStr">
        <is>
          <t xml:space="preserve"> </t>
        </is>
      </c>
    </row>
    <row r="54">
      <c r="A54" s="4" t="inlineStr">
        <is>
          <t>Common stock, treasury, beginning balance (in shares) at Dec. 31, 2024</t>
        </is>
      </c>
      <c r="B54" s="4" t="inlineStr">
        <is>
          <t xml:space="preserve"> </t>
        </is>
      </c>
      <c r="C54" s="4" t="inlineStr">
        <is>
          <t xml:space="preserve"> </t>
        </is>
      </c>
      <c r="D54" s="5" t="n">
        <v>-13473700</v>
      </c>
      <c r="E54" s="4" t="inlineStr">
        <is>
          <t xml:space="preserve"> </t>
        </is>
      </c>
      <c r="F54" s="4" t="inlineStr">
        <is>
          <t xml:space="preserve"> </t>
        </is>
      </c>
      <c r="G54" s="4" t="inlineStr">
        <is>
          <t xml:space="preserve"> </t>
        </is>
      </c>
    </row>
    <row r="55">
      <c r="A55" s="4" t="inlineStr">
        <is>
          <t>Common stock, outstanding, beginning balance (in shares) at Dec. 31, 2024</t>
        </is>
      </c>
      <c r="B55" s="4" t="inlineStr">
        <is>
          <t xml:space="preserve"> </t>
        </is>
      </c>
      <c r="C55" s="5" t="n">
        <v>57097632</v>
      </c>
      <c r="D55" s="4" t="inlineStr">
        <is>
          <t xml:space="preserve"> </t>
        </is>
      </c>
      <c r="E55" s="4" t="inlineStr">
        <is>
          <t xml:space="preserve"> </t>
        </is>
      </c>
      <c r="F55" s="4" t="inlineStr">
        <is>
          <t xml:space="preserve"> </t>
        </is>
      </c>
      <c r="G55" s="4" t="inlineStr">
        <is>
          <t xml:space="preserve"> </t>
        </is>
      </c>
    </row>
    <row r="56">
      <c r="A56" s="4" t="inlineStr">
        <is>
          <t>Stockholder's equity, beginning balance at Dec. 31, 2024</t>
        </is>
      </c>
      <c r="B56" s="5" t="n">
        <v>2521962</v>
      </c>
      <c r="C56" s="6" t="n">
        <v>706</v>
      </c>
      <c r="D56" s="6" t="n">
        <v>-413257</v>
      </c>
      <c r="E56" s="5" t="n">
        <v>528862</v>
      </c>
      <c r="F56" s="5" t="n">
        <v>3007</v>
      </c>
      <c r="G56" s="5" t="n">
        <v>2402644</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come</t>
        </is>
      </c>
      <c r="B58" s="5" t="n">
        <v>105206</v>
      </c>
      <c r="C58" s="4" t="inlineStr">
        <is>
          <t xml:space="preserve"> </t>
        </is>
      </c>
      <c r="D58" s="4" t="inlineStr">
        <is>
          <t xml:space="preserve"> </t>
        </is>
      </c>
      <c r="E58" s="4" t="inlineStr">
        <is>
          <t xml:space="preserve"> </t>
        </is>
      </c>
      <c r="F58" s="4" t="inlineStr">
        <is>
          <t xml:space="preserve"> </t>
        </is>
      </c>
      <c r="G58" s="5" t="n">
        <v>105206</v>
      </c>
    </row>
    <row r="59">
      <c r="A59" s="4" t="inlineStr">
        <is>
          <t>Other comprehensive income (loss)</t>
        </is>
      </c>
      <c r="B59" s="5" t="n">
        <v>-1894</v>
      </c>
      <c r="C59" s="4" t="inlineStr">
        <is>
          <t xml:space="preserve"> </t>
        </is>
      </c>
      <c r="D59" s="4" t="inlineStr">
        <is>
          <t xml:space="preserve"> </t>
        </is>
      </c>
      <c r="E59" s="4" t="inlineStr">
        <is>
          <t xml:space="preserve"> </t>
        </is>
      </c>
      <c r="F59" s="5" t="n">
        <v>-1894</v>
      </c>
      <c r="G59" s="4" t="inlineStr">
        <is>
          <t xml:space="preserve"> </t>
        </is>
      </c>
    </row>
    <row r="60">
      <c r="A60" s="4" t="inlineStr">
        <is>
          <t>Purchase of treasury stock (in shares)</t>
        </is>
      </c>
      <c r="B60" s="4" t="inlineStr">
        <is>
          <t xml:space="preserve"> </t>
        </is>
      </c>
      <c r="C60" s="4" t="inlineStr">
        <is>
          <t xml:space="preserve"> </t>
        </is>
      </c>
      <c r="D60" s="5" t="n">
        <v>-434327</v>
      </c>
      <c r="E60" s="4" t="inlineStr">
        <is>
          <t xml:space="preserve"> </t>
        </is>
      </c>
      <c r="F60" s="4" t="inlineStr">
        <is>
          <t xml:space="preserve"> </t>
        </is>
      </c>
      <c r="G60" s="4" t="inlineStr">
        <is>
          <t xml:space="preserve"> </t>
        </is>
      </c>
    </row>
    <row r="61">
      <c r="A61" s="4" t="inlineStr">
        <is>
          <t>Purchase of treasury stock</t>
        </is>
      </c>
      <c r="B61" s="5" t="n">
        <v>-27870</v>
      </c>
      <c r="C61" s="4" t="inlineStr">
        <is>
          <t xml:space="preserve"> </t>
        </is>
      </c>
      <c r="D61" s="6" t="n">
        <v>-27870</v>
      </c>
      <c r="E61" s="4" t="inlineStr">
        <is>
          <t xml:space="preserve"> </t>
        </is>
      </c>
      <c r="F61" s="4" t="inlineStr">
        <is>
          <t xml:space="preserve"> </t>
        </is>
      </c>
      <c r="G61" s="4" t="inlineStr">
        <is>
          <t xml:space="preserve"> </t>
        </is>
      </c>
    </row>
    <row r="62">
      <c r="A62" s="4" t="inlineStr">
        <is>
          <t>Stock-based compensation activity, issued (in shares)</t>
        </is>
      </c>
      <c r="B62" s="4" t="inlineStr">
        <is>
          <t xml:space="preserve"> </t>
        </is>
      </c>
      <c r="C62" s="5" t="n">
        <v>242305</v>
      </c>
      <c r="D62" s="4" t="inlineStr">
        <is>
          <t xml:space="preserve"> </t>
        </is>
      </c>
      <c r="E62" s="4" t="inlineStr">
        <is>
          <t xml:space="preserve"> </t>
        </is>
      </c>
      <c r="F62" s="4" t="inlineStr">
        <is>
          <t xml:space="preserve"> </t>
        </is>
      </c>
      <c r="G62" s="4" t="inlineStr">
        <is>
          <t xml:space="preserve"> </t>
        </is>
      </c>
    </row>
    <row r="63">
      <c r="A63" s="4" t="inlineStr">
        <is>
          <t>Stock-based compensation activity, treasury stock (in shares)</t>
        </is>
      </c>
      <c r="B63" s="4" t="inlineStr">
        <is>
          <t xml:space="preserve"> </t>
        </is>
      </c>
      <c r="C63" s="4" t="inlineStr">
        <is>
          <t xml:space="preserve"> </t>
        </is>
      </c>
      <c r="D63" s="5" t="n">
        <v>-40086</v>
      </c>
      <c r="E63" s="4" t="inlineStr">
        <is>
          <t xml:space="preserve"> </t>
        </is>
      </c>
      <c r="F63" s="4" t="inlineStr">
        <is>
          <t xml:space="preserve"> </t>
        </is>
      </c>
      <c r="G63" s="4" t="inlineStr">
        <is>
          <t xml:space="preserve"> </t>
        </is>
      </c>
    </row>
    <row r="64">
      <c r="A64" s="4" t="inlineStr">
        <is>
          <t>Stock-based compensation activity, outstanding (in shares)</t>
        </is>
      </c>
      <c r="B64" s="4" t="inlineStr">
        <is>
          <t xml:space="preserve"> </t>
        </is>
      </c>
      <c r="C64" s="5" t="n">
        <v>202219</v>
      </c>
      <c r="D64" s="4" t="inlineStr">
        <is>
          <t xml:space="preserve"> </t>
        </is>
      </c>
      <c r="E64" s="4" t="inlineStr">
        <is>
          <t xml:space="preserve"> </t>
        </is>
      </c>
      <c r="F64" s="4" t="inlineStr">
        <is>
          <t xml:space="preserve"> </t>
        </is>
      </c>
      <c r="G64" s="4" t="inlineStr">
        <is>
          <t xml:space="preserve"> </t>
        </is>
      </c>
    </row>
    <row r="65">
      <c r="A65" s="4" t="inlineStr">
        <is>
          <t>Stock-based compensation activity</t>
        </is>
      </c>
      <c r="B65" s="6" t="n">
        <v>6496</v>
      </c>
      <c r="C65" s="6" t="n">
        <v>2</v>
      </c>
      <c r="D65" s="6" t="n">
        <v>-4549</v>
      </c>
      <c r="E65" s="5" t="n">
        <v>11043</v>
      </c>
      <c r="F65" s="4" t="inlineStr">
        <is>
          <t xml:space="preserve"> </t>
        </is>
      </c>
      <c r="G65" s="4" t="inlineStr">
        <is>
          <t xml:space="preserve"> </t>
        </is>
      </c>
    </row>
    <row r="66">
      <c r="A66" s="4" t="inlineStr">
        <is>
          <t>Common stock, issued, ending balance (in shares) at Mar. 31, 2025</t>
        </is>
      </c>
      <c r="B66" s="5" t="n">
        <v>70813637</v>
      </c>
      <c r="C66" s="5" t="n">
        <v>70813637</v>
      </c>
      <c r="D66" s="4" t="inlineStr">
        <is>
          <t xml:space="preserve"> </t>
        </is>
      </c>
      <c r="E66" s="4" t="inlineStr">
        <is>
          <t xml:space="preserve"> </t>
        </is>
      </c>
      <c r="F66" s="4" t="inlineStr">
        <is>
          <t xml:space="preserve"> </t>
        </is>
      </c>
      <c r="G66" s="4" t="inlineStr">
        <is>
          <t xml:space="preserve"> </t>
        </is>
      </c>
    </row>
    <row r="67">
      <c r="A67" s="4" t="inlineStr">
        <is>
          <t>Common stock, treasury, ending balance (in shares) at Mar. 31, 2025</t>
        </is>
      </c>
      <c r="B67" s="5" t="n">
        <v>-13948113</v>
      </c>
      <c r="C67" s="4" t="inlineStr">
        <is>
          <t xml:space="preserve"> </t>
        </is>
      </c>
      <c r="D67" s="5" t="n">
        <v>-13948113</v>
      </c>
      <c r="E67" s="4" t="inlineStr">
        <is>
          <t xml:space="preserve"> </t>
        </is>
      </c>
      <c r="F67" s="4" t="inlineStr">
        <is>
          <t xml:space="preserve"> </t>
        </is>
      </c>
      <c r="G67" s="4" t="inlineStr">
        <is>
          <t xml:space="preserve"> </t>
        </is>
      </c>
    </row>
    <row r="68">
      <c r="A68" s="4" t="inlineStr">
        <is>
          <t>Common stock, outstanding, ending balance (in shares) at Mar. 31, 2025</t>
        </is>
      </c>
      <c r="B68" s="5" t="n">
        <v>56865524</v>
      </c>
      <c r="C68" s="5" t="n">
        <v>56865524</v>
      </c>
      <c r="D68" s="4" t="inlineStr">
        <is>
          <t xml:space="preserve"> </t>
        </is>
      </c>
      <c r="E68" s="4" t="inlineStr">
        <is>
          <t xml:space="preserve"> </t>
        </is>
      </c>
      <c r="F68" s="4" t="inlineStr">
        <is>
          <t xml:space="preserve"> </t>
        </is>
      </c>
      <c r="G68" s="4" t="inlineStr">
        <is>
          <t xml:space="preserve"> </t>
        </is>
      </c>
    </row>
    <row r="69">
      <c r="A69" s="4" t="inlineStr">
        <is>
          <t>Stockholder's equity, ending balance at Mar. 31, 2025</t>
        </is>
      </c>
      <c r="B69" s="6" t="n">
        <v>2603900</v>
      </c>
      <c r="C69" s="6" t="n">
        <v>708</v>
      </c>
      <c r="D69" s="6" t="n">
        <v>-445676</v>
      </c>
      <c r="E69" s="6" t="n">
        <v>539905</v>
      </c>
      <c r="F69" s="6" t="n">
        <v>1113</v>
      </c>
      <c r="G69" s="6" t="n">
        <v>25078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SCHEDULE OF ACCUMULATED OTHER COMPREHENSIVE INCOM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tock Award Compensation Expense</t>
        </is>
      </c>
      <c r="B3" s="4" t="inlineStr">
        <is>
          <t xml:space="preserve"> </t>
        </is>
      </c>
      <c r="C3" s="4" t="inlineStr">
        <is>
          <t xml:space="preserve"> </t>
        </is>
      </c>
      <c r="D3" s="4" t="inlineStr">
        <is>
          <t xml:space="preserve"> </t>
        </is>
      </c>
      <c r="E3" s="4" t="inlineStr">
        <is>
          <t xml:space="preserve"> </t>
        </is>
      </c>
    </row>
    <row r="4">
      <c r="A4" s="4" t="inlineStr">
        <is>
          <t>Stockholder's equity, beginning balance</t>
        </is>
      </c>
      <c r="B4" s="6" t="n">
        <v>2521962</v>
      </c>
      <c r="C4" s="6" t="n">
        <v>2078224</v>
      </c>
      <c r="D4" s="6" t="n">
        <v>2290596</v>
      </c>
      <c r="E4" s="6" t="n">
        <v>1917159</v>
      </c>
    </row>
    <row r="5">
      <c r="A5" s="4" t="inlineStr">
        <is>
          <t>Other comprehensive income/(loss)</t>
        </is>
      </c>
      <c r="B5" s="5" t="n">
        <v>-1894</v>
      </c>
      <c r="C5" s="5" t="n">
        <v>855</v>
      </c>
      <c r="D5" s="5" t="n">
        <v>3579</v>
      </c>
      <c r="E5" s="5" t="n">
        <v>3546</v>
      </c>
    </row>
    <row r="6">
      <c r="A6" s="4" t="inlineStr">
        <is>
          <t>Stockholder's equity, ending balance</t>
        </is>
      </c>
      <c r="B6" s="5" t="n">
        <v>2603900</v>
      </c>
      <c r="C6" s="5" t="n">
        <v>2196293</v>
      </c>
      <c r="D6" s="5" t="n">
        <v>2603900</v>
      </c>
      <c r="E6" s="5" t="n">
        <v>2196293</v>
      </c>
    </row>
    <row r="7">
      <c r="A7" s="4" t="inlineStr">
        <is>
          <t>Unrealized gain (loss) on available-for-sale securities</t>
        </is>
      </c>
      <c r="B7" s="4" t="inlineStr">
        <is>
          <t xml:space="preserve"> </t>
        </is>
      </c>
      <c r="C7" s="4" t="inlineStr">
        <is>
          <t xml:space="preserve"> </t>
        </is>
      </c>
      <c r="D7" s="4" t="inlineStr">
        <is>
          <t xml:space="preserve"> </t>
        </is>
      </c>
      <c r="E7" s="4" t="inlineStr">
        <is>
          <t xml:space="preserve"> </t>
        </is>
      </c>
    </row>
    <row r="8">
      <c r="A8" s="3" t="inlineStr">
        <is>
          <t>Stock Award Compensation Expense</t>
        </is>
      </c>
      <c r="B8" s="4" t="inlineStr">
        <is>
          <t xml:space="preserve"> </t>
        </is>
      </c>
      <c r="C8" s="4" t="inlineStr">
        <is>
          <t xml:space="preserve"> </t>
        </is>
      </c>
      <c r="D8" s="4" t="inlineStr">
        <is>
          <t xml:space="preserve"> </t>
        </is>
      </c>
      <c r="E8" s="4" t="inlineStr">
        <is>
          <t xml:space="preserve"> </t>
        </is>
      </c>
    </row>
    <row r="9">
      <c r="A9" s="4" t="inlineStr">
        <is>
          <t>Stockholder's equity, beginning balance</t>
        </is>
      </c>
      <c r="B9" s="5" t="n">
        <v>-1931</v>
      </c>
      <c r="C9" s="5" t="n">
        <v>-3919</v>
      </c>
      <c r="D9" s="5" t="n">
        <v>-2466</v>
      </c>
      <c r="E9" s="5" t="n">
        <v>-6610</v>
      </c>
    </row>
    <row r="10">
      <c r="A10" s="4" t="inlineStr">
        <is>
          <t>Other comprehensive income/(loss)</t>
        </is>
      </c>
      <c r="B10" s="5" t="n">
        <v>588</v>
      </c>
      <c r="C10" s="5" t="n">
        <v>855</v>
      </c>
      <c r="D10" s="5" t="n">
        <v>1123</v>
      </c>
      <c r="E10" s="5" t="n">
        <v>3546</v>
      </c>
    </row>
    <row r="11">
      <c r="A11" s="4" t="inlineStr">
        <is>
          <t>Stockholder's equity, ending balance</t>
        </is>
      </c>
      <c r="B11" s="5" t="n">
        <v>-1343</v>
      </c>
      <c r="C11" s="5" t="n">
        <v>-3064</v>
      </c>
      <c r="D11" s="5" t="n">
        <v>-1343</v>
      </c>
      <c r="E11" s="5" t="n">
        <v>-3064</v>
      </c>
    </row>
    <row r="12">
      <c r="A12" s="4" t="inlineStr">
        <is>
          <t>Cash flow hedges</t>
        </is>
      </c>
      <c r="B12" s="4" t="inlineStr">
        <is>
          <t xml:space="preserve"> </t>
        </is>
      </c>
      <c r="C12" s="4" t="inlineStr">
        <is>
          <t xml:space="preserve"> </t>
        </is>
      </c>
      <c r="D12" s="4" t="inlineStr">
        <is>
          <t xml:space="preserve"> </t>
        </is>
      </c>
      <c r="E12" s="4" t="inlineStr">
        <is>
          <t xml:space="preserve"> </t>
        </is>
      </c>
    </row>
    <row r="13">
      <c r="A13" s="3" t="inlineStr">
        <is>
          <t>Stock Award Compensation Expense</t>
        </is>
      </c>
      <c r="B13" s="4" t="inlineStr">
        <is>
          <t xml:space="preserve"> </t>
        </is>
      </c>
      <c r="C13" s="4" t="inlineStr">
        <is>
          <t xml:space="preserve"> </t>
        </is>
      </c>
      <c r="D13" s="4" t="inlineStr">
        <is>
          <t xml:space="preserve"> </t>
        </is>
      </c>
      <c r="E13" s="4" t="inlineStr">
        <is>
          <t xml:space="preserve"> </t>
        </is>
      </c>
    </row>
    <row r="14">
      <c r="A14" s="4" t="inlineStr">
        <is>
          <t>Stockholder's equity, beginning balance</t>
        </is>
      </c>
      <c r="B14" s="5" t="n">
        <v>4938</v>
      </c>
      <c r="C14" s="5" t="n">
        <v>0</v>
      </c>
      <c r="D14" s="5" t="n">
        <v>0</v>
      </c>
      <c r="E14" s="5" t="n">
        <v>0</v>
      </c>
    </row>
    <row r="15">
      <c r="A15" s="4" t="inlineStr">
        <is>
          <t>Other comprehensive income/(loss)</t>
        </is>
      </c>
      <c r="B15" s="5" t="n">
        <v>-2482</v>
      </c>
      <c r="C15" s="5" t="n">
        <v>0</v>
      </c>
      <c r="D15" s="5" t="n">
        <v>2456</v>
      </c>
      <c r="E15" s="5" t="n">
        <v>0</v>
      </c>
    </row>
    <row r="16">
      <c r="A16" s="4" t="inlineStr">
        <is>
          <t>Stockholder's equity, ending balance</t>
        </is>
      </c>
      <c r="B16" s="5" t="n">
        <v>2456</v>
      </c>
      <c r="C16" s="5" t="n">
        <v>0</v>
      </c>
      <c r="D16" s="5" t="n">
        <v>2456</v>
      </c>
      <c r="E16" s="5" t="n">
        <v>0</v>
      </c>
    </row>
    <row r="17">
      <c r="A17" s="4" t="inlineStr">
        <is>
          <t>Accumulated other comprehensive income</t>
        </is>
      </c>
      <c r="B17" s="4" t="inlineStr">
        <is>
          <t xml:space="preserve"> </t>
        </is>
      </c>
      <c r="C17" s="4" t="inlineStr">
        <is>
          <t xml:space="preserve"> </t>
        </is>
      </c>
      <c r="D17" s="4" t="inlineStr">
        <is>
          <t xml:space="preserve"> </t>
        </is>
      </c>
      <c r="E17" s="4" t="inlineStr">
        <is>
          <t xml:space="preserve"> </t>
        </is>
      </c>
    </row>
    <row r="18">
      <c r="A18" s="3" t="inlineStr">
        <is>
          <t>Stock Award Compensation Expense</t>
        </is>
      </c>
      <c r="B18" s="4" t="inlineStr">
        <is>
          <t xml:space="preserve"> </t>
        </is>
      </c>
      <c r="C18" s="4" t="inlineStr">
        <is>
          <t xml:space="preserve"> </t>
        </is>
      </c>
      <c r="D18" s="4" t="inlineStr">
        <is>
          <t xml:space="preserve"> </t>
        </is>
      </c>
      <c r="E18" s="4" t="inlineStr">
        <is>
          <t xml:space="preserve"> </t>
        </is>
      </c>
    </row>
    <row r="19">
      <c r="A19" s="4" t="inlineStr">
        <is>
          <t>Stockholder's equity, beginning balance</t>
        </is>
      </c>
      <c r="B19" s="5" t="n">
        <v>3007</v>
      </c>
      <c r="C19" s="5" t="n">
        <v>-3919</v>
      </c>
      <c r="D19" s="5" t="n">
        <v>-2466</v>
      </c>
      <c r="E19" s="5" t="n">
        <v>-6610</v>
      </c>
    </row>
    <row r="20">
      <c r="A20" s="4" t="inlineStr">
        <is>
          <t>Other comprehensive income/(loss)</t>
        </is>
      </c>
      <c r="B20" s="5" t="n">
        <v>-1894</v>
      </c>
      <c r="C20" s="5" t="n">
        <v>855</v>
      </c>
      <c r="D20" s="5" t="n">
        <v>3579</v>
      </c>
      <c r="E20" s="5" t="n">
        <v>3546</v>
      </c>
    </row>
    <row r="21">
      <c r="A21" s="4" t="inlineStr">
        <is>
          <t>Stockholder's equity, ending balance</t>
        </is>
      </c>
      <c r="B21" s="6" t="n">
        <v>1113</v>
      </c>
      <c r="C21" s="6" t="n">
        <v>-3064</v>
      </c>
      <c r="D21" s="6" t="n">
        <v>1113</v>
      </c>
      <c r="E21" s="6" t="n">
        <v>-3064</v>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SCHEDULE OF PRE-TAX AND AFTER-TAX CHANGE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et unrealized gains/(losses) arising during the period, Pre-tax</t>
        </is>
      </c>
      <c r="B4" s="6" t="n">
        <v>850</v>
      </c>
      <c r="C4" s="6" t="n">
        <v>1211</v>
      </c>
      <c r="D4" s="6" t="n">
        <v>1581</v>
      </c>
      <c r="E4" s="6" t="n">
        <v>5072</v>
      </c>
    </row>
    <row r="5">
      <c r="A5" s="4" t="inlineStr">
        <is>
          <t>Reclassification adjustment for realized (gains)/losses included in net income, Pre-tax</t>
        </is>
      </c>
      <c r="B5" s="5" t="n">
        <v>0</v>
      </c>
      <c r="C5" s="5" t="n">
        <v>0</v>
      </c>
      <c r="D5" s="5" t="n">
        <v>0</v>
      </c>
      <c r="E5" s="5" t="n">
        <v>0</v>
      </c>
    </row>
    <row r="6">
      <c r="A6" s="4" t="inlineStr">
        <is>
          <t>Net change, Pre-tax</t>
        </is>
      </c>
      <c r="B6" s="5" t="n">
        <v>850</v>
      </c>
      <c r="C6" s="5" t="n">
        <v>1211</v>
      </c>
      <c r="D6" s="5" t="n">
        <v>1581</v>
      </c>
      <c r="E6" s="5" t="n">
        <v>5072</v>
      </c>
    </row>
    <row r="7">
      <c r="A7" s="4" t="inlineStr">
        <is>
          <t>Net unrealized gains/(losses) arising during the period, Tax effect</t>
        </is>
      </c>
      <c r="B7" s="5" t="n">
        <v>-262</v>
      </c>
      <c r="C7" s="5" t="n">
        <v>-356</v>
      </c>
      <c r="D7" s="5" t="n">
        <v>-458</v>
      </c>
      <c r="E7" s="5" t="n">
        <v>-1526</v>
      </c>
    </row>
    <row r="8">
      <c r="A8" s="4" t="inlineStr">
        <is>
          <t>Reclassification adjustment for realized (gains)/losses included in net income, Tax effect</t>
        </is>
      </c>
      <c r="B8" s="5" t="n">
        <v>0</v>
      </c>
      <c r="C8" s="5" t="n">
        <v>0</v>
      </c>
      <c r="D8" s="5" t="n">
        <v>0</v>
      </c>
      <c r="E8" s="5" t="n">
        <v>0</v>
      </c>
    </row>
    <row r="9">
      <c r="A9" s="4" t="inlineStr">
        <is>
          <t>Net change, Tax effect</t>
        </is>
      </c>
      <c r="B9" s="5" t="n">
        <v>-262</v>
      </c>
      <c r="C9" s="5" t="n">
        <v>-356</v>
      </c>
      <c r="D9" s="5" t="n">
        <v>-458</v>
      </c>
      <c r="E9" s="5" t="n">
        <v>-1526</v>
      </c>
    </row>
    <row r="10">
      <c r="A10" s="4" t="inlineStr">
        <is>
          <t>Net unrealized gains/(losses) arising during the period, After-tax</t>
        </is>
      </c>
      <c r="B10" s="5" t="n">
        <v>588</v>
      </c>
      <c r="C10" s="5" t="n">
        <v>855</v>
      </c>
      <c r="D10" s="5" t="n">
        <v>1123</v>
      </c>
      <c r="E10" s="5" t="n">
        <v>3546</v>
      </c>
    </row>
    <row r="11">
      <c r="A11" s="4" t="inlineStr">
        <is>
          <t>Reclassification adjustment for realized (gains)/losses included in net income, After-tax</t>
        </is>
      </c>
      <c r="B11" s="5" t="n">
        <v>0</v>
      </c>
      <c r="C11" s="5" t="n">
        <v>0</v>
      </c>
      <c r="D11" s="5" t="n">
        <v>0</v>
      </c>
      <c r="E11" s="5" t="n">
        <v>0</v>
      </c>
    </row>
    <row r="12">
      <c r="A12" s="4" t="inlineStr">
        <is>
          <t>Net change, After-tax</t>
        </is>
      </c>
      <c r="B12" s="5" t="n">
        <v>588</v>
      </c>
      <c r="C12" s="5" t="n">
        <v>855</v>
      </c>
      <c r="D12" s="5" t="n">
        <v>1123</v>
      </c>
      <c r="E12" s="5" t="n">
        <v>3546</v>
      </c>
    </row>
    <row r="13">
      <c r="A13" s="4" t="inlineStr">
        <is>
          <t>Net unrealized gains/(losses) arising during the period, Pre-tax</t>
        </is>
      </c>
      <c r="B13" s="5" t="n">
        <v>-2464</v>
      </c>
      <c r="C13" s="5" t="n">
        <v>0</v>
      </c>
      <c r="D13" s="5" t="n">
        <v>6162</v>
      </c>
      <c r="E13" s="5" t="n">
        <v>0</v>
      </c>
    </row>
    <row r="14">
      <c r="A14" s="4" t="inlineStr">
        <is>
          <t>Amounts reclassified from AOCI to income</t>
        </is>
      </c>
      <c r="B14" s="5" t="n">
        <v>-1130</v>
      </c>
      <c r="C14" s="5" t="n">
        <v>0</v>
      </c>
      <c r="D14" s="5" t="n">
        <v>-2608</v>
      </c>
      <c r="E14" s="5" t="n">
        <v>0</v>
      </c>
    </row>
    <row r="15">
      <c r="A15" s="4" t="inlineStr">
        <is>
          <t>Total change in OCI for period</t>
        </is>
      </c>
      <c r="B15" s="5" t="n">
        <v>-3594</v>
      </c>
      <c r="C15" s="5" t="n">
        <v>0</v>
      </c>
      <c r="D15" s="5" t="n">
        <v>3554</v>
      </c>
      <c r="E15" s="5" t="n">
        <v>0</v>
      </c>
    </row>
    <row r="16">
      <c r="A16" s="4" t="inlineStr">
        <is>
          <t>Net unrealized gains/(losses) arising during the period, Tax effect</t>
        </is>
      </c>
      <c r="B16" s="5" t="n">
        <v>763</v>
      </c>
      <c r="C16" s="5" t="n">
        <v>0</v>
      </c>
      <c r="D16" s="5" t="n">
        <v>-1904</v>
      </c>
      <c r="E16" s="5" t="n">
        <v>0</v>
      </c>
    </row>
    <row r="17">
      <c r="A17" s="4" t="inlineStr">
        <is>
          <t>Reclassification adjustment for realized (gains)/losses included in net income, Tax effect</t>
        </is>
      </c>
      <c r="B17" s="5" t="n">
        <v>349</v>
      </c>
      <c r="C17" s="5" t="n">
        <v>0</v>
      </c>
      <c r="D17" s="5" t="n">
        <v>806</v>
      </c>
      <c r="E17" s="5" t="n">
        <v>0</v>
      </c>
    </row>
    <row r="18">
      <c r="A18" s="4" t="inlineStr">
        <is>
          <t>Net change, Tax effect</t>
        </is>
      </c>
      <c r="B18" s="5" t="n">
        <v>1112</v>
      </c>
      <c r="C18" s="5" t="n">
        <v>0</v>
      </c>
      <c r="D18" s="5" t="n">
        <v>-1098</v>
      </c>
      <c r="E18" s="5" t="n">
        <v>0</v>
      </c>
    </row>
    <row r="19">
      <c r="A19" s="4" t="inlineStr">
        <is>
          <t>Net unrealized gains/(losses) arising during the period, After-tax</t>
        </is>
      </c>
      <c r="B19" s="5" t="n">
        <v>-1701</v>
      </c>
      <c r="C19" s="5" t="n">
        <v>0</v>
      </c>
      <c r="D19" s="5" t="n">
        <v>4258</v>
      </c>
      <c r="E19" s="5" t="n">
        <v>0</v>
      </c>
    </row>
    <row r="20">
      <c r="A20" s="4" t="inlineStr">
        <is>
          <t>Reclassification adjustment for realized (gains)/losses included in net income, After-tax</t>
        </is>
      </c>
      <c r="B20" s="5" t="n">
        <v>-781</v>
      </c>
      <c r="C20" s="5" t="n">
        <v>0</v>
      </c>
      <c r="D20" s="5" t="n">
        <v>-1802</v>
      </c>
      <c r="E20" s="5" t="n">
        <v>0</v>
      </c>
    </row>
    <row r="21">
      <c r="A21" s="4" t="inlineStr">
        <is>
          <t>Net change, After-tax</t>
        </is>
      </c>
      <c r="B21" s="5" t="n">
        <v>-2482</v>
      </c>
      <c r="C21" s="5" t="n">
        <v>0</v>
      </c>
      <c r="D21" s="5" t="n">
        <v>2456</v>
      </c>
      <c r="E21" s="5" t="n">
        <v>0</v>
      </c>
    </row>
    <row r="22">
      <c r="A22" s="4" t="inlineStr">
        <is>
          <t>Total other comprehensive income/(loss), Pre-tax</t>
        </is>
      </c>
      <c r="B22" s="5" t="n">
        <v>-2744</v>
      </c>
      <c r="C22" s="5" t="n">
        <v>1211</v>
      </c>
      <c r="D22" s="5" t="n">
        <v>5135</v>
      </c>
      <c r="E22" s="5" t="n">
        <v>5072</v>
      </c>
    </row>
    <row r="23">
      <c r="A23" s="4" t="inlineStr">
        <is>
          <t>Total other comprehensive income/(loss), Tax effect</t>
        </is>
      </c>
      <c r="B23" s="5" t="n">
        <v>850</v>
      </c>
      <c r="C23" s="5" t="n">
        <v>-356</v>
      </c>
      <c r="D23" s="5" t="n">
        <v>-1556</v>
      </c>
      <c r="E23" s="5" t="n">
        <v>-1526</v>
      </c>
    </row>
    <row r="24">
      <c r="A24" s="4" t="inlineStr">
        <is>
          <t>Total other comprehensive income/(loss), After tax</t>
        </is>
      </c>
      <c r="B24" s="6" t="n">
        <v>-1894</v>
      </c>
      <c r="C24" s="6" t="n">
        <v>855</v>
      </c>
      <c r="D24" s="6" t="n">
        <v>3579</v>
      </c>
      <c r="E24" s="6" t="n">
        <v>3546</v>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Net income</t>
        </is>
      </c>
      <c r="B4" s="6" t="n">
        <v>105206</v>
      </c>
      <c r="C4" s="6" t="n">
        <v>110720</v>
      </c>
      <c r="D4" s="6" t="n">
        <v>322233</v>
      </c>
      <c r="E4" s="6" t="n">
        <v>345136</v>
      </c>
    </row>
    <row r="5">
      <c r="A5" s="4" t="inlineStr">
        <is>
          <t>Average common shares issued and outstanding (in shares)</t>
        </is>
      </c>
      <c r="B5" s="5" t="n">
        <v>57029078</v>
      </c>
      <c r="C5" s="5" t="n">
        <v>56932050</v>
      </c>
      <c r="D5" s="5" t="n">
        <v>57019301</v>
      </c>
      <c r="E5" s="5" t="n">
        <v>57699236</v>
      </c>
    </row>
    <row r="6">
      <c r="A6" s="4" t="inlineStr">
        <is>
          <t>Earnings per common share (in dollars per share)</t>
        </is>
      </c>
      <c r="B6" s="7" t="n">
        <v>1.84</v>
      </c>
      <c r="C6" s="7" t="n">
        <v>1.94</v>
      </c>
      <c r="D6" s="7" t="n">
        <v>5.65</v>
      </c>
      <c r="E6" s="7" t="n">
        <v>5.98</v>
      </c>
    </row>
    <row r="7">
      <c r="A7" s="3" t="inlineStr">
        <is>
          <t>Diluted Earnings Per Common Share</t>
        </is>
      </c>
      <c r="B7" s="4" t="inlineStr">
        <is>
          <t xml:space="preserve"> </t>
        </is>
      </c>
      <c r="C7" s="4" t="inlineStr">
        <is>
          <t xml:space="preserve"> </t>
        </is>
      </c>
      <c r="D7" s="4" t="inlineStr">
        <is>
          <t xml:space="preserve"> </t>
        </is>
      </c>
      <c r="E7" s="4" t="inlineStr">
        <is>
          <t xml:space="preserve"> </t>
        </is>
      </c>
    </row>
    <row r="8">
      <c r="A8" s="4" t="inlineStr">
        <is>
          <t>Average common shares issued and outstanding (in shares)</t>
        </is>
      </c>
      <c r="B8" s="5" t="n">
        <v>57029078</v>
      </c>
      <c r="C8" s="5" t="n">
        <v>56932050</v>
      </c>
      <c r="D8" s="5" t="n">
        <v>57019301</v>
      </c>
      <c r="E8" s="5" t="n">
        <v>57699236</v>
      </c>
    </row>
    <row r="9">
      <c r="A9" s="4" t="inlineStr">
        <is>
          <t>Average dilutive common shares outstanding (in shares)</t>
        </is>
      </c>
      <c r="B9" s="5" t="n">
        <v>58174696</v>
      </c>
      <c r="C9" s="5" t="n">
        <v>58037698</v>
      </c>
      <c r="D9" s="5" t="n">
        <v>58027880</v>
      </c>
      <c r="E9" s="5" t="n">
        <v>58707815</v>
      </c>
    </row>
    <row r="10">
      <c r="A10" s="4" t="inlineStr">
        <is>
          <t>Diluted earnings per common share (in dollars per share)</t>
        </is>
      </c>
      <c r="B10" s="7" t="n">
        <v>1.81</v>
      </c>
      <c r="C10" s="7" t="n">
        <v>1.91</v>
      </c>
      <c r="D10" s="7" t="n">
        <v>5.55</v>
      </c>
      <c r="E10" s="7" t="n">
        <v>5.88</v>
      </c>
    </row>
    <row r="11">
      <c r="A11" s="4" t="inlineStr">
        <is>
          <t>Weighted average antidilutive common stock equivalents (excluded from the computation of EPS) (in shares)</t>
        </is>
      </c>
      <c r="B11" s="5" t="n">
        <v>11426</v>
      </c>
      <c r="C11" s="5" t="n">
        <v>723</v>
      </c>
      <c r="D11" s="5" t="n">
        <v>4668</v>
      </c>
      <c r="E11" s="5" t="n">
        <v>24524</v>
      </c>
    </row>
    <row r="12">
      <c r="A12" s="4" t="inlineStr">
        <is>
          <t>Dilutive effect of average unvested RSUs</t>
        </is>
      </c>
      <c r="B12" s="4" t="inlineStr">
        <is>
          <t xml:space="preserve"> </t>
        </is>
      </c>
      <c r="C12" s="4" t="inlineStr">
        <is>
          <t xml:space="preserve"> </t>
        </is>
      </c>
      <c r="D12" s="4" t="inlineStr">
        <is>
          <t xml:space="preserve"> </t>
        </is>
      </c>
      <c r="E12" s="4" t="inlineStr">
        <is>
          <t xml:space="preserve"> </t>
        </is>
      </c>
    </row>
    <row r="13">
      <c r="A13" s="3" t="inlineStr">
        <is>
          <t>Diluted Earnings Per Common Share</t>
        </is>
      </c>
      <c r="B13" s="4" t="inlineStr">
        <is>
          <t xml:space="preserve"> </t>
        </is>
      </c>
      <c r="C13" s="4" t="inlineStr">
        <is>
          <t xml:space="preserve"> </t>
        </is>
      </c>
      <c r="D13" s="4" t="inlineStr">
        <is>
          <t xml:space="preserve"> </t>
        </is>
      </c>
      <c r="E13" s="4" t="inlineStr">
        <is>
          <t xml:space="preserve"> </t>
        </is>
      </c>
    </row>
    <row r="14">
      <c r="A14" s="4" t="inlineStr">
        <is>
          <t>Dilutive effect of average unvested RSUs (in shares)</t>
        </is>
      </c>
      <c r="B14" s="5" t="n">
        <v>1145618</v>
      </c>
      <c r="C14" s="5" t="n">
        <v>1105648</v>
      </c>
      <c r="D14" s="5" t="n">
        <v>1008579</v>
      </c>
      <c r="E14" s="5" t="n">
        <v>1008579</v>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 SCHEDULE OF OFF BALANCE SHEET COMMITMENTS (Details) $ in Thousands</t>
        </is>
      </c>
      <c r="B1" s="2" t="inlineStr">
        <is>
          <t>Mar. 31, 2025 USD ($)</t>
        </is>
      </c>
    </row>
    <row r="2">
      <c r="A2" s="4" t="inlineStr">
        <is>
          <t>Commitments to fund loans</t>
        </is>
      </c>
      <c r="B2" s="4" t="inlineStr">
        <is>
          <t xml:space="preserve"> </t>
        </is>
      </c>
    </row>
    <row r="3">
      <c r="A3" s="3" t="inlineStr">
        <is>
          <t>Fair Value, Off-balance Sheet Risks, Disclosure Information [Line Items]</t>
        </is>
      </c>
      <c r="B3" s="4" t="inlineStr">
        <is>
          <t xml:space="preserve"> </t>
        </is>
      </c>
    </row>
    <row r="4">
      <c r="A4" s="4" t="inlineStr">
        <is>
          <t>Off-balance-sheet commitments</t>
        </is>
      </c>
      <c r="B4" s="6" t="n">
        <v>5191149</v>
      </c>
    </row>
    <row r="5">
      <c r="A5" s="4" t="inlineStr">
        <is>
          <t>Commitments to sell loans</t>
        </is>
      </c>
      <c r="B5" s="4" t="inlineStr">
        <is>
          <t xml:space="preserve"> </t>
        </is>
      </c>
    </row>
    <row r="6">
      <c r="A6" s="3" t="inlineStr">
        <is>
          <t>Fair Value, Off-balance Sheet Risks, Disclosure Information [Line Items]</t>
        </is>
      </c>
      <c r="B6" s="4" t="inlineStr">
        <is>
          <t xml:space="preserve"> </t>
        </is>
      </c>
    </row>
    <row r="7">
      <c r="A7" s="4" t="inlineStr">
        <is>
          <t>Off-balance-sheet commitments</t>
        </is>
      </c>
      <c r="B7" s="5" t="n">
        <v>5298</v>
      </c>
    </row>
    <row r="8">
      <c r="A8" s="4" t="inlineStr">
        <is>
          <t>Standby letters of credit</t>
        </is>
      </c>
      <c r="B8" s="4" t="inlineStr">
        <is>
          <t xml:space="preserve"> </t>
        </is>
      </c>
    </row>
    <row r="9">
      <c r="A9" s="3" t="inlineStr">
        <is>
          <t>Fair Value, Off-balance Sheet Risks, Disclosure Information [Line Items]</t>
        </is>
      </c>
      <c r="B9" s="4" t="inlineStr">
        <is>
          <t xml:space="preserve"> </t>
        </is>
      </c>
    </row>
    <row r="10">
      <c r="A10" s="4" t="inlineStr">
        <is>
          <t>Off-balance-sheet commitments</t>
        </is>
      </c>
      <c r="B10" s="5" t="n">
        <v>1988</v>
      </c>
    </row>
    <row r="11">
      <c r="A11" s="4" t="inlineStr">
        <is>
          <t>Commitments to contribute capital</t>
        </is>
      </c>
      <c r="B11" s="4" t="inlineStr">
        <is>
          <t xml:space="preserve"> </t>
        </is>
      </c>
    </row>
    <row r="12">
      <c r="A12" s="3" t="inlineStr">
        <is>
          <t>Fair Value, Off-balance Sheet Risks, Disclosure Information [Line Items]</t>
        </is>
      </c>
      <c r="B12" s="4" t="inlineStr">
        <is>
          <t xml:space="preserve"> </t>
        </is>
      </c>
    </row>
    <row r="13">
      <c r="A13" s="4" t="inlineStr">
        <is>
          <t>Off-balance-sheet commitments</t>
        </is>
      </c>
      <c r="B13" s="6" t="n">
        <v>35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NARRATIVE (Details) $ in Millions</t>
        </is>
      </c>
      <c r="B1" s="2" t="inlineStr">
        <is>
          <t>Mar. 31, 2025 USD ($) lawsuit</t>
        </is>
      </c>
    </row>
    <row r="2">
      <c r="A2" s="3" t="inlineStr">
        <is>
          <t>Fair Value, Off-balance Sheet Risks, Disclosure Information [Line Items]</t>
        </is>
      </c>
      <c r="B2" s="4" t="inlineStr">
        <is>
          <t xml:space="preserve"> </t>
        </is>
      </c>
    </row>
    <row r="3">
      <c r="A3" s="4" t="inlineStr">
        <is>
          <t>Number of pending punitive class action lawsuits | lawsuit</t>
        </is>
      </c>
      <c r="B3" s="5" t="n">
        <v>3</v>
      </c>
    </row>
    <row r="4">
      <c r="A4" s="4" t="inlineStr">
        <is>
          <t>Low Income Housing Tax Credits | Provision for credit losses - unfunded lending commitments</t>
        </is>
      </c>
      <c r="B4" s="4" t="inlineStr">
        <is>
          <t xml:space="preserve"> </t>
        </is>
      </c>
    </row>
    <row r="5">
      <c r="A5" s="3" t="inlineStr">
        <is>
          <t>Fair Value, Off-balance Sheet Risks, Disclosure Information [Line Items]</t>
        </is>
      </c>
      <c r="B5" s="4" t="inlineStr">
        <is>
          <t xml:space="preserve"> </t>
        </is>
      </c>
    </row>
    <row r="6">
      <c r="A6" s="4" t="inlineStr">
        <is>
          <t>Off-balance-sheet commitments | $</t>
        </is>
      </c>
      <c r="B6" s="6" t="n">
        <v>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REPORTING AND REVENUE INFORMATION - SCHEDULE OF SEGMENT REPORTING INFORMATION, BY SEGMENT (Details) $ in Thousands</t>
        </is>
      </c>
      <c r="B1" s="2" t="inlineStr">
        <is>
          <t>3 Months Ended</t>
        </is>
      </c>
      <c r="D1" s="2" t="inlineStr">
        <is>
          <t>9 Months Ended</t>
        </is>
      </c>
    </row>
    <row r="2">
      <c r="B2" s="2" t="inlineStr">
        <is>
          <t>Mar. 31, 2025 USD ($)</t>
        </is>
      </c>
      <c r="C2" s="2" t="inlineStr">
        <is>
          <t>Mar. 31, 2024 USD ($)</t>
        </is>
      </c>
      <c r="D2" s="2" t="inlineStr">
        <is>
          <t>Mar. 31, 2025 USD ($) segment</t>
        </is>
      </c>
      <c r="E2" s="2" t="inlineStr">
        <is>
          <t>Mar. 31, 2024 USD ($)</t>
        </is>
      </c>
      <c r="F2" s="2" t="inlineStr">
        <is>
          <t>Jun. 30, 2024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terest income</t>
        </is>
      </c>
      <c r="B6" s="6" t="n">
        <v>275464</v>
      </c>
      <c r="C6" s="6" t="n">
        <v>261606</v>
      </c>
      <c r="D6" s="6" t="n">
        <v>847611</v>
      </c>
      <c r="E6" s="6" t="n">
        <v>701367</v>
      </c>
      <c r="F6" s="4" t="inlineStr">
        <is>
          <t xml:space="preserve"> </t>
        </is>
      </c>
    </row>
    <row r="7">
      <c r="A7" s="4" t="inlineStr">
        <is>
          <t>Provision for credit losses</t>
        </is>
      </c>
      <c r="B7" s="5" t="n">
        <v>14500</v>
      </c>
      <c r="C7" s="5" t="n">
        <v>6000</v>
      </c>
      <c r="D7" s="5" t="n">
        <v>40748</v>
      </c>
      <c r="E7" s="5" t="n">
        <v>26500</v>
      </c>
      <c r="F7" s="4" t="inlineStr">
        <is>
          <t xml:space="preserve"> </t>
        </is>
      </c>
    </row>
    <row r="8">
      <c r="A8" s="4" t="inlineStr">
        <is>
          <t>Non-interest income</t>
        </is>
      </c>
      <c r="B8" s="5" t="n">
        <v>33373</v>
      </c>
      <c r="C8" s="5" t="n">
        <v>33163</v>
      </c>
      <c r="D8" s="5" t="n">
        <v>89781</v>
      </c>
      <c r="E8" s="5" t="n">
        <v>191799</v>
      </c>
      <c r="F8" s="4" t="inlineStr">
        <is>
          <t xml:space="preserve"> </t>
        </is>
      </c>
    </row>
    <row r="9">
      <c r="A9" s="4" t="inlineStr">
        <is>
          <t>Non-interest expense</t>
        </is>
      </c>
      <c r="B9" s="5" t="n">
        <v>146261</v>
      </c>
      <c r="C9" s="5" t="n">
        <v>133228</v>
      </c>
      <c r="D9" s="5" t="n">
        <v>439046</v>
      </c>
      <c r="E9" s="5" t="n">
        <v>375573</v>
      </c>
      <c r="F9" s="4" t="inlineStr">
        <is>
          <t xml:space="preserve"> </t>
        </is>
      </c>
    </row>
    <row r="10">
      <c r="A10" s="4" t="inlineStr">
        <is>
          <t>INCOME BEFORE INCOME TAXES</t>
        </is>
      </c>
      <c r="B10" s="5" t="n">
        <v>148076</v>
      </c>
      <c r="C10" s="5" t="n">
        <v>155541</v>
      </c>
      <c r="D10" s="5" t="n">
        <v>457598</v>
      </c>
      <c r="E10" s="5" t="n">
        <v>491093</v>
      </c>
      <c r="F10" s="4" t="inlineStr">
        <is>
          <t xml:space="preserve"> </t>
        </is>
      </c>
    </row>
    <row r="11">
      <c r="A11" s="4" t="inlineStr">
        <is>
          <t>Goodwill</t>
        </is>
      </c>
      <c r="B11" s="5" t="n">
        <v>97673</v>
      </c>
      <c r="C11" s="4" t="inlineStr">
        <is>
          <t xml:space="preserve"> </t>
        </is>
      </c>
      <c r="D11" s="5" t="n">
        <v>97673</v>
      </c>
      <c r="E11" s="4" t="inlineStr">
        <is>
          <t xml:space="preserve"> </t>
        </is>
      </c>
      <c r="F11" s="6" t="n">
        <v>97673</v>
      </c>
    </row>
    <row r="12">
      <c r="A12" s="4" t="inlineStr">
        <is>
          <t>Total Assets</t>
        </is>
      </c>
      <c r="B12" s="5" t="n">
        <v>23981154</v>
      </c>
      <c r="C12" s="4" t="inlineStr">
        <is>
          <t xml:space="preserve"> </t>
        </is>
      </c>
      <c r="D12" s="5" t="n">
        <v>23981154</v>
      </c>
      <c r="E12" s="4" t="inlineStr">
        <is>
          <t xml:space="preserve"> </t>
        </is>
      </c>
      <c r="F12" s="5" t="n">
        <v>22855334</v>
      </c>
    </row>
    <row r="13">
      <c r="A13" s="4" t="inlineStr">
        <is>
          <t>Operating segments | Banking Business Seg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terest income</t>
        </is>
      </c>
      <c r="B15" s="5" t="n">
        <v>272260</v>
      </c>
      <c r="C15" s="5" t="n">
        <v>258435</v>
      </c>
      <c r="D15" s="5" t="n">
        <v>837472</v>
      </c>
      <c r="E15" s="5" t="n">
        <v>694289</v>
      </c>
      <c r="F15" s="4" t="inlineStr">
        <is>
          <t xml:space="preserve"> </t>
        </is>
      </c>
    </row>
    <row r="16">
      <c r="A16" s="4" t="inlineStr">
        <is>
          <t>Provision for credit losses</t>
        </is>
      </c>
      <c r="B16" s="5" t="n">
        <v>14500</v>
      </c>
      <c r="C16" s="5" t="n">
        <v>6000</v>
      </c>
      <c r="D16" s="5" t="n">
        <v>40748</v>
      </c>
      <c r="E16" s="5" t="n">
        <v>26500</v>
      </c>
      <c r="F16" s="4" t="inlineStr">
        <is>
          <t xml:space="preserve"> </t>
        </is>
      </c>
    </row>
    <row r="17">
      <c r="A17" s="4" t="inlineStr">
        <is>
          <t>Non-interest income</t>
        </is>
      </c>
      <c r="B17" s="5" t="n">
        <v>12666</v>
      </c>
      <c r="C17" s="5" t="n">
        <v>11908</v>
      </c>
      <c r="D17" s="5" t="n">
        <v>24204</v>
      </c>
      <c r="E17" s="5" t="n">
        <v>128244</v>
      </c>
      <c r="F17" s="4" t="inlineStr">
        <is>
          <t xml:space="preserve"> </t>
        </is>
      </c>
    </row>
    <row r="18">
      <c r="A18" s="4" t="inlineStr">
        <is>
          <t>Non-interest expense</t>
        </is>
      </c>
      <c r="B18" s="5" t="n">
        <v>118325</v>
      </c>
      <c r="C18" s="5" t="n">
        <v>104959</v>
      </c>
      <c r="D18" s="5" t="n">
        <v>351176</v>
      </c>
      <c r="E18" s="5" t="n">
        <v>308027</v>
      </c>
      <c r="F18" s="4" t="inlineStr">
        <is>
          <t xml:space="preserve"> </t>
        </is>
      </c>
    </row>
    <row r="19">
      <c r="A19" s="4" t="inlineStr">
        <is>
          <t>INCOME BEFORE INCOME TAXES</t>
        </is>
      </c>
      <c r="B19" s="5" t="n">
        <v>152101</v>
      </c>
      <c r="C19" s="5" t="n">
        <v>159384</v>
      </c>
      <c r="D19" s="5" t="n">
        <v>469752</v>
      </c>
      <c r="E19" s="5" t="n">
        <v>488006</v>
      </c>
      <c r="F19" s="4" t="inlineStr">
        <is>
          <t xml:space="preserve"> </t>
        </is>
      </c>
    </row>
    <row r="20">
      <c r="A20" s="4" t="inlineStr">
        <is>
          <t>Goodwill</t>
        </is>
      </c>
      <c r="B20" s="5" t="n">
        <v>35721</v>
      </c>
      <c r="C20" s="4" t="inlineStr">
        <is>
          <t xml:space="preserve"> </t>
        </is>
      </c>
      <c r="D20" s="5" t="n">
        <v>35721</v>
      </c>
      <c r="E20" s="4" t="inlineStr">
        <is>
          <t xml:space="preserve"> </t>
        </is>
      </c>
      <c r="F20" s="5" t="n">
        <v>35721</v>
      </c>
    </row>
    <row r="21">
      <c r="A21" s="4" t="inlineStr">
        <is>
          <t>Total Assets</t>
        </is>
      </c>
      <c r="B21" s="5" t="n">
        <v>23206934</v>
      </c>
      <c r="C21" s="4" t="inlineStr">
        <is>
          <t xml:space="preserve"> </t>
        </is>
      </c>
      <c r="D21" s="5" t="n">
        <v>23206934</v>
      </c>
      <c r="E21" s="4" t="inlineStr">
        <is>
          <t xml:space="preserve"> </t>
        </is>
      </c>
      <c r="F21" s="5" t="n">
        <v>22165627</v>
      </c>
    </row>
    <row r="22">
      <c r="A22" s="4" t="inlineStr">
        <is>
          <t>Operating segments | Securities Business Seg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terest income</t>
        </is>
      </c>
      <c r="B24" s="5" t="n">
        <v>6942</v>
      </c>
      <c r="C24" s="5" t="n">
        <v>7133</v>
      </c>
      <c r="D24" s="5" t="n">
        <v>21216</v>
      </c>
      <c r="E24" s="5" t="n">
        <v>18755</v>
      </c>
      <c r="F24" s="4" t="inlineStr">
        <is>
          <t xml:space="preserve"> </t>
        </is>
      </c>
    </row>
    <row r="25">
      <c r="A25" s="4" t="inlineStr">
        <is>
          <t>Provision for credit losses</t>
        </is>
      </c>
      <c r="B25" s="5" t="n">
        <v>0</v>
      </c>
      <c r="C25" s="5" t="n">
        <v>0</v>
      </c>
      <c r="D25" s="5" t="n">
        <v>0</v>
      </c>
      <c r="E25" s="5" t="n">
        <v>0</v>
      </c>
      <c r="F25" s="4" t="inlineStr">
        <is>
          <t xml:space="preserve"> </t>
        </is>
      </c>
    </row>
    <row r="26">
      <c r="A26" s="4" t="inlineStr">
        <is>
          <t>Non-interest income</t>
        </is>
      </c>
      <c r="B26" s="5" t="n">
        <v>30611</v>
      </c>
      <c r="C26" s="5" t="n">
        <v>32746</v>
      </c>
      <c r="D26" s="5" t="n">
        <v>89517</v>
      </c>
      <c r="E26" s="5" t="n">
        <v>99942</v>
      </c>
      <c r="F26" s="4" t="inlineStr">
        <is>
          <t xml:space="preserve"> </t>
        </is>
      </c>
    </row>
    <row r="27">
      <c r="A27" s="4" t="inlineStr">
        <is>
          <t>Non-interest expense</t>
        </is>
      </c>
      <c r="B27" s="5" t="n">
        <v>28416</v>
      </c>
      <c r="C27" s="5" t="n">
        <v>32488</v>
      </c>
      <c r="D27" s="5" t="n">
        <v>84685</v>
      </c>
      <c r="E27" s="5" t="n">
        <v>87979</v>
      </c>
      <c r="F27" s="4" t="inlineStr">
        <is>
          <t xml:space="preserve"> </t>
        </is>
      </c>
    </row>
    <row r="28">
      <c r="A28" s="4" t="inlineStr">
        <is>
          <t>INCOME BEFORE INCOME TAXES</t>
        </is>
      </c>
      <c r="B28" s="5" t="n">
        <v>9137</v>
      </c>
      <c r="C28" s="5" t="n">
        <v>7391</v>
      </c>
      <c r="D28" s="5" t="n">
        <v>26048</v>
      </c>
      <c r="E28" s="5" t="n">
        <v>30718</v>
      </c>
      <c r="F28" s="4" t="inlineStr">
        <is>
          <t xml:space="preserve"> </t>
        </is>
      </c>
    </row>
    <row r="29">
      <c r="A29" s="4" t="inlineStr">
        <is>
          <t>Goodwill</t>
        </is>
      </c>
      <c r="B29" s="5" t="n">
        <v>59953</v>
      </c>
      <c r="C29" s="4" t="inlineStr">
        <is>
          <t xml:space="preserve"> </t>
        </is>
      </c>
      <c r="D29" s="5" t="n">
        <v>59953</v>
      </c>
      <c r="E29" s="4" t="inlineStr">
        <is>
          <t xml:space="preserve"> </t>
        </is>
      </c>
      <c r="F29" s="5" t="n">
        <v>59953</v>
      </c>
    </row>
    <row r="30">
      <c r="A30" s="4" t="inlineStr">
        <is>
          <t>Total Assets</t>
        </is>
      </c>
      <c r="B30" s="5" t="n">
        <v>767441</v>
      </c>
      <c r="C30" s="4" t="inlineStr">
        <is>
          <t xml:space="preserve"> </t>
        </is>
      </c>
      <c r="D30" s="5" t="n">
        <v>767441</v>
      </c>
      <c r="E30" s="4" t="inlineStr">
        <is>
          <t xml:space="preserve"> </t>
        </is>
      </c>
      <c r="F30" s="5" t="n">
        <v>649254</v>
      </c>
    </row>
    <row r="31">
      <c r="A31" s="4" t="inlineStr">
        <is>
          <t>Corporate/Elimin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terest income</t>
        </is>
      </c>
      <c r="B33" s="5" t="n">
        <v>-3738</v>
      </c>
      <c r="C33" s="5" t="n">
        <v>-3962</v>
      </c>
      <c r="D33" s="5" t="n">
        <v>-11077</v>
      </c>
      <c r="E33" s="5" t="n">
        <v>-11677</v>
      </c>
      <c r="F33" s="4" t="inlineStr">
        <is>
          <t xml:space="preserve"> </t>
        </is>
      </c>
    </row>
    <row r="34">
      <c r="A34" s="4" t="inlineStr">
        <is>
          <t>Provision for credit losses</t>
        </is>
      </c>
      <c r="B34" s="5" t="n">
        <v>0</v>
      </c>
      <c r="C34" s="5" t="n">
        <v>0</v>
      </c>
      <c r="D34" s="5" t="n">
        <v>0</v>
      </c>
      <c r="E34" s="5" t="n">
        <v>0</v>
      </c>
      <c r="F34" s="4" t="inlineStr">
        <is>
          <t xml:space="preserve"> </t>
        </is>
      </c>
    </row>
    <row r="35">
      <c r="A35" s="4" t="inlineStr">
        <is>
          <t>Non-interest income</t>
        </is>
      </c>
      <c r="B35" s="5" t="n">
        <v>-9904</v>
      </c>
      <c r="C35" s="5" t="n">
        <v>-11491</v>
      </c>
      <c r="D35" s="5" t="n">
        <v>-23940</v>
      </c>
      <c r="E35" s="5" t="n">
        <v>-36387</v>
      </c>
      <c r="F35" s="4" t="inlineStr">
        <is>
          <t xml:space="preserve"> </t>
        </is>
      </c>
    </row>
    <row r="36">
      <c r="A36" s="4" t="inlineStr">
        <is>
          <t>Non-interest expense</t>
        </is>
      </c>
      <c r="B36" s="5" t="n">
        <v>-480</v>
      </c>
      <c r="C36" s="5" t="n">
        <v>-4219</v>
      </c>
      <c r="D36" s="5" t="n">
        <v>3185</v>
      </c>
      <c r="E36" s="5" t="n">
        <v>-20433</v>
      </c>
      <c r="F36" s="4" t="inlineStr">
        <is>
          <t xml:space="preserve"> </t>
        </is>
      </c>
    </row>
    <row r="37">
      <c r="A37" s="4" t="inlineStr">
        <is>
          <t>INCOME BEFORE INCOME TAXES</t>
        </is>
      </c>
      <c r="B37" s="5" t="n">
        <v>-13162</v>
      </c>
      <c r="C37" s="6" t="n">
        <v>-11234</v>
      </c>
      <c r="D37" s="5" t="n">
        <v>-38202</v>
      </c>
      <c r="E37" s="6" t="n">
        <v>-27631</v>
      </c>
      <c r="F37" s="4" t="inlineStr">
        <is>
          <t xml:space="preserve"> </t>
        </is>
      </c>
    </row>
    <row r="38">
      <c r="A38" s="4" t="inlineStr">
        <is>
          <t>Goodwill</t>
        </is>
      </c>
      <c r="B38" s="5" t="n">
        <v>1999</v>
      </c>
      <c r="C38" s="4" t="inlineStr">
        <is>
          <t xml:space="preserve"> </t>
        </is>
      </c>
      <c r="D38" s="5" t="n">
        <v>1999</v>
      </c>
      <c r="E38" s="4" t="inlineStr">
        <is>
          <t xml:space="preserve"> </t>
        </is>
      </c>
      <c r="F38" s="5" t="n">
        <v>1999</v>
      </c>
    </row>
    <row r="39">
      <c r="A39" s="4" t="inlineStr">
        <is>
          <t>Total Assets</t>
        </is>
      </c>
      <c r="B39" s="6" t="n">
        <v>6779</v>
      </c>
      <c r="C39" s="4" t="inlineStr">
        <is>
          <t xml:space="preserve"> </t>
        </is>
      </c>
      <c r="D39" s="6" t="n">
        <v>6779</v>
      </c>
      <c r="E39" s="4" t="inlineStr">
        <is>
          <t xml:space="preserve"> </t>
        </is>
      </c>
      <c r="F39" s="6" t="n">
        <v>40453</v>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REVENUE INFORMATION - SCHEDULE OF NON-INTEREST INCOM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Advisory fee income</t>
        </is>
      </c>
      <c r="B4" s="6" t="n">
        <v>8120</v>
      </c>
      <c r="C4" s="6" t="n">
        <v>8105</v>
      </c>
      <c r="D4" s="6" t="n">
        <v>24047</v>
      </c>
      <c r="E4" s="6" t="n">
        <v>23686</v>
      </c>
    </row>
    <row r="5">
      <c r="A5" s="4" t="inlineStr">
        <is>
          <t>Broker-dealer clearing fees</t>
        </is>
      </c>
      <c r="B5" s="5" t="n">
        <v>6002</v>
      </c>
      <c r="C5" s="5" t="n">
        <v>4885</v>
      </c>
      <c r="D5" s="5" t="n">
        <v>16780</v>
      </c>
      <c r="E5" s="5" t="n">
        <v>16488</v>
      </c>
    </row>
    <row r="6">
      <c r="A6" s="4" t="inlineStr">
        <is>
          <t>Deposit service fees</t>
        </is>
      </c>
      <c r="B6" s="5" t="n">
        <v>924</v>
      </c>
      <c r="C6" s="5" t="n">
        <v>525</v>
      </c>
      <c r="D6" s="5" t="n">
        <v>4234</v>
      </c>
      <c r="E6" s="5" t="n">
        <v>3619</v>
      </c>
    </row>
    <row r="7">
      <c r="A7" s="4" t="inlineStr">
        <is>
          <t>Card fees</t>
        </is>
      </c>
      <c r="B7" s="5" t="n">
        <v>589</v>
      </c>
      <c r="C7" s="5" t="n">
        <v>495</v>
      </c>
      <c r="D7" s="5" t="n">
        <v>2195</v>
      </c>
      <c r="E7" s="5" t="n">
        <v>1909</v>
      </c>
    </row>
    <row r="8">
      <c r="A8" s="4" t="inlineStr">
        <is>
          <t>Bankruptcy trustee and fiduciary service fees</t>
        </is>
      </c>
      <c r="B8" s="5" t="n">
        <v>351</v>
      </c>
      <c r="C8" s="5" t="n">
        <v>1418</v>
      </c>
      <c r="D8" s="5" t="n">
        <v>2746</v>
      </c>
      <c r="E8" s="5" t="n">
        <v>4209</v>
      </c>
    </row>
    <row r="9">
      <c r="A9" s="4" t="inlineStr">
        <is>
          <t>Non-interest income (in-scope of ASC 606)</t>
        </is>
      </c>
      <c r="B9" s="5" t="n">
        <v>15986</v>
      </c>
      <c r="C9" s="5" t="n">
        <v>15428</v>
      </c>
      <c r="D9" s="5" t="n">
        <v>50002</v>
      </c>
      <c r="E9" s="5" t="n">
        <v>49911</v>
      </c>
    </row>
    <row r="10">
      <c r="A10" s="4" t="inlineStr">
        <is>
          <t>Non-interest income (out-of-scope of ASC 606)</t>
        </is>
      </c>
      <c r="B10" s="5" t="n">
        <v>17387</v>
      </c>
      <c r="C10" s="5" t="n">
        <v>17735</v>
      </c>
      <c r="D10" s="5" t="n">
        <v>39779</v>
      </c>
      <c r="E10" s="5" t="n">
        <v>141888</v>
      </c>
    </row>
    <row r="11">
      <c r="A11" s="4" t="inlineStr">
        <is>
          <t>Total non-interest income</t>
        </is>
      </c>
      <c r="B11" s="6" t="n">
        <v>33373</v>
      </c>
      <c r="C11" s="6" t="n">
        <v>33163</v>
      </c>
      <c r="D11" s="6" t="n">
        <v>89781</v>
      </c>
      <c r="E11" s="6" t="n">
        <v>191799</v>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BORROWINGS, SUBORDINATED NOTES AND DEBENTURES (Details) - USD ($) $ in Thousands</t>
        </is>
      </c>
      <c r="D1" s="2" t="inlineStr">
        <is>
          <t>9 Months Ended</t>
        </is>
      </c>
    </row>
    <row r="2">
      <c r="B2" s="2" t="inlineStr">
        <is>
          <t>Sep. 27, 2024</t>
        </is>
      </c>
      <c r="C2" s="2" t="inlineStr">
        <is>
          <t>Jul. 15, 2024</t>
        </is>
      </c>
      <c r="D2" s="2" t="inlineStr">
        <is>
          <t>Mar. 31, 2025</t>
        </is>
      </c>
      <c r="E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subordinated debt</t>
        </is>
      </c>
      <c r="B4" s="4" t="inlineStr">
        <is>
          <t xml:space="preserve"> </t>
        </is>
      </c>
      <c r="C4" s="4" t="inlineStr">
        <is>
          <t xml:space="preserve"> </t>
        </is>
      </c>
      <c r="D4" s="6" t="n">
        <v>11803</v>
      </c>
      <c r="E4" s="6" t="n">
        <v>4213</v>
      </c>
    </row>
    <row r="5">
      <c r="A5" s="4" t="inlineStr">
        <is>
          <t>Gain on extinguishment</t>
        </is>
      </c>
      <c r="B5" s="4" t="inlineStr">
        <is>
          <t xml:space="preserve"> </t>
        </is>
      </c>
      <c r="C5" s="4" t="inlineStr">
        <is>
          <t xml:space="preserve"> </t>
        </is>
      </c>
      <c r="D5" s="6" t="n">
        <v>604</v>
      </c>
      <c r="E5" s="6" t="n">
        <v>742</v>
      </c>
    </row>
    <row r="6">
      <c r="A6" s="4" t="inlineStr">
        <is>
          <t>Subordinated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payments of subordinated debt</t>
        </is>
      </c>
      <c r="B8" s="6" t="n">
        <v>9200</v>
      </c>
      <c r="C8" s="6" t="n">
        <v>2600</v>
      </c>
      <c r="D8" s="4" t="inlineStr">
        <is>
          <t xml:space="preserve"> </t>
        </is>
      </c>
      <c r="E8" s="4" t="inlineStr">
        <is>
          <t xml:space="preserve"> </t>
        </is>
      </c>
    </row>
    <row r="9">
      <c r="A9" s="4" t="inlineStr">
        <is>
          <t>Debt instrument, repurchased face amount</t>
        </is>
      </c>
      <c r="B9" s="6" t="n">
        <v>9500</v>
      </c>
      <c r="C9" s="6" t="n">
        <v>3000</v>
      </c>
      <c r="D9" s="4" t="inlineStr">
        <is>
          <t xml:space="preserve"> </t>
        </is>
      </c>
      <c r="E9" s="4" t="inlineStr">
        <is>
          <t xml:space="preserve"> </t>
        </is>
      </c>
    </row>
    <row r="10">
      <c r="A10" s="4" t="inlineStr">
        <is>
          <t>Interest rate (as a percentage)</t>
        </is>
      </c>
      <c r="B10" s="14" t="n">
        <v>0.04875</v>
      </c>
      <c r="C10" s="8" t="n">
        <v>0.04</v>
      </c>
      <c r="D10" s="4" t="inlineStr">
        <is>
          <t xml:space="preserve"> </t>
        </is>
      </c>
      <c r="E10" s="4" t="inlineStr">
        <is>
          <t xml:space="preserve"> </t>
        </is>
      </c>
    </row>
    <row r="11">
      <c r="A11" s="4" t="inlineStr">
        <is>
          <t>Gain on extinguishment</t>
        </is>
      </c>
      <c r="B11" s="6" t="n">
        <v>200</v>
      </c>
      <c r="C11" s="6" t="n">
        <v>400</v>
      </c>
      <c r="D11" s="4" t="inlineStr">
        <is>
          <t xml:space="preserve"> </t>
        </is>
      </c>
      <c r="E11" s="4" t="inlineStr">
        <is>
          <t xml:space="preserve"> </t>
        </is>
      </c>
    </row>
  </sheetData>
  <mergeCells count="2">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 SCHEDULE OF INCOME AND TAX BENEFIT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Bank-owned life insurance policies</t>
        </is>
      </c>
      <c r="B3" s="4" t="inlineStr">
        <is>
          <t xml:space="preserve"> </t>
        </is>
      </c>
      <c r="C3" s="4" t="inlineStr">
        <is>
          <t xml:space="preserve"> </t>
        </is>
      </c>
      <c r="D3" s="6" t="n">
        <v>100000</v>
      </c>
      <c r="E3" s="6" t="n">
        <v>0</v>
      </c>
    </row>
    <row r="4">
      <c r="A4" s="4" t="inlineStr">
        <is>
          <t>Investment Program, Proportional Amortization Method, Applied, Amortization Expense, Statement of Income or Comprehensive Income [Extensible Enumeration]</t>
        </is>
      </c>
      <c r="B4" s="4" t="inlineStr">
        <is>
          <t>INCOME TAXES</t>
        </is>
      </c>
      <c r="C4" s="4" t="inlineStr">
        <is>
          <t>INCOME TAXES</t>
        </is>
      </c>
      <c r="D4" s="4" t="inlineStr">
        <is>
          <t>INCOME TAXES</t>
        </is>
      </c>
      <c r="E4" s="4" t="inlineStr">
        <is>
          <t>INCOME TAXES</t>
        </is>
      </c>
    </row>
    <row r="5">
      <c r="A5" s="4" t="inlineStr">
        <is>
          <t>Investment Program, Proportional Amortization Method, Elected, Income Tax Credit and Other Income Tax Benefit, after Amortization, Statement of Cash Flows [Extensible Enumeration]</t>
        </is>
      </c>
      <c r="B5" s="4" t="inlineStr">
        <is>
          <t xml:space="preserve"> </t>
        </is>
      </c>
      <c r="C5" s="4" t="inlineStr">
        <is>
          <t xml:space="preserve"> </t>
        </is>
      </c>
      <c r="D5" s="4" t="inlineStr">
        <is>
          <t>INCOME TAXES</t>
        </is>
      </c>
      <c r="E5" s="4" t="inlineStr">
        <is>
          <t>INCOME TAXES</t>
        </is>
      </c>
    </row>
    <row r="6">
      <c r="A6" s="4" t="inlineStr">
        <is>
          <t>Investment Program, Proportional Amortization Method, Elected, Income Tax Credit and Other Income Tax Benefit, after Amortization, Statement of Income or Comprehensive Income [Extensible Enumeration]</t>
        </is>
      </c>
      <c r="B6" s="4" t="inlineStr">
        <is>
          <t>INCOME TAXES</t>
        </is>
      </c>
      <c r="C6" s="4" t="inlineStr">
        <is>
          <t>INCOME TAXES</t>
        </is>
      </c>
      <c r="D6" s="4" t="inlineStr">
        <is>
          <t xml:space="preserve"> </t>
        </is>
      </c>
      <c r="E6" s="4" t="inlineStr">
        <is>
          <t xml:space="preserve"> </t>
        </is>
      </c>
    </row>
    <row r="7">
      <c r="A7" s="4" t="inlineStr">
        <is>
          <t>Low Income Housing Tax Credits</t>
        </is>
      </c>
      <c r="B7" s="4" t="inlineStr">
        <is>
          <t xml:space="preserve"> </t>
        </is>
      </c>
      <c r="C7" s="4" t="inlineStr">
        <is>
          <t xml:space="preserve"> </t>
        </is>
      </c>
      <c r="D7" s="4" t="inlineStr">
        <is>
          <t xml:space="preserve"> </t>
        </is>
      </c>
      <c r="E7" s="4" t="inlineStr">
        <is>
          <t xml:space="preserve"> </t>
        </is>
      </c>
    </row>
    <row r="8">
      <c r="A8" s="4" t="inlineStr">
        <is>
          <t>Tax credits recognized</t>
        </is>
      </c>
      <c r="B8" s="6" t="n">
        <v>1476</v>
      </c>
      <c r="C8" s="6" t="n">
        <v>854</v>
      </c>
      <c r="D8" s="6" t="n">
        <v>4282</v>
      </c>
      <c r="E8" s="6" t="n">
        <v>2562</v>
      </c>
    </row>
    <row r="9">
      <c r="A9" s="4" t="inlineStr">
        <is>
          <t>Other tax benefits recognized</t>
        </is>
      </c>
      <c r="B9" s="5" t="n">
        <v>485</v>
      </c>
      <c r="C9" s="5" t="n">
        <v>269</v>
      </c>
      <c r="D9" s="5" t="n">
        <v>953</v>
      </c>
      <c r="E9" s="5" t="n">
        <v>713</v>
      </c>
    </row>
    <row r="10">
      <c r="A10" s="4" t="inlineStr">
        <is>
          <t>Amortization</t>
        </is>
      </c>
      <c r="B10" s="5" t="n">
        <v>-1747</v>
      </c>
      <c r="C10" s="5" t="n">
        <v>-826</v>
      </c>
      <c r="D10" s="5" t="n">
        <v>-4400</v>
      </c>
      <c r="E10" s="5" t="n">
        <v>-2349</v>
      </c>
    </row>
    <row r="11">
      <c r="A11" s="4" t="inlineStr">
        <is>
          <t>Net benefit (expense) included in income tax expense</t>
        </is>
      </c>
      <c r="B11" s="5" t="n">
        <v>214</v>
      </c>
      <c r="C11" s="5" t="n">
        <v>297</v>
      </c>
      <c r="D11" s="5" t="n">
        <v>835</v>
      </c>
      <c r="E11" s="5" t="n">
        <v>926</v>
      </c>
    </row>
    <row r="12">
      <c r="A12" s="4" t="inlineStr">
        <is>
          <t>Other income (loss) included in banking and service fees</t>
        </is>
      </c>
      <c r="B12" s="5" t="n">
        <v>0</v>
      </c>
      <c r="C12" s="5" t="n">
        <v>0</v>
      </c>
      <c r="D12" s="5" t="n">
        <v>0</v>
      </c>
      <c r="E12" s="5" t="n">
        <v>2</v>
      </c>
    </row>
    <row r="13">
      <c r="A13" s="4" t="inlineStr">
        <is>
          <t>Net benefit (expense) included in the Consolidated Statements of Income</t>
        </is>
      </c>
      <c r="B13" s="6" t="n">
        <v>214</v>
      </c>
      <c r="C13" s="6" t="n">
        <v>297</v>
      </c>
      <c r="D13" s="6" t="n">
        <v>835</v>
      </c>
      <c r="E13" s="6" t="n">
        <v>928</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OTHER ASSETS - SCHEDULE OF INVESTMENTS ON BALANCE SHEET (Details) - USD ($) $ in Thousands</t>
        </is>
      </c>
      <c r="B1" s="2" t="inlineStr">
        <is>
          <t>6 Months Ended</t>
        </is>
      </c>
      <c r="C1" s="2" t="inlineStr">
        <is>
          <t>9 Months Ended</t>
        </is>
      </c>
    </row>
    <row r="2">
      <c r="B2" s="2" t="inlineStr">
        <is>
          <t>Dec. 31, 2024</t>
        </is>
      </c>
      <c r="C2" s="2" t="inlineStr">
        <is>
          <t>Mar. 31, 2025</t>
        </is>
      </c>
      <c r="D2" s="2" t="inlineStr">
        <is>
          <t>Jun. 30, 2024</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Investment Proportional Amortization Method Elected Statement Of Financial Position Extensible Enumeration Not Disclosed Flag</t>
        </is>
      </c>
      <c r="B4" s="4" t="inlineStr">
        <is>
          <t>LIHTC investments</t>
        </is>
      </c>
      <c r="C4" s="4" t="inlineStr">
        <is>
          <t>LIHTC investments</t>
        </is>
      </c>
      <c r="D4" s="4" t="inlineStr">
        <is>
          <t xml:space="preserve"> </t>
        </is>
      </c>
    </row>
    <row r="5">
      <c r="A5" s="4" t="inlineStr">
        <is>
          <t>Low Income Housing Tax Credits</t>
        </is>
      </c>
      <c r="B5" s="4" t="inlineStr">
        <is>
          <t xml:space="preserve"> </t>
        </is>
      </c>
      <c r="C5" s="4" t="inlineStr">
        <is>
          <t xml:space="preserve"> </t>
        </is>
      </c>
      <c r="D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row>
    <row r="7">
      <c r="A7" s="4" t="inlineStr">
        <is>
          <t>LIHTC investments</t>
        </is>
      </c>
      <c r="B7" s="4" t="inlineStr">
        <is>
          <t xml:space="preserve"> </t>
        </is>
      </c>
      <c r="C7" s="6" t="n">
        <v>61472</v>
      </c>
      <c r="D7" s="6" t="n">
        <v>65873</v>
      </c>
    </row>
    <row r="8">
      <c r="A8" s="4" t="inlineStr">
        <is>
          <t>Low Income Housing Tax Credits | Unfunded Commitment</t>
        </is>
      </c>
      <c r="B8" s="4" t="inlineStr">
        <is>
          <t xml:space="preserve"> </t>
        </is>
      </c>
      <c r="C8" s="4" t="inlineStr">
        <is>
          <t xml:space="preserve"> </t>
        </is>
      </c>
      <c r="D8" s="4" t="inlineStr">
        <is>
          <t xml:space="preserve"> </t>
        </is>
      </c>
    </row>
    <row r="9">
      <c r="A9" s="3" t="inlineStr">
        <is>
          <t>Fair Value Disclosure, Asset and Liability, Not Measured at Fair Value [Line Items]</t>
        </is>
      </c>
      <c r="B9" s="4" t="inlineStr">
        <is>
          <t xml:space="preserve"> </t>
        </is>
      </c>
      <c r="C9" s="4" t="inlineStr">
        <is>
          <t xml:space="preserve"> </t>
        </is>
      </c>
      <c r="D9" s="4" t="inlineStr">
        <is>
          <t xml:space="preserve"> </t>
        </is>
      </c>
    </row>
    <row r="10">
      <c r="A10" s="4" t="inlineStr">
        <is>
          <t>LIHTC unfunded commitments</t>
        </is>
      </c>
      <c r="B10" s="4" t="inlineStr">
        <is>
          <t xml:space="preserve"> </t>
        </is>
      </c>
      <c r="C10" s="6" t="n">
        <v>28980</v>
      </c>
      <c r="D10" s="6" t="n">
        <v>406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22233</v>
      </c>
      <c r="C4" s="6" t="n">
        <v>345136</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21328</v>
      </c>
      <c r="C6" s="5" t="n">
        <v>19587</v>
      </c>
    </row>
    <row r="7">
      <c r="A7" s="4" t="inlineStr">
        <is>
          <t>Other accretion and amortization</t>
        </is>
      </c>
      <c r="B7" s="5" t="n">
        <v>-83131</v>
      </c>
      <c r="C7" s="5" t="n">
        <v>-37917</v>
      </c>
    </row>
    <row r="8">
      <c r="A8" s="4" t="inlineStr">
        <is>
          <t>Stock-based compensation expense</t>
        </is>
      </c>
      <c r="B8" s="5" t="n">
        <v>30772</v>
      </c>
      <c r="C8" s="5" t="n">
        <v>22616</v>
      </c>
    </row>
    <row r="9">
      <c r="A9" s="4" t="inlineStr">
        <is>
          <t>Trading activity</t>
        </is>
      </c>
      <c r="B9" s="5" t="n">
        <v>7</v>
      </c>
      <c r="C9" s="5" t="n">
        <v>166</v>
      </c>
    </row>
    <row r="10">
      <c r="A10" s="4" t="inlineStr">
        <is>
          <t>Provision for credit losses</t>
        </is>
      </c>
      <c r="B10" s="5" t="n">
        <v>40748</v>
      </c>
      <c r="C10" s="5" t="n">
        <v>26500</v>
      </c>
    </row>
    <row r="11">
      <c r="A11" s="4" t="inlineStr">
        <is>
          <t>Deferred income taxes</t>
        </is>
      </c>
      <c r="B11" s="5" t="n">
        <v>-14819</v>
      </c>
      <c r="C11" s="5" t="n">
        <v>-15005</v>
      </c>
    </row>
    <row r="12">
      <c r="A12" s="4" t="inlineStr">
        <is>
          <t>Origination of loans held for sale</t>
        </is>
      </c>
      <c r="B12" s="5" t="n">
        <v>-157358</v>
      </c>
      <c r="C12" s="5" t="n">
        <v>-144731</v>
      </c>
    </row>
    <row r="13">
      <c r="A13" s="4" t="inlineStr">
        <is>
          <t>Unrealized and realized gains on loans held for sale</t>
        </is>
      </c>
      <c r="B13" s="5" t="n">
        <v>-2194</v>
      </c>
      <c r="C13" s="5" t="n">
        <v>-6089</v>
      </c>
    </row>
    <row r="14">
      <c r="A14" s="4" t="inlineStr">
        <is>
          <t>Proceeds from sale of loans held for sale</t>
        </is>
      </c>
      <c r="B14" s="5" t="n">
        <v>151834</v>
      </c>
      <c r="C14" s="5" t="n">
        <v>154892</v>
      </c>
    </row>
    <row r="15">
      <c r="A15" s="4" t="inlineStr">
        <is>
          <t>Change in the fair value of servicing rights</t>
        </is>
      </c>
      <c r="B15" s="5" t="n">
        <v>1894</v>
      </c>
      <c r="C15" s="5" t="n">
        <v>-1803</v>
      </c>
    </row>
    <row r="16">
      <c r="A16" s="4" t="inlineStr">
        <is>
          <t>Gain on FDIC Loan Purchase</t>
        </is>
      </c>
      <c r="B16" s="5" t="n">
        <v>0</v>
      </c>
      <c r="C16" s="5" t="n">
        <v>-92397</v>
      </c>
    </row>
    <row r="17">
      <c r="A17" s="4" t="inlineStr">
        <is>
          <t>Gain on repurchase of subordinated notes</t>
        </is>
      </c>
      <c r="B17" s="5" t="n">
        <v>-604</v>
      </c>
      <c r="C17" s="5" t="n">
        <v>-742</v>
      </c>
    </row>
    <row r="18">
      <c r="A18" s="3" t="inlineStr">
        <is>
          <t>Net change in assets and liabilities which provide (use) cash:</t>
        </is>
      </c>
      <c r="B18" s="4" t="inlineStr">
        <is>
          <t xml:space="preserve"> </t>
        </is>
      </c>
      <c r="C18" s="4" t="inlineStr">
        <is>
          <t xml:space="preserve"> </t>
        </is>
      </c>
    </row>
    <row r="19">
      <c r="A19" s="4" t="inlineStr">
        <is>
          <t>Securities borrowed</t>
        </is>
      </c>
      <c r="B19" s="5" t="n">
        <v>-24703</v>
      </c>
      <c r="C19" s="5" t="n">
        <v>28486</v>
      </c>
    </row>
    <row r="20">
      <c r="A20" s="4" t="inlineStr">
        <is>
          <t>Customer, broker-dealer and clearing receivables</t>
        </is>
      </c>
      <c r="B20" s="5" t="n">
        <v>-60879</v>
      </c>
      <c r="C20" s="5" t="n">
        <v>81444</v>
      </c>
    </row>
    <row r="21">
      <c r="A21" s="4" t="inlineStr">
        <is>
          <t>Other assets</t>
        </is>
      </c>
      <c r="B21" s="5" t="n">
        <v>66565</v>
      </c>
      <c r="C21" s="5" t="n">
        <v>-26623</v>
      </c>
    </row>
    <row r="22">
      <c r="A22" s="4" t="inlineStr">
        <is>
          <t>Securities loaned</t>
        </is>
      </c>
      <c r="B22" s="5" t="n">
        <v>36917</v>
      </c>
      <c r="C22" s="5" t="n">
        <v>-40032</v>
      </c>
    </row>
    <row r="23">
      <c r="A23" s="4" t="inlineStr">
        <is>
          <t>Customer, broker-dealer and clearing payables</t>
        </is>
      </c>
      <c r="B23" s="5" t="n">
        <v>13272</v>
      </c>
      <c r="C23" s="5" t="n">
        <v>-58301</v>
      </c>
    </row>
    <row r="24">
      <c r="A24" s="4" t="inlineStr">
        <is>
          <t>Accounts payable and other liabilities</t>
        </is>
      </c>
      <c r="B24" s="5" t="n">
        <v>-34903</v>
      </c>
      <c r="C24" s="5" t="n">
        <v>13319</v>
      </c>
    </row>
    <row r="25">
      <c r="A25" s="4" t="inlineStr">
        <is>
          <t>Net cash provided by operating activities</t>
        </is>
      </c>
      <c r="B25" s="5" t="n">
        <v>306979</v>
      </c>
      <c r="C25" s="5" t="n">
        <v>268506</v>
      </c>
    </row>
    <row r="26">
      <c r="A26" s="3" t="inlineStr">
        <is>
          <t>CASH FLOWS FROM INVESTING ACTIVITIES:</t>
        </is>
      </c>
      <c r="B26" s="4" t="inlineStr">
        <is>
          <t xml:space="preserve"> </t>
        </is>
      </c>
      <c r="C26" s="4" t="inlineStr">
        <is>
          <t xml:space="preserve"> </t>
        </is>
      </c>
    </row>
    <row r="27">
      <c r="A27" s="4" t="inlineStr">
        <is>
          <t>Purchases of available-for-sale securities</t>
        </is>
      </c>
      <c r="B27" s="5" t="n">
        <v>-22382</v>
      </c>
      <c r="C27" s="5" t="n">
        <v>-9612</v>
      </c>
    </row>
    <row r="28">
      <c r="A28" s="4" t="inlineStr">
        <is>
          <t>Proceeds from sale and repayment of available-for-sale securities</t>
        </is>
      </c>
      <c r="B28" s="5" t="n">
        <v>85771</v>
      </c>
      <c r="C28" s="5" t="n">
        <v>39391</v>
      </c>
    </row>
    <row r="29">
      <c r="A29" s="4" t="inlineStr">
        <is>
          <t>Purchase of stock of regulatory agencies</t>
        </is>
      </c>
      <c r="B29" s="5" t="n">
        <v>-12446</v>
      </c>
      <c r="C29" s="5" t="n">
        <v>0</v>
      </c>
    </row>
    <row r="30">
      <c r="A30" s="4" t="inlineStr">
        <is>
          <t>Net change in loans held for investment</t>
        </is>
      </c>
      <c r="B30" s="5" t="n">
        <v>-1129182</v>
      </c>
      <c r="C30" s="5" t="n">
        <v>-1322634</v>
      </c>
    </row>
    <row r="31">
      <c r="A31" s="4" t="inlineStr">
        <is>
          <t>Proceeds from sale of loans originally classified as held for investment</t>
        </is>
      </c>
      <c r="B31" s="5" t="n">
        <v>230606</v>
      </c>
      <c r="C31" s="5" t="n">
        <v>0</v>
      </c>
    </row>
    <row r="32">
      <c r="A32" s="4" t="inlineStr">
        <is>
          <t>Proceeds from sale of other real estate owned and repossessed assets</t>
        </is>
      </c>
      <c r="B32" s="5" t="n">
        <v>1419</v>
      </c>
      <c r="C32" s="5" t="n">
        <v>4401</v>
      </c>
    </row>
    <row r="33">
      <c r="A33" s="4" t="inlineStr">
        <is>
          <t>Purchase of BOLI policies</t>
        </is>
      </c>
      <c r="B33" s="5" t="n">
        <v>-100000</v>
      </c>
      <c r="C33" s="5" t="n">
        <v>0</v>
      </c>
    </row>
    <row r="34">
      <c r="A34" s="4" t="inlineStr">
        <is>
          <t>Purchase of loans and leases, net of discounts and premiums</t>
        </is>
      </c>
      <c r="B34" s="5" t="n">
        <v>-1100</v>
      </c>
      <c r="C34" s="5" t="n">
        <v>-841408</v>
      </c>
    </row>
    <row r="35">
      <c r="A35" s="4" t="inlineStr">
        <is>
          <t>Purchases of furniture, equipment, software and intangibles</t>
        </is>
      </c>
      <c r="B35" s="5" t="n">
        <v>-32421</v>
      </c>
      <c r="C35" s="5" t="n">
        <v>-25473</v>
      </c>
    </row>
    <row r="36">
      <c r="A36" s="4" t="inlineStr">
        <is>
          <t>Purchases of other investments</t>
        </is>
      </c>
      <c r="B36" s="5" t="n">
        <v>-12638</v>
      </c>
      <c r="C36" s="5" t="n">
        <v>-8304</v>
      </c>
    </row>
    <row r="37">
      <c r="A37" s="4" t="inlineStr">
        <is>
          <t>Distributions received from other investments</t>
        </is>
      </c>
      <c r="B37" s="5" t="n">
        <v>81</v>
      </c>
      <c r="C37" s="5" t="n">
        <v>1508</v>
      </c>
    </row>
    <row r="38">
      <c r="A38" s="4" t="inlineStr">
        <is>
          <t>Net cash used in investing activities</t>
        </is>
      </c>
      <c r="B38" s="5" t="n">
        <v>-992292</v>
      </c>
      <c r="C38" s="5" t="n">
        <v>-2162131</v>
      </c>
    </row>
    <row r="39">
      <c r="A39" s="3" t="inlineStr">
        <is>
          <t>CASH FLOWS FROM FINANCING ACTIVITIES:</t>
        </is>
      </c>
      <c r="B39" s="4" t="inlineStr">
        <is>
          <t xml:space="preserve"> </t>
        </is>
      </c>
      <c r="C39" s="4" t="inlineStr">
        <is>
          <t xml:space="preserve"> </t>
        </is>
      </c>
    </row>
    <row r="40">
      <c r="A40" s="4" t="inlineStr">
        <is>
          <t>Net increase in deposits</t>
        </is>
      </c>
      <c r="B40" s="5" t="n">
        <v>777497</v>
      </c>
      <c r="C40" s="5" t="n">
        <v>1980424</v>
      </c>
    </row>
    <row r="41">
      <c r="A41" s="4" t="inlineStr">
        <is>
          <t>Repayments of the Federal Home Loan Bank term advances</t>
        </is>
      </c>
      <c r="B41" s="5" t="n">
        <v>-30000</v>
      </c>
      <c r="C41" s="5" t="n">
        <v>0</v>
      </c>
    </row>
    <row r="42">
      <c r="A42" s="4" t="inlineStr">
        <is>
          <t>Net (repayment) proceeds of other borrowings</t>
        </is>
      </c>
      <c r="B42" s="5" t="n">
        <v>63500</v>
      </c>
      <c r="C42" s="5" t="n">
        <v>-27200</v>
      </c>
    </row>
    <row r="43">
      <c r="A43" s="4" t="inlineStr">
        <is>
          <t>Payments related to settlement of restricted stock units</t>
        </is>
      </c>
      <c r="B43" s="5" t="n">
        <v>-16094</v>
      </c>
      <c r="C43" s="5" t="n">
        <v>-8383</v>
      </c>
    </row>
    <row r="44">
      <c r="A44" s="4" t="inlineStr">
        <is>
          <t>Purchase of treasury stock</t>
        </is>
      </c>
      <c r="B44" s="5" t="n">
        <v>-25869</v>
      </c>
      <c r="C44" s="5" t="n">
        <v>-83178</v>
      </c>
    </row>
    <row r="45">
      <c r="A45" s="4" t="inlineStr">
        <is>
          <t>Repurchase of subordinated notes</t>
        </is>
      </c>
      <c r="B45" s="5" t="n">
        <v>-11803</v>
      </c>
      <c r="C45" s="5" t="n">
        <v>-4213</v>
      </c>
    </row>
    <row r="46">
      <c r="A46" s="4" t="inlineStr">
        <is>
          <t>Net cash provided by financing activities</t>
        </is>
      </c>
      <c r="B46" s="5" t="n">
        <v>757231</v>
      </c>
      <c r="C46" s="5" t="n">
        <v>1857450</v>
      </c>
    </row>
    <row r="47">
      <c r="A47" s="4" t="inlineStr">
        <is>
          <t>NET CHANGE IN CASH, CASH EQUIVALENTS AND RESTRICTED CASH</t>
        </is>
      </c>
      <c r="B47" s="5" t="n">
        <v>71918</v>
      </c>
      <c r="C47" s="5" t="n">
        <v>-36175</v>
      </c>
    </row>
    <row r="48">
      <c r="A48" s="4" t="inlineStr">
        <is>
          <t>CASH, CASH EQUIVALENTS AND RESTRICTED CASH—Beginning of year</t>
        </is>
      </c>
      <c r="B48" s="5" t="n">
        <v>2185776</v>
      </c>
      <c r="C48" s="5" t="n">
        <v>2382086</v>
      </c>
    </row>
    <row r="49">
      <c r="A49" s="4" t="inlineStr">
        <is>
          <t>CASH, CASH EQUIVALENTS AND RESTRICTED CASH—End of period</t>
        </is>
      </c>
      <c r="B49" s="5" t="n">
        <v>2257694</v>
      </c>
      <c r="C49" s="5" t="n">
        <v>2345911</v>
      </c>
    </row>
    <row r="50">
      <c r="A50" s="3" t="inlineStr">
        <is>
          <t>SUPPLEMENTAL DISCLOSURE OF CASH FLOW INFORMATION:</t>
        </is>
      </c>
      <c r="B50" s="4" t="inlineStr">
        <is>
          <t xml:space="preserve"> </t>
        </is>
      </c>
      <c r="C50" s="4" t="inlineStr">
        <is>
          <t xml:space="preserve"> </t>
        </is>
      </c>
    </row>
    <row r="51">
      <c r="A51" s="4" t="inlineStr">
        <is>
          <t>Interest paid on interest-bearing liabilities</t>
        </is>
      </c>
      <c r="B51" s="5" t="n">
        <v>524064</v>
      </c>
      <c r="C51" s="5" t="n">
        <v>502364</v>
      </c>
    </row>
    <row r="52">
      <c r="A52" s="4" t="inlineStr">
        <is>
          <t>Income taxes paid</t>
        </is>
      </c>
      <c r="B52" s="5" t="n">
        <v>141817</v>
      </c>
      <c r="C52" s="5" t="n">
        <v>144086</v>
      </c>
    </row>
    <row r="53">
      <c r="A53" s="4" t="inlineStr">
        <is>
          <t>Transfers to other real estate and repossessed vehicles from loans held for investment</t>
        </is>
      </c>
      <c r="B53" s="5" t="n">
        <v>4752</v>
      </c>
      <c r="C53" s="5" t="n">
        <v>4118</v>
      </c>
    </row>
    <row r="54">
      <c r="A54" s="4" t="inlineStr">
        <is>
          <t>Transfers from loans held for investment to loans held for sale</t>
        </is>
      </c>
      <c r="B54" s="5" t="n">
        <v>235134</v>
      </c>
      <c r="C54" s="5" t="n">
        <v>0</v>
      </c>
    </row>
    <row r="55">
      <c r="A55" s="4" t="inlineStr">
        <is>
          <t>Transfers from loans held for sale to loans held for investment</t>
        </is>
      </c>
      <c r="B55" s="5" t="n">
        <v>12530</v>
      </c>
      <c r="C55" s="5" t="n">
        <v>2783</v>
      </c>
    </row>
    <row r="56">
      <c r="A56" s="4" t="inlineStr">
        <is>
          <t>Operating lease liabilities from obtaining right of use assets</t>
        </is>
      </c>
      <c r="B56" s="5" t="n">
        <v>3010</v>
      </c>
      <c r="C56" s="5" t="n">
        <v>5767</v>
      </c>
    </row>
    <row r="57">
      <c r="A57" s="4" t="inlineStr">
        <is>
          <t>Non-cash LIHTC investments</t>
        </is>
      </c>
      <c r="B57" s="6" t="n">
        <v>0</v>
      </c>
      <c r="C57" s="6" t="n">
        <v>2488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include the accounts of Axos Financial, Inc. and its wholly owned subsidiaries (“Axos” or the “Company”). Axos Bank (the “Bank”), its wholly owned subsidiaries, the activities of two lending-related trust entities and certain other lending activity constitute the Banking Business Segment, and Axos Securities, LLC and its wholly owned subsidiaries constitute the Securities Business Segment. All significant intercompany balances and transactions have been eliminated in consolidation. The Notes to the Condensed Consolidated Financial Statements are an integral part of the Company’s financial statements. On December 7, 2023, the Company acquired from the Federal Deposit Insurance Corporation (“FDIC”) two loan portfolios with an aggregate unpaid principal balance of $1.3 billion at a 37% discount to par. For additional information on the “FDIC Loan Purchase,” see Note 2— “Acquisitions” in the Company’s Annual Report on Form 10-K for the fiscal year ended June 30, 2024 (“2024 Form 10-K”) filed with the Securities and Exchange Commission (“SEC”). 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Certain amounts reported in prior periods have been reclassified to conform with the current presentation. Results for the three and nine months ended March 31, 2025 are not necessarily indicative of results that may be expected for any other interim period or for the year as a whole. Certain information and note disclosures normally included in the audited annual financial statements prepared in accordance with GAAP have been condensed or not repeated herein pursuant to the rules and regulations of the SEC with respect to interim financial reporting. The accompanying unaudited condensed consolidated financial statements should be read in conjunction with the audited consolidated financial statements and accompanying notes for the year ended June 30, 2024 included in the 2024 Form 10-K. Significant Accounting Policies For further information regarding the Company’s significant accounting policies, see Note 1 — “Organizations and Summary of Significant Accounting Policies” in the 2024 Form 10-K. During the nine months ended March 31, 2025, there were no significant updates to the Company’s significant accounting policies, other than as noted below and the adoption of the accounting standards noted herein. Stock of Regulatory Agencies . The Bank is a member of the Federal Home Loan Bank (“FHLB”) system and the Federal Reserve System (the “Federal Reserve”). FHLB members are required to own a certain amount of FHLB stock based on the level of borrowings and other factors while Federal Reserve members are required to own a certain amount of Federal Reserve Bank stock based on the member’s equity capital and surplus. FHLB and Federal Reserve Bank stock is carried at cost, classified as a restricted security, and periodically evaluated for impairment based on ultimate recovery of par value. Additionally, Axos Clearing, LLC is a member of the Depository Trust &amp; Clearing Corporation (“DTCC”), a financial services company providing clearing and settlement services to the financial markets. Members are required to own a certain amount of DTCC stock based on the clearing levels and other factors. DTCC stock is valued based on information provided by the DTCC, classified as a restricted security, and periodically evaluated for impairment based on the ultimate recovery of carrying value. Comprehensive Income. Comprehensive income consists of net income and other comprehensive income (“OCI”). OCI includes unrealized gains and losses on available-for-sale securities and gains and losses on derivatives in designated cash flow hedge accounting relationships. Derivatives . Commitments to fund mortgage loans (interest rate locks) to be sold into the secondary market and forward commitments for the future delivery of these mortgage loans are accounted for as freestanding derivatives. The Company enters into forward commitments for the future delivery of mortgage loans when interest rate locks are entered into, in order to economically hedge the change in interest rates resulting from its commitments to fund the loans. Changes in the fair values of these derivatives are included in “Mortgage banking and servicing rights income” on the condensed Consolidated Statements of Income. The Company makes markets in interest rate swap and cap derivatives to facilitate customer demand. The Company enters into offsetting derivative transactions to offset its interest rate risk associated with this customer transaction activity. The Company acquired as part of the FDIC Loan Purchase certain customer-facing interest rate derivatives and related market-facing derivatives which offset the Company’s interest rate risk. For additional information on these derivatives see Note 2— “Acquisitions” in the 2024 Form 10-K and Note 5— “Derivatives.” Changes in the fair values of these derivatives, and related fees, are included in “Banking and service fees” on the condensed Consolidated Statements of Income. Additionally, the Company applies hedge accounting to certain derivative instruments for interest rate risk management purposes. The Company uses such derivative instruments to hedge forecasted variable cash flows from floating-rate deposits. For designated cash flow hedges, changes in the fair value of the derivatives are initially recorded in OCI and subsequently recognized in earnings once the hedged item affects earnings. Derivative gains and losses reclassified to earnings are recognized in interest expense on the condensed Consolidated Statements of Income, consistent with the hedged floating-rate deposits. Hedge accounting relationships, including the associated risk management objective and strategy, are formally documented at inception. Additionally, the effectiveness of hedge accounting relationships is monitored throughout the duration of the hedge period. Hedge accounting treatment is discontinued either when the derivative is terminated, when it is determined that a derivative is not expected to be, or has ceased to be, effective as a hedge or if the Company removes the cash flow hedge designation. If a hedge accounting relationship is terminated, the amount in accumulated other comprehensive income (“AOCI”) is recognized in earnings when the cash flows that were originally hedged affect earnings. However, if the original hedged transaction is deemed probable not to occur, the corresponding amount in AOCI is immediately recognized in income. Derivative assets and liabilities are not subject to any counterparty netting and are presented at fair value on a gross basis in “Other assets” and “Accounts payable and other liabilities”, respectively, in the condensed Consolidated Balance Sheets. Cash flows related to derivative assets and liabilities are presented in “Net change in assets and liabilities which provide (use) cash-Other Assets” and “Net change in assets and liabilities which provide (use) cash-Accounts payable and other liabilities,” respectively, in the condensed Consolidated Statements of Cash Flows. New Accounting Standards Recently Adopted Accounting Standards On July 1, 2024, the Company adopted Accounting Standards Update (“ASU”) 2023-02 which permits an election, if certain conditions are met, to account for tax equity investments using the proportional amortization method, which was previously limited to low-income housing tax credit (“LIHTC”) investments. As the Company’s tax equity investments solely comprise LIHTC investments accounted for under the proportional amortization method, there was no impact on its financial condition or results of operations upon adoption. For additional information on the Company’s LIHTC investments, see Note 12 – “Other Assets.” Accounting Standards Issued But Not Yet Adopted In November 2023, the Financial Accounting Standards Board (“FASB”) issued ASU 2023-07, which requires disclosure of significant business segment expenses and a description of the composition of other segment expenses by business segment. The ASU also requires disclosure of the title and position of the chief operating decision maker and an explanation of how the chief operating decision maker uses the reported measures of segment profit or loss in assessing segment performance and deciding how to allocate resources. This standard is effective for fiscal years beginning after December 15, 2023, and interim periods within fiscal years beginning after December 15, 2024. The Company does not expect any significant impact on its financial condition or results of operations upon adoption. In December 2023, the FASB issued ASU 2023-09, which requires further granularity on the disclosure of income taxes, including: • Certain prescribed line items in the income tax rate reconciliation presented both in dollar and percentage terms; • Income taxes paid, income before income taxes and income taxes disaggregated by federal, state and foreign taxes; and • Further disaggregation of income taxes paid by any individual jurisdiction equal to or exceeding five percent of total income taxes paid. This standard is effective for fiscal years beginning after December 15, 2024. The Company does not expect any significant impact on its financial condition or results of operations upon adoption. In November 2024, the FASB issued ASU 2024-03, which requires disaggregation of operating expenses by relevant expense caption on the statement of income into prescribed categories, including employee compensation, depreciation and intangible asset amortization. The standard is effective for fiscal years beginning after December 15, 2026, and interim periods within fiscal years beginning after December 15, 2027. The Company does not expect any significant impact on its financial condition or results of operation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The following tables set forth the Company’s financial assets and liabilities measured at fair value on a recurring basis at March 31, 2025 and June 30, 2024. Assets and liabilities are classified in their entirety based on the lowest level of input significant to the fair value measurement: March 31, 2025 (Dollars in thousands) Significant Other Significant Total ASSETS: Trading securities $ 346 $ — $ 346 Available-for-sale securities: Agency MBS 46,999 — 46,999 Non-Agency MBS — 29,301 29,301 Municipal 3,658 — 3,658 Total—Available-for-sale securities: $ 50,657 $ 29,301 $ 79,958 Loans held for sale $ 15,644 $ — $ 15,644 Servicing rights $ — $ 27,585 $ 27,585 Other assets—Derivative instruments 1 $ 16,155 $ — $ 16,155 LIABILITIES: Accounts payable and other liabilities—Derivative instruments $ 72,642 $ — $ 72,642 1 Other assets - Derivative instruments are presented net of $63.2 million of variation margin on centrally-cleared derivatives as of March 31, 2025. June 30, 2024 (Dollars in thousands) Significant Other Significant Total ASSETS: Trading securities $ 353 $ — $ 353 Available-for-sale securities: Agency MBS 27,259 — 27,259 Non-Agency MBS — 110,928 110,928 Municipal 3,424 — 3,424 Total—Available-for-sale securities: $ 30,683 $ 110,928 $ 141,611 Loans held for sale $ 16,482 $ — $ 16,482 Servicing rights $ — $ 28,924 $ 28,924 Other assets—Derivative instruments $ 106,796 $ — $ 106,796 LIABILITIES: Accounts payable and other liabilities—Derivative instruments $ 102,949 $ — $ 102,949 The following tables present additional information about assets measured at fair value on a recurring basis and for which the Company has utilized Level 3 inputs to determine fair value: For the Three Months Ended March 31, 2025 (Dollars in thousands) Available-for-sale Securities: Non-Agency MBS Servicing Rights 1 Total Opening balance $ 47,412 $ 28,045 $ 75,457 Total gains or losses for the period: Included in earnings—Mortgage banking and servicing rights income — (621) (621) Included in other comprehensive income 211 — 211 Purchases, retentions, issues, sales and settlements: Purchases/Retentions — 161 161 Settlements (18,322) — (18,322) Closing balance $ 29,301 $ 27,585 $ 56,886 Change in unrealized gains or losses for the period included in earnings for assets held at the end of the reporting period $ — $ (621) $ (621) For the Nine Months Ended March 31, 2025 (Dollars in thousands) Available-for-sale Securities: Non-Agency MBS Servicing Rights 1 Total Opening Balance $ 110,928 $ 28,924 $ 139,852 Total gains or losses for the period: Included in earnings—Mortgage banking and servicing rights income — (1,985) (1,985) Included in other comprehensive income 599 — 599 Purchases, retentions, issues, sales and settlements: Purchases/Retentions — 646 646 Settlements (82,226) — (82,226) Closing balance $ 29,301 $ 27,585 $ 56,886 Change in unrealized gains or losses for the period included in earnings for assets held at the end of the reporting period $ — $ (1,985) $ (1,985) 1 Earnings from servicing rights were attributable to: time and payoffs, representing a decrease in servicing rights value due to passage of time, including the impact from both regularly scheduled loan principal payments and loans that were paid down or paid off during the period of $0.2 million and $1.1 million for the three and nine months ended March 31, 2025, respectively, and a decrease in servicing rights value resulting from market-driven changes in interest rates of $0.4 million for the three months ended March 31, 2025 and a decrease of $0.9 million for the nine months ended March 31, 2025. Additions to servicing rights were related to purchases and servicing rights retained upon sale of loans held for sale. For the Three Months Ended March 31, 2024 (Dollars in thousands) Available-for-sale Securities: Non-Agency MBS Servicing Rights 1 Total Opening balance $ 207,708 $ 28,043 $ 235,751 Total gains or losses for the period: Included in earnings—Mortgage banking and servicing rights income — (152) (152) Included in other comprehensive income 1,517 — 1,517 Purchases, retentions, issues, sales and settlements: Purchases/Retentions — 239 239 Settlements (32,546) — (32,546) Closing balance $ 176,679 $ 28,130 $ 204,809 Change in unrealized gains or losses for the period included in earnings for assets held at the end of the reporting period $ — $ (152) $ (152) For the Nine Months Ended March 31, 2024 (Dollars in thousands) Available-for-sale Securities: Non-Agency MBS Servicing Rights 1 Total Opening Balance $ 205,005 $ 25,443 $ 230,448 Total gains or losses for the period: Included in earnings—Mortgage banking and servicing rights income — 213 213 Included in other comprehensive income 4,708 — 4,708 Purchases, retentions, issues, sales and settlements: Purchases/Retentions — 2,474 2,474 Settlements (33,034) — (33,034) Closing balance $ 176,679 $ 28,130 $ 204,809 Change in unrealized gains or losses for the period included in earnings for assets held at the end of the reporting period $ — $ 213 $ 213 1 Earnings from servicing rights were attributable to: time and payoffs, representing a decrease in servicing rights value due to passage of time, including the impact from both regularly scheduled loan principal payments and loans that were paid down or paid off during the period of $0.4 million and $0.9 million for the three and nine months ended March 31, 2024, and an increase in servicing rights value resulting from market-driven changes in interest rates of $0.2 million for the three months ended March 31, 2024 and an increase of $1.1 million for the nine months ended March 31, 2024. Additions to servicing rights were related to purchases and servicing rights retained upon sale of loans held for sale. The table below summarizes the quantitative information about Level 3 fair value measurements: March 31, 2025 (Dollars in thousands) Fair Value Valuation Technique Unobservable Input Range (Weighted Average) 1 Available-for-sale securities: Non-Agency MBS $ 29,301 Discounted Cash Flow Projected Constant Prepayment Rate, Projected Constant Default Rate, Projected Loss Severity, Discount Rate over SOFR Swaps, Credit Enhancement 0.0 to 30.0% (15.3%) 0.0 to 3.0% (1.8%) 0.0 to 68.9% (27.2%) 2.5 to 4.9% (2.6%) 0.0 to 97.3% (23.7%) Servicing Rights $ 27,585 Discounted Cash Flow Projected Constant Prepayment Rate, 3.5 to 26.2% (10.6%) 2.3 to 11.6 (8.6) 9.5 to 11.2% (9.8%) June 30, 2024 (Dollars in thousands) Fair Value Valuation Technique Unobservable Input Range (Weighted Average) 1 Available-for-sale securities: Non-Agency MBS $ 110,928 Discounted Cash Flow Projected Constant Prepayment Rate, Projected Constant Default Rate, Projected Loss Severity, Discount Rate over SOFR Swaps, Credit Enhancement 0.0 to 72.1% (38.0%) 0.0 to 13.7% (2.8%) 0.0 to 68.9% (32.9%) 2.5 to 4.9% (2.5%) 0.0 to 64.9% (22.8%) Servicing Rights $ 28,924 Discounted Cash Flow Projected Constant Prepayment Rate, 5.5 to 95.2% (11.8%) 0.4 to 14.9 (7.9) 9.5 to 11.2% (9.8%) 1 The weighted average for Available-for-sale securities: Non-agency MBS is based on the relative fair value of the securities and for Servicing Rights is based on the relative unpaid principal of the loans being serviced. For non-agency mortgage-backed securities, a significant increase (decrease) in default rate, loss severity (potentially offset by the level of credit enhancement) or discount rate in isolation would result in a significantly lower (higher) fair value measurement, while a significant increase in the voluntary prepayment rate would result in a significant increase in fair value if the security is valued below par value, or a significant decrease in fair value if the security is valued above par value. Generally, a change in the assumptions used for the default rate is accompanied by a directionally opposite change in the assumption used for the voluntary prepayment rate. For servicing rights, significant increases in the voluntary prepayment rate or discount rate in isolation would result in a significantly lower fair value measurement, while a significant increase in expected life in isolation would result in a significantly higher fair value measurement. Generally, a change in the voluntary prepayment rate is accompanied by a directionally opposite change in expected life. The aggregate fair value of loans held for sale, carried at fair value, the contractual balance (including accrued interest), and the unrealized gain were: (Dollars in thousands) March 31, 2025 June 30, 2024 Aggregate fair value $ 15,644 $ 16,482 Contractual balance 15,176 15,966 Unrealized gain $ 468 $ 516 The total interest income and amount of gains and losses from changes in fair value included in earnings for loans held for sale, carried at fair value, were: For the Three Months Ended March 31, For the Nine Months Ended March 31, (Dollars in thousands) 2025 2024 2025 2024 Interest income $ 212 $ 208 $ 749 $ 538 Change in fair value 227 118 (140) 22 Total $ 439 $ 326 $ 609 $ 560 Fair Value of Financial Instruments Carrying amounts and estimated fair values of financial instruments at March 31, 2025 and June 30, 2024 were: March 31, 2025 Fair Value (Dollars in thousands) Carrying Level 1 Level 2 Level 3 Total Fair Value Financial assets: Cash, cash equivalents and restricted cash $ 2,257,694 $ 2,257,694 $ — $ — $ 2,257,694 Trading securities 346 — 346 — 346 Available-for-sale securities 79,958 — 50,657 29,301 79,958 Stock of regulatory agencies 35,299 — 35,299 — 35,299 Loans held for sale, at fair value 15,644 — 15,644 — 15,644 Loans held for investment—net 20,193,630 — — 20,410,588 20,410,588 Securities borrowed 91,915 — — 91,077 91,077 Customer, broker-dealer and clearing receivables 300,907 — — 298,983 298,983 Servicing rights 27,585 — — 27,585 27,585 Other assets - derivative instruments 1 16,155 — 16,155 — 16,155 Financial liabilities: Total deposits 20,136,714 — 19,826,536 — 19,826,536 Advances from the Federal Home Loan Bank 60,000 — 56,212 — 56,212 Borrowings, subordinated notes and debentures 377,427 — 346,212 — 346,212 Securities loaned 111,094 — — 110,529 110,529 Customer, broker-dealer and clearing payables 314,399 — — 314,399 314,399 Accounts payable and other liabilities - derivative instruments 72,642 — 72,642 — 72,642 1 Other Assets - Derivative Assets are presented net of $63.2 million of variation margin on centrally-cleared derivatives as of March 31, 2025. June 30, 2024 Fair Value (Dollars in thousands) Carrying Level 1 Level 2 Level 3 Total Fair Value Financial assets: Cash, cash equivalents and restricted cash $ 2,185,776 $ 2,185,776 $ — $ — $ 2,185,776 Trading securities 353 — 353 — 353 Available-for-sale securities 141,611 — 30,683 110,928 141,611 Stock of regulatory agencies 21,957 — 21,957 — 21,957 Loans held for sale, at fair value 16,482 — 16,482 — 16,482 Loans held for investment—net 19,231,385 — — 19,209,442 19,209,442 Securities borrowed 67,212 — — 71,480 71,480 Customer, broker-dealer and clearing receivables 240,028 — — 249,317 249,317 Servicing rights 28,924 — — 28,924 28,924 Other assets - derivative instruments 106,796 — 106,796 — 106,796 Financial liabilities: Total deposits 19,359,217 — 19,217,281 — 19,217,281 Advances from the Federal Home Loan Bank 90,000 — 84,201 — 84,201 Borrowings, subordinated notes and debentures 325,679 — 302,487 — 302,487 Securities loaned 74,177 — — 74,021 74,021 Customer, broker-dealer and clearing payables 301,127 — — 301,127 301,127 Accounts payable and other liabilities - derivative instruments 102,949 — 102,949 — 102,949 The carrying amount represents the estimated fair value for cash, cash equivalents and restricted cash, stock of regulatory agencies, interest-bearing deposits, accrued interest receivable and payable, demand deposits, short-term debt, and variable rate loans or deposits that reprice frequently and fully. For fixed rate loans, deposits, borrowings or subordinated debt and for variable rate loans, deposits, borrowings or subordinated debt with infrequent repricing or repricing limits, fair value is based on discounted cash flows using current market rates applied to the estimated life and credit risk. A discussion of the methods of valuing trading securities, available-for-sale securities, loans held for sale and derivatives can be found in Note 3 — “Fair Value” in the 2024 Form 10-K. The fair value of off-balance sheet items is not considered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0:55Z</dcterms:created>
  <dcterms:modified xmlns:dcterms="http://purl.org/dc/terms/" xmlns:xsi="http://www.w3.org/2001/XMLSchema-instance" xsi:type="dcterms:W3CDTF">2025-04-30T20:10:59Z</dcterms:modified>
</cp:coreProperties>
</file>